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 OF BUSINESS UNIT (DISCONTI"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FEDERAL HOME LOAN BANK ADVANC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EMPLOYEE STOCK COMPENSATION" sheetId="21" state="visible" r:id="rId21"/>
    <sheet xmlns:r="http://schemas.openxmlformats.org/officeDocument/2006/relationships" name="STOCKHOLDERS' EQUITY" sheetId="22" state="visible" r:id="rId22"/>
    <sheet xmlns:r="http://schemas.openxmlformats.org/officeDocument/2006/relationships" name="VARIABLE INTEREST ENTITIES" sheetId="23" state="visible" r:id="rId23"/>
    <sheet xmlns:r="http://schemas.openxmlformats.org/officeDocument/2006/relationships" name="EARNINGS PER COMMON SHARE" sheetId="24" state="visible" r:id="rId24"/>
    <sheet xmlns:r="http://schemas.openxmlformats.org/officeDocument/2006/relationships" name="LOAN COMMITMENTS AND OTHER RELA" sheetId="25" state="visible" r:id="rId25"/>
    <sheet xmlns:r="http://schemas.openxmlformats.org/officeDocument/2006/relationships" name="REVENUE RECOGNITION" sheetId="26" state="visible" r:id="rId26"/>
    <sheet xmlns:r="http://schemas.openxmlformats.org/officeDocument/2006/relationships" name="RELATED-PARTY TRANSACTIONS"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S OF FINANCIAL INST_2"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FEDERAL HOME LOAN BANK ADVANC_2" sheetId="36" state="visible" r:id="rId36"/>
    <sheet xmlns:r="http://schemas.openxmlformats.org/officeDocument/2006/relationships" name="LONG-TERM DEBT (Tables)" sheetId="37" state="visible" r:id="rId37"/>
    <sheet xmlns:r="http://schemas.openxmlformats.org/officeDocument/2006/relationships" name="DERIVATIVE INSTRUMENTS (Tables)" sheetId="38" state="visible" r:id="rId38"/>
    <sheet xmlns:r="http://schemas.openxmlformats.org/officeDocument/2006/relationships" name="EMPLOYEE STOCK COMPENSATION (Ta" sheetId="39" state="visible" r:id="rId39"/>
    <sheet xmlns:r="http://schemas.openxmlformats.org/officeDocument/2006/relationships" name="STOCKHOLDERS' EQUITY (Tables)" sheetId="40" state="visible" r:id="rId40"/>
    <sheet xmlns:r="http://schemas.openxmlformats.org/officeDocument/2006/relationships" name="VARIABLE INTEREST ENTITIES (Tab" sheetId="41" state="visible" r:id="rId41"/>
    <sheet xmlns:r="http://schemas.openxmlformats.org/officeDocument/2006/relationships" name="EARNINGS PER COMMON SHARE (Tabl" sheetId="42" state="visible" r:id="rId42"/>
    <sheet xmlns:r="http://schemas.openxmlformats.org/officeDocument/2006/relationships" name="LOAN COMMITMENTS AND OTHER RE_2" sheetId="43" state="visible" r:id="rId43"/>
    <sheet xmlns:r="http://schemas.openxmlformats.org/officeDocument/2006/relationships" name="REVENUE RECOGNITION (Tables)" sheetId="44" state="visible" r:id="rId44"/>
    <sheet xmlns:r="http://schemas.openxmlformats.org/officeDocument/2006/relationships" name="SUMMARY OF SIGNIFICANT ACCOUN_3" sheetId="45" state="visible" r:id="rId45"/>
    <sheet xmlns:r="http://schemas.openxmlformats.org/officeDocument/2006/relationships" name="SALE OF BUSINESS UNIT (DISCON_2"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FAIR VALUES OF FINANCIAL INST_8" sheetId="52" state="visible" r:id="rId52"/>
    <sheet xmlns:r="http://schemas.openxmlformats.org/officeDocument/2006/relationships" name="FAIR VALUES OF FINANCIAL INST_9" sheetId="53" state="visible" r:id="rId53"/>
    <sheet xmlns:r="http://schemas.openxmlformats.org/officeDocument/2006/relationships" name="INVESTMENT SECURITIES - Summary" sheetId="54" state="visible" r:id="rId54"/>
    <sheet xmlns:r="http://schemas.openxmlformats.org/officeDocument/2006/relationships" name="INVESTMENT SECURITIES - Additio" sheetId="55" state="visible" r:id="rId55"/>
    <sheet xmlns:r="http://schemas.openxmlformats.org/officeDocument/2006/relationships" name="INVESTMENT SECURITIES - Proceed" sheetId="56" state="visible" r:id="rId56"/>
    <sheet xmlns:r="http://schemas.openxmlformats.org/officeDocument/2006/relationships" name="INVESTMENT SECURITIES - Summa_2" sheetId="57" state="visible" r:id="rId57"/>
    <sheet xmlns:r="http://schemas.openxmlformats.org/officeDocument/2006/relationships" name="INVESTMENT SECURITIES - Composi"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LOANS AND ALLOWANCE FOR LOAN_11" sheetId="67" state="visible" r:id="rId67"/>
    <sheet xmlns:r="http://schemas.openxmlformats.org/officeDocument/2006/relationships" name="LOANS AND ALLOWANCE FOR LOAN_12" sheetId="68" state="visible" r:id="rId68"/>
    <sheet xmlns:r="http://schemas.openxmlformats.org/officeDocument/2006/relationships" name="LOANS AND ALLOWANCE FOR LOAN_13" sheetId="69" state="visible" r:id="rId69"/>
    <sheet xmlns:r="http://schemas.openxmlformats.org/officeDocument/2006/relationships" name="LOANS AND ALLOWANCE FOR LOAN_14" sheetId="70" state="visible" r:id="rId70"/>
    <sheet xmlns:r="http://schemas.openxmlformats.org/officeDocument/2006/relationships" name="LOANS AND ALLOWANCE FOR LOAN_15" sheetId="71" state="visible" r:id="rId71"/>
    <sheet xmlns:r="http://schemas.openxmlformats.org/officeDocument/2006/relationships" name="LOANS AND ALLOWANCE FOR LOAN_16" sheetId="72" state="visible" r:id="rId72"/>
    <sheet xmlns:r="http://schemas.openxmlformats.org/officeDocument/2006/relationships" name="LOANS AND ALLOWANCE FOR LOAN_17" sheetId="73" state="visible" r:id="rId73"/>
    <sheet xmlns:r="http://schemas.openxmlformats.org/officeDocument/2006/relationships" name="LOANS AND ALLOWANCE FOR LOAN_18" sheetId="74" state="visible" r:id="rId74"/>
    <sheet xmlns:r="http://schemas.openxmlformats.org/officeDocument/2006/relationships" name="LOANS AND ALLOWANCE FOR LOAN_19" sheetId="75" state="visible" r:id="rId75"/>
    <sheet xmlns:r="http://schemas.openxmlformats.org/officeDocument/2006/relationships" name="LEASES - Narrative (Details)" sheetId="76" state="visible" r:id="rId76"/>
    <sheet xmlns:r="http://schemas.openxmlformats.org/officeDocument/2006/relationships" name="LEASES - Components of Lease Ex" sheetId="77" state="visible" r:id="rId77"/>
    <sheet xmlns:r="http://schemas.openxmlformats.org/officeDocument/2006/relationships" name="LEASES - Supplemental Balance S" sheetId="78" state="visible" r:id="rId78"/>
    <sheet xmlns:r="http://schemas.openxmlformats.org/officeDocument/2006/relationships" name="LEASES - Maturities of Lease Li"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FEDERAL HOME LOAN BANK ADVANC_3" sheetId="83" state="visible" r:id="rId83"/>
    <sheet xmlns:r="http://schemas.openxmlformats.org/officeDocument/2006/relationships" name="FEDERAL HOME LOAN BANK ADVANC_4" sheetId="84" state="visible" r:id="rId84"/>
    <sheet xmlns:r="http://schemas.openxmlformats.org/officeDocument/2006/relationships" name="LONG-TERM DEBT - Summary of Lon" sheetId="85" state="visible" r:id="rId85"/>
    <sheet xmlns:r="http://schemas.openxmlformats.org/officeDocument/2006/relationships" name="LONG-TERM DEBT - Additional Inf" sheetId="86" state="visible" r:id="rId86"/>
    <sheet xmlns:r="http://schemas.openxmlformats.org/officeDocument/2006/relationships" name="INCOME TAXES - Additional Infor" sheetId="87" state="visible" r:id="rId87"/>
    <sheet xmlns:r="http://schemas.openxmlformats.org/officeDocument/2006/relationships" name="DERIVATIVE INSTRUMENTS - Amount" sheetId="88" state="visible" r:id="rId88"/>
    <sheet xmlns:r="http://schemas.openxmlformats.org/officeDocument/2006/relationships" name="EMPLOYEE STOCK COMPENSATION - A" sheetId="89" state="visible" r:id="rId89"/>
    <sheet xmlns:r="http://schemas.openxmlformats.org/officeDocument/2006/relationships" name="EMPLOYEE STOCK COMPENSATION - S" sheetId="90" state="visible" r:id="rId90"/>
    <sheet xmlns:r="http://schemas.openxmlformats.org/officeDocument/2006/relationships" name="EMPLOYEE STOCK COMPENSATION - O" sheetId="91" state="visible" r:id="rId91"/>
    <sheet xmlns:r="http://schemas.openxmlformats.org/officeDocument/2006/relationships" name="EMPLOYEE STOCK COMPENSATION - N" sheetId="92" state="visible" r:id="rId92"/>
    <sheet xmlns:r="http://schemas.openxmlformats.org/officeDocument/2006/relationships" name="EMPLOYEE STOCK COMPENSATION -_2" sheetId="93" state="visible" r:id="rId93"/>
    <sheet xmlns:r="http://schemas.openxmlformats.org/officeDocument/2006/relationships" name="EMPLOYEE STOCK COMPENSATION -_3" sheetId="94" state="visible" r:id="rId94"/>
    <sheet xmlns:r="http://schemas.openxmlformats.org/officeDocument/2006/relationships" name="STOCKHOLDERS' EQUITY - Warrants" sheetId="95" state="visible" r:id="rId95"/>
    <sheet xmlns:r="http://schemas.openxmlformats.org/officeDocument/2006/relationships" name="STOCKHOLDERS' EQUITY - Preferre" sheetId="96" state="visible" r:id="rId96"/>
    <sheet xmlns:r="http://schemas.openxmlformats.org/officeDocument/2006/relationships" name="STOCKHOLDERS' EQUITY - Summary " sheetId="97" state="visible" r:id="rId97"/>
    <sheet xmlns:r="http://schemas.openxmlformats.org/officeDocument/2006/relationships" name="STOCKHOLDERS' EQUITY - Changes " sheetId="98" state="visible" r:id="rId98"/>
    <sheet xmlns:r="http://schemas.openxmlformats.org/officeDocument/2006/relationships" name="VARIABLE INTEREST ENTITIES - Su" sheetId="99" state="visible" r:id="rId99"/>
    <sheet xmlns:r="http://schemas.openxmlformats.org/officeDocument/2006/relationships" name="EARNINGS PER COMMON SHARE - Com" sheetId="100" state="visible" r:id="rId100"/>
    <sheet xmlns:r="http://schemas.openxmlformats.org/officeDocument/2006/relationships" name="EARNINGS PER COMMON SHARE - Add" sheetId="101" state="visible" r:id="rId101"/>
    <sheet xmlns:r="http://schemas.openxmlformats.org/officeDocument/2006/relationships" name="LOAN COMMITMENTS AND OTHER RE_3" sheetId="102" state="visible" r:id="rId102"/>
    <sheet xmlns:r="http://schemas.openxmlformats.org/officeDocument/2006/relationships" name="LOAN COMMITMENTS AND OTHER RE_4" sheetId="103" state="visible" r:id="rId103"/>
    <sheet xmlns:r="http://schemas.openxmlformats.org/officeDocument/2006/relationships" name="REVENUE RECOGNITION - Summary o" sheetId="104" state="visible" r:id="rId104"/>
    <sheet xmlns:r="http://schemas.openxmlformats.org/officeDocument/2006/relationships" name="RELATED-PARTY TRANSACTIONS - Cu" sheetId="105" state="visible" r:id="rId105"/>
    <sheet xmlns:r="http://schemas.openxmlformats.org/officeDocument/2006/relationships" name="RELATED-PARTY TRANSACTIONS - Sa" sheetId="106" state="visible" r:id="rId106"/>
    <sheet xmlns:r="http://schemas.openxmlformats.org/officeDocument/2006/relationships" name="RELATED-PARTY TRANSACTIONS - Fo" sheetId="107" state="visible" r:id="rId107"/>
    <sheet xmlns:r="http://schemas.openxmlformats.org/officeDocument/2006/relationships" name="LITIGATION - Additional Informa" sheetId="108" state="visible" r:id="rId108"/>
    <sheet xmlns:r="http://schemas.openxmlformats.org/officeDocument/2006/relationships" name="SUBSEQUENT EVENTS (Details)" sheetId="109" state="visible" r:id="rId109"/>
    <sheet xmlns:r="http://schemas.openxmlformats.org/officeDocument/2006/relationships" name="Uncategorized Items - banc-6302" sheetId="110" state="visible" r:id="rId110"/>
  </sheets>
  <definedNames/>
  <calcPr calcId="124519" fullCalcOnLoad="1"/>
</workbook>
</file>

<file path=xl/sharedStrings.xml><?xml version="1.0" encoding="utf-8"?>
<sst xmlns="http://schemas.openxmlformats.org/spreadsheetml/2006/main" uniqueCount="1243">
  <si>
    <t>Cover Page - shares</t>
  </si>
  <si>
    <t>6 Months Ended</t>
  </si>
  <si>
    <t>Jun. 30, 2019</t>
  </si>
  <si>
    <t>Aug. 05, 2019</t>
  </si>
  <si>
    <t>Document Information [Line Items]</t>
  </si>
  <si>
    <t>Document Transition Report</t>
  </si>
  <si>
    <t>false</t>
  </si>
  <si>
    <t>Document Quarterly Report</t>
  </si>
  <si>
    <t>true</t>
  </si>
  <si>
    <t>Document Type</t>
  </si>
  <si>
    <t>10-Q</t>
  </si>
  <si>
    <t>Entity File Number</t>
  </si>
  <si>
    <t>001-35522</t>
  </si>
  <si>
    <t>Amendment Flag</t>
  </si>
  <si>
    <t>Document Period End Date</t>
  </si>
  <si>
    <t>Jun. 30,
		2019</t>
  </si>
  <si>
    <t>Document Fiscal Year Focus</t>
  </si>
  <si>
    <t>2019</t>
  </si>
  <si>
    <t>Document Fiscal Period Focus</t>
  </si>
  <si>
    <t>Q2</t>
  </si>
  <si>
    <t>Entity Registrant Name</t>
  </si>
  <si>
    <t>BANC OF CALIFORNIA, INC.</t>
  </si>
  <si>
    <t>Entity Incorporation, State or Country Code</t>
  </si>
  <si>
    <t>MD</t>
  </si>
  <si>
    <t>Entity Tax Identification Number</t>
  </si>
  <si>
    <t>04-3639825</t>
  </si>
  <si>
    <t>Entity Address, Address Line One</t>
  </si>
  <si>
    <t>3 MacArthur Place</t>
  </si>
  <si>
    <t>Entity Address, City or Town</t>
  </si>
  <si>
    <t>Santa Ana</t>
  </si>
  <si>
    <t>Entity Address, State or Province</t>
  </si>
  <si>
    <t>CA</t>
  </si>
  <si>
    <t>Entity Address, Postal Zip Code</t>
  </si>
  <si>
    <t>92707</t>
  </si>
  <si>
    <t>City Area Code</t>
  </si>
  <si>
    <t>855</t>
  </si>
  <si>
    <t>Local Phone Number</t>
  </si>
  <si>
    <t>361-2262</t>
  </si>
  <si>
    <t>Entity Current Reporting Status</t>
  </si>
  <si>
    <t>Yes</t>
  </si>
  <si>
    <t>Entity Interactive Data Current</t>
  </si>
  <si>
    <t>Entity Shell Company</t>
  </si>
  <si>
    <t>Entity Central Index Key</t>
  </si>
  <si>
    <t>0001169770</t>
  </si>
  <si>
    <t>Current Fiscal Year End Date</t>
  </si>
  <si>
    <t>--12-31</t>
  </si>
  <si>
    <t>Entity Filer Category</t>
  </si>
  <si>
    <t>Large Accelerated Filer</t>
  </si>
  <si>
    <t>Entity Small Business</t>
  </si>
  <si>
    <t>Entity Emerging Growth Company</t>
  </si>
  <si>
    <t>Common Stock</t>
  </si>
  <si>
    <t>Trading Symbol</t>
  </si>
  <si>
    <t>BANC</t>
  </si>
  <si>
    <t>Title of 12(b) Security</t>
  </si>
  <si>
    <t>Common Stock, par value $0.01 per share</t>
  </si>
  <si>
    <t>Entity Common Stock, Shares Outstanding</t>
  </si>
  <si>
    <t>Security Exchange Name</t>
  </si>
  <si>
    <t>NYSE</t>
  </si>
  <si>
    <t>Series D 7.375% non-cumulative perpetual</t>
  </si>
  <si>
    <t>BANC PRD</t>
  </si>
  <si>
    <t>Depositary Shares -- 7.375% non-cumulative perpetual preferred stock, series D</t>
  </si>
  <si>
    <t>Series E 7.00% non-cumulative perpetual</t>
  </si>
  <si>
    <t>BANC PRE</t>
  </si>
  <si>
    <t>Depositary Shares -- 7.00% non-cumulative perpetual preferred stock, series E</t>
  </si>
  <si>
    <t>Class B Non-Voting Non-Convertible Common Stock</t>
  </si>
  <si>
    <t>Consolidated Statements of Financial Condition - USD ($) $ in Thousands</t>
  </si>
  <si>
    <t>Dec. 31, 2018</t>
  </si>
  <si>
    <t>ASSETS</t>
  </si>
  <si>
    <t>Cash and due from banks</t>
  </si>
  <si>
    <t>Interest-earning deposits in financial institutions</t>
  </si>
  <si>
    <t>Total cash and cash equivalents</t>
  </si>
  <si>
    <t>Securities available-for-sale, at fair value</t>
  </si>
  <si>
    <t>Loans held-for-sale, carried at fair value</t>
  </si>
  <si>
    <t>Loans held-for-sale, carried at lower of cost or fair value</t>
  </si>
  <si>
    <t>Loans receivable</t>
  </si>
  <si>
    <t>Allowance for loan losses</t>
  </si>
  <si>
    <t>Loans and leases receivable, net</t>
  </si>
  <si>
    <t>Federal Home Loan Bank and other bank stock, at cost</t>
  </si>
  <si>
    <t>Premises, equipment, and capital leases, net</t>
  </si>
  <si>
    <t>Bank owned life insurance</t>
  </si>
  <si>
    <t>Operating lease right-of-use assets</t>
  </si>
  <si>
    <t>Goodwill</t>
  </si>
  <si>
    <t>Investments in alternative energy partnerships, net</t>
  </si>
  <si>
    <t>Deferred income taxes, net</t>
  </si>
  <si>
    <t>Income tax receivable</t>
  </si>
  <si>
    <t>Other intangible assets, net</t>
  </si>
  <si>
    <t>Other assets</t>
  </si>
  <si>
    <t>Assets of discontinued operations</t>
  </si>
  <si>
    <t>Total assets</t>
  </si>
  <si>
    <t>LIABILITIES AND STOCKHOLDERS’ EQUITY</t>
  </si>
  <si>
    <t>Noninterest-bearing deposits</t>
  </si>
  <si>
    <t>Interest-bearing deposits</t>
  </si>
  <si>
    <t>Total deposits</t>
  </si>
  <si>
    <t>Advances from Federal Home Loan Bank</t>
  </si>
  <si>
    <t>Long term debt, net</t>
  </si>
  <si>
    <t>Total Lease Liability</t>
  </si>
  <si>
    <t>Accrued expenses and other liabilities</t>
  </si>
  <si>
    <t>Total liabilities</t>
  </si>
  <si>
    <t>Commitments and contingent liabilities</t>
  </si>
  <si>
    <t xml:space="preserve"> </t>
  </si>
  <si>
    <t>Preferred stock</t>
  </si>
  <si>
    <t>Additional paid-in capital</t>
  </si>
  <si>
    <t>Retained earnings</t>
  </si>
  <si>
    <t>Treasury stock, at cost (1,583,380 shares at June 30, 2019 and December 31, 2018)</t>
  </si>
  <si>
    <t>Accumulated other comprehensive loss, net</t>
  </si>
  <si>
    <t>Total stockholders’ equity</t>
  </si>
  <si>
    <t>Total liabilities and stockholders’ equity</t>
  </si>
  <si>
    <t>Class A Common Stock</t>
  </si>
  <si>
    <t>Common stock</t>
  </si>
  <si>
    <t>Class B Common Stock</t>
  </si>
  <si>
    <t>Consolidated Statements of Financial Condition (Parenthetical) - $ / shares</t>
  </si>
  <si>
    <t>Treasury stock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Mar. 31, 2019</t>
  </si>
  <si>
    <t>Jun. 30, 2018</t>
  </si>
  <si>
    <t>Interest and dividend income</t>
  </si>
  <si>
    <t>Loans, including fees</t>
  </si>
  <si>
    <t>Securities</t>
  </si>
  <si>
    <t>Other interest-earning assets</t>
  </si>
  <si>
    <t>Total interest and dividend income</t>
  </si>
  <si>
    <t>Interest expense</t>
  </si>
  <si>
    <t>Deposits</t>
  </si>
  <si>
    <t>Federal Home Loan Bank advances</t>
  </si>
  <si>
    <t>Securities sold under repurchase agreements</t>
  </si>
  <si>
    <t>Long term debt and other interest-bearing liabilities</t>
  </si>
  <si>
    <t>Total interest expense</t>
  </si>
  <si>
    <t>Net interest income</t>
  </si>
  <si>
    <t>(Reversal of) provision for loan losses</t>
  </si>
  <si>
    <t>Net interest income after provision for loan losses</t>
  </si>
  <si>
    <t>Noninterest income</t>
  </si>
  <si>
    <t>Customer service fees</t>
  </si>
  <si>
    <t>Loan servicing income</t>
  </si>
  <si>
    <t>Income from bank owned life insurance</t>
  </si>
  <si>
    <t>Net gain on sale of securities available-for-sale</t>
  </si>
  <si>
    <t>Net gain on sale of loans</t>
  </si>
  <si>
    <t>Net loss on sale of mortgage servicing rights</t>
  </si>
  <si>
    <t>Other (loss) income</t>
  </si>
  <si>
    <t>Total noninterest (loss) income</t>
  </si>
  <si>
    <t>Noninterest expense</t>
  </si>
  <si>
    <t>Salaries and employee benefits</t>
  </si>
  <si>
    <t>Occupancy and equipment</t>
  </si>
  <si>
    <t>Professional fees (reimbursement)</t>
  </si>
  <si>
    <t>Outside service fees</t>
  </si>
  <si>
    <t>Data processing</t>
  </si>
  <si>
    <t>Advertising and promotion</t>
  </si>
  <si>
    <t>Regulatory assessments</t>
  </si>
  <si>
    <t>(Gain) loss on investments in alternative energy partnerships</t>
  </si>
  <si>
    <t>Reversal of provision for loan repurchases</t>
  </si>
  <si>
    <t>Amortization of intangible assets</t>
  </si>
  <si>
    <t>Restructuring (reversal) expense</t>
  </si>
  <si>
    <t>All other expense</t>
  </si>
  <si>
    <t>Total noninterest expense</t>
  </si>
  <si>
    <t>Income from continuing operations before income taxes</t>
  </si>
  <si>
    <t>Income tax expense (benefit)</t>
  </si>
  <si>
    <t>Income from continuing operations</t>
  </si>
  <si>
    <t>Income from discontinued operations before income taxes (including net gain on disposal of $0, $0 and $272 for the three months ended June 30, 2019, March 31, 2019 and 2018, respectively, and $0 and $1,275 for the six months ended June 30, 2019 and 2018, respectively)</t>
  </si>
  <si>
    <t>Income tax expense</t>
  </si>
  <si>
    <t>Income from discontinued operations</t>
  </si>
  <si>
    <t>Net income</t>
  </si>
  <si>
    <t>Preferred stock dividends</t>
  </si>
  <si>
    <t>Income allocated to participating securities</t>
  </si>
  <si>
    <t>Participating securities dividends</t>
  </si>
  <si>
    <t>Net income available to common stockholders</t>
  </si>
  <si>
    <t>Basic earnings per common share</t>
  </si>
  <si>
    <t>Income from continuing operations (in usd per share)</t>
  </si>
  <si>
    <t>Income from discontinued operations (in usd per share)</t>
  </si>
  <si>
    <t>Net income (in usd per share)</t>
  </si>
  <si>
    <t>Diluted earnings per common share</t>
  </si>
  <si>
    <t>Consolidated Statements of Income (Parenthetical) - USD ($) $ in Thousands</t>
  </si>
  <si>
    <t>Income Statement [Abstract]</t>
  </si>
  <si>
    <t>Net gain on disposal</t>
  </si>
  <si>
    <t>Consolidated Statements of Comprehensive Income (Loss) - USD ($) $ in Thousands</t>
  </si>
  <si>
    <t>Statement of Comprehensive Income [Abstract]</t>
  </si>
  <si>
    <t>Unrealized gain (loss) on available-for-sale securities:</t>
  </si>
  <si>
    <t>Unrealized gain (loss) arising during the period</t>
  </si>
  <si>
    <t>Reclassification adjustment for gain included in net income</t>
  </si>
  <si>
    <t>Total change in unrealized gain (loss) on available-for-sale securities</t>
  </si>
  <si>
    <t>Total other comprehensive income (loss)</t>
  </si>
  <si>
    <t>Comprehensive income (loss)</t>
  </si>
  <si>
    <t>Consolidated Statements of Stockholders' Equity - USD ($) $ in Thousands</t>
  </si>
  <si>
    <t>Total</t>
  </si>
  <si>
    <t>Preferred Stock</t>
  </si>
  <si>
    <t>Common StockClass A Common Stock</t>
  </si>
  <si>
    <t>Common StockClass B Common Stock</t>
  </si>
  <si>
    <t>Additional Paid-in Capital</t>
  </si>
  <si>
    <t>Retained Earnings</t>
  </si>
  <si>
    <t>Treasury Stock</t>
  </si>
  <si>
    <t>Accumulated Other Comprehensive Income (Loss)</t>
  </si>
  <si>
    <t>Beginning Balance at Dec. 31, 2017</t>
  </si>
  <si>
    <t>Comprehensive income (loss):</t>
  </si>
  <si>
    <t>Other comprehensive income (loss), net</t>
  </si>
  <si>
    <t>Share-based compensation expense</t>
  </si>
  <si>
    <t>Restricted stock surrendered due to employee tax liability</t>
  </si>
  <si>
    <t>Shares purchased under the Dividend Reinvestment Plan</t>
  </si>
  <si>
    <t>Stock appreciation right dividend equivalents</t>
  </si>
  <si>
    <t>Dividends declared</t>
  </si>
  <si>
    <t>Ending Balance at Mar. 31, 2018</t>
  </si>
  <si>
    <t>Ending Balance at Jun. 30, 2018</t>
  </si>
  <si>
    <t>Beginning Balance at Mar. 31, 2018</t>
  </si>
  <si>
    <t>Issuance of common stock</t>
  </si>
  <si>
    <t>Beginning Balance at Dec. 31, 2018</t>
  </si>
  <si>
    <t>Ending Balance at Mar. 31, 2019</t>
  </si>
  <si>
    <t>Ending Balance at Jun. 30, 2019</t>
  </si>
  <si>
    <t>Beginning Balance at Mar. 31, 2019</t>
  </si>
  <si>
    <t>Consolidated Statements of Stockholders' Equity (Parenthetical) - $ / shares</t>
  </si>
  <si>
    <t>Mar. 31, 2018</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provided by operating activities</t>
  </si>
  <si>
    <t>(Reversal of) provision for unfunded loan commitments</t>
  </si>
  <si>
    <t>Depreciation on premises and equipment</t>
  </si>
  <si>
    <t>Amortization of debt issuance cost</t>
  </si>
  <si>
    <t>Net amortization of premium and discount on securities</t>
  </si>
  <si>
    <t>Net accretion of deferred loan costs and fees</t>
  </si>
  <si>
    <t>Accretion of discounts on purchased loans</t>
  </si>
  <si>
    <t>Deferred income tax expense (benefit)</t>
  </si>
  <si>
    <t>Bank owned life insurance income</t>
  </si>
  <si>
    <t>Loss on interest rate swaps</t>
  </si>
  <si>
    <t>Loss on investments in alternative energy partnerships</t>
  </si>
  <si>
    <t>Impairment on capitalized software projects</t>
  </si>
  <si>
    <t>Net revenue from mortgage banking activities</t>
  </si>
  <si>
    <t>Net gain on sale of securities available for sale</t>
  </si>
  <si>
    <t>Loss from change of fair value of mortgage servicing rights</t>
  </si>
  <si>
    <t>Loss on sale or disposal of property and equipment</t>
  </si>
  <si>
    <t>Loss on sale of mortgage servicing rights</t>
  </si>
  <si>
    <t>Net gain on disposal of discontinued operations</t>
  </si>
  <si>
    <t>Repurchase of mortgage loans</t>
  </si>
  <si>
    <t>Originations of other loans held-for-sale</t>
  </si>
  <si>
    <t>Proceeds from sales of and principal collected on loans held-for-sale from mortgage banking</t>
  </si>
  <si>
    <t>Proceeds from sales of and principal collected on other loans held-for-sale</t>
  </si>
  <si>
    <t>Change in accrued interest receivable and other assets</t>
  </si>
  <si>
    <t>Change in accrued interest payable and other liabilities</t>
  </si>
  <si>
    <t>Net cash provided by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Loan and lease originations and principal collections, net</t>
  </si>
  <si>
    <t>Redemption of Federal Home Loan Bank stock</t>
  </si>
  <si>
    <t>Purchase of Federal Home Loan Bank and other bank stock</t>
  </si>
  <si>
    <t>Proceeds from sale of loans</t>
  </si>
  <si>
    <t>Proceeds from sale of other real estate owned</t>
  </si>
  <si>
    <t>Proceeds from sale of mortgage servicing rights</t>
  </si>
  <si>
    <t>Proceeds from sale of premises and equipment</t>
  </si>
  <si>
    <t>Purchases of premises and equipment</t>
  </si>
  <si>
    <t>Payments of capital lease obligations</t>
  </si>
  <si>
    <t>Funding of equity investment</t>
  </si>
  <si>
    <t>Decrease in investments in alternative energy partnerships</t>
  </si>
  <si>
    <t>Net cash provided by investing activities</t>
  </si>
  <si>
    <t>Cash flows from financing activities:</t>
  </si>
  <si>
    <t>Net decrease in deposits</t>
  </si>
  <si>
    <t>Net increase (decrease) in short-term Federal Home Loan Bank advances</t>
  </si>
  <si>
    <t>Proceeds from long-term Federal Home Loan Bank advances</t>
  </si>
  <si>
    <t>Purchase of restricted stock surrendered due to employee tax liability</t>
  </si>
  <si>
    <t>Dividend equivalents paid on stock appreciation right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t>
  </si>
  <si>
    <t>Equipment acquired under capital leases</t>
  </si>
  <si>
    <t>Operating lease right of use assets recognized</t>
  </si>
  <si>
    <t>Operating lease liabilities recognized</t>
  </si>
  <si>
    <t>Reclassification of stranded tax effects to retained earnings</t>
  </si>
  <si>
    <t>Due on unsettled securities purchases</t>
  </si>
  <si>
    <t>SUMMARY OF SIGNIFICANT ACCOUNTING POLICIES</t>
  </si>
  <si>
    <t>Accounting Policies [Abstract]</t>
  </si>
  <si>
    <t>SUMMARY OF SIGNIFICANT ACCOUNTING POLICIES Nature of Operations: Banc of California, Inc. (collectively, with its consolidated subsidiaries, the Company, we, us and our) is a financial holding company under the Bank Holding Company Act of 1956, as amended, headquartered in Santa Ana, California and incorporated under the laws of Maryland. Banc of California, Inc. is subject to regulation by the Board of Governors of the Federal Reserve System (FRB) and its wholly owned subsidiary, Banc of California, National Association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it serves, with operations conducted through 32 banking offices, serving San Diego, Los Angeles, Santa Barbara, and Orange counties in California as of June 30, 2019 .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18 filed by the Company with the SEC. The December 31, 2018 consolidated statements of financial condition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19 are not necessarily indicative of the results that may be expected for the year ending December 31, 2019 . Principles of Consolidation: The accompanying unaudited consolidated financial statements include the accounts of the Company and its consolidated subsidiaries as of June 30, 2019 and December 31, 2018 and for the three and six months ended June 30, 2019 and 2018 . Significant intercompany accounts and transactions have been eliminated in consolidation. Unless the context requires otherwise, all references to the Company include its then wholly owned subsidiaries.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8 filed with the SEC, except for the accounting for leases as described below. Leases. The Company determines if an arrangement is a lease at inception. The Company’s operating lease agreements are primarily for real estate space and are included within right of use (ROU) assets and lease liabilities on the June 30, 2019 consolidated balance sheet. The ROU asset is based on the operating lease liabilities adjusted for any prepaid or deferred rent. The Company has elected not to recognize on its consolidated balance sheet leases with terms of one-year or les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As most of our leases do not provide an implicit rate, the Company uses its incremental borrowing rate, which is the rate incurred to borrow on a collateralized basis over a similar term an amount equal to the lease payments in a similar economic environment, at lease commencement date in determining the present value of lease payments. Many of the Company’s lessee agreements include options to extend the lease, which the Company does not include in its minimum lease terms unless they are reasonably certain to be exercised. The Company elected the practical expedient to combine its lease and related nonlease components for the Company’s building leases. Rental expense for lease payments related to operating leases is recognized on a straight-line basis over the lease term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losses (ALLL), reserve for loss on repurchased loans, reserve for unfunded loan commitments, realization of deferred tax assets, the valuation of goodwill and other intangible assets, mortgage banking and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 Discontinued Operations: During the three months ended March 31, 2017, the Company completed the sale of its Banc Home Loans division, which largely represented the Company's Mortgage Banking segment. In accordance with Accounting Standards Codification (ASC) 205-20, the Company determined that the sale of the Banc Home Loans division and certain other mortgage banking related assets and liabilities that would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the consolidated financial statements is presented on a consolidated operations basis, which includes results from both continuing and discontinued operations, as of December 31, 2018 and for the three and six months ended June 30, 2018 . There were no material assets, liabilities or operating income as of and for the three and six months ended June 30, 2019 related to discontinued operations. Restructuring Expense: During the three and six months ended June 30, 2019 , the Company continued to implement its strategic objective to de-emphasize the production of low margin loan products through its exit from the third-party mortgage origination ("TPMO") and brokered single family lending business. The Company recognized a reversal of restructuring costs of $(158) thousand and restructuring costs of $2.6 million for the three and six months ended June 30, 2019 , respectively, associated with the exit from the TPMO and brokered single family lending business and CEO transition. Adopted Accounting Pronouncements: During the six months ended June 30, 2019 , the following pronouncements applicable to the Company were adopted: In February 2016, the Financial Accounting Standards Board (“FASB”) issued Accounting Standards Update (ASU) 2016-02 Topic 842, “Leases” which increases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opic 842 and related updates effective January 1, 2019 and used the effective date as the date of initial application, and therefore, periods prior to January 1, 2019 were not restated. The Company elected the package of practical expedients, which permits us not to reassess prior conclusions about lease identifications, lease classification and initial direct costs under the new standard. The Company did not elect to apply the hindsight practical expedient pertaining to using hindsight knowledge as of the effective date when determining lease terms and impairment. The Company also has elected the short-term lease recognition exemption (leases with terms 12 months or less) for all leases that qualify, and thus will not recognize ROU assets or lease liabilities for those leases. In addition, the Company elected the practical expedient to not separate lease and non-lease components for all of our leases. Upon adoption, the Company recognized on its consolidated balance sheet ROU assets of approximately $23.3 million (inclusive of an adjustment to remove the Company's existing deferred rent liability of approximately $1.4 million ) with a corresponding operating lease liability of approximately $24.7 million . The standard did not have an impact on our consolidated statements of income. In addition, the Company's accounting for finance leases remained substantially unchanged.</t>
  </si>
  <si>
    <t>SALE OF BUSINESS UNIT (DISCONTINUED OPERATIONS)</t>
  </si>
  <si>
    <t>Discontinued Operations and Disposal Groups [Abstract]</t>
  </si>
  <si>
    <t>SALE OF BUSINESS UNIT (DISCONTINUED OPERATIONS) Banc Home Loans Sale On March 30, 2017, the Company completed the sale of specific assets and activities related to its Banc Home Loans division to Caliber Home Loans, Inc. (Caliber). The Banc Home Loans division largely represented the Company's Mortgage Banking segment, the activities of which related to originating, servicing, underwriting, funding and selling single family residential (SFR) mortgage loans. Assets sold to Caliber included mortgage servicing rights (MSRs) on certain conventional agency SFR mortgage loans. The Banc Home Loans division, along with certain other mortgage banking related assets and liabilities that were sold or settled separately within one year, was classified as discontinued operations in the accompanying Consolidated Statements of Financial Condition and Consolidated Statements of Income at December 31, 2018 and for the three and six months ended June 30, 2018 . Certain components of the Company’s Mortgage Banking segment, including MSRs on certain conventional agency SFR mortgage loans that were not sold as part of the Banc Home Loans sale and repurchase reserves related to previously sold loans, have been classified as continuing operations in the consolidated financial statements as they remain part of the Company’s ongoing operations. Refer to Note 2 of the Consolidated Financial Statements in the Company's Annual Report on Form 10-K for the year ended December 31, 2018 for additional information related to this sale. There were no gains related to the disposal during the three and six months ended June 30, 2019 . For the three and six months ended June 30, 2018 , the Company recognized gains related to the disposal of $272 thousand and $1.3 million , respectively. During the three months ended June 30, 2019 and 2018 , the Company recognized earn-out income of $755 thousand and $777 thousand , respectively, related to the sale to Caliber. During the six months ended June 30, 2019 and 2018 , the Company recognized an earn-out of $1.2 million and $1.4 million , respectively. At June 30, 2019 there were no material assets or liabilities associated with discontinued operations. At December 31, 2018 , assets and liabilities of discontinued operations totaled $19.5 million and zero , respectively.</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U.S. Small Business Administration (SBA) loan pool securities, U.S. government agency and U.S. government sponsored enterprise (G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 judgment and evaluation for valuation. The Company had no securities available-for-sale classified as Level 3 at June 30, 2019 or December 31, 2018 . Loans Held-for-Sale, Carried at Fair Value: The fair value of loans held-for-sale is based on commitments outstanding from investors as well as what secondary market investors are currently offering for portfolios with similar characteristics, except for loans that are repurchased out of GNMA loan pools that become severely delinquent which are valued based on an internal model that estimates the expected loss the Company will incur on these loans. Loans previously sold to GNMA that are delinquent more than 90 days are subject to a repurchase option when that condition exists. These loans are re-recognized at fair value and offset by a secured borrowing, as the loans are still legally owned by GNMA but failed sale accounting treatment under GAAP due to the repurchase option. Loans held-for-sale subject to recurring fair value adjustments are classified as Level 2 or, in the case of loans repurchased, Level 3. The fair value includes the servicing value of the loans as well as any accrued interest. As of June 30, 2019 and December 31, 2018 , there were no loans that were delinquent more than 90 days and eligible to be repurchased out of GNMA loan pools. Derivative Assets and Liabilities : Interest Rate Swaps and Caps.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At June 30, 2019 , derivative liabilities included interest rate swaps related to the pending Freddie Mac multifamily securitization in which we also plan to sell the associated mortgage servicing rights. Foreign Exchange Contracts.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 fair value of these instruments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Due to the observable nature of the inputs used in deriving the fair value of these derivative contracts, the valuation of these contracts is classified as Level 2. The following table presents the Company’s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19 Assets Securities available-for-sale: SBA loan pools securities $ 853 $ — $ 853 $ — U.S. government agency and U.S. government sponsored enterprise residential mortgage-backed securities 429,347 — 429,347 — Non-agency residential mortgage-backed securities 285 — 285 — Collateralized loan obligations 737,202 — 737,202 — Loans held-for-sale, carried at fair value 23,794 — 2,719 21,075 Derivative assets: Interest rate swaps and caps (1) 4,119 — 4,119 — Foreign exchange contracts (1) 30 — 30 — Liabilities Derivative liabilities: Interest rate swaps and caps (2) 14,041 — 14,041 — Foreign exchange contracts (2) 14 — 14 — December 31, 2018 Assets Securities available-for-sale: SBA loan pools securities $ 910 $ — $ 910 $ — U.S. government agency and U.S. government sponsored enterprise residential mortgage-backed securities 437,442 — 437,442 — Non-agency residential mortgage-backed securities 427 — 427 — Non-agency commercial mortgage-backed securities 132,199 — 132,199 — Collateralized loan obligations 1,421,522 — 1,421,522 — Loans held-for-sale, carried at fair value (3) 27,180 — 2,140 25,040 Derivative assets: Interest rate swaps and caps (1) 1,534 — 1,534 — Liabilities Derivative liabilities: Interest rate swaps and caps (2) 1,600 — 1,600 — (1) Included in Other Assets in the Consolidated Statements of Financial Condition. (2) Included in Accrued Expenses and Other Liabilities in the Consolidated Statements of Financial Condition. (3) Includes loans held-for-sale carried at fair value of $19.5 million ( $2.1 million at Level 2 and $17.4 million at Level 3) of discontinued operations, which are included in Assets of Discontinued Operations in the Consolidated Statements of Financial Condition. The following table presents a reconciliation of assets measured at fair value on a recurring basis using significant unobservable inputs (Level 3), on a consolidated operations basis, for the periods indicated: Three Months Ended June 30, Six Months Ended June 30, ($ in thousands) 2019 2018 2019 2018 Loans repurchased from GNMA Loan Pools (1) Balance at beginning of period $ 23,069 $ 42,962 $ 25,040 $ 98,940 Total gains or losses (realized/unrealized): Included in earnings—fair value adjustment (6 ) (248 ) (3 ) (254 ) Additions — 2,765 — 27,385 Sales, settlements, and other (1,988 ) (12,245 ) (3,962 ) (92,837 ) Balance at end of period $ 21,075 $ 33,234 $ 21,075 $ 33,234 (1) Includes loans repurchased from GNMA Loan Pools of discontinued operations, which is included in Assets of Discontinued Operations in the Consolidated Statements of Financial Condition, of zero and $24.0 million , respectively, for the three months ended June 30, 2019 and 2018 and $17.3 million and $32.3 million for the six months ended June 30, 2019 and 2018 in balance at beginning of period, and zero and $20.9 million , respectively, for both the three and six months ended June 30, 2019 and 2018 in balance at end of period. The significant unobservable inputs used in the fair value measurement of the Company's loans repurchased from GNMA loan pools at June 30, 2019 and December 31, 2018 included an expected loss rate of 1.55 percent for insured loans and 20.00 percent for uninsured loans. There may be inherent weaknesses in any calculation technique, and changes in the underlying assumptions used, including discount rates and estimates of future cash flows, could significantly affect the results. Fair Value Option Loans Held-for-Sale, Carried at Fair Value: The Company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The Company also elected to record loans repurchased from GNMA at fair value, as the Company intends to sell them after curing any defects and, accordingly, they are classified as held-for-sale. Loans previously sold to GNMA that are delinquent more than 90 days are subject to a repurchase option when that condition exists. These loans are re-recognized at fair value and offset by a secured borrowing, as the loans are still legally owned by GNMA. The following table presents the fair value and aggregate principal balance of certain assets, on a consolidated operations basis, under the fair value option: June 30, 2019 December 31, 2018 ($ in thousands) Fair Value Unpaid Principal Balance Difference Fair Value Unpaid Principal Balance Difference Loans held-for-sale, carried at fair value in continuing operations: Total loans $ 23,794 $ 24,495 $ (701 ) $ 7,690 $ 7,906 $ (216 ) Non-accrual loans (1) 6,594 6,685 (91 ) 2,427 2,538 (111 ) Loans held-for-sale, carried at fair value in discontinued operations: Total loans $ — $ — $ — $ 19,490 $ 20,027 $ (537 ) Non-accrual loans (2) — — — 8,430 8,496 (66 ) (1) Includes loans guaranteed by the U.S. government of $5.9 million and $1.6 million , respectively, at June 30, 2019 and December 31, 2018 . (2) Includes loans guaranteed by the U.S. government of zero and $7.6 million , respectively, at June 30, 2019 and December 31, 2018 . There were no loans held-for-sale that were 90 days or more past due and still accruing interest as of June 30, 2019 and December 31, 2018 . The asset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measured at fair value for the periods indicated: Three Months Ended June 30, Six Months Ended June 30, ($ in thousands) 2019 2018 2019 2018 Net gains (losses) from fair value changes Net gain (loss) on sale of loans (continuing operations) $ 59 $ 6 $ 60 $ (20 ) Net revenue on mortgage banking activities (discontinued operations) — (247 ) — (245 ) Changes in fair value due to instrument-specific credit risk were immaterial for the three and six months ended June 30, 2019 and 2018 . Interest income on loans held-for-sale under the fair value option is measured based on the contractual interest rate and reported in interest income on loans, including fees and income from discontinued operations in the consolidated statements of income. Assets and Liabilities Measured on a Non-Recurring Basis Impaired Loans: The fair value of impaired loans with specific allocations of the ALLL based on collateral is generally based on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deemed significant unobservable inputs used for determining fair value and result in a Level 3 classification. The following table presents the Company’s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June 30, 2019 Assets Impaired loans: Commercial and industrial $ 486 $ — $ — $ 486 SBA 448 — — 448 December 31, 2018 Assets Impaired loans: SBA $ 226 — — $ 226 The following table presents the losses recognized on assets measured at fair value on a non-recurring basis for the periods indicated: Three Months Ended June 30, Six Months Ended June 30, ($ in thousands) 2019 2018 2019 2018 Impaired loans: Single family residential mortgage $ — $ — $ (490 ) $ (115 ) Commercial and industrial — (231 ) — (292 ) SBA — — (46 ) (380 ) Other consumer — — (88 ) (141 ) Estimated Fair Values of Financial Instruments The following table presents the carrying amounts and estimated fair values of financial assets and liabilities, on a consolidated operations basis, as of the dates indicated: Carrying Amount Fair Value Measurement Level ($ in thousands) Level 1 Level 2 Level 3 Total June 30, 2019 Financial assets Cash and cash equivalents $ 313,850 $ 313,850 $ — $ — $ 313,850 Securities available-for-sale 1,167,687 — 1,167,687 — 1,167,687 Federal Home Loan Bank and other bank stock 76,373 — 76,373 — 76,373 Loans held-for-sale, carried at fair value 23,794 — 2,719 21,075 23,794 Loans held-for-sale, carried at lower of cost or fair value 573,926 — — 578,911 573,926 Loans receivable, net of ALLL 6,660,047 — — 6,550,673 6,550,673 Accrued interest receivable 31,908 31,908 — — 31,908 Derivative assets 4,149 — 4,149 — 4,149 Financial liabilities Deposits 6,292,290 — — 6,231,819 6,231,819 Advances from Federal Home Loan Bank 1,825,000 — 1,850,016 — 1,850,016 Long term debt 173,257 — 177,693 — 177,693 Derivative liabilities 14,055 — 14,055 — 14,055 Accrued interest payable 9,681 9,681 — — 9,681 December 31, 2018 Financial assets Cash and cash equivalents $ 391,592 $ 391,592 $ — $ — $ 391,592 Securities available-for-sale 1,992,500 — 1,992,500 — 1,992,500 Federal Home Loan Bank and other bank stock 68,094 — 68,094 — 68,094 Loans held-for-sale (1) 27,606 — 2,566 25,040 27,606 Loans receivable, net of allowance 7,638,681 — — 7,513,910 7,513,910 Accrued interest receivable 38,807 38,807 — — 38,807 Derivative assets 1,534 — 1,534 — 1,534 Financial liabilities Deposits 7,916,644 — — 7,689,324 7,689,324 Advances from Federal Home Loan Bank 1,520,000 — 1,517,761 — 1,517,761 Long-term debt 173,174 — 174,059 — 174,059 Derivative liabilities 1,600 — 1,600 — 1,600 Accrued interest payable 13,253 13,253 — — 13,253 (1) Includes loans held-for-sale carried at fair value of $19.5 million ( $2.1 million at Level 2 and $17.4 million at Level 3) of discontinued operations.</t>
  </si>
  <si>
    <t>INVESTMENT SECURITIES</t>
  </si>
  <si>
    <t>Investments, Debt and Equity Securities [Abstract]</t>
  </si>
  <si>
    <t>INVESTMENT SECURITIES The following table presents the amortized cost and fair value of the investment securities portfolio as of the dates indicated: ($ in thousands) Amortized Cost Gross Unrealized Gains Gross Unrealized Losses Fair Value June 30, 2019 Securities available-for-sale: SBA loan pool securities $ 831 $ 22 $ — $ 853 U.S. government agency and U.S. government sponsored enterprise residential mortgage-backed securities 436,049 196 (6,898 ) 429,347 Non-agency residential mortgage-backed securities 275 10 — 285 Collateralized loan obligations 748,502 — (11,300 ) 737,202 Total securities available-for-sale $ 1,185,657 $ 228 $ (18,198 ) $ 1,167,687 December 31, 2018 Securities available-for-sale: SBA loan pool securities $ 911 $ — $ (1 ) $ 910 U.S. government agency and U.S. government sponsored enterprise residential mortgage-backed securities 461,987 — (24,545 ) 437,442 Non-agency residential mortgage-backed securities 418 9 — 427 Non-agency commercial mortgage-backed securities 132,199 — — 132,199 Collateralized loan obligations 1,431,171 141 (9,790 ) 1,421,522 Total securities available-for-sale $ 2,026,686 $ 150 $ (34,336 ) $ 1,992,500 As of December 31, 2018 , the Company changed its intent and decided to sell its non-agency commercial mortgage-backed securities in an unrealized loss position due to its strategy to reposition its securities profile and recognized $3.3 million of other-than-temporary impairment (OTTI) losses during the fourth quarter of 2018. During the first quarter of 2019 , the Company completed the sale of all remaining non-agency commercial mortgage-backed securities totaling $132.2 million resulting in a gain of $9 thousand . Additionally, during the three and six months ended June 30, 2019 , the Company sold $279.2 million and $644.5 million , respectively, in collateralized loan obligations resulting in a gain of zero and $143 thousand , respectively. During the first quarter of 2018, the Company completed the sale of all remaining corporate debt securities, totaling $76.8 million resulting in a gain of $4.9 million , to reposition its securities available-for-sale portfolio. At June 30, 2019 , the Company's investment securities portfolio consisted of SBA loan pool securities, mortgage-backed securities, and collateralized loan obligations. The expected maturities of these types of securities may differ from contractual maturities because borrowers may have the right to call or prepay obligations with or without call or prepayment penalties. At June 30, 2019 and December 31, 2018 , there were no holdings of any one issuer, other than the U.S. Government and its agencies, in an amount greater than 10 percent of the Company's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June 30, Six Months Ended June 30, ($ in thousands) 2019 2018 2019 2018 Gross realized gains on sales and calls of securities available-for-sale $ — $ 278 $ 208 $ 5,519 Gross realized losses on sales and calls of securities available-for-sale — — — — Net realized gains on sales and calls of securities available-for-sale $ — $ 278 $ 208 $ 5,519 Proceeds from sales and calls of securities available-for-sale $ 298,156 $ 325,439 $ 820,048 $ 612,956 Investment securities with carrying values of $106.3 million and $163.0 million as of June 30, 2019 and December 31, 2018 , respectively,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June 30, 2019 Securities available-for-sale: SBA loan pool securities $ — $ — $ — $ — $ — $ — U.S. government agency and U.S. government sponsored enterprise residential mortgage-backed securities — — 370,676 (6,898 ) 370,676 (6,898 ) Non-agency residential mortgage-backed securities — — — — — — Collateralized loan obligations 497,963 (6,664 ) 239,239 (4,636 ) 737,202 (11,300 ) Total securities available-for-sale $ 497,963 $ (6,664 ) $ 609,915 $ (11,534 ) $ 1,107,878 $ (18,198 ) December 31, 2018 Securities available-for-sale: SBA loan pool securities $ — $ — $ 910 $ (1 ) $ 910 $ (1 ) U.S. government agency and U.S. government sponsored enterprise residential mortgage-backed securities 13,494 (133 ) 423,916 (24,412 ) 437,410 (24,545 ) Non-agency residential mortgage-backed securities 90 — 16 — 106 — Collateralized loan obligations 1,364,317 (9,480 ) 32,790 (310 ) 1,397,107 (9,790 ) Total securities available-for-sale $ 1,377,901 $ (9,613 ) $ 457,632 $ (24,723 ) $ 1,835,533 $ (34,336 ) The Company did not record OTTI for investment securities for the three and six months ended June 30, 2019 or 2018 . At June 30, 2019 , the Company’s securities available-for-sale portfolio consisted of 82 securities, 64 of which were in an unrealized loss position. At December 31, 2018 , the Company’s securities available-for-sale portfolio consisted of 145 securities, 118 of which were in an unrealized loss position. The Company monitors its securities portfolio to ensure it has adequate credit support. The majority of unrealized losses are related to the Company's mortgage-backed securities issued by U.S government sponsored entities and agencies. The Company also considers the lowest credit rating for identification of potential OTTI for other securities. As of June 30, 2019 , nearly all of the Company's non-agency mortgage-backed securities or collateralized loan obligations investment securities in an unrealized loss position received an investment grade credit rating. The decline in fair value is attributable to changes in interest rates, and not credit quality. The Company believes there was no OTTI as of June 30, 2019 The following table presents the composition and the repricing and yield information of the investment securities portfolio as of June 30, 2019 : One year or less More than One Year through Five Years More than Five Years through Ten Years More than Ten Years Total ($ in thousands) Fair Value Weighted-Average Yield Fair Value Weighted-Average Yield Fair Value Weighted-Average Yield Fair Value Weighted-Average Yield Fair Value Weighted-Average Yield Securities available-for-sale: SBA loan pool securities $ — — % $ — — % $ — — % $ 853 2.08 % $ 853 2.08 % U.S. government agency and U.S. government sponsored enterprise residential mortgage-backed securities 243 2.36 % 3,069 2.67 % — — % 426,035 2.74 % 429,347 2.74 % Non-agency residential mortgage-backed securities 66 3.23 % — — % — — % 219 5.74 % 285 5.16 % Collateralized loan obligations 737,202 3.71 % — — % — — % — — % 737,202 3.71 % Total securities available-for-sale $ 737,511 3.71 % $ 3,069 2.67 % $ — — % $ 427,107 2.74 % $ 1,167,687 3.35 %</t>
  </si>
  <si>
    <t>LOANS AND ALLOWANCE FOR LOAN LOSSES</t>
  </si>
  <si>
    <t>Receivables [Abstract]</t>
  </si>
  <si>
    <t>LOANS AND ALLOWANCE FOR LOAN LOSSES The following table presents the balances in the Company’s loan portfolios as of the dates indicated: ($ in thousands) June 30, December 31, Commercial: Commercial and industrial $ 1,951,707 $ 1,944,142 Commercial real estate 856,497 867,013 Multifamily 1,598,978 2,241,246 SBA 80,929 68,741 Construction 209,029 203,976 Consumer: Single family residential mortgage 1,961,065 2,305,490 Other consumer 61,365 70,265 Total loans (1) $ 6,719,570 $ 7,700,873 Percentage to total loans 100.0 % 100.0 % Allowance for loan losses (59,523 ) (62,192 ) Loans receivable, net $ 6,660,047 $ 7,638,681 (1) Total loans include deferred loan origination costs/(fees) and premiums/(discounts), net of $16.1 million and $17.7 million , respectively, at June 30, 2019 and December 31, 2018 . Non-Traditional Mortgage Loans ("NTM") The following table presents the composition of the NTM portfolio as of the dates indicated: June 30, 2019 December 31, 2018 ($ in thousands) Count Amount Percent Count Amount Percent Consumer: Single family residential mortgage: Green Loans (HELOC) - first liens (1) 78 $ 61,439 8.2 % 88 $ 67,729 8.2 % Interest-only - first liens (2) 444 680,361 91.0 % 519 753,061 91.1 % Negative amortization (3) 10 3,219 0.4 % 11 3,528 0.4 % Total NTM - first liens 532 745,019 99.7 % 618 824,318 99.7 % Other consumer: Green Loans (HELOC) - second liens (1) 7 2,247 0.3 % 10 2,413 0.3 % Total NTM - second liens 7 2,247 0.3 % 10 2,413 0.3 % Total NTM loans 539 $ 747,266 100.0 % 628 $ 826,731 100.0 % Total loans receivable $ 6,719,570 $ 7,700,873 % of total NTM loans to total loans receivable 11.1 % 10.7 % Green Loans Green Loans are single family residential first and second mortgage lines of credit with a linked checking account that allows all types of deposits and withdrawals to be performed. These loans are generally interest only for a 15 -year term with a balloon payment due at maturity. At June 30, 2019 and December 31, 2018 , $286 thousand and $0 , respectively, of the Company's Green Loans were non-performing. As a result of their unique payment feature, Green Loans possess higher credit risk; however, management believes the risk is mitigated through the Company’s loan terms and underwriting standards, including its policies on LTV ratios and the Company’s contractual ability to curtail loans when the value of the underlying collateral declines. The Company discontinued origination of Green Loans in 2011. Interest Only Loans Interest only loans are primarily single family residential first mortgage loans with payment features that allow interest only payments in initial periods before converting to a fully amortizing loan. At June 30, 2019 and December 31, 2018 , interest only loans totaled $680.4 million and $753.1 million , respectively. At June 30, 2019 and December 31, 2018 , $827 thousand and $0 , respectively, of the interest only loans were non-performing. Loans with the Potential for Negative Amortization Negative amortization loans totaled $3.2 million and $3.5 million at June 30, 2019 and December 31, 2018 , respectively. The Company discontinued origination of negative amortization loans in 2007. At June 30, 2019 and December 31, 2018 , none of the loans with the potential for negative amortization were non-performing. These loans pose a potentially higher credit risk because of the lack of principal amortization and potential for negative amortization; however, management believes the credit risk associated with these loans is mitigated through the loan terms and underwriting standards, including the Company’s policies on LTV ratios. Allowance for Loan Losses The Company has established credit risk management processes that include regular management review of the loan portfolio to identify problem loans. During the ordinary course of business, management may become aware of borrowers and lessees who may not be able to fulfill the contractual payment requirements of the loan agreements. Such loans are subject to increased monitoring. Consideration is given to placing the loan or lease on non-accrual status, assessing the need for additional ALLL, and partial or full charge off the principal balance. The Company maintains the ALLL at a level that is considered adequate to cover the estimated incurred losses in the loan portfolio. The Company also maintains a separate reserve for unfunded loan commitments at a level that is considered adequate to cover the estimated incurred loss. The estimated funding of the loan commitments and credit risk factors are determined based on outstanding loans that share similar credit risk exposure are used to determine the adequacy of the reserve. At June 30, 2019 and December 31, 2018 , the reserve for unfunded loan commitments was $4.3 million and $4.6 million , respectively, which are included in Accrued Expenses and Other Liabilities on the Consolidated Statements of Financial Condition. The credit risk monitoring system is designed to identify impaired and potential problem loans, and to perform periodic evaluation of impairment and the adequacy of the allowance for credit losses in a timely manner. In addition, the Board of Directors of the Bank has adopted a credit policy that includes a credit review and control system that it believes should be effective in ensuring that the Company maintains an adequate allowance for loan losses. The Board of Directors also provides oversight and guidance for management’s allowance evaluation process. The following table presents a summary of activity in the ALLL for the periods indicated: Three Months Ended June 30, Six Months Ended June 30, ($ in thousands) 2019 2018 2019 2018 Balance at beginning of period $ 63,885 $ 54,763 $ 62,192 $ 49,333 Loans charged off (2,451 ) (950 ) (3,514 ) (15,589 ) Recoveries of loans previously charged off 76 212 320 782 Net charge-offs (2,375 ) (738 ) (3,194 ) (14,807 ) (Reversal of) provision for loan losses (1,987 ) 2,653 525 22,152 Balance at end of period $ 59,523 $ 56,678 $ 59,523 $ 56,678 During the three months ended March 31, 2018, the Company recorded a charge-off of $13.9 million , which reflected the outstanding balance under a $15.0 million line of credit that was originated during the three months ended March 31, 2018. Subsequent to the granting of the line of credit, representations from the borrower in applying for the line of credit were determined by the Bank to be false, and third party bank account statements provided by the borrower to secure the line of credit were found to be fraudulent. The line of credit was granted after the borrower appeared to have satisfied a pre-condition that the line of credit be fully cash collateralized and secured by a bank account at a third party financial institution pledged to the Bank. As part of the Bank’s credit review and portfolio management process, the line of credit and disbursements were reviewed subsequent to closing and compliance with the borrower’s covenants was monitored. As part of this process, on March 9, 2018, the Bank received information that caused it to believe the existence of the pledged bank account had been misrepresented by the borrower and that the account had previously been closed. The Bank filed an action in Federal court pursuing the borrower and other parties. That action was voluntarily dismissed by the Bank without prejudice, and a substantially similar action was filed in Los Angeles County Superior Court. The Bank is also considering other available sources of collection and other potential means of mitigating the loss; however, no assurance can be given that it will be successful in this regard. Upon extensive review of the underwriting process for this loan, the Bank determined that this loan was the result of an isolated event of external fraud. The following table presents the activity and balance in the ALLL and the recorded investment, excluding accrued interest, in loans based on the impairment methodology as of or for the three and six months ended June 30, 2019 : ($ in thousands) Commercial and Industrial Commercial Real Estate Multifamily SBA Construction Lease Financing Single Family Residential Mortgage Other Consumer Total ALLL: Balance at March 31, 2019 $ 18,893 $ 6,838 $ 18,898 $ 3,057 $ 3,453 $ — $ 12,142 $ 604 $ 63,885 Charge-offs (2,022 ) — (6 ) 8 — — (425 ) (6 ) (2,451 ) Recoveries 11 — — 60 — 3 — 2 76 Net charge-offs (2,011 ) — (6 ) 68 — 3 (425 ) (4 ) (2,375 ) Provision (reversal) 4,647 39 (6,267 ) (5 ) 262 (3 ) (645 ) (15 ) (1,987 ) Balance at June 30, 2019 $ 21,529 $ 6,877 $ 12,625 $ 3,120 $ 3,715 $ — $ 11,072 $ 585 $ 59,523 Balance at December 31, 2018 $ 18,191 $ 6,674 $ 17,970 $ 1,827 $ 3,461 $ — $ 13,128 $ 941 $ 62,192 Charge-offs (2,115 ) — (6 ) (348 ) — — (951 ) (94 ) (3,514 ) Recoveries 44 — — 101 — 6 150 19 320 Net charge-offs (2,071 ) — (6 ) (247 ) — 6 (801 ) (75 ) (3,194 ) Provision 5,409 203 (5,339 ) 1,540 254 (6 ) (1,255 ) (281 ) 525 Balance at June 30, 2019 $ 21,529 $ 6,877 $ 12,625 $ 3,120 $ 3,715 $ — $ 11,072 $ 585 $ 59,523 Individually evaluated for impairment $ 1,239 $ — $ — $ 1,563 $ — $ — $ — $ 22 $ 2,824 Collectively evaluated for impairment 20,290 6,877 12,625 1,557 3,715 — 11,072 563 56,699 Total ending ALLL balance $ 21,529 $ 6,877 $ 12,625 $ 3,120 $ 3,715 $ — $ 11,072 $ 585 $ 59,523 Loans: Individually evaluated for impairment $ 20,429 $ — $ — $ 3,262 $ 2,519 $ — $ 21,021 $ 1,169 $ 48,400 Collectively evaluated for impairment 1,931,278 856,497 1,598,978 77,667 206,510 — 1,940,044 60,196 6,671,170 Total ending loan balances $ 1,951,707 $ 856,497 $ 1,598,978 $ 80,929 $ 209,029 $ — $ 1,961,065 $ 61,365 $ 6,719,570 The following table presents the activity and balance in the ALLL and the recorded investment, excluding accrued interest, in loans based on the impairment methodology as of or for the three and six months ended June 30, 2018 : ($ in thousands) Commercial and Industrial Commercial Real Estate Multifamily SBA Construction Lease Financing Single Family Residential Mortgage Other Consumer Total ALLL: Balance at March 31, 2018 $ 17,571 $ 5,417 $ 14,219 $ 1,577 $ 3,220 $ — $ 11,969 $ 790 $ 54,763 Charge-offs (276 ) — (8 ) (302 ) — — (364 ) — (950 ) Recoveries 36 — — 167 — 5 — 4 212 Net charge-offs (240 ) — (8 ) (135 ) — 5 (364 ) 4 (738 ) Provision (reversal) (467 ) 315 419 398 199 (5 ) 1,631 163 2,653 Balance at June 30, 2018 $ 16,864 $ 5,732 $ 14,630 $ 1,840 $ 3,419 $ — $ 13,236 $ 957 $ 56,678 Balance at December 31, 2017 $ 14,280 $ 4,971 $ 13,265 $ 1,701 $ 3,318 $ — $ 10,996 $ 802 $ 49,333 Charge-offs (347 ) — (8 ) (683 ) — — (479 ) (14,072 ) (15,589 ) Recoveries 97 — — 232 — 9 436 8 782 Net charge-offs (250 ) — (8 ) (451 ) — 9 (43 ) (14,064 ) (14,807 ) Provision 2,834 761 1,373 590 101 (9 ) 2,283 14,219 22,152 Balance at June 30, 2018 $ 16,864 $ 5,732 $ 14,630 $ 1,840 $ 3,419 $ — $ 13,236 $ 957 $ 56,678 Individually evaluated for impairment $ 595 $ — $ — $ 124 $ — $ — $ 461 $ 8 $ 1,188 Collectively evaluated for impairment 16,269 5,732 14,630 1,716 3,419 — 12,775 949 55,490 Total ending ALLL balance $ 16,864 $ 5,732 $ 14,630 $ 1,840 $ 3,419 $ — $ 13,236 $ 957 $ 56,678 Loans: Individually evaluated for impairment $ 5,829 $ — $ — $ 646 $ — $ — $ 20,140 $ 750 $ 27,365 Collectively evaluated for impairment 1,736,730 793,855 1,959,965 77,446 211,110 — 2,154,043 75,490 7,008,639 Total ending loan balances $ 1,742,559 $ 793,855 $ 1,959,965 $ 78,092 $ 211,110 $ — $ 2,174,183 $ 76,240 $ 7,036,004 The following table presents loans individually evaluated for impairment by class of loans as of the dates indicated. The recorded investment, excluding accrued interest, presents customer balances net of any partial charge-offs recognized on the loans and net of any deferred fees and costs and any purchase premium or discount. June 30, 2019 December 31, 2018 ($ in thousands) Unpaid Principal Balance Recorded Investment Allowance for Loan Losses Unpaid Principal Balance Recorded Investment Allowance for Loan Losses With no related ALLL recorded: Commercial: Commercial and industrial $ 18,434 $ 18,404 $ — $ 5,491 $ 5,455 $ — Commercial real estate — — — — — — SBA 1,320 1,251 — 1,668 1,588 — Construction 2,519 2,519 — — — — Consumer: Single family residential mortgage 20,938 21,021 — 12,115 12,161 — Other consumer 1,167 1,147 — 469 469 — With an ALLL recorded: Commercial: Commercial and industrial 2,025 2,025 1,239 — — — SBA 2,107 2,011 1,563 823 788 562 Consumer: Single family residential mortgage — — — 5,993 6,032 161 Other consumer 22 22 22 468 452 106 Total $ 48,532 $ 48,400 $ 2,824 $ 27,027 $ 26,945 $ 829 The following table presents information on impaired loans, disaggregated by class, for the periods indicated: Three Months Ended Six Months Ended ($ in thousands) Average Recorded Investment Interest Income Recognized Cash Basis Interest Recognized Average Recorded Investment Interest Income Recognized Cash Basis Interest Recognized June 30, 2019 Commercial: Commercial and industrial $ 20,794 $ 255 $ 254 $ 12,921 $ 255 $ 254 Commercial real estate — — — 289 — — SBA 3,297 4 4 3,571 8 8 Construction 2,519 — — 2,519 — — Consumer: Single family residential mortgage 21,092 58 48 20,208 116 97 Other consumer 1,177 4 3 1,011 7 6 Total $ 48,879 $ 321 $ 309 $ 40,519 $ 386 $ 365 June 30, 2018 Commercial: Commercial and industrial $ 5,900 $ 1 $ 1 $ 5,616 $ 4 $ 4 SBA 654 — — 514 — — Consumer: Single family residential mortgage 20,274 58 47 19,994 115 96 Other consumer 760 3 3 755 6 5 Total $ 27,588 $ 62 $ 51 $ 26,879 $ 125 $ 105 Past Due Loans The following table presents the aging of the recorded investment in past due loans, excluding accrued interest receivable (which is not considered to be material), by class of loans as of dates indicated: ($ in thousands) 30 - 59 Days Past Due 60 - 89 Days Past Due Greater than 89 Days Past due Total Past Due Current Total June 30, 2019 NTM loans: Single family residential mortgage $ 19,960 $ — $ 827 $ 20,787 $ 724,232 $ 745,019 Other consumer — — — — 2,247 2,247 Total NTM loans 19,960 — 827 20,787 726,479 747,266 Traditional loans: Commercial: Commercial and industrial 1,063 997 4,017 6,077 1,945,630 1,951,707 Commercial real estate — — — — 856,497 856,497 Multifamily — — — — 1,598,978 1,598,978 SBA 944 73 2,672 3,689 77,240 80,929 Construction — — 2,519 2,519 206,510 209,029 Consumer: Single family residential mortgage 7,447 3,645 6,683 17,775 1,198,271 1,216,046 Other consumer 514 295 554 1,363 57,755 59,118 Total traditional loans 9,968 5,010 16,445 31,423 5,940,881 5,972,304 Total $ 29,928 $ 5,010 $ 17,272 $ 52,210 $ 6,667,360 $ 6,719,570 December 31, 2018 NTM loans: Single family residential mortgage $ 7,430 $ 617 $ — $ 8,047 $ 816,271 $ 824,318 Other consumer — — — — 2,413 2,413 Total NTM loans 7,430 617 — 8,047 818,684 826,731 Traditional loans: Commercial: Commercial and industrial 350 1,596 3,340 5,286 1,938,856 1,944,142 Commercial real estate — 582 — 582 866,431 867,013 Multifamily 356 — — 356 2,240,890 2,241,246 SBA 551 77 862 1,490 67,251 68,741 Construction — 939 — 939 203,037 203,976 Consumer: Single family residential mortgage 7,321 3,160 9,198 19,679 1,461,493 1,481,172 Other consumer 3,132 573 446 4,151 63,701 67,852 Total traditional loans 11,710 6,927 13,846 32,483 6,841,659 6,874,142 Total $ 19,140 $ 7,544 $ 13,846 $ 40,530 $ 7,660,343 $ 7,700,873 Non-accrual Loans The following table presents non-accrual loans as of the dates indicated: June 30, 2019 December 31, 2018 ($ in thousands) NTM Loans Traditional Loans Total NTM Loans Traditional Loans Total Non-accrual loans Commercial: Commercial and industrial $ — $ 5,716 $ 5,716 $ — $ 5,455 $ 5,455 Commercial real estate — — — — — — SBA — 3,440 3,440 — 2,574 2,574 Construction — 2,519 2,519 — — — Consumer: Single family residential mortgage 1,113 14,836 15,949 — 12,929 12,929 Other consumer — 875 875 — 627 627 Total non-accrual loans $ 1,113 $ 27,386 $ 28,499 $ — $ 21,585 $ 21,585 At June 30, 2019 and December 31, 2018 , $275 thousand and $470 thousand of loans were past due 90 days or more and still accruing. Loans in Process of Foreclosure At June 30, 2019 and December 31, 2018 , consumer mortgage loans of $8.8 million and $5.1 million , respectively, were secured by residential real estate properties for which formal foreclosure proceedings were in process according to local requirements of the applicable jurisdiction. Troubled Debt Restructurings A modification of a loan constitutes a troubled debt restructuring (TDR) when the Company, for economic or legal reasons related to a borrower’s financial difficulties, grants a concession to the borrower that it would not otherwise consider. The concessions may be granted in various forms, including reduction in the stated interest rate, reduction in the amount of principal amortization, forgiveness of a portion of the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roubled debt restructured loans consisted of the following as of the dates indicated: June 30, 2019 December 31, 2018 ($ in thousands) NTM Loans Traditional Loans Total NTM Loans Traditional Loans Total Commercial: Commercial and industrial $ — $ 16,250 $ 16,250 $ — $ 2,276 $ 2,276 SBA — 1,057 1,057 — 187 187 Consumer: Single family residential mortgage 2,653 2,419 5,072 2,668 2,596 5,264 Other consumer 294 — 294 294 — 294 Total $ 2,947 $ 19,726 $ 22,673 $ 2,962 $ 5,059 $ 8,021 The Company did not have any commitments to lend to customers with outstanding loans that were classified as TDRs as of June 30, 2019 or December 31, 2018 . Accruing TDRs were $20.2 million and non-accrual TDRs were $2.4 million at June 30, 2019 compared to accruing TDRs of $5.7 million and non-accrual TDRs of $2.3 million at December 31, 2018 . The following table summarizes the pre-modification and post-modification balances of the new TDRs for the periods indicated: Three Months Ended Six Months Ended ($ in thousands) Number of Loans Pre-Modification Outstanding Recorded Investment Post-Modification Outstanding Recorded Investment Number of Loans Pre-Modification Outstanding Recorded Investment Post-Modification Outstanding Recorded Investment June 30, 2019 Commercial: Commercial and industrial 10 $ 17,339 $ 17,020 10 $ 17,339 $ 17,020 SBA 2 3,214 869 2 3,214 869 Consumer: Single family residential mortgage — — — — — — Other consumer — $ — $ — — $ — $ — Total 12 20,553 17,889 12 $ 20,553 $ 17,889 June 30, 2018 Commercial: Commercial and industrial — $ — $ — 2 $ 171 $ 163 Total — $ — $ — 2 $ 171 $ 163 The Company considers a TDR to be in payment default once it becomes 30 days or more past due following a modification. During the six months ended June 30, 2019 and 2018 , there were no loans that were modified as TDRs during the past 12 months that had subsequent payment defaults during the periods. The following table summarizes TDRs by modification type for the periods indicated: Three Months Ended Modification Type Change in Principal Payments and Interest Rates Change in Principal Payments Total ($ in thousands) Count Amount Count Amount Count Amount June 30, 2019 Commercial: Commercial and industrial 10 $ 17,020 — $ — 10 $ 17,020 SBA 2 $ 869 — $ — 2 $ 869 Total 12 $ 17,889 — $ — 12 $ 17,889 June 30, 2018 Total — $ — — $ — — $ — Six Months Ended Modification Type Change in Principal Payments and Interest Rates Change in Principal Payments Total ($ in thousands) Count Amount Count Amount Count Amount June 30, 2019 Commercial: Commercial and industrial 10 $ 17,020 — $ — 10 $ 17,020 SBA 2 $ 869 — $ — 2 $ 869 Total 12 $ 17,889 — $ — 12 $ 17,889 June 30, 2018 Commercial: Commercial and industrial — $ — 2 $ 163 2 $ 163 Total — $ — 2 $ 163 2 $ 16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individually by classifying the loans as to credit risk. This analysis includes all loans delinquent over 60 days and non-homogeneous loans such as commercial and commercial real estate loans. The Company uses the following definitions for risk ratings: Pass : Loans classified as pass are in compliance in all respects with the Bank’s credit policy and regulatory requirements, and do not exhibit any potential or defined weakness as defined under “Special Mention”, “Substandard” or “Doubtful”. Special Mention : Loan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as of the dates indicated: ($ in thousands) Pass Special Mention Substandard Doubtful Total June 30, 2019 NTM loans: Single family residential mortgage $ 729,845 $ 12,751 $ 2,423 $ — $ 745,019 Other consumer 2,247 — — — 2,247 Total NTM loans 732,092 12,751 2,423 — 747,266 Traditional loans: Commercial: Commercial and industrial 1,844,472 50,702 56,533 — 1,951,707 Commercial real estate 832,173 14,519 9,805 — 856,497 Multifamily 1,581,629 11,488 5,861 — 1,598,978 SBA 66,448 4,074 9,605 802 80,929 Construction 194,842 9,172 5,015 — 209,029 Consumer: Single family residential mortgage 1,193,532 6,017 15,980 517 1,216,046 Other consumer 57,177 471 1,470 — 59,118 Total traditional loans 5,770,273 96,443 104,269 1,319 5,972,304 Total $ 6,502,365 $ 109,194 $ 106,692 $ 1,319 $ 6,719,570 December 31, 2018 NTM loans: Single family residential mortgage $ 811,056 $ 10,966 $ 2,296 $ — $ 824,318 Other consumer 2,413 — — — 2,413 Total NTM loans 813,469 10,966 2,296 — 826,731 Traditional loans: Commercial: Commercial and industrial 1,859,569 41,302 43,271 — 1,944,142 Commercial real estate 851,604 11,376 4,033 — 867,013 Multifamily 2,239,301 — 1,945 — 2,241,246 SBA 53,433 6,114 8,340 854 68,741 Construction 197,851 3,606 2,519 — 203,976 Consumer: Single family residential mortgage 1,461,721 2,602 16,849 — 1,481,172 Other consumer 66,228 979 645 — 67,852 Total traditional loans 6,729,707 65,979 77,602 854 6,874,142 Total $ 7,543,176 $ 76,945 $ 79,898 $ 854 $ 7,700,873 Purchases, Sales, and Transfers From time to time, the Company purchases and sells loans in the secondary market. Certain loans are transferred from held-for-investment to held-for-sale at the lower of cost or fair value and any reductions in value on transfer are reflected as write-downs to allowance for loan losses. The Company had no purchases of loans, excluding loans held-for-sale, for the three and six months ended June 30, 2019 and 2018 . The following table presents loans transferred from (to) loans held-for-sale by portfolio segment for the periods indicated: Three Months Ended Six Months Ended ($ in thousands) Transfers from Held-For-Sale Transfers (to) Held-For-Sale Transfers from Held-For-Sale Transfers (to) Held-For-Sale June 30, 2019 Commercial: Commercial real estate $ — $ (573 ) $ — $ (573 ) Multifamily — (752,087 ) — (752,087 ) Consumer: Single family residential mortgage $ — $ (131,315 ) $ — $ (374,679 ) Total $ — $ (883,975 ) $ — $ (1,127,339 ) June 30, 2018 Commercial: Multifamily $ — $ (71,449 ) $ — $ (71,449 ) Consumer: Single family residential mortgage — (133,829 ) — (136,013 ) Other consumer — — — (4,362 ) Total $ — $ (205,278 ) $ — $ (211,824 ) Included in transfers to loans held for sale is $573.9 million in multifamily loans from loans held-for-investment related to our pending Freddie Mac multifamily securitization which is expected to close during the third quarter of 2019. The loans included in the securitization have a weighted average coupon of 3.79% and a weighted average term to initial reset of 3.5 years . The related mortgage servicing rights will also be sold. In connection with the anticipated securitization, during the second quarter of 2019 , the Company entered into interest rate swap agreements with a combined notional value of $543.4 million to offset variability in fair value of the related loans as a result of changes in market interest rates. During the three months ended June 30, 2019 , the Company recognized a $9.6 million unrealized loss. The $9.6 million unrealized loss on these interest rate swaps was due to a decline in interest rates since their execution and is expected to be primarily offset by the anticipated gain in fair value of the loans sold into the securitization in the third quarter. Subsequent to June 30, 2019, this securitization was completed (refer to Note 20 — Subsequent Events for more information). During the three and six months ended June 30, 2019 , the Company sold $131.5 million and $374.7 million , respectively, in single family residential loans, resulting in a gain of $125 thousand and $1.8 million , respectively. During the three and six months ended June 30, 2019 , the Company sold $178.2 million and $178.2 million , respectively, in multifamily residential loans, resulting in a gain of $2.9 million and $2.9 million , respectively.</t>
  </si>
  <si>
    <t>LEASES</t>
  </si>
  <si>
    <t>Leases [Abstract]</t>
  </si>
  <si>
    <t>LEASES The Company has operating leases for corporate offices, branches and loan production offices. The Company’s leases have remaining lease terms of one month to twenty years , some of which include options to extend the leases generally for periods of three years to five years . Our lease agreements do not contain any material residual value guarantees or material restrictive covenants . The components of lease expense were as follows: Three Months Ended June 30, Six Months Ended June 30, ($ in thousands) 2019 2019 Operating Lease Expense $ 1,720 $ 3,496 Variable Lease Expense 89 178 Sublease Income (15 ) (250 ) Total Lease Expense $ 1,794 $ 3,424 Supplemental cash flow information related to leases was as follows: Three Months Ended June 30, Six Months Ended June 30, ($ in thousands) 2019 2019 Cash paid for amounts included in the measurement of lease liabilities for operating leases: Operating cash flows $ 1,738 $ 3,619 ROU assets obtained in the exchange for lease liabilities: ROU assets obtained in exchange for lease liabilities $ 1,055 $ 4,089 ROU assets recognized upon adoption of new lease standard $ — $ 23,332 Supplemental balance sheet information related to leases was as follows: ($ in thousands) June 30, Operating Leases: Operating lease right-of-use assets $ 24,118 Operating lease liabilities 25,457 June 30, 2019 Weighted-average remaining lease term (in years): Operating leases 6.64 years Weighted-average discount rate: Operating leases 2.88 % Maturities of lease liabilities at June 30, 2019 were as follows: ($ in thousands) Operating Leases Remainder of 2019 $ 3,325 2020 6,590 2021 4,827 2022 3,250 2023 2,440 2024 1,568 Thereafter 6,338 Total lease payments 28,338 Less: present value discount (2,881 ) Total Lease Liability $ 25,457</t>
  </si>
  <si>
    <t>GOODWILL AND OTHER INTANGIBLE ASSETS, NET</t>
  </si>
  <si>
    <t>Goodwill and Intangible Assets Disclosure [Abstract]</t>
  </si>
  <si>
    <t>GOODWILL AND OTHER INTANGIBLE ASSETS, NET At June 30, 2019 and December 31, 2018 , the Company had goodwill of $37.1 million . The Company evaluates goodwill impairment as of August 31 each year, and more frequently if events or circumstances indicate that there may be impairment. The Company completed its most recent annual goodwill impairment test (Step 0) as of August 31, 2018 and determined that no goodwill impairment existed. Core deposit intangibles are amortized over their useful lives ranging from four to ten years. As of June 30, 2019 , the weighted average remaining amortization period for core deposit intangibles was approximately 5.1 years . ($ in thousands) Gross Carrying Value Accumulated Amortization Net Carrying Value June 30, 2019 Core deposit intangibles $ 30,904 $ 25,799 $ 5,105 December 31, 2018 Core deposit intangibles $ 30,904 $ 24,558 $ 6,346 Aggregate amortization of intangible assets was $621 thousand and $827 thousand for the three months ended June 30, 2019 and 2018 , respectively and $1.2 million and $1.7 million for the six months ended June 30, 2019 and 2018 , respectively. The following table presents estimated future amortization expenses as of June 30, 2019 : ($ in thousands) Remainder of 2019 2020 2021 2022 2023 2024 and After Total Estimated future amortization expense $ 954 $ 1,518 $ 1,082 $ 799 $ 517 $ 235 $ 5,105</t>
  </si>
  <si>
    <t>FEDERAL HOME LOAN BANK ADVANCES AND OTHER BORROWINGS</t>
  </si>
  <si>
    <t>Banking and Thrift [Abstract]</t>
  </si>
  <si>
    <t>FEDERAL HOME LOAN BANK ADVANCES AND OTHER BORROWINGS The following table presents the Company's advances from the FHLB as of the dates indicated: ($ in thousands) June 30, December 31, Fixed rate: Outstanding balance $ 1,180,000 $ 805,000 Interest rates ranging from 1.61 % 1.61 % Interest rates ranging to 3.32 % 3.32 % Weighted average interest rate 2.51 % 2.58 % Variable rate: Outstanding balance 645,000 715,000 Weighted average interest rate 2.52 % 2.56 % Each advance is payable at its maturity date. Advances paid early are subject to a prepayment penalty. At June 30, 2019 and December 31, 2018 , the Bank’s advances from the FHLB were collateralized by certain real estate loans with an aggregate unpaid principal balance of $3.71 billion and $4.05 billion , respectively. The Bank’s investment in capital stock of the FHLB of San Francisco totaled $49.3 million and $41.0 million at June 30, 2019 and December 31, 2018 , respectively. Based on this collateral and the Bank’s holdings of FHLB stock, the Bank was eligible to borrow an additional $942.6 million at June 30, 2019 . The Bank maintained a line of credit of $21.0 million from the Federal Reserve Discount Window, to which the Bank pledged securities with a carrying value of $28.3 million , with no outstanding borrowings at June 30, 2019 . The Bank maintained available unsecured federal funds lines with correspondent banks totaling $185.0 million , with no outstanding borrowings at June 30, 2019 . The Bank also maintained repurchase agreements and had no outstanding securities sold under agreements to repurchase at June 30, 2019 and December 31, 2018 . Availabilities and terms on repurchase agreements are subject to the counterparties' discretion and the pledging of additional investment securities. On February 14, 2019, the Company entered into a new line of credit for $15.0 million , which bears interest at LIBOR plus 2.00% and has a maturity date of February 13, 2020. At June 30, 2019 , total borrowings under the line of credit were $0 .</t>
  </si>
  <si>
    <t>LONG-TERM DEBT</t>
  </si>
  <si>
    <t>Debt Disclosure [Abstract]</t>
  </si>
  <si>
    <t>LONG-TERM DEBT The following table presents the Company's long-term debt as of the dates indicated: June 30, 2019 December 31, 2018 ($ in thousands) Par Value Unamortized Debt Issuance Cost and Discount Par Value Unamortized Debt Issuance Cost and Discount 5.25% senior notes due April 15, 2025 $ 175,000 $ (1,743 ) $ 175,000 $ (1,826 ) Total $ 175,000 $ (1,743 ) $ 175,000 $ (1,826 ) Senior Notes On April 6, 2015, the Company completed the issuance and sale of $175.0 million aggregate principal amount of its 5.25 percent senior notes due April 15, 2025 (the Senior Notes). Net proceeds after discount were approximately $172.8 million . The Senior Notes are the Company’s senior unsecured debt obligations and rank equally with all of the Company’s other present and future unsecured unsubordinated obligations. The Company makes interest payments on the Senior Notes semi-annually in arrears. The Company may, at its option, on or after January 15, 2025 (i.e., 90 days prior to the maturity date of the Senior Notes), redeem the Senior Notes in whole at any time or in part from time to time, in each case on not less than 30 nor more than 60 days’ prior notice. The Senior Notes will be redeemable at a redemption price equal to 100 percent of the principal amount of the Senior Notes to be redeemed plus accrued and unpaid interest to the date of redemption. The Senior Notes were issued under the Senior Debt Securities Indenture, dated as of April 23, 2012 (the Base Indenture), as supplemented by the Second Supplemental Indenture dated as of April 6, 2015 (the Supplemental Indenture and together with the Base Indenture, the Indenture). The Indenture contains several covenants which, among other things, restrict the Company’s ability and the ability of the Company’s subsidiaries to dispose of or incur liens on the voting stock of certain subsidiaries and also contains customary events of default. The Company was in compliance with all covenants under the Indenture at June 30, 2019 .</t>
  </si>
  <si>
    <t>INCOME TAXES</t>
  </si>
  <si>
    <t>Income Tax Disclosure [Abstract]</t>
  </si>
  <si>
    <t>INCOME TAXES For the three and six months ended June 30, 2019 income tax expense, on a consolidated operations basis, was $4.3 million and $7.0 million , respectively, and the effective tax rate was 20.6% and 22.9% , respectively. For the three and six months ended June 30, 2018 income tax expense (benefit), on a consolidated operations basis, was $2.1 million and $(3.7) million , respectively, and the effective tax rate was 12.6% and (18.6)% , respectively. The Company recognized higher income tax expense for the 2019 periods mainly due to the reduction in the recognition of year-to-date tax credits from the investments in alternative energy partnerships of $1.9 million and $9.2 million for the three and six months ended June 30, 2018 , respectively, compared to $1.7 million and $1.7 million , respectively, of tax credits recognized for the three and six months ended June 30, 2019 , respectively. The Company uses the flow-through income statement method to account for the investment tax credits earned on the solar investments. Under this method, investment tax credits are recognized as a reduction to income tax expense and the initial book-tax difference in the basis of the investments are recognized as additional tax expense in the year they are earned.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reversal of its taxable temporary differences, the existence of its historical earnings, the amounts of future projected earnings as well as the tax expiration periods of its income tax credits. Based on this analysis, management determined that it was more likely than not that all of the deferred tax assets would be realized; therefore, no valuation allowance was provided against the net deferred tax assets of $42.8 million and $49.4 million at June 30, 2019 and December 31, 2018 , respectively. The overall decrease in net deferred tax assets was primarily due to increases of $1.8 million in deferred tax liabilities resulting from year-to-date temporary book-tax differences and an increase of $4.8 million in deferred tax liabilities from the decrease of unrealized loss on securities available-for-sale.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1.3 million and $1.2 million at June 30, 2019 and December 31, 2018 , respectively. The Company does not expect the total amount of unrecognized tax benefits to significantly change in the next twelve months. As of June 30, 2019 , the total unrecognized tax benefit that, if recognized, would impact the effective tax rate was $1.1 million . At June 30, 2019 and December 31, 2018 , the Company had no accrued interest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5. The statute of limitations for the assessment of California Franchise taxes has expired for tax years before 2014 (other state income and franchise tax statutes of limitations vary by state).</t>
  </si>
  <si>
    <t>DERIVATIVE INSTRUMENTS</t>
  </si>
  <si>
    <t>Derivative Instruments and Hedging Activities Disclosure [Abstract]</t>
  </si>
  <si>
    <t>DERIVATIVE INSTRUMENTS The Company uses derivative instruments and other risk management techniques to reduce its exposure to adverse fluctuations in interest rates in accordance with its risk management policies. Interest Rate Swaps and Caps on Loans: The Company offers interest rate swap and cap products to certain loan customers to allow them to hedge the risk of rising interest rates on their variable rate loans. When such products are issued, the Company also enters into an offsetting swap with institutional counterparties to eliminate the interest rate risk. These back-to-back derivative agreements, which generate fee income for the Company, are intended to offset each other. The Company retains the credit risk of the original loan. The net cash flow for the Company is equal to the interest income received from a variable rate loan originated with the customer plus the fee. These swaps and caps are not designated as hedging instruments and are recorded at fair value in Other Assets and Accrued Expenses and Other Liabilities in the Consolidated Statements of Financial Condition. The changes in fair value are recorded in Other Income in the Consolidated Statements of Income. For the three and six months ended June 30, 2018 , changes in fair value recorded through Other Income in the Consolidated Statements of Income were immaterial. For the three and six months ended June 30, 2019 , other income also includes a $9.6 million unrealized loss on interest rate swaps related to the pending Freddie Mac multifamily securitization in which we planned to sell the associated mortgage servicing rights. The $9.6 million unrealized loss on these interest rate swaps was due to a decline in interest rates since their execution and is expected to be primarily offset by the anticipated gain in fair value of the loans sold into the securitization in the third quarter. Subsequent to June 30, 2019, this securitization was completed (refer to Note 20 — Subsequent Events for more information). Foreign Exchange Contracts: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se foreign exchange contracts are not designated as hedging instruments and are recorded at fair value in Other Assets and Accrued Expenses and Other Liabilities on the Consolidated Statements of Financial Condition. For the three and six months ended June 30, 2019 and 2018 , changes in fair value recorded through Other Income in the Consolidated Statements of Income were immaterial. The following table presents the notional amount and fair value of derivative instruments included in the Consolidated Statements of Financial Condition as of the dates indicated. June 30, 2019 December 31, 2018 ($ in thousands) Notional Amount Fair Value(1) Notional Amount Fair Value(1) Derivative assets: Interest rate swaps and caps on loans $ 130,121 $ 4,119 $ 103,812 $ 1,534 Foreign exchange contracts 1,209 30 — — Total $ 131,330 $ 4,149 $ 103,812 $ 1,534 Derivative liabilities: Interest rate swaps and caps on loans $ 673,514 $ 14,041 $ 103,812 1,600 Foreign exchange contracts 1,209 14 — — Total $ 674,723 $ 14,055 $ 103,812 $ 1,600 (1) The fair value of derivative assets and derivative liabilities are included in other assets and accrued expenses and other liabilities, respectively, in the accompanying consolidated balance sheets. The Company has entered into agreements with counterparty financial institutions, which include master netting agreements that provide for the net settlement of all contracts with a single counterparty in the event of default. However, the Company elected to account for all derivatives with counterparty institutions on a gross basis. Due to clearinghouse rule changes, variation margin payments are treated as settlements of derivative exposure rather than as collateral.</t>
  </si>
  <si>
    <t>EMPLOYEE STOCK COMPENSATION</t>
  </si>
  <si>
    <t>Share-based Payment Arrangement [Abstract]</t>
  </si>
  <si>
    <t>EMPLOYEE STOCK COMPENSATION On May 31, 2018 (the Effective Date), the Company's stockholders approved the Company's 2018 Omnibus Stock Incentive Plan (2018 Omnibus Plan). As of the Effective Date, the Company discontinued granting awards under the Company’s 2013 Omnibus Incentive Plan (2013 Omnibus Plan) or any prior equity incentive plans and future stock-based compensation awards to its directors and employees will be made pursuant to the 2018 Omnibus Plan. The 2018 Omnibus Plan provides that the maximum number of shares that will be available for awards is 4,417,882 , which represents the number of shares that were available for new awards under the 2013 Omnibus Plan immediately prior to the Effective Date. As of June 30, 2019 , 3,644,293 shares were available for future awards. Stock-based Compensation Expense The following table presents stock-based compensation expense and the related tax benefits for the periods indicated: Three Months Ended June 30, Six Months Ended June 30, ($ in thousands) 2019 2018 2019 2018 Stock options $ (24 ) $ 80 $ (16 ) $ 113 Restricted stock awards and units 1,521 1,708 2,366 3,762 Total share-based compensation expense $ 1,497 $ 1,788 $ 2,350 $ 3,875 Related tax benefits $ 440 $ 524 $ 691 $ 1,136 The following table presents unrecognized stock-based compensation expense as of June 30, 2019 : ($ in thousands) Unrecognized Expense Weighted-Average Remaining Expected Recognition Period Stock option awards $ 11 1.0 year Restricted stock awards and restricted stock units 12,826 2.5 years Total $ 12,837 2.5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Company recognizes an income tax deduction upon exercise of a stock option to the extent taxable income is recognized by the option holder. In the case of a non-qualified stock option, the option holder recognizes taxable income based on the fair market value of the shares acquired at the time of exercise less the exercise price. The following table represents stock option activity for the three months ended June 30, 2019 : Three Months Ended June 30, 2019 ($ in thousands except per share data) Number of Shares Weighted-Average Exercise Price Per Share Weighted-Average Remaining Contract Term Aggregated Intrinsic Value Outstanding at beginning of period 170,973 $ 13.56 5.5 years Exercised (1,836 ) $ 10.90 5.1 years Forfeited (33,616 ) $ 13.37 6.0 years Outstanding at end of period 135,521 $ 13.65 5.1 years $ 43 Exercisable at end of period 127,673 $ 13.67 5.0 years $ 38 The following table represents stock option activity for the six months ended June 30, 2019 : Six Months Ended June 30, 2019 ($ in thousands except per share data) Number of Shares Weighted-Average Exercise Price Per Share Weighted-Average Remaining Contract Term Aggregated Intrinsic Value Outstanding at beginning of period 186,973 $ 13.54 5.8 years Exercised (1,836 ) $ 10.90 5.1 years Forfeited (49,616 ) $ 13.34 6.1 years Outstanding at end of period 135,521 $ 13.65 5.1 years $ 43 Exercisable at end of period 127,673 $ 13.67 5.0 years $ 38 The following table sets forth information regarding unvested stock options for the three and six months ended June 30, 2019 : Three Months Ended June 30, 2019 Six Months Ended June 30, 2019 Number of Shares Weighted-Average Exercise Price Per Share Number of Shares Weighted-Average Outstanding at beginning of period 47,848 $ 13.30 63,848 $ 13.30 Vested (12,000 ) $ 13.29 (12,000 ) $ 13.29 Forfeited (28,000 ) $ 13.29 (44,000 ) $ 13.29 Outstanding at end of period 7,848 $ 13.35 7,848 $ 13.35 Restricted Stock Awards and Restricted Stock Units The Company also has granted restricted stock awards and restricted stock units to certain employees, officers and directors. The restricted stock awards and units are valued at the closing price of the Company’s stock on the measurement date. The restricted stock awards and units fully vest after a specified period (generally ranging from one to five years ) of continued service from the date of grant plus, in some cases, the satisfaction of performance conditions. These performance targets include conditions relating to the Company’s profitability and regulatory standing. The actual amounts of stock released upon vesting will be determined by the Compensation Committee of the Company's Board of Directors upon the Committee's certification of the satisfaction of the target level of performance. The Company recognizes an income tax deduction in an amount equal to the taxable income reported by the holders of the restricted stock, generally upon vesting or, in the case of restricted stock units, when settled. The following table presents unvested restricted stock awards and restricted stock units activity for the three and six months ended June 30, 2019 : Three Months Ended June 30, 2019 Six Months Ended June 30, 2019 Number of Shares Weighted Average Grant Date Fair Value Per Share Number of Shares Weighted Average Grant Date Fair Value Outstanding at beginning of period 848,644 $ 18.20 833,601 $ 19.02 Granted (1) 587,804 $ 14.23 723,398 $ 14.33 Vested (2) (201,816 ) $ 19.07 (215,257 ) $ 18.94 Forfeited (3) (127,778 ) $ 18.19 (234,888 ) $ 19.19 Outstanding at end of period 1,106,854 $ 15.93 1,106,854 $ 15.93 (1) There were 151,395 performance-based shares/units included in shares granted for the three and six months ended June 30, 2019 . (2) There were 37,572 performance-based shares/units included in vested shares for the three and six months ended June 30, 2019 . (3) The number of forfeited shares includes aggregate performance-based shares/units of 69,966 and 142,533 for the three and six months ended June 30, 2019 , respectively. Stock Appreciation Rights On August 21, 2012, the Company granted to it then-acting chief executive officer, Steven A. Sugarman, a ten-year stock appreciation right (SAR). The following table represents SARs activity and the weighted average exercise price per share as of and for the three months ended June 30, 2019 : Three Months Ended June 30, 2019 ($ in thousands except per share data) Number of Shares Weighted-Average Exercise Price Per Share Weighted-Average Remaining Contract Term Aggregated Intrinsic Value Outstanding at beginning of period 1,559,012 $ 11.60 3.4 years $ 3,488 Outstanding at end of period 1,559,012 $ 11.60 3.2 years $ 3,691 Exercisable at end of period 1,559,012 $ 11.60 3.2 years $ 3,691 The following table represents SARs activity and the weighted average exercise price per share as of and for the six months ended June 30, 2019 : Six Months Ended June 30, ($ in thousands except per share data) Number of Shares Weighted-Average Exercise Price Per Share Weighted-Average Remaining Contract Term Aggregated Intrinsic Value Outstanding at beginning of period 1,559,012 $ 11.60 3.6 years $ 2,662 Outstanding at end of period 1,559,012 $ 11.60 3.2 years $ 3,691 Exercisable at end of period 1,559,012 $ 11.60 3.2 years $ 3,691</t>
  </si>
  <si>
    <t>STOCKHOLDERS' EQUITY</t>
  </si>
  <si>
    <t>Equity [Abstract]</t>
  </si>
  <si>
    <t>STOCKHOLDERS’ EQUITY Warrants On November 1, 2010 , the Company issued warrants to COR Advisors LLC (COR Advisors), an entity controlled by Steven A. Sugarman, who became a director of the Company on that date and later became President and Chief Executive Officer of the Company (and resigned from those and all other positions with the Company and the Bank on January 23, 2017). The warrants entitled COR Advisors to purchase up to 1,395,000 shares of non-voting common stock at an exercise price of $11.00 per share, subject to certain adjustments to the number of shares underlying the warrants as well as certain adjustments to the warrant exercise price as applicable. On August 3, 2011, COR Advisors transferred warrants for the right to purchase 960,000 shares of non-voting common stock to COR Capital Holdings LLC (COR Capital Holdings), an entity controlled by Steven A. Sugarman, and transferred warrants for the right to purchase the remaining 435,000 shares of non-voting common stock to Jeffrey T. Seabold, the Company's then- (now former) Executive Vice President and Management Vice-Chair. On August 22, 2012, COR Capital Holdings transferred its warrants for the right to purchase 960,000 shares of non-voting common stock to a living trust for Steven A. Sugarman and his spouse. These warrants vested in tranches, with each tranche being exercisable for 5 years after the tranche's vesting date. With respect to the warrants transferred by COR Capital Holdings to the living trust for Steven A. Sugarman and his spouse, warrants to purchase 50,000 shares vested on October 1, 2011 and the remainder vested in seven equal quarterly installments beginning January 1, 2012 and ending on July 1, 2013. With respect to the warrants transferred by COR Advisors to Mr. Seabold, warrants to purchase 95,000 shares vested on January 1, 2011; warrants to acquire 130,000 shares vested on each of April 1 and July 1, 2011, and warrants to purchase 80,000 shares vested on October 1, 2011. On August 17, 2016, the living trust for Steven A. Sugarman and his spouse transferred warrants to purchase 480,000 shares to Steven A. Sugarman's brother, Jason Sugarman. These transferred warrants were last exercisable on September 30, 2016, December 31, 2016, March 31, 2017, June 30, 2017 and September 30, 2017 for 50,000 , 130,000 , 130,000 , 130,000 , and 40,000 shares, respectively. On August 17, 2016, Jason Sugarman irrevocably elected to fully exercise each tranche of the transferred warrants. Under his irrevocable election, Jason Sugarman directed that each such exercise would occur on the last exercisable date for each tranche using a cashless (net) exercise method and also directed that each exercise be for either non-voting common stock, or, if allowed under the terms of the warrant, for voting common stock. At September 30, 2016, December 31, 2016, March 31, 2017, June 30, 2017 and September 30, 2017, in accordance with Jason Sugarman’s irrevocable election, warrants to purchase 50,000 , 130,000 , 130,000 , 130,000 , and 40,000 shares, respectively, had been exercised, resulting in issuances of 25,051 and 64,962 shares of the Company's voting common stock and 75,875 , 77,376 and 23,237 shares of the Company's non-voting common stock, respectively. Based on automatic adjustments to the original $11.00 exercise price, the exercise price at the time of exercise was $8.80 , $8.72 , $8.66 , $8.61 and $8.55 per share, respectively. As a result of these exercises, Jason Sugarman no longer holds any warrants to purchase shares of the Company’s stock. During the three months ended June 30, 2018, based on additional documentation received from Jason Sugarman, it was determined that Jason Sugarman was eligible to receive voting common stock under the terms of the transferred warrant for the exercises that previously occurred on March 31, 2017, June 30, 2017 and September 30, 2017. Accordingly, on June 6, 2018, an aggregate of 176,488 shares of the Company's non-voting common stock owned by Jason Sugarman were canceled and he was issued 176,488 shares of the Company's voting common stock in lieu thereof. On August 16, 2016, the living trust for Steven A. Sugarman and his spouse irrevocably elected to exercise its warrants to purchase 480,000 shares. Under its irrevocable election, the living trust for Steven A. Sugarman and his spouse directed that each such exercise would occur on the last exercisable date for each tranche of such warrants (September 30, 2017, December 31, 2017, March 31, 2018 and June 30, 2018 with respect to 90,000 , 130,000 , 130,000 , and 130,000 shares, respectively) using a cashless net exercise method and also directed that each exercise be for non-voting common stock. On September 30, 2017, in accordance with its irrevocable election, warrants to purchase 90,000 shares were exercised by the living trust for Steven A. Sugarman and his spouse, resulting in the issuance of 52,284 shares of the Company's non-voting common stock. Based on an automatic adjustment to the original $11.00 exercise price, the exercise price at the time of exercise was $8.55 per share. On each of December 27, 2017, March 30, 2018 and June 29, 2018, the Company was notified that the living trust for Steven A. Sugarman and his spouse purportedly transferred warrants with respect to 130,000 shares, with a last exercisable date of December 31, 2017, 130,000 shares with a last exercisable date of March 31, 2018 and 130,000 shares with a last exercisable date of June 30, 2018, respectively, to a separate entity, Sugarman Family Partners. In accordance with the irrevocable election to exercise previously submitted by the living trust for Steven A. Sugarman and his spouse, the Company considered these transferred warrants to have been exercised with respect to 130,000 shares on December 31, 2017, 130,000 shares on March 31, 2018 and 130,000 shares on June 30, 2018, respectively, resulting in the issuance of 77,413 , 72,159 , and 73,543 shares of the Company's non-voting common stock, respectively, on December 31, 2017, April 2, 2018 and July 2, 2018, respectively. Based on an automatic adjustment to the original $11.00 exercise price, the exercise price at the time of exercise was $8.49 per share, $8.44 per share and $8.38 per share, respectively. As a result of these exercises, none of these warrants remain outstanding. On December 8, 2015, March 9, 2016, June 17, 2016, and September 30, 2016, Mr. Seabold exercised his warrants with respect to 95,000 , 130,000 , 130,000 , and 80,000 shares, respectively, using cashless (net) exercises, resulting in a net number of shares of non-voting common stock issued in the aggregate of 37,355 , 53,711 , 70,775 , and 40,081 , respectively. Based on automatic adjustments to the original $11.00 exercise price, the exercise price at the time of exercise was $9.04 , $8.90 , $8.84 , and $8.80 per share, respectively. As a result of these exercises, Mr. Seabold no longer holds any warrants to purchase shares of the Company's stock. Under the terms of the respective warrants, the warrants were exercisable for voting common stock in lieu of non-voting common stock following a transfer of the warrants under certain circumstances described in the terms of the warrants. The terms and issuance of the foregoing warrants were approved by the Company's stockholders at a special meeting held on October 25, 2010. Preferred Stock The Company is authorized to issue 50,000,000 shares of preferred stock with par value of $0.01 per share. Preferred shares outstanding rank senior to common shares both as to dividends and liquidation preference but generally have no voting rights. All of the Company's outstanding shares of preferred stock have a $1,000 per share liquidation preference. The following table presents the Company's total outstanding preferred stock as of dates indicated: June 30, 2019 December 31, 2018 ($ in thousands) Shares Authorized and Outstanding Liquidation Preference Carrying Value Shares Authorized and Outstanding Liquidation Preference Carrying Value Series C 8.00% non-cumulative perpetual $ — $ — $ — $ — $ — $ — Series D 7.375% non-cumulative perpetual 115,000 115,000 110,873 115,000 115,000 110,873 Series E 7.00% non-cumulative perpetual 125,000 125,000 120,255 125,000 125,000 120,255 Total $ 240,000 $ 240,000 $ 231,128 $ 240,000 $ 240,000 $ 231,128 On September 17, 2018, the Company completed the redemption of all 40,250 outstanding shares of the Company's 8.00 percent Series C Non-Cumulative Perpetual Preferred Stock (Series C Preferred Stock), which resulted in the simultaneous redemption of all 1,610,000 of the outstanding related depositary shares (Series C Depository Shares), each representing a 1/40 th interest in a share of Series C Preferred Stock, at a redemption price of the liquidation amount of $1,000 per share of Series C Preferred Stock (equivalent to $25 per Series C Depository Share). The redemption price represented an aggregate amount of $40.3 million and did not accrue interest from and following the regularly scheduled dividend payment date of September 15, 2018. Deferred stock issuance costs of $2.3 million originally recorded as a reduction to preferred stock upon issuance of the Series C Preferred Stock were reclassified to retained earnings and resulted in a one-time, non-cash reduction to net income allocated to common stockholders. On July 25, 2019, the Company commenced a tender offer for the depositary shares representing shares of its Series D and Series E preferred stock for up to $75 million in aggregate purchase price. Subject to the terms and conditions described in the tender offer materials, the tender offer is expected to close by the end of August 2019. Change in Accumulated Other Comprehensive Income (Loss) The Company’s AOCI includes unrealized gain (loss) on securities available-for-sale. Changes to AOCI are presented net of tax effect as a component of stockholders' equity. Reclassifications from AOCI are recorded on the Consolidated Statements of Income either as a gain or loss. The following table presents changes to AOCI for the periods indicated: Three Months Ended June 30, Six Months Ended June 30, ($ in thousands) 2019 2018 2019 2018 Unrealized gain (loss) on securities available-for-sale Balance at beginning of period $ (18,091 ) $ (11,542 ) $ (24,117 ) $ 5,227 Unrealized gain (loss) arising during the period 7,678 (10,796 ) 16,422 (30,478 ) Reclassification adjustment from other comprehensive income — (278 ) (208 ) (5,519 ) Tax effect of current period changes (2,255 ) 3,246 (4,765 ) 10,904 Total changes, net of taxes 5,423 (7,828 ) 11,449 (25,093 ) Reclassification of stranded tax effects to retained earnings — — — 496 Balance at end of period $ (12,668 ) $ (19,370 ) $ (12,668 ) $ (19,370 )</t>
  </si>
  <si>
    <t>VARIABLE INTEREST ENTITIES</t>
  </si>
  <si>
    <t>Organization, Consolidation and Presentation of Financial Statements [Abstract]</t>
  </si>
  <si>
    <t>VARIABLE INTEREST ENTITIES T he Company holds ownership interests in alternative energy partnerships and qualified affordable housing partnerships. The Company evaluates its interests in these entitie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Unconsolidated VIEs Alternative Energy Partnerships The Company invests in certain alternative energy partnerships (limited liability companies) formed to provide sustainable energy projects that are designed to generate a return primarily through the realization of federal tax credits (energy tax credits). These entities were formed to invest in either newly installed residential rooftop solar leases and power purchase agreements or newly installed ground mount solar power purchase agreements. As a result of its investments, the Company has the right to certain investment tax credits and tax depreciation benefits (recognized on the flow through and income statement method in accordance with ASC 740), and to a lesser extent, cash flows generated from the installed solar systems leased to customers for a fixed period of time. While the Company's interest in the alternative energy partnerships meets the definition of a VIE in accordance with ASC 810, the Company has determined that the Company is not the primary beneficiary because the Company does not have the power to direct the activities that most significantly impact the economic performance of the entities including operational and credit risk management activities. As the Company is not the primary beneficiary, the Company did not consolidate the entities. The Company uses the Hypothetical Liquidation at Book Value (HLBV) method to account for these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To account for the tax credits earned on investments in alternative energy partnerships, the Company uses the flow-through income statement method. Under this method, the tax credits are recognized as a reduction to income tax expense and the initial book-tax differences in the basis of the investments are recognized as additional tax expense in the year they are earned. During the three and six months ended June 30, 2019 and 2018 , the Company funded $235 thousand for its alternative energy partnerships and did not receive any return of capital from its alternative energy partnerships. During the three months ended June 30, 2018 , the Company received a return of capital of $1.0 million and funded $13 thousand , respectively, from and into these partnerships. During the six months ended June 30, 2018, the Company received a return of capital of $1.0 million and funded $30.9 million , respectively, from and into these partnerships. During the three months ended June 30, 2019 and 2018 , the Company recognized a (gain) loss on investment of $(0.4) million and $1.8 million , respectively, through its HLBV application. During the six months ended June 30, 2019 and 2018 , the Company recognized a loss on investment of $1.6 million and $1.8 million , respectively, through its HLBV application. As a result, the balance of these investments was $26.6 million and $44.8 million at June 30, 2019 and 2018 , respectively. From an income tax benefit perspective, the Company recognized investment tax credits of $1.7 million and $1.9 million for the three months ended June 30, 2019 and 2018 , respectively, and $1.7 million and $9.2 million during the six months ended June 30, 2019 and 2018 , respectively, as well as income tax benefits (expense) relating to the recognition of its loss (gain) through its HLBV application during these periods. The following table represents the carrying value of the associated unconsolidated assets and liabilities and the associated maximum loss exposure for alternative energy partnerships as of the dates indicated: ($ in thousands) June 30, December 31, Cash $ 3,610 $ 3,012 Equipment, net of depreciation 252,888 259,464 Other assets 4,842 4,470 Total unconsolidated assets $ 261,340 $ 266,946 Total unconsolidated liabilities $ 6,166 $ 6,269 Maximum loss exposure $ 30,429 $ 28,988 The maximum loss exposure that would be absorbed by the Company in the event that all of the assets in alternative energy partnerships are deemed worthless is $30.4 million , which is the Company's recorded investment amount and remaining unfunded commitment at June 30, 2019 . The Company believes that the loss exposure on its investment is reduced considering that the return on its investment is provided not only by the cash flows of the underlying customer leases and power purchase agreements, but also through the significant tax benefits, including federal tax credits generated from the investments. In addition, the management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thereby further limiting the Company’s exposure. Qualified Affordable Housing Partnerships The Company also invests in limited partnerships that operate qualified affordable housing projects. The returns on these investments are generated primarily through allocated Federal tax credits and other tax benefits. In addition, these investments contribute to the Company's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the Company is not the primary beneficiary because the general partner has the ability to direct the activities of the VIEs that most significantly impact their economic performance. Therefore, the Company does not consolidate these partnerships. At June 30, 2019 and December 31, 2018 , the Company had a total investment in qualified affordable housing projects of $18.8 million and $20.0 million , respectively. During the three and six months ended June 30, 2019 , the Company funded zero and $454 thousand , respectively, and recognized proportional amortization expense of $553 thousand and $1.2 million , respectively. The Company has funded $18.2 million of its $29.3 million aggregated funding commitments and had an unfunded commitment of $11.1 million at June 30, 2019 . During the three and six months ended June 30, 2018 , the Company funded $1.6 million and $1.6 million , respectively, into qualified affordable housing projects and recognized proportional amortization expense of $477 thousand and $974 thousand , respectively. From an income tax benefit perspective, the Company recognized investment tax credits of $554 thousand and $466 thousand , respectively, during the three months ended June 30, 2019 and 2018 and $1.1 million and $941 thousand for the six months ended June 30, 2019 and 2018 , respectively. At June 30, 2019 and December 31, 2018 , the maximum loss exposure that would be absorbed by the Company in the event that all of the assets in this investment are deemed worthless is $18.8 million and $20.0 million , respectively, which is the Company's recorded investment amount. The recorded investment amount is included in Other Assets in the Consolidated Statements of Financial Condition and the proportional amortization expense is recorded in Income Tax Expense (Benefit) in the Consolidated Statements of Income. As the investments in alternative energy partnerships and qualified affordable housing partnerships represent unconsolidated VIEs to the Company, the assets and liabilities of the investments themselves are not recorded on the Company's Statements of Financial Condition.</t>
  </si>
  <si>
    <t>EARNINGS PER COMMON SHARE</t>
  </si>
  <si>
    <t>Earnings Per Share [Abstract]</t>
  </si>
  <si>
    <t>EARNINGS PER COMMON SHARE The following table presents computations of basic and diluted earnings per common share for the three and six months ended June 30, 2019 : Three Months Ended June 30, 2019 Six Months Ended June 30, 2019 ($ in thousands except per share data) Common Stock Class B Common Stock Total Common Stock Class B Common Stock Total Income from continuing operations $ 16,426 $ 156 $ 16,582 $ 23,397 $ 222 $ 23,619 Less: income allocated to participating securities (268 ) (3 ) (271 ) (152 ) (1 ) (153 ) Less: participating securities dividends (93 ) (1 ) (94 ) (292 ) (3 ) (295 ) Less: preferred stock dividends (4,268 ) (40 ) (4,308 ) (8,535 ) (81 ) (8,616 ) Income from continuing operations allocated to common stockholders 11,797 112 11,909 14,418 137 14,555 Income from discontinued operations — — — — — — Net income allocated to common stockholders $ 11,797 $ 112 $ 11,909 $ 14,418 $ 137 $ 14,555 Weighted average common shares outstanding 50,379,816 477,321 50,857,137 50,290,107 477,321 50,767,428 Dilutive effects of stock units 103,677 — 103,677 119,967 — 119,967 Dilutive effects of stock options 4,142 — 4,142 7,795 — 7,795 Dilutive effects of warrants — — — — — — Average shares and dilutive common shares 50,487,635 477,321 50,964,956 50,417,869 477,321 50,895,190 Basic earnings per common share Income from continuing operations $ 0.23 $ 0.23 $ 0.23 $ 0.29 $ 0.29 $ 0.29 Income from discontinued operations — — — — — — Net income $ 0.23 $ 0.23 $ 0.23 $ 0.29 $ 0.29 $ 0.29 Diluted earnings per common share Income from continuing operations $ 0.23 $ 0.23 $ 0.23 $ 0.29 $ 0.29 $ 0.29 Income from discontinued operations — — — — — — Net income $ 0.23 $ 0.23 $ 0.23 $ 0.29 $ 0.29 $ 0.29 For the three and six months ended June 30, 2019 , there were 517,833 and 484,163 , respectively, of stock units and 58,859 and 33,013 , respectively, of stock options that were not considered in computing diluted earnings per common share, because they were anti-dilutive. The following table presents computations of basic and diluted EPS for the three and six months ended June 30, 2018 : Three Months Ended June 30, 2018 Six Months Ended June 30, 2018 ($ in thousands except per share data) Common Stock Class B Common Stock Total Common Stock Class B Common Stock Total Income from continuing operations $ 13,709 $ 145 $ 13,854 $ 20,713 $ 215 $ 20,928 Less: income allocated to participating securities (85 ) (1 ) (86 ) — — — Less: participating securities dividends (201 ) (2 ) (203 ) (402 ) (4 ) (406 ) Less: preferred stock dividends (5,059 ) (54 ) (5,113 ) (10,121 ) (105 ) (10,226 ) Income from continuing operations allocated to common stockholders 8,364 88 8,452 10,190 106 10,296 Income from discontinued operations 916 10 926 2,385 25 2,410 Net income allocated to common stockholders $ 9,280 $ 98 $ 9,378 $ 12,575 $ 131 $ 12,706 Weighted average common shares outstanding 50,062,442 530,987 50,593,429 50,072,385 519,610 50,591,995 Dilutive effects of stock units 211,380 — 211,380 153,029 — 153,029 Dilutive effects of stock options 40,561 — 40,561 44,082 — 44,082 Dilutive effects of warrants 73,721 — 73,721 111,781 — 111,781 Average shares and dilutive common shares 50,388,104 530,987 50,919,091 50,381,277 519,610 50,900,887 Basic earnings per common share Income from continuing operations $ 0.17 $ 0.17 $ 0.17 $ 0.20 $ 0.20 $ 0.20 Income from discontinued operations 0.02 0.02 0.02 0.05 0.05 0.05 Net income $ 0.19 $ 0.19 $ 0.19 $ 0.25 $ 0.25 $ 0.25 Diluted earnings per common share Income from continuing operations $ 0.16 $ 0.17 $ 0.16 $ 0.20 $ 0.20 $ 0.20 Income from discontinued operations 0.02 0.02 0.02 0.05 0.05 0.05 Net income $ 0.18 $ 0.19 $ 0.18 $ 0.25 $ 0.25 $ 0.25 For the three and six months ended June 30, 2018 , there were 38,836 and 222,431 , respectively, of stock units and 0 and 0 , respectively of stock options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June 30, 2019 December 31, 2018 ($ in thousands) Fixed Rate Variable Rate Fixed Rate Variable Rate Commitments to extend credit (1) $ 60 $ 247,435 $ 2,167 $ 288,770 Unused lines of credit 817 904,298 1,514 1,119,158 Letters of credit 1,847 8,402 1,266 8,561 (1) Included no commitments to extend credit related to discontinued operations at December 31, 2018 . Other Commitments During the three months ended March 31, 2017, the Bank entered into certain definitive agreements which grant the Bank the exclusive naming rights to the Banc of California Stadium, a soccer stadium of The Los Angeles Football Club (LAFC), as well as the right to be the official bank of LAFC. In exchange for the Bank’s rights as set forth in the agreements, the Bank agreed to pay LAFC $100.0 million over a period of 15 years , beginning in 2017 and ending in 2032. The advertising benefits of such rights are amortized on a straight-line basis and recorded as advertising and promotion expense beginning in 2018. During the three months ended June 30, 2019 and 2018 , advertising and promotion expense related to the LAFC commitment was $1.7 million . During the six months ended June 30, 2019 and 2018 , advertising and promotion expense related to the LAFC commitment was $3.3 million . As of June 30, 2019 , the Bank has paid $18.0 million of the $100.0 million commitment. The prepaid commitment balance, net of amortization, was $8.0 million as of June 30, 2019 , which was recognized as a prepaid asset and included in Other Assets in the Consolidated Statements of Financial Condition. See Note 18 for additional information. At June 30, 2019 , the Company had unfunded commitments of $11.1 million , $7.6 million , and $501 thousand for affordable housing fund investments, Small Business Investment Company (SBIC) investments, and other investments, respectively.</t>
  </si>
  <si>
    <t>REVENUE RECOGNITION</t>
  </si>
  <si>
    <t>Revenue from Contract with Customer [Abstract]</t>
  </si>
  <si>
    <t>REVENUE RECOGNITION The following presents noninterest (loss) income, segregated by revenue streams in-scope and out-of-scope of Topic 606 - Revenue From Contracts With Customers , for the periods indicated. Three Months Ended June 30, Six Months Ended June 30, ($ in thousands) 2019 2018 2019 2018 Noninterest income In scope of Topic 606 Deposit service fees $ 575 $ 708 $ 1,242 $ 1,486 Debit card fees 178 177 291 402 Investment commissions 260 619 539 942 Other 109 — 216 155 Noninterest income (in-scope of Topic 606) 1,122 1,504 2,288 2,985 Noninterest (loss) income (out-of-scope of Topic 606) (3,412 ) 6,557 1,717 13,658 Total noninterest (loss) income $ (2,290 ) $ 8,061 $ 4,005 $ 16,643 The Company does not typically enter into long-term revenue contracts with customers. As of June 30, 2019 and December 31, 2018, the Company did not have any significant contract balances. As of June 30, 2019 , the Company did not capitalize any contract acquisition costs.</t>
  </si>
  <si>
    <t>RELATED-PARTY TRANSACTIONS</t>
  </si>
  <si>
    <t>Related Party Transactions [Abstract]</t>
  </si>
  <si>
    <t>RELATED-PARTY TRANSACTIONS General. Certain of our executive officers and directors, and their related interests, are customers of, or have had transactions with the Bank in the ordinary course of business, including deposits, loans and other financial services 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the date of this filing, no related party loans were categorized as nonaccrual, past due, restructured or potential problem loans. The Bank also has an Employee Loan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Employee Loan Program is a reduction in loan fees. Transactions with Current Related Parties The Company and the Bank have engaged in transactions described below with the Company’s directors, executive officers, and beneficial owners of more than 5 percent of the outstanding shares of the Company’s voting common stock and certain persons related to them. Indemnification for Costs of Counsel in Connection with Special Committee Investigation, SEC Investigation and Related Matters. On November 3, 2016, in connection with an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collectively, the “Indemnity Matters”). During the three and six months ended June 30, 2019 , indemnification costs paid by the Company included $2 thousand and $149 thousand , respectively, incurred by the Company's General Counsel Emeritus John Grosvenor, who retired from that position effective April 15, 2019. Indemnification costs were paid on behalf of other executive officers and directors in lesser amounts for the three and six months ended June 30, 2019 . During the three and six months ended June 30, 2018 , indemnification costs paid by the Company included $233 thousand and $272 thousand , respectively, incurred by director Halle J. Benett; $233 thousand and $272 thousand , respectively, incurred by director Jonah F. Schnel; and $233 thousand and $272 thousand , respectively, incurred by director Robert Sznewajs. Indemnification costs were paid on behalf of other executive officers and directors in lesser amounts for the three and six months ended June 30, 2018 . Sabal Loan. On September 5, 2017, John A. Bogler became the Chief Financial Officer of the Company and the Bank. Mr. Bogler is a founding member, and since 2015 and up until his employment with the Company, was a board member and Chief Financial Officer, of Sabal Capital Partners, LLC and Sabal Investment Advisors, LLC. Sabal Capital Partners, LLC is the sole owner of Sabal Opportunities Fund I, LLC, which in turn is the sole owner of Sabal TL1, LLC; Sabal Investment Advisors, LLC is the investment manager of SIA Debt Opportunities Fund, LP. SDOF GP, LLC is the general partner of Sabal Investment Advisors, LLC (together, Sabal). As of September 1, 2018, Mr. Bogler had completely divested his ownership in Sabal, except for an investment in SDOF GP, LLC that represents only a right of Mr. Bogler to receive his pro-rata share of pass through distributions (net of expenses) by SIA Debt Opportunities Fund, LP with respect to underlying investments that were made by the fund. Effective June 26, 2015, the Bank provided a $35.0 million committed revolving repurchase facility, which was increased to $40.0 million effective June 11, 2017, to Sabal TL1, LLC, with a maximum funding amount of $100.0 million in certain situations. On June 6, 2018, the revolving repurchase facility was extended for 90 days beyond its original maturity date of June 10, 2018. The repurchase facility's outstanding balance was $3.5 million before it was completely paid off in August 2018. The extension was not renewed and expired on September 10, 2018. Under the Sabal repurchase facility, commercial mortgage loans originated by Sabal were purchased from Sabal by the Bank, together with a simultaneous agreement by Sabal to repurchase the commercial mortgage loans from the Bank at a future date. The advances under the Sabal repurchase facility were secured by commercial mortgage loans that had a market value in excess of the balance of the advances under the facility. During the year ended December 31, 2018 , the largest aggregate amount of principal outstanding under the Sabal repurchase facility was $32.5 million . The Sabal repurchase facility was paid off during the year ended December 31, 2018 . Interest on the outstanding balance under the Sabal repurchase facility accrued at the six month LIBOR rate plus a margin. $210.4 million in principal and $370 thousand in interest were paid by Sabal on the facility to the Bank during the year ended December 31, 2018. Transactions with Former Related Parties In addition to the transactions described above with the Company’s current directors, executive officers, and 5% or greater stockholders, and related persons, the Company and the Bank have engaged in transactions described below with the Company’s then (now former) directors and executive officers, and certain persons related to them. Indemnification for Costs of Counsel for Former Executive Officers and Former Directors in Connection with the Indemnity Matters. During the three and six months ended June 30, 2019 , indemnification costs paid by the Company in connection with the Indemnity Matters included $4.7 million and $6.9 million , respectively, incurred by the Company’s former Chair, President and Chief Executive Officer Steven A. Sugarman; and $186 thousand and $741 thousand , respectively, jointly incurred by the Company’s former Interim Chief Financial Officer and Chief Strategy Officer J. Francisco A. Turner and the Company’s former Chief Financial Officer James J. McKinney; and $139 thousand and $142 thousand , incurred by the Bank’s former director Cynthia Abercrombie. Indemnification costs were paid on behalf of other former executive officers and other former directors in lesser amounts e for the three and six months ended June 30, 2019 . During the three and six months ended June 30, 2018 , indemnification costs paid by the Company included $1.8 million and $2.0 million , respectively, incurred by the Company’s former Chair, President and Chief Executive Officer Steven A. Sugarman; $64 thousand and $135 thousand , respectively, incurred by the Bank’s former Management Vice Chair Jeffrey T. Seabold; and $173 thousand and $287 thousand , respectively, incurred by the Bank’s former director Cynthia Abercrombie; and $233 thousand and $272 thousand , respectively, incurred by the Company’s former director Jeffrey Karish. Indemnification costs were paid on behalf of other former executive officers and other former directors in lesser amounts for the three and six months ended June 30, 2018 . Settlement Agreement. On September 5, 2017, Jeffrey T. Seabold, the Bank’s former Management Vice Chair, submitted a notice of termination of employment pursuant to his employment agreement with the Bank and, that same day, filed a complaint in the Superior Court of the State of California, County of Los Angeles, against the Company and the Bank and multiple unnamed defendants asserting claims for breach of contract, wrongful termination, retaliation and unfair business practices. On January 19, 2018, the parties reached a settlement in principle through mediation and a final settlement agreement was entered into by the Company, the Bank and Mr. Seabold on February 14, 2018 (the "Settlement Agreement"). Under the Settlement Agreement, which provided for a mutual release of claims and the dismissal of Mr. Seabold’s complaint with prejudice, Mr. Seabold received lump sum cash payments from the Company and the Bank aggregating $4.3 million , less applicable withholdings for the portions of such payments representing employee compensation. Included within this amount were cash payments totaling $576 thousand representing a benefit with respect to Mr. Seabold's unvested stock options and restricted stock awards. Mr. Seabold also received a cash payment of $38 thousand as reimbursement for his premiums for health care coverage for the period October 1, 2017 through March 2019. In addition, in accordance with the Settlement Agreement the Bank paid $650 thousand of attorneys’ fees incurred by Mr. Seabold in connection with his lawsuit and the Settlement Agreement. All the cash payments to Mr. Seabold under the Settlement Agreement were made during the three months ended March 31, 2018. The Settlement Agreement contains certain standstill provisions that, prior to December 31, 2018, generally restricted Mr. Seabold and his affiliates from, among other things, acquiring beneficial ownership of any shares of the Company’s common stock or common stock equivalents to the extent this would result in Mr. Seabold beneficially owning in excess of 4.99 percent of the total number of shares of common stock outstanding, soliciting proxies in opposition to any matter not recommended by the Company’s Board of Directors or in favor of any matter not approved by the Company’s Board of Directors or initiating any stockholder proposal.</t>
  </si>
  <si>
    <t>LITIGATION</t>
  </si>
  <si>
    <t>LITIGATION From time to time we are involved as plaintiff or defendant in various legal actions arising in the normal course of business. In accordance with applicable accounting guidance, the Company establishes an accrued liability when those matters present loss contingencies that are both probable and estimable. The Company continues to monitor the matter for further developments that could affect the amount of the accrued liability that has been previously established. As of June 30, 2019 , the Company accrued $475 thousand for various litigation filed against the Company and the Bank. The Company was named as a defendant in several complaints filed in the United States District Court for the Central District of California in January 2017 alleging violations of sections 10(b) and 20(a) of the Securities Exchange Act of 1934. The complaints were brought as purported class actions on behalf of stockholders who purchased shares of the Company’s common stock between varying dates, inclusive of August 7, 2015 through January 23, 2017. Those actions were consolidated, a lead plaintiff was appointed, and the lead plaintiff filed a Consolidated Amended Complaint on May 31, 2017. The defendants moved to dismiss the Consolidated Amended Complaint. On September 18, 2017, the district court granted in part and denied in part Defendants’ motions to dismiss. Specifically, the court denied the defendants’ motions as to the Company’s April 15, 2016 Proxy Statement which listed the positions held by Steven A. Sugarman (the Company’s then (now former) Chairman, President and Chief Executive Officer) with COR Securities Holdings Inc., COR Clearing LLC, and COR Capital LLC while omitting their alleged connections with Jason Galanis. On May 31, 2018, the court certified a class of shareholders who purchased Company stock between April 15, 2016 and January 20, 2017. Trial is currently set for February 18, 2020. The Company believes that the action is without merit and intends to vigorously contest it.</t>
  </si>
  <si>
    <t>SUBSEQUENT EVENTS</t>
  </si>
  <si>
    <t>Subsequent Events [Abstract]</t>
  </si>
  <si>
    <t>SUBSEQUENT EVENTS The Company evaluated events from the date of the consolidated financial statements on June 30, 2019 through the issuance of these consolidated financial statements included in this Quarterly Report on Form 10-Q. On July 25, 2019, the Company commenced a tender offer for the depositary shares representing shares of its Series D and Series E preferred stock for up to $75 million in aggregate purchase price. Subject to the terms and conditions described in the tender offer materials, the tender offer is expected to close by the end of August 2019.</t>
  </si>
  <si>
    <t>SUMMARY OF SIGNIFICANT ACCOUNTING POLICIES (Policies)</t>
  </si>
  <si>
    <t>Basis of Presentation</t>
  </si>
  <si>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18 filed by the Company with the SEC. The December 31, 2018 consolidated statements of financial condition presented herein has been derived from the audited financial statements included in the Annual Report on Form 10-K for the year ended December 31, 2018 filed with the SEC, but does not include all of the disclosures required by GAAP for complete financial statements.</t>
  </si>
  <si>
    <t>Reclassification</t>
  </si>
  <si>
    <t xml:space="preserve">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
  </si>
  <si>
    <t>Principles of Consolidation</t>
  </si>
  <si>
    <t>Principles of Consolidation: The accompanying unaudited consolidated financial statements include the accounts of the Company and its consolidated subsidiaries as of June 30, 2019 and December 31, 2018 and for the three and six months ended June 30, 2019 and 2018 . Significant intercompany accounts and transactions have been eliminated in consolidation. Unless the context requires otherwise, all references to the Company include its then wholly owned subsidiaries.</t>
  </si>
  <si>
    <t>Accounting Pronouncements</t>
  </si>
  <si>
    <t>Adopted Accounting Pronouncements: During the six months ended June 30, 2019 , the following pronouncements applicable to the Company were adopted: In February 2016, the Financial Accounting Standards Board (“FASB”) issued Accounting Standards Update (ASU) 2016-02 Topic 842, “Leases” which increases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opic 842 and related updates effective January 1, 2019 and used the effective date as the date of initial application, and therefore, periods prior to January 1, 2019 were not restated. The Company elected the package of practical expedients, which permits us not to reassess prior conclusions about lease identifications, lease classification and initial direct costs under the new standard. The Company did not elect to apply the hindsight practical expedient pertaining to using hindsight knowledge as of the effective date when determining lease terms and impairment. The Company also has elected the short-term lease recognition exemption (leases with terms 12 months or less) for all leases that qualify, and thus will not recognize ROU assets or lease liabilities for those leases. In addition, the Company elected the practical expedient to not separate lease and non-lease components for all of our leases. Upon adoption, the Company recognized on its consolidated balance sheet ROU assets of approximately $23.3 million (inclusive of an adjustment to remove the Company's existing deferred rent liability of approximately $1.4 million ) with a corresponding operating lease liability of approximately $24.7 million . The standard did not have an impact on our consolidated statements of income. In addition, the Company's accounting for finance leases remained substantially unchanged.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8 filed with the SEC, except for the accounting for leases as described below. Leases. The Company determines if an arrangement is a lease at inception. The Company’s operating lease agreements are primarily for real estate space and are included within right of use (ROU) assets and lease liabilities on the June 30, 2019 consolidated balance sheet. The ROU asset is based on the operating lease liabilities adjusted for any prepaid or deferred rent. The Company has elected not to recognize on its consolidated balance sheet leases with terms of one-year or les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As most of our leases do not provide an implicit rate, the Company uses its incremental borrowing rate, which is the rate incurred to borrow on a collateralized basis over a similar term an amount equal to the lease payments in a similar economic environment, at lease commencement date in determining the present value of lease payments. Many of the Company’s lessee agreements include options to extend the lease, which the Company does not include in its minimum lease terms unless they are reasonably certain to be exercised. The Company elected the practical expedient to combine its lease and related nonlease components for the Company’s building leases. Rental expense for lease payments related to operating leases is recognized on a straight-line basis over the lease term</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losses (ALLL), reserve for loss on repurchased loans, reserve for unfunded loan commitments, realization of deferred tax assets, the valuation of goodwill and other intangible assets, mortgage banking and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t>
  </si>
  <si>
    <t>Discontinued Operations</t>
  </si>
  <si>
    <t>Discontinued Operations: During the three months ended March 31, 2017, the Company completed the sale of its Banc Home Loans division, which largely represented the Company's Mortgage Banking segment. In accordance with Accounting Standards Codification (ASC) 205-20, the Company determined that the sale of the Banc Home Loans division and certain other mortgage banking related assets and liabilities that would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the consolidated financial statements is presented on a consolidated operations basis, which includes results from both continuing and discontinued operations, as of December 31, 2018 and for the three and six months ended June 30, 2018</t>
  </si>
  <si>
    <t>Restructuring Expense</t>
  </si>
  <si>
    <t>Restructuring Expense: During the three and six months ended June 30, 2019</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19 Assets Securities available-for-sale: SBA loan pools securities $ 853 $ — $ 853 $ — U.S. government agency and U.S. government sponsored enterprise residential mortgage-backed securities 429,347 — 429,347 — Non-agency residential mortgage-backed securities 285 — 285 — Collateralized loan obligations 737,202 — 737,202 — Loans held-for-sale, carried at fair value 23,794 — 2,719 21,075 Derivative assets: Interest rate swaps and caps (1) 4,119 — 4,119 — Foreign exchange contracts (1) 30 — 30 — Liabilities Derivative liabilities: Interest rate swaps and caps (2) 14,041 — 14,041 — Foreign exchange contracts (2) 14 — 14 — December 31, 2018 Assets Securities available-for-sale: SBA loan pools securities $ 910 $ — $ 910 $ — U.S. government agency and U.S. government sponsored enterprise residential mortgage-backed securities 437,442 — 437,442 — Non-agency residential mortgage-backed securities 427 — 427 — Non-agency commercial mortgage-backed securities 132,199 — 132,199 — Collateralized loan obligations 1,421,522 — 1,421,522 — Loans held-for-sale, carried at fair value (3) 27,180 — 2,140 25,040 Derivative assets: Interest rate swaps and caps (1) 1,534 — 1,534 — Liabilities Derivative liabilities: Interest rate swaps and caps (2) 1,600 — 1,600 — (1) Included in Other Assets in the Consolidated Statements of Financial Condition. (2) Included in Accrued Expenses and Other Liabilities in the Consolidated Statements of Financial Condition. (3) Includes loans held-for-sale carried at fair value of $19.5 million ( $2.1 million at Level 2 and $17.4 million at Level 3) of discontinued operations, which are included in Assets of Discontinued Operations i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on a consolidated operations basis, for the periods indicated: Three Months Ended June 30, Six Months Ended June 30, ($ in thousands) 2019 2018 2019 2018 Loans repurchased from GNMA Loan Pools (1) Balance at beginning of period $ 23,069 $ 42,962 $ 25,040 $ 98,940 Total gains or losses (realized/unrealized): Included in earnings—fair value adjustment (6 ) (248 ) (3 ) (254 ) Additions — 2,765 — 27,385 Sales, settlements, and other (1,988 ) (12,245 ) (3,962 ) (92,837 ) Balance at end of period $ 21,075 $ 33,234 $ 21,075 $ 33,234 (1) Includes loans repurchased from GNMA Loan Pools of discontinued operations, which is included in Assets of Discontinued Operations in the Consolidated Statements of Financial Condition, of zero and $24.0 million , respectively, for the three months ended June 30, 2019 and 2018 and $17.3 million and $32.3 million for the six months ended June 30, 2019 and 2018 in balance at beginning of period, and zero and $20.9 million , respectively, for both the three and six months ended June 30, 2019 and 2018 in balance at end of period.</t>
  </si>
  <si>
    <t>Fair value option of certain assets</t>
  </si>
  <si>
    <t>The following table presents the fair value and aggregate principal balance of certain assets, on a consolidated operations basis, under the fair value option: June 30, 2019 December 31, 2018 ($ in thousands) Fair Value Unpaid Principal Balance Difference Fair Value Unpaid Principal Balance Difference Loans held-for-sale, carried at fair value in continuing operations: Total loans $ 23,794 $ 24,495 $ (701 ) $ 7,690 $ 7,906 $ (216 ) Non-accrual loans (1) 6,594 6,685 (91 ) 2,427 2,538 (111 ) Loans held-for-sale, carried at fair value in discontinued operations: Total loans $ — $ — $ — $ 19,490 $ 20,027 $ (537 ) Non-accrual loans (2) — — — 8,430 8,496 (66 ) (1) Includes loans guaranteed by the U.S. government of $5.9 million and $1.6 million , respectively, at June 30, 2019 and December 31, 2018 . (2) Includes loans guaranteed by the U.S. government of zero and $7.6 million , respectively, at June 30, 2019 and December 31, 2018 . Three Months Ended June 30, Six Months Ended June 30, ($ in thousands) 2019 2018 2019 2018 Net gains (losses) from fair value changes Net gain (loss) on sale of loans (continuing operations) $ 59 $ 6 $ 60 $ (20 ) Net revenue on mortgage banking activities (discontinued operations) — (247 ) — (245 )</t>
  </si>
  <si>
    <t>Schedule of Assets and Liabilities Measured on Non-recurring Basis</t>
  </si>
  <si>
    <t>The following table presents the Company’s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June 30, 2019 Assets Impaired loans: Commercial and industrial $ 486 $ — $ — $ 486 SBA 448 — — 448 December 31, 2018 Assets Impaired loans: SBA $ 226 — — $ 226</t>
  </si>
  <si>
    <t>Schedule of Gains and (Losses) Recognized on Assets Measured at Fair Value on Non-recurring Basis</t>
  </si>
  <si>
    <t>The following table presents the losses recognized on assets measured at fair value on a non-recurring basis for the periods indicated: Three Months Ended June 30, Six Months Ended June 30, ($ in thousands) 2019 2018 2019 2018 Impaired loans: Single family residential mortgage $ — $ — $ (490 ) $ (115 ) Commercial and industrial — (231 ) — (292 ) SBA — — (46 ) (380 ) Other consumer — — (88 ) (141 )</t>
  </si>
  <si>
    <t>Carrying Amounts and Estimated Fair Values of Financial Instruments</t>
  </si>
  <si>
    <t>nts The following table presents the carrying amounts and estimated fair values of financial assets and liabilities, on a consolidated operations basis, as of the dates indicated: Carrying Amount Fair Value Measurement Level ($ in thousands) Level 1 Level 2 Level 3 Total June 30, 2019 Financial assets Cash and cash equivalents $ 313,850 $ 313,850 $ — $ — $ 313,850 Securities available-for-sale 1,167,687 — 1,167,687 — 1,167,687 Federal Home Loan Bank and other bank stock 76,373 — 76,373 — 76,373 Loans held-for-sale, carried at fair value 23,794 — 2,719 21,075 23,794 Loans held-for-sale, carried at lower of cost or fair value 573,926 — — 578,911 573,926 Loans receivable, net of ALLL 6,660,047 — — 6,550,673 6,550,673 Accrued interest receivable 31,908 31,908 — — 31,908 Derivative assets 4,149 — 4,149 — 4,149 Financial liabilities Deposits 6,292,290 — — 6,231,819 6,231,819 Advances from Federal Home Loan Bank 1,825,000 — 1,850,016 — 1,850,016 Long term debt 173,257 — 177,693 — 177,693 Derivative liabilities 14,055 — 14,055 — 14,055 Accrued interest payable 9,681 9,681 — — 9,681 December 31, 2018 Financial assets Cash and cash equivalents $ 391,592 $ 391,592 $ — $ — $ 391,592 Securities available-for-sale 1,992,500 — 1,992,500 — 1,992,500 Federal Home Loan Bank and other bank stock 68,094 — 68,094 — 68,094 Loans held-for-sale (1) 27,606 — 2,566 25,040 27,606 Loans receivable, net of allowance 7,638,681 — — 7,513,910 7,513,910 Accrued interest receivable 38,807 38,807 — — 38,807 Derivative assets 1,534 — 1,534 — 1,534 Financial liabilities Deposits 7,916,644 — — 7,689,324 7,689,324 Advances from Federal Home Loan Bank 1,520,000 — 1,517,761 — 1,517,761 Long-term debt 173,174 — 174,059 — 174,059 Derivative liabilities 1,600 — 1,600 — 1,600 Accrued interest payable 13,253 13,253 — — 13,253 (1) Includes loans held-for-sale carried at fair value of $19.5 million ( $2.1 million at Level 2 and $17.4 million at Level 3) of discontinued operations.</t>
  </si>
  <si>
    <t>INVESTMENT SECURITIES (Tables)</t>
  </si>
  <si>
    <t>Summary of Amortized Cost and Fair Value of Available-for-Sale Investment Securities</t>
  </si>
  <si>
    <t>The following table presents the amortized cost and fair value of the investment securities portfolio as of the dates indicated: ($ in thousands) Amortized Cost Gross Unrealized Gains Gross Unrealized Losses Fair Value June 30, 2019 Securities available-for-sale: SBA loan pool securities $ 831 $ 22 $ — $ 853 U.S. government agency and U.S. government sponsored enterprise residential mortgage-backed securities 436,049 196 (6,898 ) 429,347 Non-agency residential mortgage-backed securities 275 10 — 285 Collateralized loan obligations 748,502 — (11,300 ) 737,202 Total securities available-for-sale $ 1,185,657 $ 228 $ (18,198 ) $ 1,167,687 December 31, 2018 Securities available-for-sale: SBA loan pool securities $ 911 $ — $ (1 ) $ 910 U.S. government agency and U.S. government sponsored enterprise residential mortgage-backed securities 461,987 — (24,545 ) 437,442 Non-agency residential mortgage-backed securities 418 9 — 427 Non-agency commercial mortgage-backed securities 132,199 — — 132,199 Collateralized loan obligations 1,431,171 141 (9,790 ) 1,421,522 Total securities available-for-sale $ 2,026,686 $ 150 $ (34,336 ) $ 1,992,500</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Three Months Ended June 30, Six Months Ended June 30, ($ in thousands) 2019 2018 2019 2018 Gross realized gains on sales and calls of securities available-for-sale $ — $ 278 $ 208 $ 5,519 Gross realized losses on sales and calls of securities available-for-sale — — — — Net realized gains on sales and calls of securities available-for-sale $ — $ 278 $ 208 $ 5,519 Proceeds from sales and calls of securities available-for-sale $ 298,156 $ 325,439 $ 820,048 $ 612,956</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June 30, 2019 Securities available-for-sale: SBA loan pool securities $ — $ — $ — $ — $ — $ — U.S. government agency and U.S. government sponsored enterprise residential mortgage-backed securities — — 370,676 (6,898 ) 370,676 (6,898 ) Non-agency residential mortgage-backed securities — — — — — — Collateralized loan obligations 497,963 (6,664 ) 239,239 (4,636 ) 737,202 (11,300 ) Total securities available-for-sale $ 497,963 $ (6,664 ) $ 609,915 $ (11,534 ) $ 1,107,878 $ (18,198 ) December 31, 2018 Securities available-for-sale: SBA loan pool securities $ — $ — $ 910 $ (1 ) $ 910 $ (1 ) U.S. government agency and U.S. government sponsored enterprise residential mortgage-backed securities 13,494 (133 ) 423,916 (24,412 ) 437,410 (24,545 ) Non-agency residential mortgage-backed securities 90 — 16 — 106 — Collateralized loan obligations 1,364,317 (9,480 ) 32,790 (310 ) 1,397,107 (9,790 ) Total securities available-for-sale $ 1,377,901 $ (9,613 ) $ 457,632 $ (24,723 ) $ 1,835,533 $ (34,336 )</t>
  </si>
  <si>
    <t>Composition, Repricing and Yield Information of Investment Securities Portfolio</t>
  </si>
  <si>
    <t>The following table presents the composition and the repricing and yield information of the investment securities portfolio as of June 30, 2019 : One year or less More than One Year through Five Years More than Five Years through Ten Years More than Ten Years Total ($ in thousands) Fair Value Weighted-Average Yield Fair Value Weighted-Average Yield Fair Value Weighted-Average Yield Fair Value Weighted-Average Yield Fair Value Weighted-Average Yield Securities available-for-sale: SBA loan pool securities $ — — % $ — — % $ — — % $ 853 2.08 % $ 853 2.08 % U.S. government agency and U.S. government sponsored enterprise residential mortgage-backed securities 243 2.36 % 3,069 2.67 % — — % 426,035 2.74 % 429,347 2.74 % Non-agency residential mortgage-backed securities 66 3.23 % — — % — — % 219 5.74 % 285 5.16 % Collateralized loan obligations 737,202 3.71 % — — % — — % — — % 737,202 3.71 % Total securities available-for-sale $ 737,511 3.71 % $ 3,069 2.67 % $ — — % $ 427,107 2.74 % $ 1,167,687 3.35 %</t>
  </si>
  <si>
    <t>LOANS AND ALLOWANCE FOR LOAN LOSSES (Tables)</t>
  </si>
  <si>
    <t>Loans and Leases Receivable</t>
  </si>
  <si>
    <t>The following table presents the balances in the Company’s loan portfolios as of the dates indicated: ($ in thousands) June 30, December 31, Commercial: Commercial and industrial $ 1,951,707 $ 1,944,142 Commercial real estate 856,497 867,013 Multifamily 1,598,978 2,241,246 SBA 80,929 68,741 Construction 209,029 203,976 Consumer: Single family residential mortgage 1,961,065 2,305,490 Other consumer 61,365 70,265 Total loans (1) $ 6,719,570 $ 7,700,873 Percentage to total loans 100.0 % 100.0 % Allowance for loan losses (59,523 ) (62,192 ) Loans receivable, net $ 6,660,047 $ 7,638,681 (1) Total loans include deferred loan origination costs/(fees) and premiums/(discounts), net of $16.1 million and $17.7 million , respectively, at June 30, 2019 and December 31, 2018 .</t>
  </si>
  <si>
    <t>Non Traditional Mortgages Portfolio</t>
  </si>
  <si>
    <t xml:space="preserve">The following table presents the composition of the NTM portfolio as of the dates indicated: June 30, 2019 December 31, 2018 ($ in thousands) Count Amount Percent Count Amount Percent Consumer: Single family residential mortgage: Green Loans (HELOC) - first liens (1) 78 $ 61,439 8.2 % 88 $ 67,729 8.2 % Interest-only - first liens (2) 444 680,361 91.0 % 519 753,061 91.1 % Negative amortization (3) 10 3,219 0.4 % 11 3,528 0.4 % Total NTM - first liens 532 745,019 99.7 % 618 824,318 99.7 % Other consumer: Green Loans (HELOC) - second liens (1) 7 2,247 0.3 % 10 2,413 0.3 % Total NTM - second liens 7 2,247 0.3 % 10 2,413 0.3 % Total NTM loans 539 $ 747,266 100.0 % 628 $ 826,731 100.0 % Total loans receivable $ 6,719,570 $ 7,700,873 % of total NTM loans to total loans receivable 11.1 % 10.7 % </t>
  </si>
  <si>
    <t>Allowance for Loan and Lease Losses and Recorded Investment, Excluding Accrued Interest, in Loans</t>
  </si>
  <si>
    <t>The following table presents a summary of activity in the ALLL for the periods indicated: Three Months Ended June 30, Six Months Ended June 30, ($ in thousands) 2019 2018 2019 2018 Balance at beginning of period $ 63,885 $ 54,763 $ 62,192 $ 49,333 Loans charged off (2,451 ) (950 ) (3,514 ) (15,589 ) Recoveries of loans previously charged off 76 212 320 782 Net charge-offs (2,375 ) (738 ) (3,194 ) (14,807 ) (Reversal of) provision for loan losses (1,987 ) 2,653 525 22,152 Balance at end of period $ 59,523 $ 56,678 $ 59,523 $ 56,678 The following table presents the activity and balance in the ALLL and the recorded investment, excluding accrued interest, in loans based on the impairment methodology as of or for the three and six months ended June 30, 2019 : ($ in thousands) Commercial and Industrial Commercial Real Estate Multifamily SBA Construction Lease Financing Single Family Residential Mortgage Other Consumer Total ALLL: Balance at March 31, 2019 $ 18,893 $ 6,838 $ 18,898 $ 3,057 $ 3,453 $ — $ 12,142 $ 604 $ 63,885 Charge-offs (2,022 ) — (6 ) 8 — — (425 ) (6 ) (2,451 ) Recoveries 11 — — 60 — 3 — 2 76 Net charge-offs (2,011 ) — (6 ) 68 — 3 (425 ) (4 ) (2,375 ) Provision (reversal) 4,647 39 (6,267 ) (5 ) 262 (3 ) (645 ) (15 ) (1,987 ) Balance at June 30, 2019 $ 21,529 $ 6,877 $ 12,625 $ 3,120 $ 3,715 $ — $ 11,072 $ 585 $ 59,523 Balance at December 31, 2018 $ 18,191 $ 6,674 $ 17,970 $ 1,827 $ 3,461 $ — $ 13,128 $ 941 $ 62,192 Charge-offs (2,115 ) — (6 ) (348 ) — — (951 ) (94 ) (3,514 ) Recoveries 44 — — 101 — 6 150 19 320 Net charge-offs (2,071 ) — (6 ) (247 ) — 6 (801 ) (75 ) (3,194 ) Provision 5,409 203 (5,339 ) 1,540 254 (6 ) (1,255 ) (281 ) 525 Balance at June 30, 2019 $ 21,529 $ 6,877 $ 12,625 $ 3,120 $ 3,715 $ — $ 11,072 $ 585 $ 59,523 Individually evaluated for impairment $ 1,239 $ — $ — $ 1,563 $ — $ — $ — $ 22 $ 2,824 Collectively evaluated for impairment 20,290 6,877 12,625 1,557 3,715 — 11,072 563 56,699 Total ending ALLL balance $ 21,529 $ 6,877 $ 12,625 $ 3,120 $ 3,715 $ — $ 11,072 $ 585 $ 59,523 Loans: Individually evaluated for impairment $ 20,429 $ — $ — $ 3,262 $ 2,519 $ — $ 21,021 $ 1,169 $ 48,400 Collectively evaluated for impairment 1,931,278 856,497 1,598,978 77,667 206,510 — 1,940,044 60,196 6,671,170 Total ending loan balances $ 1,951,707 $ 856,497 $ 1,598,978 $ 80,929 $ 209,029 $ — $ 1,961,065 $ 61,365 $ 6,719,570 The following table presents the activity and balance in the ALLL and the recorded investment, excluding accrued interest, in loans based on the impairment methodology as of or for the three and six months ended June 30, 2018 : ($ in thousands) Commercial and Industrial Commercial Real Estate Multifamily SBA Construction Lease Financing Single Family Residential Mortgage Other Consumer Total ALLL: Balance at March 31, 2018 $ 17,571 $ 5,417 $ 14,219 $ 1,577 $ 3,220 $ — $ 11,969 $ 790 $ 54,763 Charge-offs (276 ) — (8 ) (302 ) — — (364 ) — (950 ) Recoveries 36 — — 167 — 5 — 4 212 Net charge-offs (240 ) — (8 ) (135 ) — 5 (364 ) 4 (738 ) Provision (reversal) (467 ) 315 419 398 199 (5 ) 1,631 163 2,653 Balance at June 30, 2018 $ 16,864 $ 5,732 $ 14,630 $ 1,840 $ 3,419 $ — $ 13,236 $ 957 $ 56,678 Balance at December 31, 2017 $ 14,280 $ 4,971 $ 13,265 $ 1,701 $ 3,318 $ — $ 10,996 $ 802 $ 49,333 Charge-offs (347 ) — (8 ) (683 ) — — (479 ) (14,072 ) (15,589 ) Recoveries 97 — — 232 — 9 436 8 782 Net charge-offs (250 ) — (8 ) (451 ) — 9 (43 ) (14,064 ) (14,807 ) Provision 2,834 761 1,373 590 101 (9 ) 2,283 14,219 22,152 Balance at June 30, 2018 $ 16,864 $ 5,732 $ 14,630 $ 1,840 $ 3,419 $ — $ 13,236 $ 957 $ 56,678 Individually evaluated for impairment $ 595 $ — $ — $ 124 $ — $ — $ 461 $ 8 $ 1,188 Collectively evaluated for impairment 16,269 5,732 14,630 1,716 3,419 — 12,775 949 55,490 Total ending ALLL balance $ 16,864 $ 5,732 $ 14,630 $ 1,840 $ 3,419 $ — $ 13,236 $ 957 $ 56,678 Loans: Individually evaluated for impairment $ 5,829 $ — $ — $ 646 $ — $ — $ 20,140 $ 750 $ 27,365 Collectively evaluated for impairment 1,736,730 793,855 1,959,965 77,446 211,110 — 2,154,043 75,490 7,008,639 Total ending loan balances $ 1,742,559 $ 793,855 $ 1,959,965 $ 78,092 $ 211,110 $ — $ 2,174,183 $ 76,240 $ 7,036,004</t>
  </si>
  <si>
    <t>Loans and Leases Individually Evaluated for Impairment by Class of Loans and Leases</t>
  </si>
  <si>
    <t>The following table presents loans individually evaluated for impairment by class of loans as of the dates indicated. The recorded investment, excluding accrued interest, presents customer balances net of any partial charge-offs recognized on the loans and net of any deferred fees and costs and any purchase premium or discount. June 30, 2019 December 31, 2018 ($ in thousands) Unpaid Principal Balance Recorded Investment Allowance for Loan Losses Unpaid Principal Balance Recorded Investment Allowance for Loan Losses With no related ALLL recorded: Commercial: Commercial and industrial $ 18,434 $ 18,404 $ — $ 5,491 $ 5,455 $ — Commercial real estate — — — — — — SBA 1,320 1,251 — 1,668 1,588 — Construction 2,519 2,519 — — — — Consumer: Single family residential mortgage 20,938 21,021 — 12,115 12,161 — Other consumer 1,167 1,147 — 469 469 — With an ALLL recorded: Commercial: Commercial and industrial 2,025 2,025 1,239 — — — SBA 2,107 2,011 1,563 823 788 562 Consumer: Single family residential mortgage — — — 5,993 6,032 161 Other consumer 22 22 22 468 452 106 Total $ 48,532 $ 48,400 $ 2,824 $ 27,027 $ 26,945 $ 829 The following table presents information on impaired loans, disaggregated by class, for the periods indicated: Three Months Ended Six Months Ended ($ in thousands) Average Recorded Investment Interest Income Recognized Cash Basis Interest Recognized Average Recorded Investment Interest Income Recognized Cash Basis Interest Recognized June 30, 2019 Commercial: Commercial and industrial $ 20,794 $ 255 $ 254 $ 12,921 $ 255 $ 254 Commercial real estate — — — 289 — — SBA 3,297 4 4 3,571 8 8 Construction 2,519 — — 2,519 — — Consumer: Single family residential mortgage 21,092 58 48 20,208 116 97 Other consumer 1,177 4 3 1,011 7 6 Total $ 48,879 $ 321 $ 309 $ 40,519 $ 386 $ 365 June 30, 2018 Commercial: Commercial and industrial $ 5,900 $ 1 $ 1 $ 5,616 $ 4 $ 4 SBA 654 — — 514 — — Consumer: Single family residential mortgage 20,274 58 47 19,994 115 96 Other consumer 760 3 3 755 6 5 Total $ 27,588 $ 62 $ 51 $ 26,879 $ 125 $ 105</t>
  </si>
  <si>
    <t>Aging of Recorded Investment in Past Due Loans and Leases</t>
  </si>
  <si>
    <t xml:space="preserve">The following table presents the aging of the recorded investment in past due loans, excluding accrued interest receivable (which is not considered to be material), by class of loans as of dates indicated: ($ in thousands) 30 - 59 Days Past Due 60 - 89 Days Past Due Greater than 89 Days Past due Total Past Due Current Total June 30, 2019 NTM loans: Single family residential mortgage $ 19,960 $ — $ 827 $ 20,787 $ 724,232 $ 745,019 Other consumer — — — — 2,247 2,247 Total NTM loans 19,960 — 827 20,787 726,479 747,266 Traditional loans: Commercial: Commercial and industrial 1,063 997 4,017 6,077 1,945,630 1,951,707 Commercial real estate — — — — 856,497 856,497 Multifamily — — — — 1,598,978 1,598,978 SBA 944 73 2,672 3,689 77,240 80,929 Construction — — 2,519 2,519 206,510 209,029 Consumer: Single family residential mortgage 7,447 3,645 6,683 17,775 1,198,271 1,216,046 Other consumer 514 295 554 1,363 57,755 59,118 Total traditional loans 9,968 5,010 16,445 31,423 5,940,881 5,972,304 Total $ 29,928 $ 5,010 $ 17,272 $ 52,210 $ 6,667,360 $ 6,719,570 December 31, 2018 NTM loans: Single family residential mortgage $ 7,430 $ 617 $ — $ 8,047 $ 816,271 $ 824,318 Other consumer — — — — 2,413 2,413 Total NTM loans 7,430 617 — 8,047 818,684 826,731 Traditional loans: Commercial: Commercial and industrial 350 1,596 3,340 5,286 1,938,856 1,944,142 Commercial real estate — 582 — 582 866,431 867,013 Multifamily 356 — — 356 2,240,890 2,241,246 SBA 551 77 862 1,490 67,251 68,741 Construction — 939 — 939 203,037 203,976 Consumer: Single family residential mortgage 7,321 3,160 9,198 19,679 1,461,493 1,481,172 Other consumer 3,132 573 446 4,151 63,701 67,852 Total traditional loans 11,710 6,927 13,846 32,483 6,841,659 6,874,142 Total $ 19,140 $ 7,544 $ 13,846 $ 40,530 $ 7,660,343 $ 7,700,873 </t>
  </si>
  <si>
    <t>Composition of Nonaccrual Loans and Leases</t>
  </si>
  <si>
    <t>The following table presents non-accrual loans as of the dates indicated: June 30, 2019 December 31, 2018 ($ in thousands) NTM Loans Traditional Loans Total NTM Loans Traditional Loans Total Non-accrual loans Commercial: Commercial and industrial $ — $ 5,716 $ 5,716 $ — $ 5,455 $ 5,455 Commercial real estate — — — — — — SBA — 3,440 3,440 — 2,574 2,574 Construction — 2,519 2,519 — — — Consumer: Single family residential mortgage 1,113 14,836 15,949 — 12,929 12,929 Other consumer — 875 875 — 627 627 Total non-accrual loans $ 1,113 $ 27,386 $ 28,499 $ — $ 21,585 $ 21,585</t>
  </si>
  <si>
    <t>Troubled Debt Restructurings</t>
  </si>
  <si>
    <t>The following table summarizes the pre-modification and post-modification balances of the new TDRs for the periods indicated: Three Months Ended Six Months Ended ($ in thousands) Number of Loans Pre-Modification Outstanding Recorded Investment Post-Modification Outstanding Recorded Investment Number of Loans Pre-Modification Outstanding Recorded Investment Post-Modification Outstanding Recorded Investment June 30, 2019 Commercial: Commercial and industrial 10 $ 17,339 $ 17,020 10 $ 17,339 $ 17,020 SBA 2 3,214 869 2 3,214 869 Consumer: Single family residential mortgage — — — — — — Other consumer — $ — $ — — $ — $ — Total 12 20,553 17,889 12 $ 20,553 $ 17,889 June 30, 2018 Commercial: Commercial and industrial — $ — $ — 2 $ 171 $ 163 Total — $ — $ — 2 $ 171 $ 163 The Company considers a TDR to be in payment default once it becomes 30 days or more past due following a modification. During the six months ended June 30, 2019 and 2018 , there were no loans that were modified as TDRs during the past 12 months that had subsequent payment defaults during the periods. The following table summarizes TDRs by modification type for the periods indicated: Three Months Ended Modification Type Change in Principal Payments and Interest Rates Change in Principal Payments Total ($ in thousands) Count Amount Count Amount Count Amount June 30, 2019 Commercial: Commercial and industrial 10 $ 17,020 — $ — 10 $ 17,020 SBA 2 $ 869 — $ — 2 $ 869 Total 12 $ 17,889 — $ — 12 $ 17,889 June 30, 2018 Total — $ — — $ — — $ — Six Months Ended Modification Type Change in Principal Payments and Interest Rates Change in Principal Payments Total ($ in thousands) Count Amount Count Amount Count Amount June 30, 2019 Commercial: Commercial and industrial 10 $ 17,020 — $ — 10 $ 17,020 SBA 2 $ 869 — $ — 2 $ 869 Total 12 $ 17,889 — $ — 12 $ 17,889 June 30, 2018 Commercial: Commercial and industrial — $ — 2 $ 163 2 $ 163 Total — $ — 2 $ 163 2 $ 163 Troubled debt restructured loans consisted of the following as of the dates indicated: June 30, 2019 December 31, 2018 ($ in thousands) NTM Loans Traditional Loans Total NTM Loans Traditional Loans Total Commercial: Commercial and industrial $ — $ 16,250 $ 16,250 $ — $ 2,276 $ 2,276 SBA — 1,057 1,057 — 187 187 Consumer: Single family residential mortgage 2,653 2,419 5,072 2,668 2,596 5,264 Other consumer 294 — 294 294 — 294 Total $ 2,947 $ 19,726 $ 22,673 $ 2,962 $ 5,059 $ 8,021</t>
  </si>
  <si>
    <t>Risk Categories for Loans and Leases</t>
  </si>
  <si>
    <t>The following table presents the risk categories for total loans as of the dates indicated: ($ in thousands) Pass Special Mention Substandard Doubtful Total June 30, 2019 NTM loans: Single family residential mortgage $ 729,845 $ 12,751 $ 2,423 $ — $ 745,019 Other consumer 2,247 — — — 2,247 Total NTM loans 732,092 12,751 2,423 — 747,266 Traditional loans: Commercial: Commercial and industrial 1,844,472 50,702 56,533 — 1,951,707 Commercial real estate 832,173 14,519 9,805 — 856,497 Multifamily 1,581,629 11,488 5,861 — 1,598,978 SBA 66,448 4,074 9,605 802 80,929 Construction 194,842 9,172 5,015 — 209,029 Consumer: Single family residential mortgage 1,193,532 6,017 15,980 517 1,216,046 Other consumer 57,177 471 1,470 — 59,118 Total traditional loans 5,770,273 96,443 104,269 1,319 5,972,304 Total $ 6,502,365 $ 109,194 $ 106,692 $ 1,319 $ 6,719,570 December 31, 2018 NTM loans: Single family residential mortgage $ 811,056 $ 10,966 $ 2,296 $ — $ 824,318 Other consumer 2,413 — — — 2,413 Total NTM loans 813,469 10,966 2,296 — 826,731 Traditional loans: Commercial: Commercial and industrial 1,859,569 41,302 43,271 — 1,944,142 Commercial real estate 851,604 11,376 4,033 — 867,013 Multifamily 2,239,301 — 1,945 — 2,241,246 SBA 53,433 6,114 8,340 854 68,741 Construction 197,851 3,606 2,519 — 203,976 Consumer: Single family residential mortgage 1,461,721 2,602 16,849 — 1,481,172 Other consumer 66,228 979 645 — 67,852 Total traditional loans 6,729,707 65,979 77,602 854 6,874,142 Total $ 7,543,176 $ 76,945 $ 79,898 $ 854 $ 7,700,873</t>
  </si>
  <si>
    <t>Summary of Significant Activities</t>
  </si>
  <si>
    <t>The following table presents loans transferred from (to) loans held-for-sale by portfolio segment for the periods indicated: Three Months Ended Six Months Ended ($ in thousands) Transfers from Held-For-Sale Transfers (to) Held-For-Sale Transfers from Held-For-Sale Transfers (to) Held-For-Sale June 30, 2019 Commercial: Commercial real estate $ — $ (573 ) $ — $ (573 ) Multifamily — (752,087 ) — (752,087 ) Consumer: Single family residential mortgage $ — $ (131,315 ) $ — $ (374,679 ) Total $ — $ (883,975 ) $ — $ (1,127,339 ) June 30, 2018 Commercial: Multifamily $ — $ (71,449 ) $ — $ (71,449 ) Consumer: Single family residential mortgage — (133,829 ) — (136,013 ) Other consumer — — — (4,362 ) Total $ — $ (205,278 ) $ — $ (211,824 )</t>
  </si>
  <si>
    <t>LEASES (Tables)</t>
  </si>
  <si>
    <t>Components of Lease Expense</t>
  </si>
  <si>
    <t>The components of lease expense were as follows: Three Months Ended June 30, Six Months Ended June 30, ($ in thousands) 2019 2019 Operating Lease Expense $ 1,720 $ 3,496 Variable Lease Expense 89 178 Sublease Income (15 ) (250 ) Total Lease Expense $ 1,794 $ 3,424 Supplemental cash flow information related to leases was as follows: Three Months Ended June 30, Six Months Ended June 30, ($ in thousands) 2019 2019 Cash paid for amounts included in the measurement of lease liabilities for operating leases: Operating cash flows $ 1,738 $ 3,619 ROU assets obtained in the exchange for lease liabilities: ROU assets obtained in exchange for lease liabilities $ 1,055 $ 4,089 ROU assets recognized upon adoption of new lease standard $ — $ 23,332</t>
  </si>
  <si>
    <t>Supplemental Balance Sheet Information</t>
  </si>
  <si>
    <t>Supplemental balance sheet information related to leases was as follows: ($ in thousands) June 30, Operating Leases: Operating lease right-of-use assets $ 24,118 Operating lease liabilities 25,457 June 30, 2019 Weighted-average remaining lease term (in years): Operating leases 6.64 years Weighted-average discount rate: Operating leases 2.88 %</t>
  </si>
  <si>
    <t>Maturities of Lease Liabilities</t>
  </si>
  <si>
    <t>Maturities of lease liabilities at June 30, 2019 were as follows: ($ in thousands) Operating Leases Remainder of 2019 $ 3,325 2020 6,590 2021 4,827 2022 3,250 2023 2,440 2024 1,568 Thereafter 6,338 Total lease payments 28,338 Less: present value discount (2,881 ) Total Lease Liability $ 25,457</t>
  </si>
  <si>
    <t>GOODWILL AND OTHER INTANGIBLE ASSETS, NET (Tables)</t>
  </si>
  <si>
    <t>Schedule of Finite-Lived Intangible Assets</t>
  </si>
  <si>
    <t>As of June 30, 2019 , the weighted average remaining amortization period for core deposit intangibles was approximately 5.1 years . ($ in thousands) Gross Carrying Value Accumulated Amortization Net Carrying Value June 30, 2019 Core deposit intangibles $ 30,904 $ 25,799 $ 5,105 December 31, 2018 Core deposit intangibles $ 30,904 $ 24,558 $ 6,346</t>
  </si>
  <si>
    <t>Estimated Future Amortization Expense</t>
  </si>
  <si>
    <t>The following table presents estimated future amortization expenses as of June 30, 2019 : ($ in thousands) Remainder of 2019 2020 2021 2022 2023 2024 and After Total Estimated future amortization expense $ 954 $ 1,518 $ 1,082 $ 799 $ 517 $ 235 $ 5,105</t>
  </si>
  <si>
    <t>FEDERAL HOME LOAN BANK ADVANCES AND OTHER BORROWINGS (Tables)</t>
  </si>
  <si>
    <t>Summary of Advances from the FHLB</t>
  </si>
  <si>
    <t>The following table presents the Company's advances from the FHLB as of the dates indicated: ($ in thousands) June 30, December 31, Fixed rate: Outstanding balance $ 1,180,000 $ 805,000 Interest rates ranging from 1.61 % 1.61 % Interest rates ranging to 3.32 % 3.32 % Weighted average interest rate 2.51 % 2.58 % Variable rate: Outstanding balance 645,000 715,000 Weighted average interest rate 2.52 % 2.56 %</t>
  </si>
  <si>
    <t>LONG-TERM DEBT (Tables)</t>
  </si>
  <si>
    <t>Schedule of Long-term Debt Instruments</t>
  </si>
  <si>
    <t>The following table presents the Company's long-term debt as of the dates indicated: June 30, 2019 December 31, 2018 ($ in thousands) Par Value Unamortized Debt Issuance Cost and Discount Par Value Unamortized Debt Issuance Cost and Discount 5.25% senior notes due April 15, 2025 $ 175,000 $ (1,743 ) $ 175,000 $ (1,826 ) Total $ 175,000 $ (1,743 ) $ 175,000 $ (1,826 )</t>
  </si>
  <si>
    <t>DERIVATIVE INSTRUMENTS (Tables)</t>
  </si>
  <si>
    <t>Amount and Market Value of Mortgage Banking Derivatives</t>
  </si>
  <si>
    <t>The following table presents the notional amount and fair value of derivative instruments included in the Consolidated Statements of Financial Condition as of the dates indicated. June 30, 2019 December 31, 2018 ($ in thousands) Notional Amount Fair Value(1) Notional Amount Fair Value(1) Derivative assets: Interest rate swaps and caps on loans $ 130,121 $ 4,119 $ 103,812 $ 1,534 Foreign exchange contracts 1,209 30 — — Total $ 131,330 $ 4,149 $ 103,812 $ 1,534 Derivative liabilities: Interest rate swaps and caps on loans $ 673,514 $ 14,041 $ 103,812 1,600 Foreign exchange contracts 1,209 14 — — Total $ 674,723 $ 14,055 $ 103,812 $ 1,600 (1) The fair value of derivative assets and derivative liabilities are included in other assets and accrued expenses and other liabilities, respectively, in the accompanying consolidated balance sheets.</t>
  </si>
  <si>
    <t>EMPLOYEE STOCK COMPENSATION (Tables)</t>
  </si>
  <si>
    <t>Summary of Share-Based Compensation Expense</t>
  </si>
  <si>
    <t>The following table presents stock-based compensation expense and the related tax benefits for the periods indicated: Three Months Ended June 30, Six Months Ended June 30, ($ in thousands) 2019 2018 2019 2018 Stock options $ (24 ) $ 80 $ (16 ) $ 113 Restricted stock awards and units 1,521 1,708 2,366 3,762 Total share-based compensation expense $ 1,497 $ 1,788 $ 2,350 $ 3,875 Related tax benefits $ 440 $ 524 $ 691 $ 1,136</t>
  </si>
  <si>
    <t>Unrecognized Share-Based Compensation Expense</t>
  </si>
  <si>
    <t>The following table presents unrecognized stock-based compensation expense as of June 30, 2019 : ($ in thousands) Unrecognized Expense Weighted-Average Remaining Expected Recognition Period Stock option awards $ 11 1.0 year Restricted stock awards and restricted stock units 12,826 2.5 years Total $ 12,837 2.5 years</t>
  </si>
  <si>
    <t>Option Activity</t>
  </si>
  <si>
    <t>The following table represents stock option activity for the three months ended June 30, 2019 : Three Months Ended June 30, 2019 ($ in thousands except per share data) Number of Shares Weighted-Average Exercise Price Per Share Weighted-Average Remaining Contract Term Aggregated Intrinsic Value Outstanding at beginning of period 170,973 $ 13.56 5.5 years Exercised (1,836 ) $ 10.90 5.1 years Forfeited (33,616 ) $ 13.37 6.0 years Outstanding at end of period 135,521 $ 13.65 5.1 years $ 43 Exercisable at end of period 127,673 $ 13.67 5.0 years $ 38 The following table represents stock option activity for the six months ended June 30, 2019 : Six Months Ended June 30, 2019 ($ in thousands except per share data) Number of Shares Weighted-Average Exercise Price Per Share Weighted-Average Remaining Contract Term Aggregated Intrinsic Value Outstanding at beginning of period 186,973 $ 13.54 5.8 years Exercised (1,836 ) $ 10.90 5.1 years Forfeited (49,616 ) $ 13.34 6.1 years Outstanding at end of period 135,521 $ 13.65 5.1 years $ 43 Exercisable at end of period 127,673 $ 13.67 5.0 years $ 38</t>
  </si>
  <si>
    <t>Nonvested Share</t>
  </si>
  <si>
    <t>The following table sets forth information regarding unvested stock options for the three and six months ended June 30, 2019 : Three Months Ended June 30, 2019 Six Months Ended June 30, 2019 Number of Shares Weighted-Average Exercise Price Per Share Number of Shares Weighted-Average Outstanding at beginning of period 47,848 $ 13.30 63,848 $ 13.30 Vested (12,000 ) $ 13.29 (12,000 ) $ 13.29 Forfeited (28,000 ) $ 13.29 (44,000 ) $ 13.29 Outstanding at end of period 7,848 $ 13.35 7,848 $ 13.35</t>
  </si>
  <si>
    <t>Restricted Stock and Restricted Stock Units Activity</t>
  </si>
  <si>
    <t>The following table presents unvested restricted stock awards and restricted stock units activity for the three and six months ended June 30, 2019 : Three Months Ended June 30, 2019 Six Months Ended June 30, 2019 Number of Shares Weighted Average Grant Date Fair Value Per Share Number of Shares Weighted Average Grant Date Fair Value Outstanding at beginning of period 848,644 $ 18.20 833,601 $ 19.02 Granted (1) 587,804 $ 14.23 723,398 $ 14.33 Vested (2) (201,816 ) $ 19.07 (215,257 ) $ 18.94 Forfeited (3) (127,778 ) $ 18.19 (234,888 ) $ 19.19 Outstanding at end of period 1,106,854 $ 15.93 1,106,854 $ 15.93 (1) There were 151,395 performance-based shares/units included in shares granted for the three and six months ended June 30, 2019 . (2) There were 37,572 performance-based shares/units included in vested shares for the three and six months ended June 30, 2019 . (3) The number of forfeited shares includes aggregate performance-based shares/units of 69,966 and 142,533 for the three and six months ended June 30, 2019 , respectively.</t>
  </si>
  <si>
    <t>Summary of all Outstanding SARs</t>
  </si>
  <si>
    <t>The following table represents SARs activity and the weighted average exercise price per share as of and for the three months ended June 30, 2019 : Three Months Ended June 30, 2019 ($ in thousands except per share data) Number of Shares Weighted-Average Exercise Price Per Share Weighted-Average Remaining Contract Term Aggregated Intrinsic Value Outstanding at beginning of period 1,559,012 $ 11.60 3.4 years $ 3,488 Outstanding at end of period 1,559,012 $ 11.60 3.2 years $ 3,691 Exercisable at end of period 1,559,012 $ 11.60 3.2 years $ 3,691 The following table represents SARs activity and the weighted average exercise price per share as of and for the six months ended June 30, 2019 : Six Months Ended June 30, ($ in thousands except per share data) Number of Shares Weighted-Average Exercise Price Per Share Weighted-Average Remaining Contract Term Aggregated Intrinsic Value Outstanding at beginning of period 1,559,012 $ 11.60 3.6 years $ 2,662 Outstanding at end of period 1,559,012 $ 11.60 3.2 years $ 3,691 Exercisable at end of period 1,559,012 $ 11.60 3.2 years $ 3,691</t>
  </si>
  <si>
    <t>STOCKHOLDERS' EQUITY (Tables)</t>
  </si>
  <si>
    <t>Summary of Preferred Stock</t>
  </si>
  <si>
    <t>The following table presents the Company's total outstanding preferred stock as of dates indicated: June 30, 2019 December 31, 2018 ($ in thousands) Shares Authorized and Outstanding Liquidation Preference Carrying Value Shares Authorized and Outstanding Liquidation Preference Carrying Value Series C 8.00% non-cumulative perpetual $ — $ — $ — $ — $ — $ — Series D 7.375% non-cumulative perpetual 115,000 115,000 110,873 115,000 115,000 110,873 Series E 7.00% non-cumulative perpetual 125,000 125,000 120,255 125,000 125,000 120,255 Total $ 240,000 $ 240,000 $ 231,128 $ 240,000 $ 240,000 $ 231,128</t>
  </si>
  <si>
    <t>Changes to Accumulate Other Comprehensive Income by Components</t>
  </si>
  <si>
    <t>The following table presents changes to AOCI for the periods indicated: Three Months Ended June 30, Six Months Ended June 30, ($ in thousands) 2019 2018 2019 2018 Unrealized gain (loss) on securities available-for-sale Balance at beginning of period $ (18,091 ) $ (11,542 ) $ (24,117 ) $ 5,227 Unrealized gain (loss) arising during the period 7,678 (10,796 ) 16,422 (30,478 ) Reclassification adjustment from other comprehensive income — (278 ) (208 ) (5,519 ) Tax effect of current period changes (2,255 ) 3,246 (4,765 ) 10,904 Total changes, net of taxes 5,423 (7,828 ) 11,449 (25,093 ) Reclassification of stranded tax effects to retained earnings — — — 496 Balance at end of period $ (12,668 ) $ (19,370 ) $ (12,668 ) $ (19,370 )</t>
  </si>
  <si>
    <t>VARIABLE INTEREST ENTITIES (Tables)</t>
  </si>
  <si>
    <t>Summary of Unconsolidated VIEs</t>
  </si>
  <si>
    <t>The following table represents the carrying value of the associated unconsolidated assets and liabilities and the associated maximum loss exposure for alternative energy partnerships as of the dates indicated: ($ in thousands) June 30, December 31, Cash $ 3,610 $ 3,012 Equipment, net of depreciation 252,888 259,464 Other assets 4,842 4,470 Total unconsolidated assets $ 261,340 $ 266,946 Total unconsolidated liabilities $ 6,166 $ 6,269 Maximum loss exposure $ 30,429 $ 28,988</t>
  </si>
  <si>
    <t>EARNINGS PER COMMON SHARE (Tables)</t>
  </si>
  <si>
    <t>Basic and Diluted Earnings Per Common Share</t>
  </si>
  <si>
    <t>The following table presents computations of basic and diluted earnings per common share for the three and six months ended June 30, 2019 : Three Months Ended June 30, 2019 Six Months Ended June 30, 2019 ($ in thousands except per share data) Common Stock Class B Common Stock Total Common Stock Class B Common Stock Total Income from continuing operations $ 16,426 $ 156 $ 16,582 $ 23,397 $ 222 $ 23,619 Less: income allocated to participating securities (268 ) (3 ) (271 ) (152 ) (1 ) (153 ) Less: participating securities dividends (93 ) (1 ) (94 ) (292 ) (3 ) (295 ) Less: preferred stock dividends (4,268 ) (40 ) (4,308 ) (8,535 ) (81 ) (8,616 ) Income from continuing operations allocated to common stockholders 11,797 112 11,909 14,418 137 14,555 Income from discontinued operations — — — — — — Net income allocated to common stockholders $ 11,797 $ 112 $ 11,909 $ 14,418 $ 137 $ 14,555 Weighted average common shares outstanding 50,379,816 477,321 50,857,137 50,290,107 477,321 50,767,428 Dilutive effects of stock units 103,677 — 103,677 119,967 — 119,967 Dilutive effects of stock options 4,142 — 4,142 7,795 — 7,795 Dilutive effects of warrants — — — — — — Average shares and dilutive common shares 50,487,635 477,321 50,964,956 50,417,869 477,321 50,895,190 Basic earnings per common share Income from continuing operations $ 0.23 $ 0.23 $ 0.23 $ 0.29 $ 0.29 $ 0.29 Income from discontinued operations — — — — — — Net income $ 0.23 $ 0.23 $ 0.23 $ 0.29 $ 0.29 $ 0.29 Diluted earnings per common share Income from continuing operations $ 0.23 $ 0.23 $ 0.23 $ 0.29 $ 0.29 $ 0.29 Income from discontinued operations — — — — — — Net income $ 0.23 $ 0.23 $ 0.23 $ 0.29 $ 0.29 $ 0.29 For the three and six months ended June 30, 2019 , there were 517,833 and 484,163 , respectively, of stock units and 58,859 and 33,013 , respectively, of stock options that were not considered in computing diluted earnings per common share, because they were anti-dilutive. The following table presents computations of basic and diluted EPS for the three and six months ended June 30, 2018 : Three Months Ended June 30, 2018 Six Months Ended June 30, 2018 ($ in thousands except per share data) Common Stock Class B Common Stock Total Common Stock Class B Common Stock Total Income from continuing operations $ 13,709 $ 145 $ 13,854 $ 20,713 $ 215 $ 20,928 Less: income allocated to participating securities (85 ) (1 ) (86 ) — — — Less: participating securities dividends (201 ) (2 ) (203 ) (402 ) (4 ) (406 ) Less: preferred stock dividends (5,059 ) (54 ) (5,113 ) (10,121 ) (105 ) (10,226 ) Income from continuing operations allocated to common stockholders 8,364 88 8,452 10,190 106 10,296 Income from discontinued operations 916 10 926 2,385 25 2,410 Net income allocated to common stockholders $ 9,280 $ 98 $ 9,378 $ 12,575 $ 131 $ 12,706 Weighted average common shares outstanding 50,062,442 530,987 50,593,429 50,072,385 519,610 50,591,995 Dilutive effects of stock units 211,380 — 211,380 153,029 — 153,029 Dilutive effects of stock options 40,561 — 40,561 44,082 — 44,082 Dilutive effects of warrants 73,721 — 73,721 111,781 — 111,781 Average shares and dilutive common shares 50,388,104 530,987 50,919,091 50,381,277 519,610 50,900,887 Basic earnings per common share Income from continuing operations $ 0.17 $ 0.17 $ 0.17 $ 0.20 $ 0.20 $ 0.20 Income from discontinued operations 0.02 0.02 0.02 0.05 0.05 0.05 Net income $ 0.19 $ 0.19 $ 0.19 $ 0.25 $ 0.25 $ 0.25 Diluted earnings per common share Income from continuing operations $ 0.16 $ 0.17 $ 0.16 $ 0.20 $ 0.20 $ 0.20 Income from discontinued operations 0.02 0.02 0.02 0.05 0.05 0.05 Net income $ 0.18 $ 0.19 $ 0.18 $ 0.25 $ 0.25 $ 0.25 For the three and six months ended June 30, 2018 , there were 38,836 and 222,431 , respectively, of stock units and 0 and 0 , respectively of stock options that were not considered in computing diluted earnings per common share, because they were anti-dilutive.</t>
  </si>
  <si>
    <t>LOAN COMMITMENTS AND OTHER RELATED ACTIVITIES (Tables)</t>
  </si>
  <si>
    <t>Contractual Amount of Financial Instruments with Off-Balance-Sheet Risk</t>
  </si>
  <si>
    <t>The contractual amount of financial instruments with off-balance-sheet risk was as follows for the dates indicated: June 30, 2019 December 31, 2018 ($ in thousands) Fixed Rate Variable Rate Fixed Rate Variable Rate Commitments to extend credit (1) $ 60 $ 247,435 $ 2,167 $ 288,770 Unused lines of credit 817 904,298 1,514 1,119,158 Letters of credit 1,847 8,402 1,266 8,561 (1) Included no commitments to extend credit related to discontinued operations at December 31, 2018 .</t>
  </si>
  <si>
    <t>REVENUE RECOGNITION (Tables)</t>
  </si>
  <si>
    <t>Summary of Noninterest (Loss) Income</t>
  </si>
  <si>
    <t>The following presents noninterest (loss) income, segregated by revenue streams in-scope and out-of-scope of Topic 606 - Revenue From Contracts With Customers , for the periods indicated. Three Months Ended June 30, Six Months Ended June 30, ($ in thousands) 2019 2018 2019 2018 Noninterest income In scope of Topic 606 Deposit service fees $ 575 $ 708 $ 1,242 $ 1,486 Debit card fees 178 177 291 402 Investment commissions 260 619 539 942 Other 109 — 216 155 Noninterest income (in-scope of Topic 606) 1,122 1,504 2,288 2,985 Noninterest (loss) income (out-of-scope of Topic 606) (3,412 ) 6,557 1,717 13,658 Total noninterest (loss) income $ (2,290 ) $ 8,061 $ 4,005 $ 16,643</t>
  </si>
  <si>
    <t>SUMMARY OF SIGNIFICANT ACCOUNTING POLICIES - Additional Information (Details) $ in Thousands</t>
  </si>
  <si>
    <t>Jun. 30, 2019USD ($)</t>
  </si>
  <si>
    <t>Jun. 30, 2019USD ($)banking_office</t>
  </si>
  <si>
    <t>Jan. 01, 2019USD ($)</t>
  </si>
  <si>
    <t>Number of banking offices | banking_office</t>
  </si>
  <si>
    <t>Change in Accounting Estimate [Line Items]</t>
  </si>
  <si>
    <t>Restructuring (reversal) costs incurred</t>
  </si>
  <si>
    <t>ROU assets</t>
  </si>
  <si>
    <t>Operating lease liabilities</t>
  </si>
  <si>
    <t>ASU 2016-02</t>
  </si>
  <si>
    <t>Adjustment to remove deferred rent liability</t>
  </si>
  <si>
    <t>SALE OF BUSINESS UNIT (DISCONTINUED OPERATIONS) - Banc Home Loans Sale Additional Information (Details) - USD ($)</t>
  </si>
  <si>
    <t>Income Statement, Balance Sheet and Additional Disclosures by Disposal Groups, Including Discontinued Operations [Line Items]</t>
  </si>
  <si>
    <t>Banc Home Loan | Discontinued Operations, Disposed of by Sale</t>
  </si>
  <si>
    <t>Income from earn-out</t>
  </si>
  <si>
    <t>Liabilities of discontinued operations</t>
  </si>
  <si>
    <t>FAIR VALUES OF FINANCIAL INSTRUMENTS - Additional Information (Detail) - USD ($)</t>
  </si>
  <si>
    <t>12 Months Ended</t>
  </si>
  <si>
    <t>Fair Value, Balance Sheet Grouping, Financial Statement Captions [Line Items]</t>
  </si>
  <si>
    <t>Loans held-for-sale that were 90 days or more past due and still accruing</t>
  </si>
  <si>
    <t>Insured</t>
  </si>
  <si>
    <t>Expected loss rate</t>
  </si>
  <si>
    <t>1.55%</t>
  </si>
  <si>
    <t>Uninsured</t>
  </si>
  <si>
    <t>20.00%</t>
  </si>
  <si>
    <t>FAIR VALUES OF FINANCIAL INSTRUMENTS - Recurring Basis (Detail) - USD ($) $ in Thousands</t>
  </si>
  <si>
    <t>Fair Value, Assets and Liabilities Measured on Recurring and Nonrecurring Basis [Line Items]</t>
  </si>
  <si>
    <t>Available-for-sale securities</t>
  </si>
  <si>
    <t>Derivative assets</t>
  </si>
  <si>
    <t>Derivative liabilities</t>
  </si>
  <si>
    <t>Quoted Prices in Active Markets for Identical Assets (Level 1)</t>
  </si>
  <si>
    <t>Significant Other Observable Inputs (Level 2)</t>
  </si>
  <si>
    <t>Significant Unobservable Inputs (Level 3)</t>
  </si>
  <si>
    <t>Carrying Value</t>
  </si>
  <si>
    <t>Recurring | Discontinued Operations, Disposed of by Sale | Banc Home Loan</t>
  </si>
  <si>
    <t>Recurring | Quoted Prices in Active Markets for Identical Assets (Level 1)</t>
  </si>
  <si>
    <t>Recurring | Significant Other Observable Inputs (Level 2)</t>
  </si>
  <si>
    <t>Recurring | Significant Other Observable Inputs (Level 2) | Discontinued Operations, Disposed of by Sale | Banc Home Loan</t>
  </si>
  <si>
    <t>Recurring | Significant Unobservable Inputs (Level 3)</t>
  </si>
  <si>
    <t>Recurring | Significant Unobservable Inputs (Level 3) | Discontinued Operations, Disposed of by Sale | Banc Home Loan</t>
  </si>
  <si>
    <t>Recurring | Carrying Value</t>
  </si>
  <si>
    <t>SBA loan pools securities</t>
  </si>
  <si>
    <t>SBA loan pools securities | Recurring | Quoted Prices in Active Markets for Identical Assets (Level 1)</t>
  </si>
  <si>
    <t>SBA loan pools securities | Recurring | Significant Other Observable Inputs (Level 2)</t>
  </si>
  <si>
    <t>SBA loan pools securities | Recurring | Significant Unobservable Inputs (Level 3)</t>
  </si>
  <si>
    <t>SBA loan pools securities | Recurring | Carrying Value</t>
  </si>
  <si>
    <t>U.S. government agency and U.S. government sponsored enterprise residential mortgage-backed securities</t>
  </si>
  <si>
    <t>U.S. government agency and U.S. government sponsored enterprise residential mortgage-backed securities | Recurring | Quoted Prices in Active Markets for Identical Assets (Level 1)</t>
  </si>
  <si>
    <t>U.S. government agency and U.S. government sponsored enterprise residential mortgage-backed securities | Recurring | Significant Other Observable Inputs (Level 2)</t>
  </si>
  <si>
    <t>U.S. government agency and U.S. government sponsored enterprise residential mortgage-backed securities | Recurring | Significant Unobservable Inputs (Level 3)</t>
  </si>
  <si>
    <t>U.S. government agency and U.S. government sponsored enterprise residential mortgage-backed securities | Recurring | Carrying Value</t>
  </si>
  <si>
    <t>Non-agency residential mortgage-backed securities</t>
  </si>
  <si>
    <t>Non-agency residential mortgage-backed securities | Recurring | Quoted Prices in Active Markets for Identical Assets (Level 1)</t>
  </si>
  <si>
    <t>Non-agency residential mortgage-backed securities | Recurring | Significant Other Observable Inputs (Level 2)</t>
  </si>
  <si>
    <t>Non-agency residential mortgage-backed securities | Recurring | Significant Unobservable Inputs (Level 3)</t>
  </si>
  <si>
    <t>Non-agency residential mortgage-backed securities | Recurring | Carrying Value</t>
  </si>
  <si>
    <t>Non-agency commercial mortgage-backed securities</t>
  </si>
  <si>
    <t>Non-agency commercial mortgage-backed securities | Recurring | Quoted Prices in Active Markets for Identical Assets (Level 1)</t>
  </si>
  <si>
    <t>Non-agency commercial mortgage-backed securities | Recurring | Significant Other Observable Inputs (Level 2)</t>
  </si>
  <si>
    <t>Non-agency commercial mortgage-backed securities | Recurring | Significant Unobservable Inputs (Level 3)</t>
  </si>
  <si>
    <t>Non-agency commercial mortgage-backed securities | Recurring | Carrying Value</t>
  </si>
  <si>
    <t>Collateralized loan obligations</t>
  </si>
  <si>
    <t>Collateralized loan obligations | Recurring | Quoted Prices in Active Markets for Identical Assets (Level 1)</t>
  </si>
  <si>
    <t>Collateralized loan obligations | Recurring | Significant Other Observable Inputs (Level 2)</t>
  </si>
  <si>
    <t>Collateralized loan obligations | Recurring | Significant Unobservable Inputs (Level 3)</t>
  </si>
  <si>
    <t>Collateralized loan obligations | Recurring | Carrying Value</t>
  </si>
  <si>
    <t>Interest rate swaps and caps on loans | Recurring | Quoted Prices in Active Markets for Identical Assets (Level 1)</t>
  </si>
  <si>
    <t>Interest rate swaps and caps on loans | Recurring | Significant Other Observable Inputs (Level 2)</t>
  </si>
  <si>
    <t>Interest rate swaps and caps on loans | Recurring | Significant Unobservable Inputs (Level 3)</t>
  </si>
  <si>
    <t>Interest rate swaps and caps on loans | Recurring | Carrying Value</t>
  </si>
  <si>
    <t>Foreign exchange contracts | Recurring | Quoted Prices in Active Markets for Identical Assets (Level 1)</t>
  </si>
  <si>
    <t>Foreign exchange contracts | Recurring | Significant Other Observable Inputs (Level 2)</t>
  </si>
  <si>
    <t>Foreign exchange contracts | Recurring | Significant Unobservable Inputs (Level 3)</t>
  </si>
  <si>
    <t>Foreign exchange contracts | Recurring | Carrying Value</t>
  </si>
  <si>
    <t>FAIR VALUES OF FINANCIAL INSTRUMENTS - Reconciliation of Assets Measured at Fair Value on Recurring Basis (Detail) - Recurring - USD ($)</t>
  </si>
  <si>
    <t>Dec. 31, 2017</t>
  </si>
  <si>
    <t>Discontinued Operations, Disposed of by Sale | Banc Home Loan</t>
  </si>
  <si>
    <t>Total gains or losses (realized/unrealized):</t>
  </si>
  <si>
    <t>Significant Unobservable Inputs (Level 3) | Discontinued Operations, Disposed of by Sale | Banc Home Loan</t>
  </si>
  <si>
    <t>Significant Unobservable Inputs (Level 3) | U.S. government agency and U.S. government sponsored enterprise residential mortgage-backed securities</t>
  </si>
  <si>
    <t>Fair Value, Assets Measured on Recurring Basis, Unobservable Input Reconciliation, Calculation [Roll Forward]</t>
  </si>
  <si>
    <t>Balance at beginning of period</t>
  </si>
  <si>
    <t>Included in earnings—fair value adjustment</t>
  </si>
  <si>
    <t>Additions</t>
  </si>
  <si>
    <t>Sales, paydowns, settlements, and other</t>
  </si>
  <si>
    <t>Balance at end of period</t>
  </si>
  <si>
    <t>Significant Unobservable Inputs (Level 3) | U.S. government agency and U.S. government sponsored enterprise residential mortgage-backed securities | Discontinued Operations, Disposed of by Sale | Banc Home Loan</t>
  </si>
  <si>
    <t>FAIR VALUES OF FINANCIAL INSTRUMENTS - Fair Value Option Loans Held-for-Sale (Details) - USD ($) $ in Thousands</t>
  </si>
  <si>
    <t>Continuing Operations</t>
  </si>
  <si>
    <t>Fair Value</t>
  </si>
  <si>
    <t>Total loans</t>
  </si>
  <si>
    <t>Non-accrual loans</t>
  </si>
  <si>
    <t>Unpaid Principal Balance</t>
  </si>
  <si>
    <t>Difference</t>
  </si>
  <si>
    <t>Non-accrual loans, guaranteed by US government</t>
  </si>
  <si>
    <t>Net gains (losses) from fair value changes</t>
  </si>
  <si>
    <t>FAIR VALUES OF FINANCIAL INSTRUMENTS - Nonrecurring Basis (Details) - Nonrecurring - USD ($) $ in Thousands</t>
  </si>
  <si>
    <t>Quoted Prices in Active Markets for Identical Assets (Level 1) | Commercial and industrial</t>
  </si>
  <si>
    <t>Impaired loans</t>
  </si>
  <si>
    <t>Quoted Prices in Active Markets for Identical Assets (Level 1) | SBA</t>
  </si>
  <si>
    <t>Significant Other Observable Inputs (Level 2) | Commercial and industrial</t>
  </si>
  <si>
    <t>Significant Other Observable Inputs (Level 2) | SBA</t>
  </si>
  <si>
    <t>Significant Unobservable Inputs (Level 3) | Commercial and industrial</t>
  </si>
  <si>
    <t>Significant Unobservable Inputs (Level 3) | SBA</t>
  </si>
  <si>
    <t>Carrying Value | Commercial and industrial</t>
  </si>
  <si>
    <t>Carrying Value | SBA</t>
  </si>
  <si>
    <t>FAIR VALUES OF FINANCIAL INSTRUMENTS - Gains and (Losses) on Non-Recurring Assets (Detail) - Nonrecurring - Impaired loans - USD ($) $ in Thousands</t>
  </si>
  <si>
    <t>Single family residential mortgage</t>
  </si>
  <si>
    <t>Gains and (losses) recognized on assets measured at fair value</t>
  </si>
  <si>
    <t>Commercial and industrial</t>
  </si>
  <si>
    <t>SBA</t>
  </si>
  <si>
    <t>Other consumer</t>
  </si>
  <si>
    <t>FAIR VALUES OF FINANCIAL INSTRUMENTS - Carrying Amounts and Estimated Fair Values of Financial Instruments (Detail) - USD ($) $ in Thousands</t>
  </si>
  <si>
    <t>Financial assets</t>
  </si>
  <si>
    <t>Cash and cash equivalents</t>
  </si>
  <si>
    <t>Securities available-for-sale</t>
  </si>
  <si>
    <t>Federal Home Loan Bank and other bank stock</t>
  </si>
  <si>
    <t>Loans receivable, net of ALLL</t>
  </si>
  <si>
    <t>Accrued interest receivable</t>
  </si>
  <si>
    <t>Financial liabilities</t>
  </si>
  <si>
    <t>Long term debt</t>
  </si>
  <si>
    <t>Accrued interest payable</t>
  </si>
  <si>
    <t>Nonrecurring | Discontinued Operations, Disposed of by Sale | Banc Home Loan</t>
  </si>
  <si>
    <t>Quoted Prices in Active Markets for Identical Assets (Level 1) | Recurring</t>
  </si>
  <si>
    <t>Significant Other Observable Inputs (Level 2) | Recurring</t>
  </si>
  <si>
    <t>Significant Other Observable Inputs (Level 2) | Recurring | Discontinued Operations, Disposed of by Sale | Banc Home Loan</t>
  </si>
  <si>
    <t>Significant Other Observable Inputs (Level 2) | Nonrecurring | Discontinued Operations, Disposed of by Sale | Banc Home Loan</t>
  </si>
  <si>
    <t>Significant Unobservable Inputs (Level 3) | Recurring</t>
  </si>
  <si>
    <t>Significant Unobservable Inputs (Level 3) | Recurring | Discontinued Operations, Disposed of by Sale | Banc Home Loan</t>
  </si>
  <si>
    <t>Significant Unobservable Inputs (Level 3) | Nonrecurring | Discontinued Operations, Disposed of by Sale | Banc Home Loan</t>
  </si>
  <si>
    <t>Carrying Value | Recurring</t>
  </si>
  <si>
    <t>INVESTMENT SECURITIES - Summary of Amortized Cost and Fair Value (Detail) - USD ($) $ in Thousands</t>
  </si>
  <si>
    <t>Debt Securities, Available-for-sale, Fair Value to Amortized Cost [Abstract]</t>
  </si>
  <si>
    <t>Amortized Cost</t>
  </si>
  <si>
    <t>Gross Unrealized Gains</t>
  </si>
  <si>
    <t>Gross Unrealized Losses</t>
  </si>
  <si>
    <t>INVESTMENT SECURITIES - Additional Information (Detail)</t>
  </si>
  <si>
    <t>Jun. 30, 2019USD ($)security</t>
  </si>
  <si>
    <t>Mar. 31, 2019USD ($)</t>
  </si>
  <si>
    <t>Dec. 31, 2018USD ($)security</t>
  </si>
  <si>
    <t>Jun. 30, 2018USD ($)</t>
  </si>
  <si>
    <t>Mar. 31, 2018USD ($)</t>
  </si>
  <si>
    <t>Debt Securities, Available-for-sale [Line Items]</t>
  </si>
  <si>
    <t>OTTI on investment securities</t>
  </si>
  <si>
    <t>Gross realized gains on sales and calls of securities available-for-sale</t>
  </si>
  <si>
    <t>Securities available for sale portfolio | security</t>
  </si>
  <si>
    <t>Available for sale securities in unrealized loss position | security</t>
  </si>
  <si>
    <t>Collateral Pledged</t>
  </si>
  <si>
    <t>Securities pledged</t>
  </si>
  <si>
    <t>Securities sold</t>
  </si>
  <si>
    <t>Corporate debt securities</t>
  </si>
  <si>
    <t>INVESTMENT SECURITIES - Proceeds from Sales and Calls of Securities and Associated Gross Gains and Losses (Detail) - USD ($) $ in Thousands</t>
  </si>
  <si>
    <t>Gross realized losses on sales and calls of securities available-for-sale</t>
  </si>
  <si>
    <t>Net realized gains on sales and calls of securities available-for-sale</t>
  </si>
  <si>
    <t>Proceeds from sales and calls of securities available-for-sale</t>
  </si>
  <si>
    <t>INVESTMENT SECURITIES - Summary of Investment Securities with Unrealized Losses (Detail) - USD ($) $ in Thousands</t>
  </si>
  <si>
    <t>Securities available-for-sale:</t>
  </si>
  <si>
    <t>Less Than 12 Months</t>
  </si>
  <si>
    <t>12 Months or Longer</t>
  </si>
  <si>
    <t>INVESTMENT SECURITIES - Composition, Repricing and Yield Information of Investment Securities Portfolio (Details) $ in Thousands</t>
  </si>
  <si>
    <t>Securities available-for-sale, one year or less, fair value</t>
  </si>
  <si>
    <t>Securities available-for-sale, one year or less, weighted average yield (percent)</t>
  </si>
  <si>
    <t>3.71%</t>
  </si>
  <si>
    <t>Securities available-for-sale, more than one year through five years, fair value</t>
  </si>
  <si>
    <t>Securities available-for-sale, more than one year through five years, weighted average yield (percent)</t>
  </si>
  <si>
    <t>2.67%</t>
  </si>
  <si>
    <t>Securities available-for-sale, more than five years through ten years, fair value</t>
  </si>
  <si>
    <t>Securities available-for-sale, more than five years through ten years, weighted average yield (percent)</t>
  </si>
  <si>
    <t>0.00%</t>
  </si>
  <si>
    <t>Securities available-for-sale, more than ten years, fair value</t>
  </si>
  <si>
    <t>Securities available-for-sale, more than ten years, weighted average yield (percent)</t>
  </si>
  <si>
    <t>2.74%</t>
  </si>
  <si>
    <t>Securities available-for-sale, fair value</t>
  </si>
  <si>
    <t>Securities available-for-sale, weighted average yield (percent)</t>
  </si>
  <si>
    <t>3.35%</t>
  </si>
  <si>
    <t>2.08%</t>
  </si>
  <si>
    <t>2.36%</t>
  </si>
  <si>
    <t>3.23%</t>
  </si>
  <si>
    <t>5.74%</t>
  </si>
  <si>
    <t>5.16%</t>
  </si>
  <si>
    <t>LOANS AND ALLOWANCE FOR LOAN LOSSES - Schedule of Loans and Leases Receivable (Detail) - USD ($) $ in Thousands</t>
  </si>
  <si>
    <t>Accounts, Notes, Loans and Financing Receivable [Line Items]</t>
  </si>
  <si>
    <t>Allowance for loan and lease losses</t>
  </si>
  <si>
    <t>Percentage to total loans and leases (percent)</t>
  </si>
  <si>
    <t>100.00%</t>
  </si>
  <si>
    <t>NTM Loans</t>
  </si>
  <si>
    <t>Deferred loan costs/(fees) and premiums/(discounts), net</t>
  </si>
  <si>
    <t>Traditional Loans and Leases</t>
  </si>
  <si>
    <t>Traditional Loans and Leases | Construction</t>
  </si>
  <si>
    <t>Commercial | Commercial and industrial</t>
  </si>
  <si>
    <t>Commercial | Commercial real estate</t>
  </si>
  <si>
    <t>Commercial | Multifamily</t>
  </si>
  <si>
    <t>Commercial | SBA</t>
  </si>
  <si>
    <t>Commercial | Construction</t>
  </si>
  <si>
    <t>Commercial | Traditional Loans and Leases | Commercial and industrial</t>
  </si>
  <si>
    <t>Commercial | Traditional Loans and Leases | Commercial real estate</t>
  </si>
  <si>
    <t>Commercial | Traditional Loans and Leases | Multifamily</t>
  </si>
  <si>
    <t>Commercial | Traditional Loans and Leases | SBA</t>
  </si>
  <si>
    <t>Commercial | Traditional Loans and Leases | Construction</t>
  </si>
  <si>
    <t>Consumer | Single family residential mortgage</t>
  </si>
  <si>
    <t>Consumer | Other consumer</t>
  </si>
  <si>
    <t>Consumer | NTM Loans</t>
  </si>
  <si>
    <t>Consumer | NTM Loans | Single family residential mortgage</t>
  </si>
  <si>
    <t>Consumer | NTM Loans | Other consumer</t>
  </si>
  <si>
    <t>Consumer | Traditional Loans and Leases | Single family residential mortgage</t>
  </si>
  <si>
    <t>Consumer | Traditional Loans and Leases | Other consumer</t>
  </si>
  <si>
    <t>LOANS AND ALLOWANCE FOR LOAN LOSSES - Non Traditional Mortgage Loans Additional Information (Details) $ in Thousands</t>
  </si>
  <si>
    <t>Jun. 30, 2019USD ($)loan</t>
  </si>
  <si>
    <t>Dec. 31, 2018USD ($)loan</t>
  </si>
  <si>
    <t>Consumer | NTM Loans | Green Loans</t>
  </si>
  <si>
    <t>Interest only notes balloon payment period</t>
  </si>
  <si>
    <t>15 years</t>
  </si>
  <si>
    <t>Consumer | NTM Loans | Interest Only Loans</t>
  </si>
  <si>
    <t>Non-performing loans | Consumer | NTM Loans | Green Loans</t>
  </si>
  <si>
    <t>Green Loans (HELOC) - first liens | Consumer | NTM Loans</t>
  </si>
  <si>
    <t>Green Loans (HELOC) - first liens | Consumer | NTM Loans | Green Loans</t>
  </si>
  <si>
    <t>Green Loans (HELOC) - first liens | Consumer | NTM Loans | Interest Only Loans</t>
  </si>
  <si>
    <t>Green Loans (HELOC) - first liens | Consumer | NTM Loans | Negative amortization</t>
  </si>
  <si>
    <t>Number of nonperforming loans with negative amortization | loan</t>
  </si>
  <si>
    <t>Green Loans (HELOC) - first liens | Non-performing loans | Consumer | NTM Loans | Interest Only Loans</t>
  </si>
  <si>
    <t>LOANS AND ALLOWANCE FOR LOAN LOSSES - Non Traditional Mortgages Portfolio (Detail) $ in Thousands</t>
  </si>
  <si>
    <t>Concentration risk percentage (percent)</t>
  </si>
  <si>
    <t>Count | loan</t>
  </si>
  <si>
    <t>Consumer | NTM Loans | Loan Portfolio Concentration Risk | Nontraditional Mortgage Loans Portfolio</t>
  </si>
  <si>
    <t>Consumer | NTM Loans | Loan Portfolio Concentration Risk | Loan Portfolio</t>
  </si>
  <si>
    <t>11.10%</t>
  </si>
  <si>
    <t>10.70%</t>
  </si>
  <si>
    <t>Consumer | NTM Loans | Green Loans (HELOC) - first liens</t>
  </si>
  <si>
    <t>Consumer | NTM Loans | Green Loans (HELOC) - first liens | Loan Portfolio Concentration Risk | Nontraditional Mortgage Loans Portfolio</t>
  </si>
  <si>
    <t>99.70%</t>
  </si>
  <si>
    <t>Consumer | NTM Loans | Green Loans (HELOC) - first liens | Green Loans</t>
  </si>
  <si>
    <t>Consumer | NTM Loans | Green Loans (HELOC) - first liens | Green Loans | Loan Portfolio Concentration Risk | Nontraditional Mortgage Loans Portfolio</t>
  </si>
  <si>
    <t>8.20%</t>
  </si>
  <si>
    <t>Consumer | NTM Loans | Green Loans (HELOC) - first liens | Interest Only Loans</t>
  </si>
  <si>
    <t>Consumer | NTM Loans | Green Loans (HELOC) - first liens | Interest Only Loans | Loan Portfolio Concentration Risk | Nontraditional Mortgage Loans Portfolio</t>
  </si>
  <si>
    <t>91.00%</t>
  </si>
  <si>
    <t>91.10%</t>
  </si>
  <si>
    <t>Consumer | NTM Loans | Green Loans (HELOC) - first liens | Negative amortization</t>
  </si>
  <si>
    <t>Consumer | NTM Loans | Green Loans (HELOC) - first liens | Negative amortization | Loan Portfolio Concentration Risk | Nontraditional Mortgage Loans Portfolio</t>
  </si>
  <si>
    <t>0.40%</t>
  </si>
  <si>
    <t>Consumer | NTM Loans | Green Loans (HELOC) - second liens</t>
  </si>
  <si>
    <t>Consumer | NTM Loans | Green Loans (HELOC) - second liens | Loan Portfolio Concentration Risk | Nontraditional Mortgage Loans Portfolio</t>
  </si>
  <si>
    <t>0.30%</t>
  </si>
  <si>
    <t>Consumer | NTM Loans | Green Loans (HELOC) - second liens | Green Loans</t>
  </si>
  <si>
    <t>Consumer | NTM Loans | Green Loans (HELOC) - second liens | Green Loans | Loan Portfolio Concentration Risk | Nontraditional Mortgage Loans Portfolio</t>
  </si>
  <si>
    <t>LOANS AND ALLOWANCE FOR LOAN LOSSES - Allowance for Loan and Lease Losses Additional Information (Details) - USD ($) $ in Thousands</t>
  </si>
  <si>
    <t>Charge-off amount</t>
  </si>
  <si>
    <t>Line of Credit</t>
  </si>
  <si>
    <t>Unfunded Loan Commitment</t>
  </si>
  <si>
    <t>Unfunded loan commitments</t>
  </si>
  <si>
    <t>LOANS AND ALLOWANCE FOR LOAN LOSSES - Allowance for Loan and Lease Losses (Detail) - USD ($) $ in Thousands</t>
  </si>
  <si>
    <t>Allowance for Loan and Lease Losses [Roll Forward]</t>
  </si>
  <si>
    <t>Loans charged off</t>
  </si>
  <si>
    <t>Recoveries of loans and leases previously charged off</t>
  </si>
  <si>
    <t>Net charge-offs</t>
  </si>
  <si>
    <t>LOANS AND ALLOWANCE FOR LOAN LOSSES - Allowance for Loan and Lease Losses and Recorded Investment Excluding Accrued Interest in Loans (Detail) - USD ($) $ in Thousands</t>
  </si>
  <si>
    <t>Charge-offs</t>
  </si>
  <si>
    <t>Recoveries</t>
  </si>
  <si>
    <t>Individually evaluated for impairment</t>
  </si>
  <si>
    <t>Collectively evaluated for impairment</t>
  </si>
  <si>
    <t>Total ending ALLL balance</t>
  </si>
  <si>
    <t>Loans:</t>
  </si>
  <si>
    <t>Total ending loan balances</t>
  </si>
  <si>
    <t>Commercial | Lease financing</t>
  </si>
  <si>
    <t>Consumer | Single Family Residential Mortgage</t>
  </si>
  <si>
    <t>Consumer | Other Consumer</t>
  </si>
  <si>
    <t>LOANS AND ALLOWANCE FOR LOAN LOSSES - Loans and Leases Individually Evaluated for Impairment by Class of Loans (Detail) - USD ($) $ in Thousands</t>
  </si>
  <si>
    <t>Recorded Investment</t>
  </si>
  <si>
    <t>Allowance for Loan and Lease Losses</t>
  </si>
  <si>
    <t>Average Recorded Investment</t>
  </si>
  <si>
    <t>Interest Income Recognized</t>
  </si>
  <si>
    <t>Cash Basis Interest Recognized</t>
  </si>
  <si>
    <t>With no related allowance recorded</t>
  </si>
  <si>
    <t>With an allowance recorded</t>
  </si>
  <si>
    <t>LOANS AND ALLOWANCE FOR LOAN LOSSES - Aging of Recorded Investment in Past Due Loans and Leases (Detail) - USD ($) $ in Thousands</t>
  </si>
  <si>
    <t>Financing Receivable, Past Due [Line Items]</t>
  </si>
  <si>
    <t>Total Past Due</t>
  </si>
  <si>
    <t>Current</t>
  </si>
  <si>
    <t>30 - 59 Days Past Due</t>
  </si>
  <si>
    <t>60 - 89 Days Past Due</t>
  </si>
  <si>
    <t>Greater than 89 Days Past due</t>
  </si>
  <si>
    <t>Traditional Loans and Leases | 30 - 59 Days Past Due</t>
  </si>
  <si>
    <t>Traditional Loans and Leases | 60 - 89 Days Past Due</t>
  </si>
  <si>
    <t>Traditional Loans and Leases | Greater than 89 Days Past due</t>
  </si>
  <si>
    <t>Commercial | Traditional Loans and Leases | Commercial and industrial | 30 - 59 Days Past Due</t>
  </si>
  <si>
    <t>Commercial | Traditional Loans and Leases | Commercial and industrial | 60 - 89 Days Past Due</t>
  </si>
  <si>
    <t>Commercial | Traditional Loans and Leases | Commercial and industrial | Greater than 89 Days Past due</t>
  </si>
  <si>
    <t>Commercial | Traditional Loans and Leases | Commercial real estate | 30 - 59 Days Past Due</t>
  </si>
  <si>
    <t>Commercial | Traditional Loans and Leases | Commercial real estate | 60 - 89 Days Past Due</t>
  </si>
  <si>
    <t>Commercial | Traditional Loans and Leases | Commercial real estate | Greater than 89 Days Past due</t>
  </si>
  <si>
    <t>Commercial | Traditional Loans and Leases | Multifamily | 30 - 59 Days Past Due</t>
  </si>
  <si>
    <t>Commercial | Traditional Loans and Leases | Multifamily | 60 - 89 Days Past Due</t>
  </si>
  <si>
    <t>Commercial | Traditional Loans and Leases | Multifamily | Greater than 89 Days Past due</t>
  </si>
  <si>
    <t>Commercial | Traditional Loans and Leases | SBA | 30 - 59 Days Past Due</t>
  </si>
  <si>
    <t>Commercial | Traditional Loans and Leases | SBA | 60 - 89 Days Past Due</t>
  </si>
  <si>
    <t>Commercial | Traditional Loans and Leases | SBA | Greater than 89 Days Past due</t>
  </si>
  <si>
    <t>Commercial | Traditional Loans and Leases | Construction | 30 - 59 Days Past Due</t>
  </si>
  <si>
    <t>Commercial | Traditional Loans and Leases | Construction | 60 - 89 Days Past Due</t>
  </si>
  <si>
    <t>Commercial | Traditional Loans and Leases | Construction | Greater than 89 Days Past due</t>
  </si>
  <si>
    <t>Consumer | NTM Loans | 30 - 59 Days Past Due</t>
  </si>
  <si>
    <t>Consumer | NTM Loans | 60 - 89 Days Past Due</t>
  </si>
  <si>
    <t>Consumer | NTM Loans | Greater than 89 Days Past due</t>
  </si>
  <si>
    <t>Consumer | NTM Loans | Single family residential mortgage | 30 - 59 Days Past Due</t>
  </si>
  <si>
    <t>Consumer | NTM Loans | Single family residential mortgage | 60 - 89 Days Past Due</t>
  </si>
  <si>
    <t>Consumer | NTM Loans | Single family residential mortgage | Greater than 89 Days Past due</t>
  </si>
  <si>
    <t>Consumer | NTM Loans | Other consumer | 30 - 59 Days Past Due</t>
  </si>
  <si>
    <t>Consumer | NTM Loans | Other consumer | 60 - 89 Days Past Due</t>
  </si>
  <si>
    <t>Consumer | NTM Loans | Other consumer | Greater than 89 Days Past due</t>
  </si>
  <si>
    <t>Consumer | Traditional Loans and Leases | Single family residential mortgage | 30 - 59 Days Past Due</t>
  </si>
  <si>
    <t>Consumer | Traditional Loans and Leases | Single family residential mortgage | 60 - 89 Days Past Due</t>
  </si>
  <si>
    <t>Consumer | Traditional Loans and Leases | Single family residential mortgage | Greater than 89 Days Past due</t>
  </si>
  <si>
    <t>Consumer | Traditional Loans and Leases | Other consumer | 30 - 59 Days Past Due</t>
  </si>
  <si>
    <t>Consumer | Traditional Loans and Leases | Other consumer | 60 - 89 Days Past Due</t>
  </si>
  <si>
    <t>Consumer | Traditional Loans and Leases | Other consumer | Greater than 89 Days Past due</t>
  </si>
  <si>
    <t>LOANS AND ALLOWANCE FOR LOAN LOSSES - Composition of Nonaccrual Loans and Leases (Detail) - USD ($) $ in Thousands</t>
  </si>
  <si>
    <t>Total non-accrual loans</t>
  </si>
  <si>
    <t>Commercial | NTM Loans | Commercial and industrial</t>
  </si>
  <si>
    <t>Commercial | NTM Loans | Commercial real estate</t>
  </si>
  <si>
    <t>Commercial | NTM Loans | SBA</t>
  </si>
  <si>
    <t>Commercial | NTM Loans | Construction</t>
  </si>
  <si>
    <t>LOANS AND ALLOWANCE FOR LOAN LOSSES - Nonaccrual Loans and Leases Additional Information (Details) - USD ($) $ in Thousands</t>
  </si>
  <si>
    <t>Loans 90 days past due and still accruing</t>
  </si>
  <si>
    <t>Loans in process of foreclosure</t>
  </si>
  <si>
    <t>LOANS AND ALLOWANCE FOR LOAN LOSSES - Components of Troubled Debt Restructured Loans and Leases (Detail) - USD ($) $ in Thousands</t>
  </si>
  <si>
    <t>Financing Receivable, Troubled Debt Restructuring [Line Items]</t>
  </si>
  <si>
    <t>Troubled debt restructured loans and leases</t>
  </si>
  <si>
    <t>LOANS AND ALLOWANCE FOR LOAN LOSSES - Loans and Leases by Class Modified as Troubled Debt Restructurings (Detail) $ in Thousands</t>
  </si>
  <si>
    <t>Jun. 30, 2018USD ($)loan</t>
  </si>
  <si>
    <t>Commercial</t>
  </si>
  <si>
    <t>Number of Loans | loan</t>
  </si>
  <si>
    <t>Pre- Modification Outstanding Recorded Investment</t>
  </si>
  <si>
    <t>Post-Modification Outstanding Recorded Investment</t>
  </si>
  <si>
    <t>Consumer</t>
  </si>
  <si>
    <t>LOANS AND ALLOWANCE FOR LOAN LOSSES - Summary of TDR Modification Type (Details) - Commercial $ in Thousands</t>
  </si>
  <si>
    <t>Post-Modification Outstanding Recorded Investment | $</t>
  </si>
  <si>
    <t>Change in Principal Payments and Interest Rates</t>
  </si>
  <si>
    <t>Change in Principal Payments</t>
  </si>
  <si>
    <t>Commercial and industrial | Change in Principal Payments and Interest Rates</t>
  </si>
  <si>
    <t>Commercial and industrial | Change in Principal Payments</t>
  </si>
  <si>
    <t>SBA | Change in Principal Payments and Interest Rates</t>
  </si>
  <si>
    <t>SBA | Change in Principal Payments</t>
  </si>
  <si>
    <t>LOANS AND ALLOWANCE FOR LOAN LOSSES - Troubled Debt Restructurings Additional Information (Details) $ in Millions</t>
  </si>
  <si>
    <t>Jun. 30, 2018loan</t>
  </si>
  <si>
    <t>Dec. 31, 2018USD ($)</t>
  </si>
  <si>
    <t>Accruing TDRs</t>
  </si>
  <si>
    <t>Nonaccruing TDRs</t>
  </si>
  <si>
    <t>Number of loans modified that had payments default during the period | loan</t>
  </si>
  <si>
    <t>LOANS AND ALLOWANCE FOR LOAN LOSSES - Credit Quality Indicators Additional Information (Details)</t>
  </si>
  <si>
    <t>Loans delinquent</t>
  </si>
  <si>
    <t>60 days</t>
  </si>
  <si>
    <t>LOANS AND ALLOWANCE FOR LOAN LOSSES - Risk Categories for Loans and Leases (Detail) - USD ($) $ in Thousands</t>
  </si>
  <si>
    <t>Financing Receivable, Credit Quality Indicator [Line Items]</t>
  </si>
  <si>
    <t>Pass</t>
  </si>
  <si>
    <t>Special Mention</t>
  </si>
  <si>
    <t>Substandard</t>
  </si>
  <si>
    <t>Doubtful</t>
  </si>
  <si>
    <t>Traditional Loans and Leases | Pass</t>
  </si>
  <si>
    <t>Traditional Loans and Leases | Special Mention</t>
  </si>
  <si>
    <t>Traditional Loans and Leases | Substandard</t>
  </si>
  <si>
    <t>Traditional Loans and Leases | Doubtful</t>
  </si>
  <si>
    <t>Consumer | NTM Loans | Pass</t>
  </si>
  <si>
    <t>Consumer | NTM Loans | Special Mention</t>
  </si>
  <si>
    <t>Consumer | NTM Loans | Substandard</t>
  </si>
  <si>
    <t>Consumer | NTM Loans | Doubtful</t>
  </si>
  <si>
    <t>Consumer | NTM Loans | Single family residential mortgage | Pass</t>
  </si>
  <si>
    <t>Consumer | NTM Loans | Single family residential mortgage | Special Mention</t>
  </si>
  <si>
    <t>Consumer | NTM Loans | Single family residential mortgage | Substandard</t>
  </si>
  <si>
    <t>Consumer | NTM Loans | Single family residential mortgage | Doubtful</t>
  </si>
  <si>
    <t>Consumer | NTM Loans | Other consumer | Pass</t>
  </si>
  <si>
    <t>Consumer | NTM Loans | Other consumer | Special Mention</t>
  </si>
  <si>
    <t>Consumer | NTM Loans | Other consumer | Substandard</t>
  </si>
  <si>
    <t>Consumer | NTM Loans | Other consumer | Doubtful</t>
  </si>
  <si>
    <t>Consumer | Traditional Loans and Leases | Single family residential mortgage | Pass</t>
  </si>
  <si>
    <t>Consumer | Traditional Loans and Leases | Single family residential mortgage | Special Mention</t>
  </si>
  <si>
    <t>Consumer | Traditional Loans and Leases | Single family residential mortgage | Substandard</t>
  </si>
  <si>
    <t>Consumer | Traditional Loans and Leases | Single family residential mortgage | Doubtful</t>
  </si>
  <si>
    <t>Consumer | Traditional Loans and Leases | Other consumer | Pass</t>
  </si>
  <si>
    <t>Consumer | Traditional Loans and Leases | Other consumer | Special Mention</t>
  </si>
  <si>
    <t>Consumer | Traditional Loans and Leases | Other consumer | Substandard</t>
  </si>
  <si>
    <t>Consumer | Traditional Loans and Leases | Other consumer | Doubtful</t>
  </si>
  <si>
    <t>Commercial | Traditional Loans and Leases | Commercial and industrial | Pass</t>
  </si>
  <si>
    <t>Commercial | Traditional Loans and Leases | Commercial and industrial | Special Mention</t>
  </si>
  <si>
    <t>Commercial | Traditional Loans and Leases | Commercial and industrial | Substandard</t>
  </si>
  <si>
    <t>Commercial | Traditional Loans and Leases | Commercial and industrial | Doubtful</t>
  </si>
  <si>
    <t>Commercial | Traditional Loans and Leases | Commercial real estate | Pass</t>
  </si>
  <si>
    <t>Commercial | Traditional Loans and Leases | Commercial real estate | Special Mention</t>
  </si>
  <si>
    <t>Commercial | Traditional Loans and Leases | Commercial real estate | Substandard</t>
  </si>
  <si>
    <t>Commercial | Traditional Loans and Leases | Commercial real estate | Doubtful</t>
  </si>
  <si>
    <t>Commercial | Traditional Loans and Leases | Multifamily | Pass</t>
  </si>
  <si>
    <t>Commercial | Traditional Loans and Leases | Multifamily | Special Mention</t>
  </si>
  <si>
    <t>Commercial | Traditional Loans and Leases | Multifamily | Substandard</t>
  </si>
  <si>
    <t>Commercial | Traditional Loans and Leases | Multifamily | Doubtful</t>
  </si>
  <si>
    <t>Commercial | Traditional Loans and Leases | SBA | Pass</t>
  </si>
  <si>
    <t>Commercial | Traditional Loans and Leases | SBA | Special Mention</t>
  </si>
  <si>
    <t>Commercial | Traditional Loans and Leases | SBA | Substandard</t>
  </si>
  <si>
    <t>Commercial | Traditional Loans and Leases | SBA | Doubtful</t>
  </si>
  <si>
    <t>Commercial | Traditional Loans and Leases | Construction | Pass</t>
  </si>
  <si>
    <t>Commercial | Traditional Loans and Leases | Construction | Special Mention</t>
  </si>
  <si>
    <t>Commercial | Traditional Loans and Leases | Construction | Substandard</t>
  </si>
  <si>
    <t>Commercial | Traditional Loans and Leases | Construction | Doubtful</t>
  </si>
  <si>
    <t>LOANS AND ALLOWANCE FOR LOAN LOSSES - Purchases, Sales, and Transfers (Details) - USD ($) $ in Thousands</t>
  </si>
  <si>
    <t>Transfers from Held-For-Sale</t>
  </si>
  <si>
    <t>Transfers (to) Held-For-Sale</t>
  </si>
  <si>
    <t>Loans sold</t>
  </si>
  <si>
    <t>Interest rate swap</t>
  </si>
  <si>
    <t>Notional value</t>
  </si>
  <si>
    <t>Freddie Mac | Commercial | Multifamily</t>
  </si>
  <si>
    <t>Weighted average coupon (percent)</t>
  </si>
  <si>
    <t>3.79%</t>
  </si>
  <si>
    <t>Weighted average term to reset</t>
  </si>
  <si>
    <t>3 years 6 months</t>
  </si>
  <si>
    <t>LEASES - Narrative (Details)</t>
  </si>
  <si>
    <t>Minimum</t>
  </si>
  <si>
    <t>Lessee, Lease, Description [Line Items]</t>
  </si>
  <si>
    <t>Remaining lease term</t>
  </si>
  <si>
    <t>1 month</t>
  </si>
  <si>
    <t>Lease extension period, up to</t>
  </si>
  <si>
    <t>3 years</t>
  </si>
  <si>
    <t>Maximum</t>
  </si>
  <si>
    <t>20 years</t>
  </si>
  <si>
    <t>5 years</t>
  </si>
  <si>
    <t>LEASES - Components of Lease Expense and Supplemental Cash Flow information (Details) - USD ($) $ in Thousands</t>
  </si>
  <si>
    <t>Operating Lease Expense</t>
  </si>
  <si>
    <t>Variable Lease Expense</t>
  </si>
  <si>
    <t>Sublease Income</t>
  </si>
  <si>
    <t>Total Lease Expense</t>
  </si>
  <si>
    <t>Operating leases cash paid for amounts included in the measurement of lease liabilities for operating leases:</t>
  </si>
  <si>
    <t>LEASES - Supplemental Balance Sheet information (Details) $ in Thousands</t>
  </si>
  <si>
    <t>Operating lease weighted-average remaining lease term (in years)</t>
  </si>
  <si>
    <t>6 years 7 months 20 days</t>
  </si>
  <si>
    <t>Operating lease weighted-average discount rate (percent)</t>
  </si>
  <si>
    <t>2.88%</t>
  </si>
  <si>
    <t>LEASES - Maturities of Lease Liabilities (Details) $ in Thousands</t>
  </si>
  <si>
    <t>Remainder of 2019</t>
  </si>
  <si>
    <t>2020</t>
  </si>
  <si>
    <t>2021</t>
  </si>
  <si>
    <t>2022</t>
  </si>
  <si>
    <t>2023</t>
  </si>
  <si>
    <t>2024</t>
  </si>
  <si>
    <t>Thereafter</t>
  </si>
  <si>
    <t>Total lease payments</t>
  </si>
  <si>
    <t>Less: present value discount</t>
  </si>
  <si>
    <t>GOODWILL AND OTHER INTANGIBLE ASSETS, NET - Additional Information (Detail) - USD ($)</t>
  </si>
  <si>
    <t>Aug. 31, 2018</t>
  </si>
  <si>
    <t>Finite-Lived Intangible Assets [Line Items]</t>
  </si>
  <si>
    <t>Goodwill write-off</t>
  </si>
  <si>
    <t>Aggregate amortization expense</t>
  </si>
  <si>
    <t>Core deposit intangibles</t>
  </si>
  <si>
    <t>Weighted average amortization period</t>
  </si>
  <si>
    <t>5 years 1 month 6 days</t>
  </si>
  <si>
    <t>Core deposit intangibles | Minimum</t>
  </si>
  <si>
    <t>Amortization period of other intangible assets</t>
  </si>
  <si>
    <t>4 years</t>
  </si>
  <si>
    <t>Core deposit intangibles | Maximum</t>
  </si>
  <si>
    <t>10 years</t>
  </si>
  <si>
    <t>GOODWILL AND OTHER INTANGIBLE ASSETS, NET - Other Intangible Assets (Detail) - USD ($) $ in Thousands</t>
  </si>
  <si>
    <t>Net Carrying Value</t>
  </si>
  <si>
    <t>Gross Carrying Value</t>
  </si>
  <si>
    <t>Accumulated Amortization</t>
  </si>
  <si>
    <t>GOODWILL AND OTHER INTANGIBLE ASSETS, NET - Estimated Future Amortization Expense (Detail) $ in Thousands</t>
  </si>
  <si>
    <t>Finite-Lived Intangible Assets, Net, Amortization Expense, Fiscal Year Maturity [Abstract]</t>
  </si>
  <si>
    <t>FEDERAL HOME LOAN BANK ADVANCES AND OTHER BORROWINGS - Additional Information (Detail) - USD ($)</t>
  </si>
  <si>
    <t>Feb. 14, 2019</t>
  </si>
  <si>
    <t>Line of Credit Facility [Line Items]</t>
  </si>
  <si>
    <t>Advances from FHLB collateralized</t>
  </si>
  <si>
    <t>Line of Credit | Unsecured Federal Funds Line of Credit</t>
  </si>
  <si>
    <t>Line of credit facility</t>
  </si>
  <si>
    <t>Other borrowings</t>
  </si>
  <si>
    <t>Line of Credit | Line of Credit Maturing February 13, 2020</t>
  </si>
  <si>
    <t>Line of Credit | Line of Credit Maturing February 13, 2020 | London Interbank Offered Rate (LIBOR)</t>
  </si>
  <si>
    <t>Basis spread on variable rate</t>
  </si>
  <si>
    <t>2.00%</t>
  </si>
  <si>
    <t>Federal Reserve Bank Advances</t>
  </si>
  <si>
    <t>Collateralized loan obligations | Federal Reserve Bank Advances</t>
  </si>
  <si>
    <t>Collateral on line of credit facility</t>
  </si>
  <si>
    <t>Federal Home Loan Bank of San Francisco</t>
  </si>
  <si>
    <t>Federal Home Loan Bank, Advances, Branch of FHLB Bank [Line Items]</t>
  </si>
  <si>
    <t>FHLB stock</t>
  </si>
  <si>
    <t>Amount of additional available borrowing</t>
  </si>
  <si>
    <t>FEDERAL HOME LOAN BANK ADVANCES AND OTHER BORROWINGS - Summary of Advances from the FHLB (Details) - USD ($) $ in Thousands</t>
  </si>
  <si>
    <t>Fixed rate:</t>
  </si>
  <si>
    <t>Outstanding balance</t>
  </si>
  <si>
    <t>Variable rate:</t>
  </si>
  <si>
    <t>Weighted average interest rate (percent)</t>
  </si>
  <si>
    <t>2.52%</t>
  </si>
  <si>
    <t>2.56%</t>
  </si>
  <si>
    <t>Interest rate (percent)</t>
  </si>
  <si>
    <t>1.61%</t>
  </si>
  <si>
    <t>3.32%</t>
  </si>
  <si>
    <t>Weighted average (percent)</t>
  </si>
  <si>
    <t>2.51%</t>
  </si>
  <si>
    <t>2.58%</t>
  </si>
  <si>
    <t>LONG-TERM DEBT - Summary of Long-Term Debt (Details) - USD ($)</t>
  </si>
  <si>
    <t>Apr. 06, 2015</t>
  </si>
  <si>
    <t>Debt Instrument [Line Items]</t>
  </si>
  <si>
    <t>Par Value</t>
  </si>
  <si>
    <t>Unamortized Debt Issuance Cost and Discount</t>
  </si>
  <si>
    <t>Senior Notes | 5.25% Senior Notes Due April 15, 2025</t>
  </si>
  <si>
    <t>Stated interest rate</t>
  </si>
  <si>
    <t>5.25%</t>
  </si>
  <si>
    <t>LONG-TERM DEBT - Additional Information (Detail) - USD ($)</t>
  </si>
  <si>
    <t>Senior Notes</t>
  </si>
  <si>
    <t>Redemption period</t>
  </si>
  <si>
    <t>90 days</t>
  </si>
  <si>
    <t>Minimum redemption period notice required</t>
  </si>
  <si>
    <t>30 days</t>
  </si>
  <si>
    <t>Maximum redemption period notice required</t>
  </si>
  <si>
    <t>Redemption price, percentage</t>
  </si>
  <si>
    <t>Net proceeds from issuance of long term debt</t>
  </si>
  <si>
    <t>INCOME TAXES - Additional Information (Detail) - USD ($)</t>
  </si>
  <si>
    <t>Effective tax rate (percent)</t>
  </si>
  <si>
    <t>20.60%</t>
  </si>
  <si>
    <t>12.60%</t>
  </si>
  <si>
    <t>22.90%</t>
  </si>
  <si>
    <t>(18.60%)</t>
  </si>
  <si>
    <t>Tax credit</t>
  </si>
  <si>
    <t>Valuation allowance</t>
  </si>
  <si>
    <t>Net deferred tax asset</t>
  </si>
  <si>
    <t>Valuation Allowance [Line Items]</t>
  </si>
  <si>
    <t>Unrecognized tax benefits</t>
  </si>
  <si>
    <t>Unrecognized tax benefits that would impact the effective tax rate</t>
  </si>
  <si>
    <t>Accrued interest or penalties</t>
  </si>
  <si>
    <t>Year-to-date temporary book-tax differences</t>
  </si>
  <si>
    <t>Increase (decrease) in deferred tax asset</t>
  </si>
  <si>
    <t>Unrealized gain on securities available-for-sale</t>
  </si>
  <si>
    <t>DERIVATIVE INSTRUMENTS - Amount and Market Value of Mortgage Banking Derivatives (Detail) - USD ($) $ in Thousands</t>
  </si>
  <si>
    <t>Derivatives, Fair Value [Line Items]</t>
  </si>
  <si>
    <t>Notional Amount Assets</t>
  </si>
  <si>
    <t>Derivatives asset, fair values</t>
  </si>
  <si>
    <t>Notional Amount Liability</t>
  </si>
  <si>
    <t>Derivatives liability, fair values</t>
  </si>
  <si>
    <t>Interest rate swaps and caps on loans</t>
  </si>
  <si>
    <t>Foreign exchange contracts</t>
  </si>
  <si>
    <t>EMPLOYEE STOCK COMPENSATION - Additional Information (Detail) - shares</t>
  </si>
  <si>
    <t>Aug. 21, 2012</t>
  </si>
  <si>
    <t>Stock option awards | Minimum</t>
  </si>
  <si>
    <t>Share-based Compensation Arrangement by Share-based Payment Award [Line Items]</t>
  </si>
  <si>
    <t>Award vesting period</t>
  </si>
  <si>
    <t>Award expiration period</t>
  </si>
  <si>
    <t>7 years</t>
  </si>
  <si>
    <t>Stock option awards | Maximum</t>
  </si>
  <si>
    <t>Restricted stock awards and restricted stock units</t>
  </si>
  <si>
    <t>Granted (in shares)</t>
  </si>
  <si>
    <t>Vested (in shares)</t>
  </si>
  <si>
    <t>Restricted stock awards and restricted stock units | Minimum</t>
  </si>
  <si>
    <t>1 year</t>
  </si>
  <si>
    <t>Restricted stock awards and restricted stock units | Maximum</t>
  </si>
  <si>
    <t>Performance shares</t>
  </si>
  <si>
    <t>Stock appreciation rights</t>
  </si>
  <si>
    <t>2018 Omnibus Plan</t>
  </si>
  <si>
    <t>Maximum number of shares authorized for grant</t>
  </si>
  <si>
    <t>Common stock available under new plan (in shares)</t>
  </si>
  <si>
    <t>EMPLOYEE STOCK COMPENSATION - Share Based Compensation Expense (Detail) - USD ($) $ in Thousands</t>
  </si>
  <si>
    <t>Total share-based compensation expense</t>
  </si>
  <si>
    <t>Related tax benefits</t>
  </si>
  <si>
    <t>Unrecognized Expense</t>
  </si>
  <si>
    <t>Weighted-Average Remaining Expected Recognition Period</t>
  </si>
  <si>
    <t>2 years 6 months</t>
  </si>
  <si>
    <t>Stock option awards</t>
  </si>
  <si>
    <t>EMPLOYEE STOCK COMPENSATION - Option Activity (Detail) - USD ($) $ / shares in Units, $ in Thousands</t>
  </si>
  <si>
    <t>Number of Shares</t>
  </si>
  <si>
    <t>Outstanding at beginning of period (in shares)</t>
  </si>
  <si>
    <t>Exercised (shares)</t>
  </si>
  <si>
    <t>Forfeited (in shares)</t>
  </si>
  <si>
    <t>Outstanding at end of period (in shares)</t>
  </si>
  <si>
    <t>Exercisable at end of period (in shares)</t>
  </si>
  <si>
    <t>Weighted-Average Exercise Price Per Share</t>
  </si>
  <si>
    <t>Outstanding at beginning of period (in dollars per share)</t>
  </si>
  <si>
    <t>Exercised (in dollars per share)</t>
  </si>
  <si>
    <t>Forfeited (in dollars per share)</t>
  </si>
  <si>
    <t>Outstanding at end of period (in dollars per share)</t>
  </si>
  <si>
    <t>Exercisable at end of period (in dollars per share)</t>
  </si>
  <si>
    <t>Weighted-Average Remaining Contract Term</t>
  </si>
  <si>
    <t>Outstanding</t>
  </si>
  <si>
    <t>5 years 6 months</t>
  </si>
  <si>
    <t>5 years 9 months 18 days</t>
  </si>
  <si>
    <t>Exercised</t>
  </si>
  <si>
    <t>Forfeited</t>
  </si>
  <si>
    <t>6 years</t>
  </si>
  <si>
    <t>6 years 1 month 6 days</t>
  </si>
  <si>
    <t>Exercisable at end of period</t>
  </si>
  <si>
    <t>Aggregated Intrinsic Value</t>
  </si>
  <si>
    <t>EMPLOYEE STOCK COMPENSATION - Nonvested Stock Option Activity (Detail) - $ / shares</t>
  </si>
  <si>
    <t>Non-vested outstanding at beginning of period (in shares)</t>
  </si>
  <si>
    <t>Non-vested outstanding at end of period (in shares)</t>
  </si>
  <si>
    <t>Weighted- Average Exercise Price per Share</t>
  </si>
  <si>
    <t>Non-vested outstanding at beginning of period (in dollars per share)</t>
  </si>
  <si>
    <t>Vested (in dollars per share)</t>
  </si>
  <si>
    <t>Non-vested outstanding at end of period (in dollars per share)</t>
  </si>
  <si>
    <t>EMPLOYEE STOCK COMPENSATION - Nonvested Restricted Stock Awards and Restricted Stock Units (Detail) - $ / shares</t>
  </si>
  <si>
    <t>Weighted Average Grant Date Fair Value Per Share</t>
  </si>
  <si>
    <t>Granted (in dollars per share)</t>
  </si>
  <si>
    <t>EMPLOYEE STOCK COMPENSATION - Summary of SARs Activity (Details) - Stock appreciation rights - USD ($) $ / shares in Units, $ in Thousands</t>
  </si>
  <si>
    <t>3 years 2 months 12 days</t>
  </si>
  <si>
    <t>3 years 4 months 24 days</t>
  </si>
  <si>
    <t>3 years 7 months 6 days</t>
  </si>
  <si>
    <t>STOCKHOLDERS' EQUITY - Warrants (Details) - $ / shares</t>
  </si>
  <si>
    <t>Jun. 29, 2018</t>
  </si>
  <si>
    <t>Jun. 06, 2018</t>
  </si>
  <si>
    <t>Mar. 30, 2018</t>
  </si>
  <si>
    <t>Dec. 27, 2017</t>
  </si>
  <si>
    <t>Sep. 30, 2017</t>
  </si>
  <si>
    <t>Jun. 30, 2017</t>
  </si>
  <si>
    <t>Mar. 31, 2017</t>
  </si>
  <si>
    <t>Dec. 31, 2016</t>
  </si>
  <si>
    <t>Sep. 30, 2016</t>
  </si>
  <si>
    <t>Jun. 17, 2016</t>
  </si>
  <si>
    <t>Mar. 09, 2016</t>
  </si>
  <si>
    <t>Dec. 08, 2015</t>
  </si>
  <si>
    <t>Aug. 22, 2012</t>
  </si>
  <si>
    <t>Aug. 17, 2016</t>
  </si>
  <si>
    <t>Aug. 16, 2016</t>
  </si>
  <si>
    <t>Aug. 03, 2011</t>
  </si>
  <si>
    <t>Nov. 01, 2010</t>
  </si>
  <si>
    <t>Class of Stock [Line Items]</t>
  </si>
  <si>
    <t>Exercise price of warrants for non-voting common stock (in dollars per share)</t>
  </si>
  <si>
    <t>Cor Advisors Llc</t>
  </si>
  <si>
    <t>Warrants issued (in shares)</t>
  </si>
  <si>
    <t>President And Chief Executive Officer | Cor Advisors Llc</t>
  </si>
  <si>
    <t>Warrants exercised (in shares)</t>
  </si>
  <si>
    <t>President And Chief Executive Officer | Cor Advisors Llc | Exercisable on September 30, 2017</t>
  </si>
  <si>
    <t>Issuance of shares of voting common stock (in shares)</t>
  </si>
  <si>
    <t>President And Chief Executive Officer | Cor Advisors Llc | Exercisable on December 31, 2017</t>
  </si>
  <si>
    <t>President And Chief Executive Officer | Cor Advisors Llc | Exercisable on March 31, 2018</t>
  </si>
  <si>
    <t>President And Chief Executive Officer | Cor Advisors Llc | Exercisable on June 30, 2018</t>
  </si>
  <si>
    <t>President And Chief Executive Officer | Cor Advisors Llc | Tranche One</t>
  </si>
  <si>
    <t>President And Chief Executive Officer | Cor Advisors Llc | Tranche Two</t>
  </si>
  <si>
    <t>President And Chief Executive Officer | Cor Advisors Llc | Tranche Three</t>
  </si>
  <si>
    <t>President And Chief Executive Officer | Cor Advisors Llc | Tranche Four</t>
  </si>
  <si>
    <t>President And Chief Executive Officer | Cor Advisors Llc | Tranche Five</t>
  </si>
  <si>
    <t>President And Chief Executive Officer | Cor Advisors Llc | Tranche Six</t>
  </si>
  <si>
    <t>President And Chief Executive Officer | Cor Advisors Llc | Tranche Seven</t>
  </si>
  <si>
    <t>President And Chief Executive Officer | Cor Advisors Llc | Tranche Eight</t>
  </si>
  <si>
    <t>TCW Shared Opportunity Fund</t>
  </si>
  <si>
    <t>Warrant exercisable period</t>
  </si>
  <si>
    <t>Vice President and Chief Lending Officer</t>
  </si>
  <si>
    <t>Vice President and Chief Lending Officer | Cor Advisors Llc</t>
  </si>
  <si>
    <t>Vice President and Chief Lending Officer | Cor Advisors Llc | Tranche One</t>
  </si>
  <si>
    <t>Vice President and Chief Lending Officer | Cor Advisors Llc | Tranche Two</t>
  </si>
  <si>
    <t>Vice President and Chief Lending Officer | Cor Advisors Llc | Tranche Three</t>
  </si>
  <si>
    <t>Vice President and Chief Lending Officer | Cor Advisors Llc | Tranche Four</t>
  </si>
  <si>
    <t>Brother of President and Chief Executive Officer | Cor Advisors Llc</t>
  </si>
  <si>
    <t>Brother of President and Chief Executive Officer | Cor Advisors Llc | Exercisable on September 30, 2016</t>
  </si>
  <si>
    <t>Brother of President and Chief Executive Officer | Cor Advisors Llc | Exercisable on December 31, 2016</t>
  </si>
  <si>
    <t>Brother of President and Chief Executive Officer | Cor Advisors Llc | Exercisable on March 31, 2017</t>
  </si>
  <si>
    <t>Brother of President and Chief Executive Officer | Cor Advisors Llc | Exercisable on June 30, 2017</t>
  </si>
  <si>
    <t>Brother of President and Chief Executive Officer | Cor Advisors Llc | Exercisable on September 30, 2017</t>
  </si>
  <si>
    <t>Brother of President and Chief Executive Officer | Class B Common Stock | Cor Advisors Llc</t>
  </si>
  <si>
    <t>Number of shares canceled (in shares)</t>
  </si>
  <si>
    <t>Brother of President and Chief Executive Officer | Class A Common Stock | Cor Advisors Llc</t>
  </si>
  <si>
    <t>Brother of President and Chief Executive Officer | Common Stock | Class B Common Stock | Cor Advisors Llc</t>
  </si>
  <si>
    <t>Brother of President and Chief Executive Officer | Common Stock | Class A Common Stock | Cor Advisors Llc</t>
  </si>
  <si>
    <t>STOCKHOLDERS' EQUITY - Preferred Stock (Details) - USD ($)</t>
  </si>
  <si>
    <t>Sep. 17, 2018</t>
  </si>
  <si>
    <t>Jul. 25, 2019</t>
  </si>
  <si>
    <t>Payment for redemption of shares</t>
  </si>
  <si>
    <t>Preferred Stock | Series C 8.00% non-cumulative perpetual</t>
  </si>
  <si>
    <t>Shares redeemed (in shares)</t>
  </si>
  <si>
    <t>Non cumulative preferred stock, dividend rate</t>
  </si>
  <si>
    <t>8.00%</t>
  </si>
  <si>
    <t>Liquidation amount (in usd per share)</t>
  </si>
  <si>
    <t>Preferred Stock | Series C Depository Shares</t>
  </si>
  <si>
    <t>Interest in Series C Preferred Stock represented by each redeemed share (percent)</t>
  </si>
  <si>
    <t>2.50%</t>
  </si>
  <si>
    <t>Deferred issuance costs reclassified to retained earnings</t>
  </si>
  <si>
    <t>Subsequent Event | Series D and Series E Preferred Stock</t>
  </si>
  <si>
    <t>Aggregate purchase price of tender offer</t>
  </si>
  <si>
    <t>STOCKHOLDERS' EQUITY - Summary of Preferred Stock (Details) - USD ($) $ / shares in Units, $ in Thousands</t>
  </si>
  <si>
    <t>Preferred stock, authorized (in shares)</t>
  </si>
  <si>
    <t>Preferred stock, par value (in dollars per share)</t>
  </si>
  <si>
    <t>Preferred stock, liquidation preference per share (in dollars per share)</t>
  </si>
  <si>
    <t>Preferred stock, outstanding (in shares)</t>
  </si>
  <si>
    <t>Liquidation Preference</t>
  </si>
  <si>
    <t>Preferred Stock | Series D 7.375% non-cumulative perpetual</t>
  </si>
  <si>
    <t>7.375%</t>
  </si>
  <si>
    <t>Preferred Stock | Series E 7.00% non-cumulative perpetual</t>
  </si>
  <si>
    <t>7.00%</t>
  </si>
  <si>
    <t>Maximum | Preferred Stock</t>
  </si>
  <si>
    <t>STOCKHOLDERS' EQUITY - Changes to Accumulate Other Comprehensive Income by Components (Detail) - Gain (loss) on securities available-for-sale - USD ($) $ in Thousands</t>
  </si>
  <si>
    <t>Accumulated Other Comprehensive Income (Loss), Net of Tax [Roll Forward]</t>
  </si>
  <si>
    <t>Reclassification adjustment from other comprehensive income</t>
  </si>
  <si>
    <t>Tax effect of current period changes</t>
  </si>
  <si>
    <t>Total changes, net of taxes</t>
  </si>
  <si>
    <t>VARIABLE INTEREST ENTITIES - Summary of Unconsolidated VIEs (Details) - USD ($)</t>
  </si>
  <si>
    <t>Variable Interest Entity [Line Items]</t>
  </si>
  <si>
    <t>Affordable Housing Fund Investment</t>
  </si>
  <si>
    <t>Total amount funded</t>
  </si>
  <si>
    <t>Aggregate funding commitment</t>
  </si>
  <si>
    <t>Amortization expense</t>
  </si>
  <si>
    <t>Alternative investments unfunded investment commitments</t>
  </si>
  <si>
    <t>Variable Interest Entity, Not Primary Beneficiary</t>
  </si>
  <si>
    <t>Funding</t>
  </si>
  <si>
    <t>Return of capital</t>
  </si>
  <si>
    <t>Cash</t>
  </si>
  <si>
    <t>Equipment, net of depreciation</t>
  </si>
  <si>
    <t>Total unconsolidated assets</t>
  </si>
  <si>
    <t>Total unconsolidated liabilities</t>
  </si>
  <si>
    <t>Maximum loss exposure</t>
  </si>
  <si>
    <t>Variable Interest Entity, Not Primary Beneficiary | Affordable Housing Fund Investment</t>
  </si>
  <si>
    <t>Variable Interest Entity, Not Primary Beneficiary | Other Assets</t>
  </si>
  <si>
    <t>EARNINGS PER COMMON SHARE - Computations for Basic and Diluted Earnings/(Loss) (Detail) - USD ($) $ / shares in Units, $ in Thousands</t>
  </si>
  <si>
    <t>Schedule of Earnings Per Share [Line Items]</t>
  </si>
  <si>
    <t>Less: income allocated to participating securities</t>
  </si>
  <si>
    <t>Less: participating securities dividends</t>
  </si>
  <si>
    <t>Less: preferred stock dividends</t>
  </si>
  <si>
    <t>Income from continuing operations allocated to common stockholders</t>
  </si>
  <si>
    <t>Weighted average common shares outstanding (in shares)</t>
  </si>
  <si>
    <t>Dilutive effects of warrants (in shares)</t>
  </si>
  <si>
    <t>Average shares and dilutive common shares (in shares)</t>
  </si>
  <si>
    <t>Stock Units</t>
  </si>
  <si>
    <t>Dilutive effects of stock units and stock options (in shares)</t>
  </si>
  <si>
    <t>Stock Option</t>
  </si>
  <si>
    <t>Class A Common Stock | Stock Units</t>
  </si>
  <si>
    <t>Class A Common Stock | Stock Option</t>
  </si>
  <si>
    <t>Class B Common Stock | Stock Units</t>
  </si>
  <si>
    <t>Class B Common Stock | Stock Option</t>
  </si>
  <si>
    <t>EARNINGS PER COMMON SHARE - Additional Information (Detail) - shares</t>
  </si>
  <si>
    <t>Antidilutive Securities Excluded from Computation of Earnings Per Share [Line Items]</t>
  </si>
  <si>
    <t>Stock excluded from computation of earnings per share (in shares)</t>
  </si>
  <si>
    <t>LOAN COMMITMENTS AND OTHER RELATED ACTIVITIES - Contractual Amount of Financial Instruments with Off-Balance-Sheet Risk (Detail) - USD ($)</t>
  </si>
  <si>
    <t>Commitments to extend credit</t>
  </si>
  <si>
    <t>Other Commitments [Line Items]</t>
  </si>
  <si>
    <t>Fixed Rate</t>
  </si>
  <si>
    <t>Variable Rate</t>
  </si>
  <si>
    <t>Commitments to extend credit | Banc Home Loan | Discontinued Operations</t>
  </si>
  <si>
    <t>Unused lines of credit</t>
  </si>
  <si>
    <t>Letters of credit</t>
  </si>
  <si>
    <t>LOAN COMMITMENTS AND OTHER RELATED ACTIVITIES - Additional Information (Detail) - USD ($) $ in Thousands</t>
  </si>
  <si>
    <t>35 Months Ended</t>
  </si>
  <si>
    <t>Small Business Investment Companies</t>
  </si>
  <si>
    <t>Other Investments</t>
  </si>
  <si>
    <t>Los Angeles Football Club (LAFC) Naming Rights, Revenue Rights, And Other Sponsorship Rights</t>
  </si>
  <si>
    <t>Maximum commitment</t>
  </si>
  <si>
    <t>Related party term of contract</t>
  </si>
  <si>
    <t>Advertising and promotion expense</t>
  </si>
  <si>
    <t>Payments for naming rights</t>
  </si>
  <si>
    <t>Prepaid commitment balance, net of amortization</t>
  </si>
  <si>
    <t>REVENUE RECOGNITION - Summary of Noninterest Income (Details) - USD ($) $ in Thousands</t>
  </si>
  <si>
    <t>Disaggregation of Revenue [Line Items]</t>
  </si>
  <si>
    <t>Noninterest income (in-scope of Topic 606)</t>
  </si>
  <si>
    <t>Noninterest (loss) income (out-of-scope of Topic 606)</t>
  </si>
  <si>
    <t>Deposit service fees</t>
  </si>
  <si>
    <t>Debit card fees</t>
  </si>
  <si>
    <t>Investment commissions</t>
  </si>
  <si>
    <t>Other</t>
  </si>
  <si>
    <t>RELATED-PARTY TRANSACTIONS - Current Related Party Indemnification Costs and Related Matters (Details) - Special Committee Investigation Indemnification - USD ($) $ in Thousands</t>
  </si>
  <si>
    <t>Related Party Transaction [Line Items]</t>
  </si>
  <si>
    <t>Expenses from transactions with related parties</t>
  </si>
  <si>
    <t>Director | Emeritus John Grosvenor</t>
  </si>
  <si>
    <t>Director | Halle J. Benett</t>
  </si>
  <si>
    <t>Director | Jonah F. Schnel</t>
  </si>
  <si>
    <t>Director | Robert Sznewajs</t>
  </si>
  <si>
    <t>RELATED-PARTY TRANSACTIONS - Sabal Loan (Details) - Loan Purchase Commitments - Limited Liability Company Controlled By Affiliate Of Greater Than 5% Shareholder, Oaktree - USD ($)</t>
  </si>
  <si>
    <t>Jul. 31, 2018</t>
  </si>
  <si>
    <t>Jun. 11, 2017</t>
  </si>
  <si>
    <t>Jun. 26, 2015</t>
  </si>
  <si>
    <t>Committed revolving repurchase facility</t>
  </si>
  <si>
    <t>Amount outstanding</t>
  </si>
  <si>
    <t>Largest aggregate amount of principal outstanding during period</t>
  </si>
  <si>
    <t>Proceeds from principal</t>
  </si>
  <si>
    <t>Proceeds from interest</t>
  </si>
  <si>
    <t>RELATED-PARTY TRANSACTIONS - Former Related Party Indemnification Costs and Settlement Agreement (Details) - USD ($) $ in Thousands</t>
  </si>
  <si>
    <t>Feb. 14, 2018</t>
  </si>
  <si>
    <t>Special Committee Investigation Indemnification</t>
  </si>
  <si>
    <t>Special Committee Investigation Indemnification | Former President And Chief Executive Officer</t>
  </si>
  <si>
    <t>Special Committee Investigation Indemnification | Former Interim Chief Financial Officer and Chief Strategy Officer</t>
  </si>
  <si>
    <t>Special Committee Investigation Indemnification | Former Management Vice Chair</t>
  </si>
  <si>
    <t>Special Committee Investigation Indemnification | Former Director | Cynthia Abercrombie</t>
  </si>
  <si>
    <t>Special Committee Investigation Indemnification | Former Director | Jeffrey Karish</t>
  </si>
  <si>
    <t>Termination Of Employment Settlement Agreement | Former Management Vice Chair</t>
  </si>
  <si>
    <t>Company ownership percentage maximum threshold</t>
  </si>
  <si>
    <t>4.99%</t>
  </si>
  <si>
    <t>Termination Of Employment Settlement Agreement, Cash Proceeds From Unvested Stock Options And Restricted Stock Awards | Former Management Vice Chair</t>
  </si>
  <si>
    <t>Termination Of Employment Settlement Agreement, Reimbursement For Health Care Premiums | Former Management Vice Chair</t>
  </si>
  <si>
    <t>Termination Of Employment Settlement Agreement, Attorneys Fees | Former Management Vice Chair</t>
  </si>
  <si>
    <t>LITIGATION - Additional Information (Details) $ in Thousands</t>
  </si>
  <si>
    <t>Accrued litigation expense</t>
  </si>
  <si>
    <t>SUBSEQUENT EVENTS (Details)</t>
  </si>
  <si>
    <t>Jul. 25, 2019USD ($)</t>
  </si>
  <si>
    <t>Series D and Series E Preferred Stock | Subsequent Event</t>
  </si>
  <si>
    <t>Subsequent Event [Line Items]</t>
  </si>
  <si>
    <t>Label</t>
  </si>
  <si>
    <t>Element</t>
  </si>
  <si>
    <t>Value</t>
  </si>
  <si>
    <t>Stockholders' Equity, Including Portion Attributable to Noncontrolling Interest, Adjusted Balance</t>
  </si>
  <si>
    <t>us-gaap_StockholdersEquityIncludingPortionAttributableToNoncontrollingInterestAdjustedBalance1</t>
  </si>
  <si>
    <t>Preferred Stock [Member]</t>
  </si>
  <si>
    <t>Treasury Stock [Member]</t>
  </si>
  <si>
    <t>AOCI Attributable to Parent [Member]</t>
  </si>
  <si>
    <t>Cumulative Effect of New Accounting Principle in Period of Adoption</t>
  </si>
  <si>
    <t>us-gaap_CumulativeEffectOfNewAccountingPrincipleInPeriodOfAdoption</t>
  </si>
  <si>
    <t>Retained Earnings [Member]</t>
  </si>
  <si>
    <t>Additional Paid-in Capital [Member]</t>
  </si>
  <si>
    <t>Common Class B [Member] | Common Stock [Member]</t>
  </si>
  <si>
    <t>Common Class A [Member] | Common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8"/>
    <col customWidth="1" max="2" min="2" width="7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6</v>
      </c>
    </row>
    <row r="24" spans="1:3">
      <c r="A24" s="4" t="s">
        <v>42</v>
      </c>
      <c r="B24" s="4" t="s">
        <v>43</v>
      </c>
    </row>
    <row r="25" spans="1:3">
      <c r="A25" s="4" t="s">
        <v>44</v>
      </c>
      <c r="B25" s="4" t="s">
        <v>45</v>
      </c>
    </row>
    <row r="26" spans="1:3">
      <c r="A26" s="4" t="s">
        <v>46</v>
      </c>
      <c r="B26" s="4" t="s">
        <v>47</v>
      </c>
    </row>
    <row r="27" spans="1:3">
      <c r="A27" s="4" t="s">
        <v>48</v>
      </c>
      <c r="B27" s="4" t="s">
        <v>6</v>
      </c>
    </row>
    <row r="28" spans="1:3">
      <c r="A28" s="4" t="s">
        <v>49</v>
      </c>
      <c r="B28" s="4" t="s">
        <v>6</v>
      </c>
    </row>
    <row r="29" spans="1:3">
      <c r="A29" s="4" t="s">
        <v>50</v>
      </c>
    </row>
    <row r="30" spans="1:3">
      <c r="A30" s="3" t="s">
        <v>4</v>
      </c>
    </row>
    <row r="31" spans="1:3">
      <c r="A31" s="4" t="s">
        <v>51</v>
      </c>
      <c r="B31" s="4" t="s">
        <v>52</v>
      </c>
    </row>
    <row r="32" spans="1:3">
      <c r="A32" s="4" t="s">
        <v>53</v>
      </c>
      <c r="B32" s="4" t="s">
        <v>54</v>
      </c>
    </row>
    <row r="33" spans="1:3">
      <c r="A33" s="4" t="s">
        <v>55</v>
      </c>
      <c r="C33" s="5" t="n">
        <v>50402771</v>
      </c>
    </row>
    <row r="34" spans="1:3">
      <c r="A34" s="4" t="s">
        <v>56</v>
      </c>
      <c r="B34" s="4" t="s">
        <v>57</v>
      </c>
    </row>
    <row r="35" spans="1:3">
      <c r="A35" s="4" t="s">
        <v>58</v>
      </c>
    </row>
    <row r="36" spans="1:3">
      <c r="A36" s="3" t="s">
        <v>4</v>
      </c>
    </row>
    <row r="37" spans="1:3">
      <c r="A37" s="4" t="s">
        <v>51</v>
      </c>
      <c r="B37" s="4" t="s">
        <v>59</v>
      </c>
    </row>
    <row r="38" spans="1:3">
      <c r="A38" s="4" t="s">
        <v>53</v>
      </c>
      <c r="B38" s="4" t="s">
        <v>60</v>
      </c>
    </row>
    <row r="39" spans="1:3">
      <c r="A39" s="4" t="s">
        <v>56</v>
      </c>
      <c r="B39" s="4" t="s">
        <v>57</v>
      </c>
    </row>
    <row r="40" spans="1:3">
      <c r="A40" s="4" t="s">
        <v>61</v>
      </c>
    </row>
    <row r="41" spans="1:3">
      <c r="A41" s="3" t="s">
        <v>4</v>
      </c>
    </row>
    <row r="42" spans="1:3">
      <c r="A42" s="4" t="s">
        <v>51</v>
      </c>
      <c r="B42" s="4" t="s">
        <v>62</v>
      </c>
    </row>
    <row r="43" spans="1:3">
      <c r="A43" s="4" t="s">
        <v>53</v>
      </c>
      <c r="B43" s="4" t="s">
        <v>63</v>
      </c>
    </row>
    <row r="44" spans="1:3">
      <c r="A44" s="4" t="s">
        <v>56</v>
      </c>
      <c r="B44" s="4" t="s">
        <v>57</v>
      </c>
    </row>
    <row r="45" spans="1:3">
      <c r="A45" s="4" t="s">
        <v>64</v>
      </c>
    </row>
    <row r="46" spans="1:3">
      <c r="A46" s="3" t="s">
        <v>4</v>
      </c>
    </row>
    <row r="47" spans="1:3">
      <c r="A47" s="4" t="s">
        <v>55</v>
      </c>
      <c r="C47" s="5" t="n">
        <v>477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48</v>
      </c>
      <c r="B1" s="2" t="s">
        <v>117</v>
      </c>
      <c r="E1" s="2" t="s">
        <v>1</v>
      </c>
    </row>
    <row r="2" spans="1:6">
      <c r="B2" s="2" t="s">
        <v>2</v>
      </c>
      <c r="C2" s="2" t="s">
        <v>118</v>
      </c>
      <c r="D2" s="2" t="s">
        <v>119</v>
      </c>
      <c r="E2" s="2" t="s">
        <v>2</v>
      </c>
      <c r="F2" s="2" t="s">
        <v>119</v>
      </c>
    </row>
    <row r="3" spans="1:6">
      <c r="A3" s="3" t="s">
        <v>1149</v>
      </c>
    </row>
    <row r="4" spans="1:6">
      <c r="A4" s="4" t="s">
        <v>159</v>
      </c>
      <c r="B4" s="6" t="n">
        <v>16582</v>
      </c>
      <c r="C4" s="6" t="n">
        <v>7037</v>
      </c>
      <c r="D4" s="6" t="n">
        <v>13854</v>
      </c>
      <c r="E4" s="6" t="n">
        <v>23619</v>
      </c>
      <c r="F4" s="6" t="n">
        <v>20928</v>
      </c>
    </row>
    <row r="5" spans="1:6">
      <c r="A5" s="4" t="s">
        <v>1150</v>
      </c>
      <c r="B5" s="5" t="n">
        <v>-271</v>
      </c>
      <c r="C5" s="5" t="n">
        <v>0</v>
      </c>
      <c r="D5" s="5" t="n">
        <v>-86</v>
      </c>
      <c r="E5" s="5" t="n">
        <v>-153</v>
      </c>
      <c r="F5" s="5" t="n">
        <v>0</v>
      </c>
    </row>
    <row r="6" spans="1:6">
      <c r="A6" s="4" t="s">
        <v>1151</v>
      </c>
      <c r="B6" s="5" t="n">
        <v>-94</v>
      </c>
      <c r="C6" s="5" t="n">
        <v>-202</v>
      </c>
      <c r="D6" s="5" t="n">
        <v>-203</v>
      </c>
      <c r="E6" s="5" t="n">
        <v>-295</v>
      </c>
      <c r="F6" s="5" t="n">
        <v>-406</v>
      </c>
    </row>
    <row r="7" spans="1:6">
      <c r="A7" s="4" t="s">
        <v>1152</v>
      </c>
      <c r="B7" s="5" t="n">
        <v>-4308</v>
      </c>
      <c r="C7" s="5" t="n">
        <v>-4308</v>
      </c>
      <c r="D7" s="5" t="n">
        <v>-5113</v>
      </c>
      <c r="E7" s="5" t="n">
        <v>-8616</v>
      </c>
      <c r="F7" s="5" t="n">
        <v>-10226</v>
      </c>
    </row>
    <row r="8" spans="1:6">
      <c r="A8" s="4" t="s">
        <v>1153</v>
      </c>
      <c r="B8" s="5" t="n">
        <v>11909</v>
      </c>
      <c r="D8" s="5" t="n">
        <v>8452</v>
      </c>
      <c r="E8" s="5" t="n">
        <v>14555</v>
      </c>
      <c r="F8" s="5" t="n">
        <v>10296</v>
      </c>
    </row>
    <row r="9" spans="1:6">
      <c r="A9" s="4" t="s">
        <v>162</v>
      </c>
      <c r="B9" s="5" t="n">
        <v>0</v>
      </c>
      <c r="C9" s="6" t="n">
        <v>0</v>
      </c>
      <c r="D9" s="5" t="n">
        <v>926</v>
      </c>
      <c r="E9" s="5" t="n">
        <v>0</v>
      </c>
      <c r="F9" s="5" t="n">
        <v>2410</v>
      </c>
    </row>
    <row r="10" spans="1:6">
      <c r="A10" s="4" t="s">
        <v>167</v>
      </c>
      <c r="B10" s="6" t="n">
        <v>11909</v>
      </c>
      <c r="D10" s="6" t="n">
        <v>9378</v>
      </c>
      <c r="E10" s="6" t="n">
        <v>14555</v>
      </c>
      <c r="F10" s="6" t="n">
        <v>12706</v>
      </c>
    </row>
    <row r="11" spans="1:6">
      <c r="A11" s="4" t="s">
        <v>1154</v>
      </c>
      <c r="B11" s="5" t="n">
        <v>50857137</v>
      </c>
      <c r="D11" s="5" t="n">
        <v>50593429</v>
      </c>
      <c r="E11" s="5" t="n">
        <v>50767428</v>
      </c>
      <c r="F11" s="5" t="n">
        <v>50591995</v>
      </c>
    </row>
    <row r="12" spans="1:6">
      <c r="A12" s="4" t="s">
        <v>1155</v>
      </c>
      <c r="B12" s="5" t="n">
        <v>0</v>
      </c>
      <c r="D12" s="5" t="n">
        <v>73721</v>
      </c>
      <c r="E12" s="5" t="n">
        <v>0</v>
      </c>
      <c r="F12" s="5" t="n">
        <v>111781</v>
      </c>
    </row>
    <row r="13" spans="1:6">
      <c r="A13" s="4" t="s">
        <v>1156</v>
      </c>
      <c r="B13" s="5" t="n">
        <v>50964956</v>
      </c>
      <c r="D13" s="5" t="n">
        <v>50919091</v>
      </c>
      <c r="E13" s="5" t="n">
        <v>50895190</v>
      </c>
      <c r="F13" s="5" t="n">
        <v>50900887</v>
      </c>
    </row>
    <row r="14" spans="1:6">
      <c r="A14" s="3" t="s">
        <v>168</v>
      </c>
    </row>
    <row r="15" spans="1:6">
      <c r="A15" s="4" t="s">
        <v>169</v>
      </c>
      <c r="B15" s="7" t="n">
        <v>0.23</v>
      </c>
      <c r="D15" s="7" t="n">
        <v>0.17</v>
      </c>
      <c r="E15" s="7" t="n">
        <v>0.29</v>
      </c>
      <c r="F15" s="7" t="n">
        <v>0.2</v>
      </c>
    </row>
    <row r="16" spans="1:6">
      <c r="A16" s="4" t="s">
        <v>170</v>
      </c>
      <c r="B16" s="5" t="n">
        <v>0</v>
      </c>
      <c r="D16" s="8" t="n">
        <v>0.02</v>
      </c>
      <c r="E16" s="5" t="n">
        <v>0</v>
      </c>
      <c r="F16" s="8" t="n">
        <v>0.05</v>
      </c>
    </row>
    <row r="17" spans="1:6">
      <c r="A17" s="4" t="s">
        <v>171</v>
      </c>
      <c r="B17" s="8" t="n">
        <v>0.23</v>
      </c>
      <c r="D17" s="8" t="n">
        <v>0.19</v>
      </c>
      <c r="E17" s="8" t="n">
        <v>0.29</v>
      </c>
      <c r="F17" s="8" t="n">
        <v>0.25</v>
      </c>
    </row>
    <row r="18" spans="1:6">
      <c r="A18" s="3" t="s">
        <v>172</v>
      </c>
    </row>
    <row r="19" spans="1:6">
      <c r="A19" s="4" t="s">
        <v>169</v>
      </c>
      <c r="B19" s="8" t="n">
        <v>0.23</v>
      </c>
      <c r="D19" s="8" t="n">
        <v>0.16</v>
      </c>
      <c r="E19" s="8" t="n">
        <v>0.29</v>
      </c>
      <c r="F19" s="8" t="n">
        <v>0.2</v>
      </c>
    </row>
    <row r="20" spans="1:6">
      <c r="A20" s="4" t="s">
        <v>170</v>
      </c>
      <c r="B20" s="5" t="n">
        <v>0</v>
      </c>
      <c r="D20" s="8" t="n">
        <v>0.02</v>
      </c>
      <c r="E20" s="5" t="n">
        <v>0</v>
      </c>
      <c r="F20" s="8" t="n">
        <v>0.05</v>
      </c>
    </row>
    <row r="21" spans="1:6">
      <c r="A21" s="4" t="s">
        <v>171</v>
      </c>
      <c r="B21" s="7" t="n">
        <v>0.23</v>
      </c>
      <c r="D21" s="7" t="n">
        <v>0.18</v>
      </c>
      <c r="E21" s="7" t="n">
        <v>0.29</v>
      </c>
      <c r="F21" s="7" t="n">
        <v>0.25</v>
      </c>
    </row>
    <row r="22" spans="1:6">
      <c r="A22" s="4" t="s">
        <v>1157</v>
      </c>
    </row>
    <row r="23" spans="1:6">
      <c r="A23" s="3" t="s">
        <v>1149</v>
      </c>
    </row>
    <row r="24" spans="1:6">
      <c r="A24" s="4" t="s">
        <v>1158</v>
      </c>
      <c r="B24" s="5" t="n">
        <v>103677</v>
      </c>
      <c r="D24" s="5" t="n">
        <v>211380</v>
      </c>
      <c r="E24" s="5" t="n">
        <v>119967</v>
      </c>
      <c r="F24" s="5" t="n">
        <v>153029</v>
      </c>
    </row>
    <row r="25" spans="1:6">
      <c r="A25" s="4" t="s">
        <v>1159</v>
      </c>
    </row>
    <row r="26" spans="1:6">
      <c r="A26" s="3" t="s">
        <v>1149</v>
      </c>
    </row>
    <row r="27" spans="1:6">
      <c r="A27" s="4" t="s">
        <v>1158</v>
      </c>
      <c r="B27" s="5" t="n">
        <v>4142</v>
      </c>
      <c r="D27" s="5" t="n">
        <v>40561</v>
      </c>
      <c r="E27" s="5" t="n">
        <v>7795</v>
      </c>
      <c r="F27" s="5" t="n">
        <v>44082</v>
      </c>
    </row>
    <row r="28" spans="1:6">
      <c r="A28" s="4" t="s">
        <v>107</v>
      </c>
    </row>
    <row r="29" spans="1:6">
      <c r="A29" s="3" t="s">
        <v>1149</v>
      </c>
    </row>
    <row r="30" spans="1:6">
      <c r="A30" s="4" t="s">
        <v>159</v>
      </c>
      <c r="B30" s="6" t="n">
        <v>16426</v>
      </c>
      <c r="D30" s="6" t="n">
        <v>13709</v>
      </c>
      <c r="E30" s="6" t="n">
        <v>23397</v>
      </c>
      <c r="F30" s="6" t="n">
        <v>20713</v>
      </c>
    </row>
    <row r="31" spans="1:6">
      <c r="A31" s="4" t="s">
        <v>1150</v>
      </c>
      <c r="B31" s="5" t="n">
        <v>-268</v>
      </c>
      <c r="D31" s="5" t="n">
        <v>-85</v>
      </c>
      <c r="E31" s="5" t="n">
        <v>-152</v>
      </c>
      <c r="F31" s="5" t="n">
        <v>0</v>
      </c>
    </row>
    <row r="32" spans="1:6">
      <c r="A32" s="4" t="s">
        <v>1151</v>
      </c>
      <c r="B32" s="5" t="n">
        <v>-93</v>
      </c>
      <c r="D32" s="5" t="n">
        <v>-201</v>
      </c>
      <c r="E32" s="5" t="n">
        <v>-292</v>
      </c>
      <c r="F32" s="5" t="n">
        <v>-402</v>
      </c>
    </row>
    <row r="33" spans="1:6">
      <c r="A33" s="4" t="s">
        <v>1152</v>
      </c>
      <c r="B33" s="5" t="n">
        <v>-4268</v>
      </c>
      <c r="D33" s="5" t="n">
        <v>-5059</v>
      </c>
      <c r="E33" s="5" t="n">
        <v>-8535</v>
      </c>
      <c r="F33" s="5" t="n">
        <v>-10121</v>
      </c>
    </row>
    <row r="34" spans="1:6">
      <c r="A34" s="4" t="s">
        <v>1153</v>
      </c>
      <c r="B34" s="5" t="n">
        <v>11797</v>
      </c>
      <c r="D34" s="5" t="n">
        <v>8364</v>
      </c>
      <c r="E34" s="5" t="n">
        <v>14418</v>
      </c>
      <c r="F34" s="5" t="n">
        <v>10190</v>
      </c>
    </row>
    <row r="35" spans="1:6">
      <c r="A35" s="4" t="s">
        <v>162</v>
      </c>
      <c r="B35" s="5" t="n">
        <v>0</v>
      </c>
      <c r="D35" s="5" t="n">
        <v>916</v>
      </c>
      <c r="E35" s="5" t="n">
        <v>0</v>
      </c>
      <c r="F35" s="5" t="n">
        <v>2385</v>
      </c>
    </row>
    <row r="36" spans="1:6">
      <c r="A36" s="4" t="s">
        <v>167</v>
      </c>
      <c r="B36" s="6" t="n">
        <v>11797</v>
      </c>
      <c r="D36" s="6" t="n">
        <v>9280</v>
      </c>
      <c r="E36" s="6" t="n">
        <v>14418</v>
      </c>
      <c r="F36" s="6" t="n">
        <v>12575</v>
      </c>
    </row>
    <row r="37" spans="1:6">
      <c r="A37" s="4" t="s">
        <v>1154</v>
      </c>
      <c r="B37" s="5" t="n">
        <v>50379816</v>
      </c>
      <c r="D37" s="5" t="n">
        <v>50062442</v>
      </c>
      <c r="E37" s="5" t="n">
        <v>50290107</v>
      </c>
      <c r="F37" s="5" t="n">
        <v>50072385</v>
      </c>
    </row>
    <row r="38" spans="1:6">
      <c r="A38" s="4" t="s">
        <v>1155</v>
      </c>
      <c r="B38" s="5" t="n">
        <v>0</v>
      </c>
      <c r="D38" s="5" t="n">
        <v>73721</v>
      </c>
      <c r="E38" s="5" t="n">
        <v>0</v>
      </c>
      <c r="F38" s="5" t="n">
        <v>111781</v>
      </c>
    </row>
    <row r="39" spans="1:6">
      <c r="A39" s="4" t="s">
        <v>1156</v>
      </c>
      <c r="B39" s="5" t="n">
        <v>50487635</v>
      </c>
      <c r="D39" s="5" t="n">
        <v>50388104</v>
      </c>
      <c r="E39" s="5" t="n">
        <v>50417869</v>
      </c>
      <c r="F39" s="5" t="n">
        <v>50381277</v>
      </c>
    </row>
    <row r="40" spans="1:6">
      <c r="A40" s="3" t="s">
        <v>168</v>
      </c>
    </row>
    <row r="41" spans="1:6">
      <c r="A41" s="4" t="s">
        <v>169</v>
      </c>
      <c r="B41" s="7" t="n">
        <v>0.23</v>
      </c>
      <c r="C41" s="7" t="n">
        <v>0.05</v>
      </c>
      <c r="D41" s="7" t="n">
        <v>0.17</v>
      </c>
      <c r="E41" s="7" t="n">
        <v>0.29</v>
      </c>
      <c r="F41" s="7" t="n">
        <v>0.2</v>
      </c>
    </row>
    <row r="42" spans="1:6">
      <c r="A42" s="4" t="s">
        <v>170</v>
      </c>
      <c r="B42" s="5" t="n">
        <v>0</v>
      </c>
      <c r="C42" s="5" t="n">
        <v>0</v>
      </c>
      <c r="D42" s="8" t="n">
        <v>0.02</v>
      </c>
      <c r="E42" s="5" t="n">
        <v>0</v>
      </c>
      <c r="F42" s="8" t="n">
        <v>0.05</v>
      </c>
    </row>
    <row r="43" spans="1:6">
      <c r="A43" s="4" t="s">
        <v>171</v>
      </c>
      <c r="B43" s="8" t="n">
        <v>0.23</v>
      </c>
      <c r="C43" s="8" t="n">
        <v>0.05</v>
      </c>
      <c r="D43" s="8" t="n">
        <v>0.19</v>
      </c>
      <c r="E43" s="8" t="n">
        <v>0.29</v>
      </c>
      <c r="F43" s="8" t="n">
        <v>0.25</v>
      </c>
    </row>
    <row r="44" spans="1:6">
      <c r="A44" s="3" t="s">
        <v>172</v>
      </c>
    </row>
    <row r="45" spans="1:6">
      <c r="A45" s="4" t="s">
        <v>169</v>
      </c>
      <c r="B45" s="8" t="n">
        <v>0.23</v>
      </c>
      <c r="C45" s="8" t="n">
        <v>0.05</v>
      </c>
      <c r="D45" s="8" t="n">
        <v>0.16</v>
      </c>
      <c r="E45" s="8" t="n">
        <v>0.29</v>
      </c>
      <c r="F45" s="8" t="n">
        <v>0.2</v>
      </c>
    </row>
    <row r="46" spans="1:6">
      <c r="A46" s="4" t="s">
        <v>170</v>
      </c>
      <c r="B46" s="5" t="n">
        <v>0</v>
      </c>
      <c r="C46" s="5" t="n">
        <v>0</v>
      </c>
      <c r="D46" s="8" t="n">
        <v>0.02</v>
      </c>
      <c r="E46" s="5" t="n">
        <v>0</v>
      </c>
      <c r="F46" s="8" t="n">
        <v>0.05</v>
      </c>
    </row>
    <row r="47" spans="1:6">
      <c r="A47" s="4" t="s">
        <v>171</v>
      </c>
      <c r="B47" s="7" t="n">
        <v>0.23</v>
      </c>
      <c r="C47" s="8" t="n">
        <v>0.05</v>
      </c>
      <c r="D47" s="7" t="n">
        <v>0.18</v>
      </c>
      <c r="E47" s="7" t="n">
        <v>0.29</v>
      </c>
      <c r="F47" s="7" t="n">
        <v>0.25</v>
      </c>
    </row>
    <row r="48" spans="1:6">
      <c r="A48" s="4" t="s">
        <v>1160</v>
      </c>
    </row>
    <row r="49" spans="1:6">
      <c r="A49" s="3" t="s">
        <v>1149</v>
      </c>
    </row>
    <row r="50" spans="1:6">
      <c r="A50" s="4" t="s">
        <v>1158</v>
      </c>
      <c r="B50" s="5" t="n">
        <v>103677</v>
      </c>
      <c r="D50" s="5" t="n">
        <v>211380</v>
      </c>
      <c r="E50" s="5" t="n">
        <v>119967</v>
      </c>
      <c r="F50" s="5" t="n">
        <v>153029</v>
      </c>
    </row>
    <row r="51" spans="1:6">
      <c r="A51" s="4" t="s">
        <v>1161</v>
      </c>
    </row>
    <row r="52" spans="1:6">
      <c r="A52" s="3" t="s">
        <v>1149</v>
      </c>
    </row>
    <row r="53" spans="1:6">
      <c r="A53" s="4" t="s">
        <v>1158</v>
      </c>
      <c r="B53" s="5" t="n">
        <v>4142</v>
      </c>
      <c r="D53" s="5" t="n">
        <v>40561</v>
      </c>
      <c r="E53" s="5" t="n">
        <v>7795</v>
      </c>
      <c r="F53" s="5" t="n">
        <v>44082</v>
      </c>
    </row>
    <row r="54" spans="1:6">
      <c r="A54" s="4" t="s">
        <v>109</v>
      </c>
    </row>
    <row r="55" spans="1:6">
      <c r="A55" s="3" t="s">
        <v>1149</v>
      </c>
    </row>
    <row r="56" spans="1:6">
      <c r="A56" s="4" t="s">
        <v>159</v>
      </c>
      <c r="B56" s="6" t="n">
        <v>156</v>
      </c>
      <c r="D56" s="6" t="n">
        <v>145</v>
      </c>
      <c r="E56" s="6" t="n">
        <v>222</v>
      </c>
      <c r="F56" s="6" t="n">
        <v>215</v>
      </c>
    </row>
    <row r="57" spans="1:6">
      <c r="A57" s="4" t="s">
        <v>1150</v>
      </c>
      <c r="B57" s="5" t="n">
        <v>-3</v>
      </c>
      <c r="D57" s="5" t="n">
        <v>-1</v>
      </c>
      <c r="E57" s="5" t="n">
        <v>-1</v>
      </c>
      <c r="F57" s="5" t="n">
        <v>0</v>
      </c>
    </row>
    <row r="58" spans="1:6">
      <c r="A58" s="4" t="s">
        <v>1151</v>
      </c>
      <c r="B58" s="5" t="n">
        <v>-1</v>
      </c>
      <c r="D58" s="5" t="n">
        <v>-2</v>
      </c>
      <c r="E58" s="5" t="n">
        <v>-3</v>
      </c>
      <c r="F58" s="5" t="n">
        <v>-4</v>
      </c>
    </row>
    <row r="59" spans="1:6">
      <c r="A59" s="4" t="s">
        <v>1152</v>
      </c>
      <c r="B59" s="5" t="n">
        <v>-40</v>
      </c>
      <c r="D59" s="5" t="n">
        <v>-54</v>
      </c>
      <c r="E59" s="5" t="n">
        <v>-81</v>
      </c>
      <c r="F59" s="5" t="n">
        <v>-105</v>
      </c>
    </row>
    <row r="60" spans="1:6">
      <c r="A60" s="4" t="s">
        <v>1153</v>
      </c>
      <c r="B60" s="5" t="n">
        <v>112</v>
      </c>
      <c r="D60" s="5" t="n">
        <v>88</v>
      </c>
      <c r="E60" s="5" t="n">
        <v>137</v>
      </c>
      <c r="F60" s="5" t="n">
        <v>106</v>
      </c>
    </row>
    <row r="61" spans="1:6">
      <c r="A61" s="4" t="s">
        <v>162</v>
      </c>
      <c r="B61" s="5" t="n">
        <v>0</v>
      </c>
      <c r="D61" s="5" t="n">
        <v>10</v>
      </c>
      <c r="E61" s="5" t="n">
        <v>0</v>
      </c>
      <c r="F61" s="5" t="n">
        <v>25</v>
      </c>
    </row>
    <row r="62" spans="1:6">
      <c r="A62" s="4" t="s">
        <v>167</v>
      </c>
      <c r="B62" s="6" t="n">
        <v>112</v>
      </c>
      <c r="D62" s="6" t="n">
        <v>98</v>
      </c>
      <c r="E62" s="6" t="n">
        <v>137</v>
      </c>
      <c r="F62" s="6" t="n">
        <v>131</v>
      </c>
    </row>
    <row r="63" spans="1:6">
      <c r="A63" s="4" t="s">
        <v>1154</v>
      </c>
      <c r="B63" s="5" t="n">
        <v>477321</v>
      </c>
      <c r="D63" s="5" t="n">
        <v>530987</v>
      </c>
      <c r="E63" s="5" t="n">
        <v>477321</v>
      </c>
      <c r="F63" s="5" t="n">
        <v>519610</v>
      </c>
    </row>
    <row r="64" spans="1:6">
      <c r="A64" s="4" t="s">
        <v>1155</v>
      </c>
      <c r="B64" s="5" t="n">
        <v>0</v>
      </c>
      <c r="D64" s="5" t="n">
        <v>0</v>
      </c>
      <c r="E64" s="5" t="n">
        <v>0</v>
      </c>
      <c r="F64" s="5" t="n">
        <v>0</v>
      </c>
    </row>
    <row r="65" spans="1:6">
      <c r="A65" s="4" t="s">
        <v>1156</v>
      </c>
      <c r="B65" s="5" t="n">
        <v>477321</v>
      </c>
      <c r="D65" s="5" t="n">
        <v>530987</v>
      </c>
      <c r="E65" s="5" t="n">
        <v>477321</v>
      </c>
      <c r="F65" s="5" t="n">
        <v>519610</v>
      </c>
    </row>
    <row r="66" spans="1:6">
      <c r="A66" s="3" t="s">
        <v>168</v>
      </c>
    </row>
    <row r="67" spans="1:6">
      <c r="A67" s="4" t="s">
        <v>169</v>
      </c>
      <c r="B67" s="7" t="n">
        <v>0.23</v>
      </c>
      <c r="C67" s="8" t="n">
        <v>0.05</v>
      </c>
      <c r="D67" s="7" t="n">
        <v>0.17</v>
      </c>
      <c r="E67" s="7" t="n">
        <v>0.29</v>
      </c>
      <c r="F67" s="7" t="n">
        <v>0.2</v>
      </c>
    </row>
    <row r="68" spans="1:6">
      <c r="A68" s="4" t="s">
        <v>170</v>
      </c>
      <c r="B68" s="5" t="n">
        <v>0</v>
      </c>
      <c r="C68" s="5" t="n">
        <v>0</v>
      </c>
      <c r="D68" s="8" t="n">
        <v>0.02</v>
      </c>
      <c r="E68" s="5" t="n">
        <v>0</v>
      </c>
      <c r="F68" s="8" t="n">
        <v>0.05</v>
      </c>
    </row>
    <row r="69" spans="1:6">
      <c r="A69" s="4" t="s">
        <v>171</v>
      </c>
      <c r="B69" s="8" t="n">
        <v>0.23</v>
      </c>
      <c r="C69" s="8" t="n">
        <v>0.05</v>
      </c>
      <c r="D69" s="8" t="n">
        <v>0.19</v>
      </c>
      <c r="E69" s="8" t="n">
        <v>0.29</v>
      </c>
      <c r="F69" s="8" t="n">
        <v>0.25</v>
      </c>
    </row>
    <row r="70" spans="1:6">
      <c r="A70" s="3" t="s">
        <v>172</v>
      </c>
    </row>
    <row r="71" spans="1:6">
      <c r="A71" s="4" t="s">
        <v>169</v>
      </c>
      <c r="B71" s="8" t="n">
        <v>0.23</v>
      </c>
      <c r="C71" s="8" t="n">
        <v>0.05</v>
      </c>
      <c r="D71" s="8" t="n">
        <v>0.17</v>
      </c>
      <c r="E71" s="8" t="n">
        <v>0.29</v>
      </c>
      <c r="F71" s="8" t="n">
        <v>0.2</v>
      </c>
    </row>
    <row r="72" spans="1:6">
      <c r="A72" s="4" t="s">
        <v>170</v>
      </c>
      <c r="B72" s="5" t="n">
        <v>0</v>
      </c>
      <c r="C72" s="5" t="n">
        <v>0</v>
      </c>
      <c r="D72" s="8" t="n">
        <v>0.02</v>
      </c>
      <c r="E72" s="5" t="n">
        <v>0</v>
      </c>
      <c r="F72" s="8" t="n">
        <v>0.05</v>
      </c>
    </row>
    <row r="73" spans="1:6">
      <c r="A73" s="4" t="s">
        <v>171</v>
      </c>
      <c r="B73" s="7" t="n">
        <v>0.23</v>
      </c>
      <c r="C73" s="7" t="n">
        <v>0.05</v>
      </c>
      <c r="D73" s="7" t="n">
        <v>0.19</v>
      </c>
      <c r="E73" s="7" t="n">
        <v>0.29</v>
      </c>
      <c r="F73" s="7" t="n">
        <v>0.25</v>
      </c>
    </row>
    <row r="74" spans="1:6">
      <c r="A74" s="4" t="s">
        <v>1162</v>
      </c>
    </row>
    <row r="75" spans="1:6">
      <c r="A75" s="3" t="s">
        <v>1149</v>
      </c>
    </row>
    <row r="76" spans="1:6">
      <c r="A76" s="4" t="s">
        <v>1158</v>
      </c>
      <c r="B76" s="5" t="n">
        <v>0</v>
      </c>
      <c r="D76" s="5" t="n">
        <v>0</v>
      </c>
      <c r="E76" s="5" t="n">
        <v>0</v>
      </c>
      <c r="F76" s="5" t="n">
        <v>0</v>
      </c>
    </row>
    <row r="77" spans="1:6">
      <c r="A77" s="4" t="s">
        <v>1163</v>
      </c>
    </row>
    <row r="78" spans="1:6">
      <c r="A78" s="3" t="s">
        <v>1149</v>
      </c>
    </row>
    <row r="79" spans="1:6">
      <c r="A79" s="4" t="s">
        <v>1158</v>
      </c>
      <c r="B79" s="5" t="n">
        <v>0</v>
      </c>
      <c r="D79" s="5" t="n">
        <v>0</v>
      </c>
      <c r="E79" s="5" t="n">
        <v>0</v>
      </c>
      <c r="F79" s="5" t="n">
        <v>0</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4</v>
      </c>
      <c r="B1" s="2" t="s">
        <v>117</v>
      </c>
      <c r="D1" s="2" t="s">
        <v>1</v>
      </c>
    </row>
    <row r="2" spans="1:5">
      <c r="B2" s="2" t="s">
        <v>2</v>
      </c>
      <c r="C2" s="2" t="s">
        <v>119</v>
      </c>
      <c r="D2" s="2" t="s">
        <v>2</v>
      </c>
      <c r="E2" s="2" t="s">
        <v>119</v>
      </c>
    </row>
    <row r="3" spans="1:5">
      <c r="A3" s="4" t="s">
        <v>1157</v>
      </c>
    </row>
    <row r="4" spans="1:5">
      <c r="A4" s="3" t="s">
        <v>1165</v>
      </c>
    </row>
    <row r="5" spans="1:5">
      <c r="A5" s="4" t="s">
        <v>1166</v>
      </c>
      <c r="B5" s="5" t="n">
        <v>517833</v>
      </c>
      <c r="C5" s="5" t="n">
        <v>38836</v>
      </c>
      <c r="D5" s="5" t="n">
        <v>484163</v>
      </c>
      <c r="E5" s="5" t="n">
        <v>222431</v>
      </c>
    </row>
    <row r="6" spans="1:5">
      <c r="A6" s="4" t="s">
        <v>1159</v>
      </c>
    </row>
    <row r="7" spans="1:5">
      <c r="A7" s="3" t="s">
        <v>1165</v>
      </c>
    </row>
    <row r="8" spans="1:5">
      <c r="A8" s="4" t="s">
        <v>1166</v>
      </c>
      <c r="B8" s="5" t="n">
        <v>58859</v>
      </c>
      <c r="C8" s="5" t="n">
        <v>0</v>
      </c>
      <c r="D8" s="5" t="n">
        <v>33013</v>
      </c>
      <c r="E8" s="5"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7</v>
      </c>
      <c r="B1" s="2" t="s">
        <v>1</v>
      </c>
      <c r="C1" s="2" t="s">
        <v>465</v>
      </c>
    </row>
    <row r="2" spans="1:3">
      <c r="B2" s="2" t="s">
        <v>2</v>
      </c>
      <c r="C2" s="2" t="s">
        <v>66</v>
      </c>
    </row>
    <row r="3" spans="1:3">
      <c r="A3" s="4" t="s">
        <v>1168</v>
      </c>
    </row>
    <row r="4" spans="1:3">
      <c r="A4" s="3" t="s">
        <v>1169</v>
      </c>
    </row>
    <row r="5" spans="1:3">
      <c r="A5" s="4" t="s">
        <v>1170</v>
      </c>
      <c r="B5" s="6" t="n">
        <v>60000</v>
      </c>
      <c r="C5" s="6" t="n">
        <v>2167000</v>
      </c>
    </row>
    <row r="6" spans="1:3">
      <c r="A6" s="4" t="s">
        <v>1171</v>
      </c>
      <c r="B6" s="5" t="n">
        <v>247435000</v>
      </c>
      <c r="C6" s="5" t="n">
        <v>288770000</v>
      </c>
    </row>
    <row r="7" spans="1:3">
      <c r="A7" s="4" t="s">
        <v>1172</v>
      </c>
    </row>
    <row r="8" spans="1:3">
      <c r="A8" s="3" t="s">
        <v>1169</v>
      </c>
    </row>
    <row r="9" spans="1:3">
      <c r="A9" s="4" t="s">
        <v>1168</v>
      </c>
      <c r="C9" s="5" t="n">
        <v>0</v>
      </c>
    </row>
    <row r="10" spans="1:3">
      <c r="A10" s="4" t="s">
        <v>1173</v>
      </c>
    </row>
    <row r="11" spans="1:3">
      <c r="A11" s="3" t="s">
        <v>1169</v>
      </c>
    </row>
    <row r="12" spans="1:3">
      <c r="A12" s="4" t="s">
        <v>1170</v>
      </c>
      <c r="B12" s="5" t="n">
        <v>817000</v>
      </c>
      <c r="C12" s="5" t="n">
        <v>1514000</v>
      </c>
    </row>
    <row r="13" spans="1:3">
      <c r="A13" s="4" t="s">
        <v>1171</v>
      </c>
      <c r="B13" s="5" t="n">
        <v>904298000</v>
      </c>
      <c r="C13" s="5" t="n">
        <v>1119158000</v>
      </c>
    </row>
    <row r="14" spans="1:3">
      <c r="A14" s="4" t="s">
        <v>1174</v>
      </c>
    </row>
    <row r="15" spans="1:3">
      <c r="A15" s="3" t="s">
        <v>1169</v>
      </c>
    </row>
    <row r="16" spans="1:3">
      <c r="A16" s="4" t="s">
        <v>1170</v>
      </c>
      <c r="B16" s="5" t="n">
        <v>1847000</v>
      </c>
      <c r="C16" s="5" t="n">
        <v>1266000</v>
      </c>
    </row>
    <row r="17" spans="1:3">
      <c r="A17" s="4" t="s">
        <v>1171</v>
      </c>
      <c r="B17" s="6" t="n">
        <v>8402000</v>
      </c>
      <c r="C17" s="6" t="n">
        <v>8561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75</v>
      </c>
      <c r="B1" s="2" t="s">
        <v>117</v>
      </c>
      <c r="D1" s="2" t="s">
        <v>1</v>
      </c>
      <c r="F1" s="2" t="s">
        <v>1176</v>
      </c>
    </row>
    <row r="2" spans="1:7">
      <c r="B2" s="2" t="s">
        <v>2</v>
      </c>
      <c r="C2" s="2" t="s">
        <v>119</v>
      </c>
      <c r="D2" s="2" t="s">
        <v>2</v>
      </c>
      <c r="E2" s="2" t="s">
        <v>119</v>
      </c>
      <c r="F2" s="2" t="s">
        <v>2</v>
      </c>
      <c r="G2" s="2" t="s">
        <v>66</v>
      </c>
    </row>
    <row r="3" spans="1:7">
      <c r="A3" s="4" t="s">
        <v>1133</v>
      </c>
    </row>
    <row r="4" spans="1:7">
      <c r="A4" s="3" t="s">
        <v>1169</v>
      </c>
    </row>
    <row r="5" spans="1:7">
      <c r="A5" s="4" t="s">
        <v>1137</v>
      </c>
      <c r="B5" s="6" t="n">
        <v>11100</v>
      </c>
      <c r="D5" s="6" t="n">
        <v>11100</v>
      </c>
      <c r="F5" s="6" t="n">
        <v>11100</v>
      </c>
    </row>
    <row r="6" spans="1:7">
      <c r="A6" s="4" t="s">
        <v>1177</v>
      </c>
    </row>
    <row r="7" spans="1:7">
      <c r="A7" s="3" t="s">
        <v>1169</v>
      </c>
    </row>
    <row r="8" spans="1:7">
      <c r="A8" s="4" t="s">
        <v>1137</v>
      </c>
      <c r="B8" s="5" t="n">
        <v>7600</v>
      </c>
      <c r="D8" s="5" t="n">
        <v>7600</v>
      </c>
      <c r="F8" s="5" t="n">
        <v>7600</v>
      </c>
    </row>
    <row r="9" spans="1:7">
      <c r="A9" s="4" t="s">
        <v>1178</v>
      </c>
    </row>
    <row r="10" spans="1:7">
      <c r="A10" s="3" t="s">
        <v>1169</v>
      </c>
    </row>
    <row r="11" spans="1:7">
      <c r="A11" s="4" t="s">
        <v>1137</v>
      </c>
      <c r="B11" s="5" t="n">
        <v>501</v>
      </c>
      <c r="D11" s="5" t="n">
        <v>501</v>
      </c>
      <c r="F11" s="5" t="n">
        <v>501</v>
      </c>
    </row>
    <row r="12" spans="1:7">
      <c r="A12" s="4" t="s">
        <v>1179</v>
      </c>
    </row>
    <row r="13" spans="1:7">
      <c r="A13" s="3" t="s">
        <v>1169</v>
      </c>
    </row>
    <row r="14" spans="1:7">
      <c r="A14" s="4" t="s">
        <v>1180</v>
      </c>
      <c r="G14" s="6" t="n">
        <v>100000</v>
      </c>
    </row>
    <row r="15" spans="1:7">
      <c r="A15" s="4" t="s">
        <v>1181</v>
      </c>
      <c r="C15" s="4" t="s">
        <v>659</v>
      </c>
    </row>
    <row r="16" spans="1:7">
      <c r="A16" s="4" t="s">
        <v>1182</v>
      </c>
      <c r="B16" s="5" t="n">
        <v>1700</v>
      </c>
      <c r="C16" s="6" t="n">
        <v>1700</v>
      </c>
      <c r="D16" s="5" t="n">
        <v>3300</v>
      </c>
      <c r="E16" s="6" t="n">
        <v>3300</v>
      </c>
    </row>
    <row r="17" spans="1:7">
      <c r="A17" s="4" t="s">
        <v>1183</v>
      </c>
      <c r="F17" s="5" t="n">
        <v>18000</v>
      </c>
    </row>
    <row r="18" spans="1:7">
      <c r="A18" s="4" t="s">
        <v>1184</v>
      </c>
      <c r="B18" s="6" t="n">
        <v>8000</v>
      </c>
      <c r="D18" s="6" t="n">
        <v>8000</v>
      </c>
      <c r="F18" s="6" t="n">
        <v>8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85</v>
      </c>
      <c r="B1" s="2" t="s">
        <v>117</v>
      </c>
      <c r="E1" s="2" t="s">
        <v>1</v>
      </c>
    </row>
    <row r="2" spans="1:6">
      <c r="B2" s="2" t="s">
        <v>2</v>
      </c>
      <c r="C2" s="2" t="s">
        <v>118</v>
      </c>
      <c r="D2" s="2" t="s">
        <v>119</v>
      </c>
      <c r="E2" s="2" t="s">
        <v>2</v>
      </c>
      <c r="F2" s="2" t="s">
        <v>119</v>
      </c>
    </row>
    <row r="3" spans="1:6">
      <c r="A3" s="3" t="s">
        <v>1186</v>
      </c>
    </row>
    <row r="4" spans="1:6">
      <c r="A4" s="4" t="s">
        <v>1187</v>
      </c>
      <c r="B4" s="6" t="n">
        <v>1122</v>
      </c>
      <c r="D4" s="6" t="n">
        <v>1504</v>
      </c>
      <c r="E4" s="6" t="n">
        <v>2288</v>
      </c>
      <c r="F4" s="6" t="n">
        <v>2985</v>
      </c>
    </row>
    <row r="5" spans="1:6">
      <c r="A5" s="4" t="s">
        <v>1188</v>
      </c>
      <c r="B5" s="5" t="n">
        <v>-3412</v>
      </c>
      <c r="D5" s="5" t="n">
        <v>6557</v>
      </c>
      <c r="E5" s="5" t="n">
        <v>1717</v>
      </c>
      <c r="F5" s="5" t="n">
        <v>13658</v>
      </c>
    </row>
    <row r="6" spans="1:6">
      <c r="A6" s="4" t="s">
        <v>142</v>
      </c>
      <c r="B6" s="5" t="n">
        <v>-2290</v>
      </c>
      <c r="C6" s="6" t="n">
        <v>6295</v>
      </c>
      <c r="D6" s="5" t="n">
        <v>8061</v>
      </c>
      <c r="E6" s="5" t="n">
        <v>4005</v>
      </c>
      <c r="F6" s="5" t="n">
        <v>16643</v>
      </c>
    </row>
    <row r="7" spans="1:6">
      <c r="A7" s="4" t="s">
        <v>1189</v>
      </c>
    </row>
    <row r="8" spans="1:6">
      <c r="A8" s="3" t="s">
        <v>1186</v>
      </c>
    </row>
    <row r="9" spans="1:6">
      <c r="A9" s="4" t="s">
        <v>1187</v>
      </c>
      <c r="B9" s="5" t="n">
        <v>575</v>
      </c>
      <c r="D9" s="5" t="n">
        <v>708</v>
      </c>
      <c r="E9" s="5" t="n">
        <v>1242</v>
      </c>
      <c r="F9" s="5" t="n">
        <v>1486</v>
      </c>
    </row>
    <row r="10" spans="1:6">
      <c r="A10" s="4" t="s">
        <v>1190</v>
      </c>
    </row>
    <row r="11" spans="1:6">
      <c r="A11" s="3" t="s">
        <v>1186</v>
      </c>
    </row>
    <row r="12" spans="1:6">
      <c r="A12" s="4" t="s">
        <v>1187</v>
      </c>
      <c r="B12" s="5" t="n">
        <v>178</v>
      </c>
      <c r="D12" s="5" t="n">
        <v>177</v>
      </c>
      <c r="E12" s="5" t="n">
        <v>291</v>
      </c>
      <c r="F12" s="5" t="n">
        <v>402</v>
      </c>
    </row>
    <row r="13" spans="1:6">
      <c r="A13" s="4" t="s">
        <v>1191</v>
      </c>
    </row>
    <row r="14" spans="1:6">
      <c r="A14" s="3" t="s">
        <v>1186</v>
      </c>
    </row>
    <row r="15" spans="1:6">
      <c r="A15" s="4" t="s">
        <v>1187</v>
      </c>
      <c r="B15" s="5" t="n">
        <v>260</v>
      </c>
      <c r="D15" s="5" t="n">
        <v>619</v>
      </c>
      <c r="E15" s="5" t="n">
        <v>539</v>
      </c>
      <c r="F15" s="5" t="n">
        <v>942</v>
      </c>
    </row>
    <row r="16" spans="1:6">
      <c r="A16" s="4" t="s">
        <v>1192</v>
      </c>
    </row>
    <row r="17" spans="1:6">
      <c r="A17" s="3" t="s">
        <v>1186</v>
      </c>
    </row>
    <row r="18" spans="1:6">
      <c r="A18" s="4" t="s">
        <v>1187</v>
      </c>
      <c r="B18" s="6" t="n">
        <v>109</v>
      </c>
      <c r="D18" s="6" t="n">
        <v>0</v>
      </c>
      <c r="E18" s="6" t="n">
        <v>216</v>
      </c>
      <c r="F18" s="6" t="n">
        <v>155</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117</v>
      </c>
      <c r="D1" s="2" t="s">
        <v>1</v>
      </c>
    </row>
    <row r="2" spans="1:5">
      <c r="B2" s="2" t="s">
        <v>2</v>
      </c>
      <c r="C2" s="2" t="s">
        <v>119</v>
      </c>
      <c r="D2" s="2" t="s">
        <v>2</v>
      </c>
      <c r="E2" s="2" t="s">
        <v>119</v>
      </c>
    </row>
    <row r="3" spans="1:5">
      <c r="A3" s="3" t="s">
        <v>1194</v>
      </c>
    </row>
    <row r="4" spans="1:5">
      <c r="A4" s="4" t="s">
        <v>1195</v>
      </c>
      <c r="B4" s="6" t="n">
        <v>139</v>
      </c>
      <c r="D4" s="6" t="n">
        <v>142</v>
      </c>
    </row>
    <row r="5" spans="1:5">
      <c r="A5" s="4" t="s">
        <v>1196</v>
      </c>
    </row>
    <row r="6" spans="1:5">
      <c r="A6" s="3" t="s">
        <v>1194</v>
      </c>
    </row>
    <row r="7" spans="1:5">
      <c r="A7" s="4" t="s">
        <v>1195</v>
      </c>
      <c r="B7" s="6" t="n">
        <v>2</v>
      </c>
      <c r="D7" s="6" t="n">
        <v>149</v>
      </c>
    </row>
    <row r="8" spans="1:5">
      <c r="A8" s="4" t="s">
        <v>1197</v>
      </c>
    </row>
    <row r="9" spans="1:5">
      <c r="A9" s="3" t="s">
        <v>1194</v>
      </c>
    </row>
    <row r="10" spans="1:5">
      <c r="A10" s="4" t="s">
        <v>1195</v>
      </c>
      <c r="C10" s="6" t="n">
        <v>233</v>
      </c>
      <c r="E10" s="6" t="n">
        <v>272</v>
      </c>
    </row>
    <row r="11" spans="1:5">
      <c r="A11" s="4" t="s">
        <v>1198</v>
      </c>
    </row>
    <row r="12" spans="1:5">
      <c r="A12" s="3" t="s">
        <v>1194</v>
      </c>
    </row>
    <row r="13" spans="1:5">
      <c r="A13" s="4" t="s">
        <v>1195</v>
      </c>
      <c r="C13" s="5" t="n">
        <v>233</v>
      </c>
      <c r="E13" s="5" t="n">
        <v>272</v>
      </c>
    </row>
    <row r="14" spans="1:5">
      <c r="A14" s="4" t="s">
        <v>1199</v>
      </c>
    </row>
    <row r="15" spans="1:5">
      <c r="A15" s="3" t="s">
        <v>1194</v>
      </c>
    </row>
    <row r="16" spans="1:5">
      <c r="A16" s="4" t="s">
        <v>1195</v>
      </c>
      <c r="C16" s="6" t="n">
        <v>233</v>
      </c>
      <c r="E16" s="6" t="n">
        <v>27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1200</v>
      </c>
      <c r="B1" s="2" t="s">
        <v>465</v>
      </c>
    </row>
    <row r="2" spans="1:5">
      <c r="B2" s="2" t="s">
        <v>66</v>
      </c>
      <c r="C2" s="2" t="s">
        <v>1201</v>
      </c>
      <c r="D2" s="2" t="s">
        <v>1202</v>
      </c>
      <c r="E2" s="2" t="s">
        <v>1203</v>
      </c>
    </row>
    <row r="3" spans="1:5">
      <c r="A3" s="3" t="s">
        <v>1194</v>
      </c>
    </row>
    <row r="4" spans="1:5">
      <c r="A4" s="4" t="s">
        <v>1204</v>
      </c>
      <c r="D4" s="6" t="n">
        <v>40000000</v>
      </c>
      <c r="E4" s="6" t="n">
        <v>35000000</v>
      </c>
    </row>
    <row r="5" spans="1:5">
      <c r="A5" s="4" t="s">
        <v>1205</v>
      </c>
      <c r="C5" s="6" t="n">
        <v>3500000</v>
      </c>
    </row>
    <row r="6" spans="1:5">
      <c r="A6" s="4" t="s">
        <v>1206</v>
      </c>
      <c r="B6" s="6" t="n">
        <v>32500000</v>
      </c>
    </row>
    <row r="7" spans="1:5">
      <c r="A7" s="4" t="s">
        <v>1207</v>
      </c>
      <c r="B7" s="5" t="n">
        <v>210400000</v>
      </c>
    </row>
    <row r="8" spans="1:5">
      <c r="A8" s="4" t="s">
        <v>1208</v>
      </c>
      <c r="B8" s="6" t="n">
        <v>370000</v>
      </c>
    </row>
    <row r="9" spans="1:5">
      <c r="A9" s="4" t="s">
        <v>866</v>
      </c>
    </row>
    <row r="10" spans="1:5">
      <c r="A10" s="3" t="s">
        <v>1194</v>
      </c>
    </row>
    <row r="11" spans="1:5">
      <c r="A11" s="4" t="s">
        <v>1204</v>
      </c>
      <c r="D11" s="6" t="n">
        <v>100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9</v>
      </c>
      <c r="B1" s="2" t="s">
        <v>1210</v>
      </c>
      <c r="C1" s="2" t="s">
        <v>2</v>
      </c>
      <c r="D1" s="2" t="s">
        <v>119</v>
      </c>
      <c r="E1" s="2" t="s">
        <v>2</v>
      </c>
      <c r="F1" s="2" t="s">
        <v>119</v>
      </c>
    </row>
    <row r="2" spans="1:6">
      <c r="A2" s="4" t="s">
        <v>1211</v>
      </c>
    </row>
    <row r="3" spans="1:6">
      <c r="A3" s="3" t="s">
        <v>1194</v>
      </c>
    </row>
    <row r="4" spans="1:6">
      <c r="A4" s="4" t="s">
        <v>1195</v>
      </c>
      <c r="C4" s="6" t="n">
        <v>139</v>
      </c>
      <c r="E4" s="6" t="n">
        <v>142</v>
      </c>
    </row>
    <row r="5" spans="1:6">
      <c r="A5" s="4" t="s">
        <v>1212</v>
      </c>
    </row>
    <row r="6" spans="1:6">
      <c r="A6" s="3" t="s">
        <v>1194</v>
      </c>
    </row>
    <row r="7" spans="1:6">
      <c r="A7" s="4" t="s">
        <v>1195</v>
      </c>
      <c r="C7" s="5" t="n">
        <v>4700</v>
      </c>
      <c r="D7" s="6" t="n">
        <v>1800</v>
      </c>
      <c r="E7" s="5" t="n">
        <v>6900</v>
      </c>
      <c r="F7" s="6" t="n">
        <v>2000</v>
      </c>
    </row>
    <row r="8" spans="1:6">
      <c r="A8" s="4" t="s">
        <v>1213</v>
      </c>
    </row>
    <row r="9" spans="1:6">
      <c r="A9" s="3" t="s">
        <v>1194</v>
      </c>
    </row>
    <row r="10" spans="1:6">
      <c r="A10" s="4" t="s">
        <v>1195</v>
      </c>
      <c r="C10" s="6" t="n">
        <v>186</v>
      </c>
      <c r="E10" s="6" t="n">
        <v>741</v>
      </c>
    </row>
    <row r="11" spans="1:6">
      <c r="A11" s="4" t="s">
        <v>1214</v>
      </c>
    </row>
    <row r="12" spans="1:6">
      <c r="A12" s="3" t="s">
        <v>1194</v>
      </c>
    </row>
    <row r="13" spans="1:6">
      <c r="A13" s="4" t="s">
        <v>1195</v>
      </c>
      <c r="D13" s="5" t="n">
        <v>64</v>
      </c>
      <c r="F13" s="5" t="n">
        <v>135</v>
      </c>
    </row>
    <row r="14" spans="1:6">
      <c r="A14" s="4" t="s">
        <v>1215</v>
      </c>
    </row>
    <row r="15" spans="1:6">
      <c r="A15" s="3" t="s">
        <v>1194</v>
      </c>
    </row>
    <row r="16" spans="1:6">
      <c r="A16" s="4" t="s">
        <v>1195</v>
      </c>
      <c r="D16" s="5" t="n">
        <v>173</v>
      </c>
      <c r="F16" s="5" t="n">
        <v>287</v>
      </c>
    </row>
    <row r="17" spans="1:6">
      <c r="A17" s="4" t="s">
        <v>1216</v>
      </c>
    </row>
    <row r="18" spans="1:6">
      <c r="A18" s="3" t="s">
        <v>1194</v>
      </c>
    </row>
    <row r="19" spans="1:6">
      <c r="A19" s="4" t="s">
        <v>1195</v>
      </c>
      <c r="D19" s="6" t="n">
        <v>233</v>
      </c>
      <c r="F19" s="6" t="n">
        <v>272</v>
      </c>
    </row>
    <row r="20" spans="1:6">
      <c r="A20" s="4" t="s">
        <v>1217</v>
      </c>
    </row>
    <row r="21" spans="1:6">
      <c r="A21" s="3" t="s">
        <v>1194</v>
      </c>
    </row>
    <row r="22" spans="1:6">
      <c r="A22" s="4" t="s">
        <v>1195</v>
      </c>
      <c r="B22" s="6" t="n">
        <v>4300</v>
      </c>
    </row>
    <row r="23" spans="1:6">
      <c r="A23" s="4" t="s">
        <v>1218</v>
      </c>
      <c r="B23" s="4" t="s">
        <v>1219</v>
      </c>
    </row>
    <row r="24" spans="1:6">
      <c r="A24" s="4" t="s">
        <v>1220</v>
      </c>
    </row>
    <row r="25" spans="1:6">
      <c r="A25" s="3" t="s">
        <v>1194</v>
      </c>
    </row>
    <row r="26" spans="1:6">
      <c r="A26" s="4" t="s">
        <v>1195</v>
      </c>
      <c r="B26" s="6" t="n">
        <v>576</v>
      </c>
    </row>
    <row r="27" spans="1:6">
      <c r="A27" s="4" t="s">
        <v>1221</v>
      </c>
    </row>
    <row r="28" spans="1:6">
      <c r="A28" s="3" t="s">
        <v>1194</v>
      </c>
    </row>
    <row r="29" spans="1:6">
      <c r="A29" s="4" t="s">
        <v>1195</v>
      </c>
      <c r="B29" s="5" t="n">
        <v>38</v>
      </c>
    </row>
    <row r="30" spans="1:6">
      <c r="A30" s="4" t="s">
        <v>1222</v>
      </c>
    </row>
    <row r="31" spans="1:6">
      <c r="A31" s="3" t="s">
        <v>1194</v>
      </c>
    </row>
    <row r="32" spans="1:6">
      <c r="A32" s="4" t="s">
        <v>1195</v>
      </c>
      <c r="B32" s="6" t="n">
        <v>6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223</v>
      </c>
      <c r="B1" s="2" t="s">
        <v>449</v>
      </c>
    </row>
    <row r="2" spans="1:2">
      <c r="A2" s="3" t="s">
        <v>327</v>
      </c>
    </row>
    <row r="3" spans="1:2">
      <c r="A3" s="4" t="s">
        <v>1224</v>
      </c>
      <c r="B3" s="6" t="n">
        <v>4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225</v>
      </c>
      <c r="B1" s="2" t="s">
        <v>1226</v>
      </c>
    </row>
    <row r="2" spans="1:2">
      <c r="A2" s="4" t="s">
        <v>1227</v>
      </c>
    </row>
    <row r="3" spans="1:2">
      <c r="A3" s="3" t="s">
        <v>1228</v>
      </c>
    </row>
    <row r="4" spans="1:2">
      <c r="A4" s="4" t="s">
        <v>1114</v>
      </c>
      <c r="B4" s="6" t="n">
        <v>7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29</v>
      </c>
      <c r="B1" s="1" t="s">
        <v>1230</v>
      </c>
      <c r="C1" s="2" t="s">
        <v>1231</v>
      </c>
    </row>
    <row r="2" spans="1:3">
      <c r="A2" s="4" t="s">
        <v>1232</v>
      </c>
      <c r="B2" s="4" t="s">
        <v>1233</v>
      </c>
      <c r="C2" s="6" t="n">
        <v>1012308000</v>
      </c>
    </row>
    <row r="3" spans="1:3">
      <c r="A3" s="4" t="s">
        <v>1234</v>
      </c>
    </row>
    <row r="4" spans="1:3">
      <c r="A4" s="4" t="s">
        <v>1232</v>
      </c>
      <c r="B4" s="4" t="s">
        <v>1233</v>
      </c>
      <c r="C4" s="5" t="n">
        <v>269071000</v>
      </c>
    </row>
    <row r="5" spans="1:3">
      <c r="A5" s="4" t="s">
        <v>1235</v>
      </c>
    </row>
    <row r="6" spans="1:3">
      <c r="A6" s="4" t="s">
        <v>1232</v>
      </c>
      <c r="B6" s="4" t="s">
        <v>1233</v>
      </c>
      <c r="C6" s="5" t="n">
        <v>-28786000</v>
      </c>
    </row>
    <row r="7" spans="1:3">
      <c r="A7" s="4" t="s">
        <v>1236</v>
      </c>
    </row>
    <row r="8" spans="1:3">
      <c r="A8" s="4" t="s">
        <v>1232</v>
      </c>
      <c r="B8" s="4" t="s">
        <v>1233</v>
      </c>
      <c r="C8" s="5" t="n">
        <v>5723000</v>
      </c>
    </row>
    <row r="9" spans="1:3">
      <c r="A9" s="4" t="s">
        <v>1237</v>
      </c>
      <c r="B9" s="4" t="s">
        <v>1238</v>
      </c>
      <c r="C9" s="5" t="n">
        <v>496000</v>
      </c>
    </row>
    <row r="10" spans="1:3">
      <c r="A10" s="4" t="s">
        <v>1239</v>
      </c>
    </row>
    <row r="11" spans="1:3">
      <c r="A11" s="4" t="s">
        <v>1232</v>
      </c>
      <c r="B11" s="4" t="s">
        <v>1233</v>
      </c>
      <c r="C11" s="5" t="n">
        <v>144343000</v>
      </c>
    </row>
    <row r="12" spans="1:3">
      <c r="A12" s="4" t="s">
        <v>1237</v>
      </c>
      <c r="B12" s="4" t="s">
        <v>1238</v>
      </c>
      <c r="C12" s="5" t="n">
        <v>-496000</v>
      </c>
    </row>
    <row r="13" spans="1:3">
      <c r="A13" s="4" t="s">
        <v>1240</v>
      </c>
    </row>
    <row r="14" spans="1:3">
      <c r="A14" s="4" t="s">
        <v>1232</v>
      </c>
      <c r="B14" s="4" t="s">
        <v>1233</v>
      </c>
      <c r="C14" s="5" t="n">
        <v>621435000</v>
      </c>
    </row>
    <row r="15" spans="1:3">
      <c r="A15" s="4" t="s">
        <v>1241</v>
      </c>
    </row>
    <row r="16" spans="1:3">
      <c r="A16" s="4" t="s">
        <v>1232</v>
      </c>
      <c r="B16" s="4" t="s">
        <v>1233</v>
      </c>
      <c r="C16" s="5" t="n">
        <v>5000</v>
      </c>
    </row>
    <row r="17" spans="1:3">
      <c r="A17" s="4" t="s">
        <v>1242</v>
      </c>
    </row>
    <row r="18" spans="1:3">
      <c r="A18" s="4" t="s">
        <v>1232</v>
      </c>
      <c r="B18" s="4" t="s">
        <v>1233</v>
      </c>
      <c r="C18" s="6" t="n">
        <v>51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6283</v>
      </c>
      <c r="C3" s="6" t="n">
        <v>21875</v>
      </c>
    </row>
    <row r="4" spans="1:3">
      <c r="A4" s="4" t="s">
        <v>69</v>
      </c>
      <c r="B4" s="5" t="n">
        <v>287567</v>
      </c>
      <c r="C4" s="5" t="n">
        <v>369717</v>
      </c>
    </row>
    <row r="5" spans="1:3">
      <c r="A5" s="4" t="s">
        <v>70</v>
      </c>
      <c r="B5" s="5" t="n">
        <v>313850</v>
      </c>
      <c r="C5" s="5" t="n">
        <v>391592</v>
      </c>
    </row>
    <row r="6" spans="1:3">
      <c r="A6" s="4" t="s">
        <v>71</v>
      </c>
      <c r="B6" s="5" t="n">
        <v>1167687</v>
      </c>
      <c r="C6" s="5" t="n">
        <v>1992500</v>
      </c>
    </row>
    <row r="7" spans="1:3">
      <c r="A7" s="4" t="s">
        <v>72</v>
      </c>
      <c r="B7" s="5" t="n">
        <v>23794</v>
      </c>
      <c r="C7" s="5" t="n">
        <v>7690</v>
      </c>
    </row>
    <row r="8" spans="1:3">
      <c r="A8" s="4" t="s">
        <v>73</v>
      </c>
      <c r="B8" s="5" t="n">
        <v>573926</v>
      </c>
      <c r="C8" s="5" t="n">
        <v>426</v>
      </c>
    </row>
    <row r="9" spans="1:3">
      <c r="A9" s="4" t="s">
        <v>74</v>
      </c>
      <c r="B9" s="5" t="n">
        <v>6719570</v>
      </c>
      <c r="C9" s="5" t="n">
        <v>7700873</v>
      </c>
    </row>
    <row r="10" spans="1:3">
      <c r="A10" s="4" t="s">
        <v>75</v>
      </c>
      <c r="B10" s="5" t="n">
        <v>-59523</v>
      </c>
      <c r="C10" s="5" t="n">
        <v>-62192</v>
      </c>
    </row>
    <row r="11" spans="1:3">
      <c r="A11" s="4" t="s">
        <v>76</v>
      </c>
      <c r="B11" s="5" t="n">
        <v>6660047</v>
      </c>
      <c r="C11" s="5" t="n">
        <v>7638681</v>
      </c>
    </row>
    <row r="12" spans="1:3">
      <c r="A12" s="4" t="s">
        <v>77</v>
      </c>
      <c r="B12" s="5" t="n">
        <v>76373</v>
      </c>
      <c r="C12" s="5" t="n">
        <v>68094</v>
      </c>
    </row>
    <row r="13" spans="1:3">
      <c r="A13" s="4" t="s">
        <v>78</v>
      </c>
      <c r="B13" s="5" t="n">
        <v>129227</v>
      </c>
      <c r="C13" s="5" t="n">
        <v>129394</v>
      </c>
    </row>
    <row r="14" spans="1:3">
      <c r="A14" s="4" t="s">
        <v>79</v>
      </c>
      <c r="B14" s="5" t="n">
        <v>108132</v>
      </c>
      <c r="C14" s="5" t="n">
        <v>107027</v>
      </c>
    </row>
    <row r="15" spans="1:3">
      <c r="A15" s="4" t="s">
        <v>80</v>
      </c>
      <c r="B15" s="5" t="n">
        <v>24118</v>
      </c>
    </row>
    <row r="16" spans="1:3">
      <c r="A16" s="4" t="s">
        <v>81</v>
      </c>
      <c r="B16" s="5" t="n">
        <v>37144</v>
      </c>
      <c r="C16" s="5" t="n">
        <v>37144</v>
      </c>
    </row>
    <row r="17" spans="1:3">
      <c r="A17" s="4" t="s">
        <v>82</v>
      </c>
      <c r="B17" s="5" t="n">
        <v>26633</v>
      </c>
      <c r="C17" s="5" t="n">
        <v>28988</v>
      </c>
    </row>
    <row r="18" spans="1:3">
      <c r="A18" s="4" t="s">
        <v>83</v>
      </c>
      <c r="B18" s="5" t="n">
        <v>42798</v>
      </c>
      <c r="C18" s="5" t="n">
        <v>49404</v>
      </c>
    </row>
    <row r="19" spans="1:3">
      <c r="A19" s="4" t="s">
        <v>84</v>
      </c>
      <c r="B19" s="5" t="n">
        <v>2547</v>
      </c>
      <c r="C19" s="5" t="n">
        <v>2695</v>
      </c>
    </row>
    <row r="20" spans="1:3">
      <c r="A20" s="4" t="s">
        <v>85</v>
      </c>
      <c r="B20" s="5" t="n">
        <v>5105</v>
      </c>
      <c r="C20" s="5" t="n">
        <v>6346</v>
      </c>
    </row>
    <row r="21" spans="1:3">
      <c r="A21" s="4" t="s">
        <v>86</v>
      </c>
      <c r="B21" s="5" t="n">
        <v>168550</v>
      </c>
      <c r="C21" s="5" t="n">
        <v>150596</v>
      </c>
    </row>
    <row r="22" spans="1:3">
      <c r="A22" s="4" t="s">
        <v>87</v>
      </c>
      <c r="B22" s="5" t="n">
        <v>0</v>
      </c>
      <c r="C22" s="5" t="n">
        <v>19490</v>
      </c>
    </row>
    <row r="23" spans="1:3">
      <c r="A23" s="4" t="s">
        <v>88</v>
      </c>
      <c r="B23" s="5" t="n">
        <v>9359931</v>
      </c>
      <c r="C23" s="5" t="n">
        <v>10630067</v>
      </c>
    </row>
    <row r="24" spans="1:3">
      <c r="A24" s="3" t="s">
        <v>89</v>
      </c>
    </row>
    <row r="25" spans="1:3">
      <c r="A25" s="4" t="s">
        <v>90</v>
      </c>
      <c r="B25" s="5" t="n">
        <v>993745</v>
      </c>
      <c r="C25" s="5" t="n">
        <v>1023360</v>
      </c>
    </row>
    <row r="26" spans="1:3">
      <c r="A26" s="4" t="s">
        <v>91</v>
      </c>
      <c r="B26" s="5" t="n">
        <v>5298545</v>
      </c>
      <c r="C26" s="5" t="n">
        <v>6893284</v>
      </c>
    </row>
    <row r="27" spans="1:3">
      <c r="A27" s="4" t="s">
        <v>92</v>
      </c>
      <c r="B27" s="5" t="n">
        <v>6292290</v>
      </c>
      <c r="C27" s="5" t="n">
        <v>7916644</v>
      </c>
    </row>
    <row r="28" spans="1:3">
      <c r="A28" s="4" t="s">
        <v>93</v>
      </c>
      <c r="B28" s="5" t="n">
        <v>1825000</v>
      </c>
      <c r="C28" s="5" t="n">
        <v>1520000</v>
      </c>
    </row>
    <row r="29" spans="1:3">
      <c r="A29" s="4" t="s">
        <v>94</v>
      </c>
      <c r="B29" s="5" t="n">
        <v>173257</v>
      </c>
      <c r="C29" s="5" t="n">
        <v>173174</v>
      </c>
    </row>
    <row r="30" spans="1:3">
      <c r="A30" s="4" t="s">
        <v>95</v>
      </c>
      <c r="B30" s="5" t="n">
        <v>25457</v>
      </c>
    </row>
    <row r="31" spans="1:3">
      <c r="A31" s="4" t="s">
        <v>96</v>
      </c>
      <c r="B31" s="5" t="n">
        <v>80383</v>
      </c>
      <c r="C31" s="5" t="n">
        <v>74715</v>
      </c>
    </row>
    <row r="32" spans="1:3">
      <c r="A32" s="4" t="s">
        <v>97</v>
      </c>
      <c r="B32" s="5" t="n">
        <v>8396387</v>
      </c>
      <c r="C32" s="5" t="n">
        <v>9684533</v>
      </c>
    </row>
    <row r="33" spans="1:3">
      <c r="A33" s="4" t="s">
        <v>98</v>
      </c>
      <c r="B33" s="4" t="s">
        <v>99</v>
      </c>
      <c r="C33" s="4" t="s">
        <v>99</v>
      </c>
    </row>
    <row r="34" spans="1:3">
      <c r="A34" s="4" t="s">
        <v>100</v>
      </c>
      <c r="B34" s="5" t="n">
        <v>231128</v>
      </c>
      <c r="C34" s="5" t="n">
        <v>231128</v>
      </c>
    </row>
    <row r="35" spans="1:3">
      <c r="A35" s="4" t="s">
        <v>101</v>
      </c>
      <c r="B35" s="5" t="n">
        <v>627306</v>
      </c>
      <c r="C35" s="5" t="n">
        <v>625834</v>
      </c>
    </row>
    <row r="36" spans="1:3">
      <c r="A36" s="4" t="s">
        <v>102</v>
      </c>
      <c r="B36" s="5" t="n">
        <v>146039</v>
      </c>
      <c r="C36" s="5" t="n">
        <v>140952</v>
      </c>
    </row>
    <row r="37" spans="1:3">
      <c r="A37" s="4" t="s">
        <v>103</v>
      </c>
      <c r="B37" s="5" t="n">
        <v>-28786</v>
      </c>
      <c r="C37" s="5" t="n">
        <v>-28786</v>
      </c>
    </row>
    <row r="38" spans="1:3">
      <c r="A38" s="4" t="s">
        <v>104</v>
      </c>
      <c r="B38" s="5" t="n">
        <v>-12668</v>
      </c>
      <c r="C38" s="5" t="n">
        <v>-24117</v>
      </c>
    </row>
    <row r="39" spans="1:3">
      <c r="A39" s="4" t="s">
        <v>105</v>
      </c>
      <c r="B39" s="5" t="n">
        <v>963544</v>
      </c>
      <c r="C39" s="5" t="n">
        <v>945534</v>
      </c>
    </row>
    <row r="40" spans="1:3">
      <c r="A40" s="4" t="s">
        <v>106</v>
      </c>
      <c r="B40" s="5" t="n">
        <v>9359931</v>
      </c>
      <c r="C40" s="5" t="n">
        <v>10630067</v>
      </c>
    </row>
    <row r="41" spans="1:3">
      <c r="A41" s="4" t="s">
        <v>107</v>
      </c>
    </row>
    <row r="42" spans="1:3">
      <c r="A42" s="3" t="s">
        <v>89</v>
      </c>
    </row>
    <row r="43" spans="1:3">
      <c r="A43" s="4" t="s">
        <v>108</v>
      </c>
      <c r="B43" s="5" t="n">
        <v>520</v>
      </c>
      <c r="C43" s="5" t="n">
        <v>518</v>
      </c>
    </row>
    <row r="44" spans="1:3">
      <c r="A44" s="4" t="s">
        <v>109</v>
      </c>
    </row>
    <row r="45" spans="1:3">
      <c r="A45" s="3" t="s">
        <v>89</v>
      </c>
    </row>
    <row r="46" spans="1:3">
      <c r="A46" s="4" t="s">
        <v>108</v>
      </c>
      <c r="B46" s="6" t="n">
        <v>5</v>
      </c>
      <c r="C46"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27</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66</v>
      </c>
    </row>
    <row r="2" spans="1:3">
      <c r="A2" s="4" t="s">
        <v>111</v>
      </c>
      <c r="B2" s="5" t="n">
        <v>1583380</v>
      </c>
      <c r="C2" s="5" t="n">
        <v>1583380</v>
      </c>
    </row>
    <row r="3" spans="1:3">
      <c r="A3" s="4" t="s">
        <v>107</v>
      </c>
    </row>
    <row r="4" spans="1:3">
      <c r="A4" s="4" t="s">
        <v>112</v>
      </c>
      <c r="B4" s="7" t="n">
        <v>0.01</v>
      </c>
      <c r="C4" s="7" t="n">
        <v>0.01</v>
      </c>
    </row>
    <row r="5" spans="1:3">
      <c r="A5" s="4" t="s">
        <v>113</v>
      </c>
      <c r="B5" s="5" t="n">
        <v>446863844</v>
      </c>
      <c r="C5" s="5" t="n">
        <v>446863844</v>
      </c>
    </row>
    <row r="6" spans="1:3">
      <c r="A6" s="4" t="s">
        <v>114</v>
      </c>
      <c r="B6" s="5" t="n">
        <v>51981149</v>
      </c>
      <c r="C6" s="5" t="n">
        <v>51755398</v>
      </c>
    </row>
    <row r="7" spans="1:3">
      <c r="A7" s="4" t="s">
        <v>115</v>
      </c>
      <c r="B7" s="5" t="n">
        <v>50397769</v>
      </c>
      <c r="C7" s="5" t="n">
        <v>50172018</v>
      </c>
    </row>
    <row r="8" spans="1:3">
      <c r="A8" s="4" t="s">
        <v>109</v>
      </c>
    </row>
    <row r="9" spans="1:3">
      <c r="A9" s="4" t="s">
        <v>112</v>
      </c>
      <c r="B9" s="7" t="n">
        <v>0.01</v>
      </c>
      <c r="C9" s="7" t="n">
        <v>0.01</v>
      </c>
    </row>
    <row r="10" spans="1:3">
      <c r="A10" s="4" t="s">
        <v>113</v>
      </c>
      <c r="B10" s="5" t="n">
        <v>3136156</v>
      </c>
      <c r="C10" s="5" t="n">
        <v>3136156</v>
      </c>
    </row>
    <row r="11" spans="1:3">
      <c r="A11" s="4" t="s">
        <v>114</v>
      </c>
      <c r="B11" s="5" t="n">
        <v>477321</v>
      </c>
      <c r="C11" s="5" t="n">
        <v>477321</v>
      </c>
    </row>
    <row r="12" spans="1:3">
      <c r="A12" s="4" t="s">
        <v>115</v>
      </c>
      <c r="B12" s="5" t="n">
        <v>477321</v>
      </c>
      <c r="C12" s="5" t="n">
        <v>477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8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88</v>
      </c>
    </row>
    <row r="4" spans="1:2">
      <c r="A4" s="4" t="s">
        <v>356</v>
      </c>
      <c r="B4" s="4" t="s">
        <v>357</v>
      </c>
    </row>
    <row r="5" spans="1:2">
      <c r="A5" s="4" t="s">
        <v>358</v>
      </c>
      <c r="B5" s="4" t="s">
        <v>357</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30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303</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306</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312</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31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6</v>
      </c>
      <c r="B1" s="2" t="s">
        <v>117</v>
      </c>
      <c r="E1" s="2" t="s">
        <v>1</v>
      </c>
    </row>
    <row r="2" spans="1:6">
      <c r="B2" s="2" t="s">
        <v>2</v>
      </c>
      <c r="C2" s="2" t="s">
        <v>118</v>
      </c>
      <c r="D2" s="2" t="s">
        <v>119</v>
      </c>
      <c r="E2" s="2" t="s">
        <v>2</v>
      </c>
      <c r="F2" s="2" t="s">
        <v>119</v>
      </c>
    </row>
    <row r="3" spans="1:6">
      <c r="A3" s="3" t="s">
        <v>120</v>
      </c>
    </row>
    <row r="4" spans="1:6">
      <c r="A4" s="4" t="s">
        <v>121</v>
      </c>
      <c r="B4" s="6" t="n">
        <v>89159</v>
      </c>
      <c r="C4" s="6" t="n">
        <v>90558</v>
      </c>
      <c r="D4" s="6" t="n">
        <v>81307</v>
      </c>
      <c r="E4" s="6" t="n">
        <v>179717</v>
      </c>
      <c r="F4" s="6" t="n">
        <v>156219</v>
      </c>
    </row>
    <row r="5" spans="1:6">
      <c r="A5" s="4" t="s">
        <v>122</v>
      </c>
      <c r="B5" s="5" t="n">
        <v>12457</v>
      </c>
      <c r="C5" s="5" t="n">
        <v>17841</v>
      </c>
      <c r="D5" s="5" t="n">
        <v>21455</v>
      </c>
      <c r="E5" s="5" t="n">
        <v>30298</v>
      </c>
      <c r="F5" s="5" t="n">
        <v>43086</v>
      </c>
    </row>
    <row r="6" spans="1:6">
      <c r="A6" s="4" t="s">
        <v>123</v>
      </c>
      <c r="B6" s="5" t="n">
        <v>2424</v>
      </c>
      <c r="C6" s="5" t="n">
        <v>2313</v>
      </c>
      <c r="D6" s="5" t="n">
        <v>2423</v>
      </c>
      <c r="E6" s="5" t="n">
        <v>4737</v>
      </c>
      <c r="F6" s="5" t="n">
        <v>4587</v>
      </c>
    </row>
    <row r="7" spans="1:6">
      <c r="A7" s="4" t="s">
        <v>124</v>
      </c>
      <c r="B7" s="5" t="n">
        <v>104040</v>
      </c>
      <c r="C7" s="5" t="n">
        <v>110712</v>
      </c>
      <c r="D7" s="5" t="n">
        <v>105185</v>
      </c>
      <c r="E7" s="5" t="n">
        <v>214752</v>
      </c>
      <c r="F7" s="5" t="n">
        <v>203892</v>
      </c>
    </row>
    <row r="8" spans="1:6">
      <c r="A8" s="3" t="s">
        <v>125</v>
      </c>
    </row>
    <row r="9" spans="1:6">
      <c r="A9" s="4" t="s">
        <v>126</v>
      </c>
      <c r="B9" s="5" t="n">
        <v>28598</v>
      </c>
      <c r="C9" s="5" t="n">
        <v>31443</v>
      </c>
      <c r="D9" s="5" t="n">
        <v>20315</v>
      </c>
      <c r="E9" s="5" t="n">
        <v>60041</v>
      </c>
      <c r="F9" s="5" t="n">
        <v>37110</v>
      </c>
    </row>
    <row r="10" spans="1:6">
      <c r="A10" s="4" t="s">
        <v>127</v>
      </c>
      <c r="B10" s="5" t="n">
        <v>8289</v>
      </c>
      <c r="C10" s="5" t="n">
        <v>9081</v>
      </c>
      <c r="D10" s="5" t="n">
        <v>9539</v>
      </c>
      <c r="E10" s="5" t="n">
        <v>17370</v>
      </c>
      <c r="F10" s="5" t="n">
        <v>16931</v>
      </c>
    </row>
    <row r="11" spans="1:6">
      <c r="A11" s="4" t="s">
        <v>128</v>
      </c>
      <c r="B11" s="5" t="n">
        <v>16</v>
      </c>
      <c r="C11" s="5" t="n">
        <v>18</v>
      </c>
      <c r="D11" s="5" t="n">
        <v>211</v>
      </c>
      <c r="E11" s="5" t="n">
        <v>34</v>
      </c>
      <c r="F11" s="5" t="n">
        <v>961</v>
      </c>
    </row>
    <row r="12" spans="1:6">
      <c r="A12" s="4" t="s">
        <v>129</v>
      </c>
      <c r="B12" s="5" t="n">
        <v>2357</v>
      </c>
      <c r="C12" s="5" t="n">
        <v>2362</v>
      </c>
      <c r="D12" s="5" t="n">
        <v>2356</v>
      </c>
      <c r="E12" s="5" t="n">
        <v>4719</v>
      </c>
      <c r="F12" s="5" t="n">
        <v>4688</v>
      </c>
    </row>
    <row r="13" spans="1:6">
      <c r="A13" s="4" t="s">
        <v>130</v>
      </c>
      <c r="B13" s="5" t="n">
        <v>39260</v>
      </c>
      <c r="C13" s="5" t="n">
        <v>42904</v>
      </c>
      <c r="D13" s="5" t="n">
        <v>32421</v>
      </c>
      <c r="E13" s="5" t="n">
        <v>82164</v>
      </c>
      <c r="F13" s="5" t="n">
        <v>59690</v>
      </c>
    </row>
    <row r="14" spans="1:6">
      <c r="A14" s="4" t="s">
        <v>131</v>
      </c>
      <c r="B14" s="5" t="n">
        <v>64780</v>
      </c>
      <c r="C14" s="5" t="n">
        <v>67808</v>
      </c>
      <c r="D14" s="5" t="n">
        <v>72764</v>
      </c>
      <c r="E14" s="5" t="n">
        <v>132588</v>
      </c>
      <c r="F14" s="5" t="n">
        <v>144202</v>
      </c>
    </row>
    <row r="15" spans="1:6">
      <c r="A15" s="4" t="s">
        <v>132</v>
      </c>
      <c r="B15" s="5" t="n">
        <v>-1987</v>
      </c>
      <c r="C15" s="5" t="n">
        <v>2512</v>
      </c>
      <c r="D15" s="5" t="n">
        <v>2653</v>
      </c>
      <c r="E15" s="5" t="n">
        <v>525</v>
      </c>
      <c r="F15" s="5" t="n">
        <v>22152</v>
      </c>
    </row>
    <row r="16" spans="1:6">
      <c r="A16" s="4" t="s">
        <v>133</v>
      </c>
      <c r="B16" s="5" t="n">
        <v>66767</v>
      </c>
      <c r="C16" s="5" t="n">
        <v>65296</v>
      </c>
      <c r="D16" s="5" t="n">
        <v>70111</v>
      </c>
      <c r="E16" s="5" t="n">
        <v>132063</v>
      </c>
      <c r="F16" s="5" t="n">
        <v>122050</v>
      </c>
    </row>
    <row r="17" spans="1:6">
      <c r="A17" s="3" t="s">
        <v>134</v>
      </c>
    </row>
    <row r="18" spans="1:6">
      <c r="A18" s="4" t="s">
        <v>135</v>
      </c>
      <c r="B18" s="5" t="n">
        <v>1434</v>
      </c>
      <c r="C18" s="5" t="n">
        <v>1515</v>
      </c>
      <c r="D18" s="5" t="n">
        <v>1491</v>
      </c>
      <c r="E18" s="5" t="n">
        <v>2949</v>
      </c>
      <c r="F18" s="5" t="n">
        <v>3083</v>
      </c>
    </row>
    <row r="19" spans="1:6">
      <c r="A19" s="4" t="s">
        <v>136</v>
      </c>
      <c r="B19" s="5" t="n">
        <v>121</v>
      </c>
      <c r="C19" s="5" t="n">
        <v>118</v>
      </c>
      <c r="D19" s="5" t="n">
        <v>948</v>
      </c>
      <c r="E19" s="5" t="n">
        <v>239</v>
      </c>
      <c r="F19" s="5" t="n">
        <v>3259</v>
      </c>
    </row>
    <row r="20" spans="1:6">
      <c r="A20" s="4" t="s">
        <v>137</v>
      </c>
      <c r="B20" s="5" t="n">
        <v>580</v>
      </c>
      <c r="C20" s="5" t="n">
        <v>525</v>
      </c>
      <c r="D20" s="5" t="n">
        <v>533</v>
      </c>
      <c r="E20" s="5" t="n">
        <v>1105</v>
      </c>
      <c r="F20" s="5" t="n">
        <v>1066</v>
      </c>
    </row>
    <row r="21" spans="1:6">
      <c r="A21" s="4" t="s">
        <v>138</v>
      </c>
      <c r="B21" s="5" t="n">
        <v>0</v>
      </c>
      <c r="C21" s="5" t="n">
        <v>208</v>
      </c>
      <c r="D21" s="5" t="n">
        <v>278</v>
      </c>
      <c r="E21" s="5" t="n">
        <v>208</v>
      </c>
      <c r="F21" s="5" t="n">
        <v>5519</v>
      </c>
    </row>
    <row r="22" spans="1:6">
      <c r="A22" s="4" t="s">
        <v>139</v>
      </c>
      <c r="B22" s="5" t="n">
        <v>2826</v>
      </c>
      <c r="C22" s="5" t="n">
        <v>1553</v>
      </c>
      <c r="D22" s="5" t="n">
        <v>821</v>
      </c>
      <c r="E22" s="5" t="n">
        <v>4379</v>
      </c>
      <c r="F22" s="5" t="n">
        <v>780</v>
      </c>
    </row>
    <row r="23" spans="1:6">
      <c r="A23" s="4" t="s">
        <v>140</v>
      </c>
      <c r="B23" s="5" t="n">
        <v>0</v>
      </c>
      <c r="C23" s="5" t="n">
        <v>0</v>
      </c>
      <c r="D23" s="5" t="n">
        <v>-155</v>
      </c>
      <c r="E23" s="5" t="n">
        <v>0</v>
      </c>
      <c r="F23" s="5" t="n">
        <v>-2450</v>
      </c>
    </row>
    <row r="24" spans="1:6">
      <c r="A24" s="4" t="s">
        <v>141</v>
      </c>
      <c r="B24" s="5" t="n">
        <v>-7251</v>
      </c>
      <c r="C24" s="5" t="n">
        <v>2376</v>
      </c>
      <c r="D24" s="5" t="n">
        <v>4145</v>
      </c>
      <c r="E24" s="5" t="n">
        <v>-4875</v>
      </c>
      <c r="F24" s="5" t="n">
        <v>5386</v>
      </c>
    </row>
    <row r="25" spans="1:6">
      <c r="A25" s="4" t="s">
        <v>142</v>
      </c>
      <c r="B25" s="5" t="n">
        <v>-2290</v>
      </c>
      <c r="C25" s="5" t="n">
        <v>6295</v>
      </c>
      <c r="D25" s="5" t="n">
        <v>8061</v>
      </c>
      <c r="E25" s="5" t="n">
        <v>4005</v>
      </c>
      <c r="F25" s="5" t="n">
        <v>16643</v>
      </c>
    </row>
    <row r="26" spans="1:6">
      <c r="A26" s="3" t="s">
        <v>143</v>
      </c>
    </row>
    <row r="27" spans="1:6">
      <c r="A27" s="4" t="s">
        <v>144</v>
      </c>
      <c r="B27" s="5" t="n">
        <v>27506</v>
      </c>
      <c r="C27" s="5" t="n">
        <v>28439</v>
      </c>
      <c r="D27" s="5" t="n">
        <v>29440</v>
      </c>
      <c r="E27" s="5" t="n">
        <v>55945</v>
      </c>
      <c r="F27" s="5" t="n">
        <v>60555</v>
      </c>
    </row>
    <row r="28" spans="1:6">
      <c r="A28" s="4" t="s">
        <v>145</v>
      </c>
      <c r="B28" s="5" t="n">
        <v>7955</v>
      </c>
      <c r="C28" s="5" t="n">
        <v>7686</v>
      </c>
      <c r="D28" s="5" t="n">
        <v>7883</v>
      </c>
      <c r="E28" s="5" t="n">
        <v>15641</v>
      </c>
      <c r="F28" s="5" t="n">
        <v>15570</v>
      </c>
    </row>
    <row r="29" spans="1:6">
      <c r="A29" s="4" t="s">
        <v>146</v>
      </c>
      <c r="B29" s="5" t="n">
        <v>-2903</v>
      </c>
      <c r="C29" s="5" t="n">
        <v>11041</v>
      </c>
      <c r="D29" s="5" t="n">
        <v>6303</v>
      </c>
      <c r="E29" s="5" t="n">
        <v>8138</v>
      </c>
      <c r="F29" s="5" t="n">
        <v>15480</v>
      </c>
    </row>
    <row r="30" spans="1:6">
      <c r="A30" s="4" t="s">
        <v>147</v>
      </c>
      <c r="B30" s="5" t="n">
        <v>489</v>
      </c>
      <c r="C30" s="5" t="n">
        <v>403</v>
      </c>
      <c r="D30" s="5" t="n">
        <v>413</v>
      </c>
      <c r="E30" s="5" t="n">
        <v>892</v>
      </c>
      <c r="F30" s="5" t="n">
        <v>2959</v>
      </c>
    </row>
    <row r="31" spans="1:6">
      <c r="A31" s="4" t="s">
        <v>148</v>
      </c>
      <c r="B31" s="5" t="n">
        <v>1672</v>
      </c>
      <c r="C31" s="5" t="n">
        <v>1496</v>
      </c>
      <c r="D31" s="5" t="n">
        <v>1678</v>
      </c>
      <c r="E31" s="5" t="n">
        <v>3168</v>
      </c>
      <c r="F31" s="5" t="n">
        <v>3334</v>
      </c>
    </row>
    <row r="32" spans="1:6">
      <c r="A32" s="4" t="s">
        <v>149</v>
      </c>
      <c r="B32" s="5" t="n">
        <v>2048</v>
      </c>
      <c r="C32" s="5" t="n">
        <v>2057</v>
      </c>
      <c r="D32" s="5" t="n">
        <v>2864</v>
      </c>
      <c r="E32" s="5" t="n">
        <v>4105</v>
      </c>
      <c r="F32" s="5" t="n">
        <v>6141</v>
      </c>
    </row>
    <row r="33" spans="1:6">
      <c r="A33" s="4" t="s">
        <v>150</v>
      </c>
      <c r="B33" s="5" t="n">
        <v>2136</v>
      </c>
      <c r="C33" s="5" t="n">
        <v>2482</v>
      </c>
      <c r="D33" s="5" t="n">
        <v>2196</v>
      </c>
      <c r="E33" s="5" t="n">
        <v>4618</v>
      </c>
      <c r="F33" s="5" t="n">
        <v>4288</v>
      </c>
    </row>
    <row r="34" spans="1:6">
      <c r="A34" s="4" t="s">
        <v>151</v>
      </c>
      <c r="B34" s="5" t="n">
        <v>-355</v>
      </c>
      <c r="C34" s="5" t="n">
        <v>1950</v>
      </c>
      <c r="D34" s="5" t="n">
        <v>1808</v>
      </c>
      <c r="E34" s="5" t="n">
        <v>1595</v>
      </c>
      <c r="F34" s="5" t="n">
        <v>1774</v>
      </c>
    </row>
    <row r="35" spans="1:6">
      <c r="A35" s="4" t="s">
        <v>152</v>
      </c>
      <c r="B35" s="5" t="n">
        <v>-61</v>
      </c>
      <c r="C35" s="5" t="n">
        <v>-116</v>
      </c>
      <c r="D35" s="5" t="n">
        <v>-218</v>
      </c>
      <c r="E35" s="5" t="n">
        <v>-177</v>
      </c>
      <c r="F35" s="5" t="n">
        <v>-2006</v>
      </c>
    </row>
    <row r="36" spans="1:6">
      <c r="A36" s="4" t="s">
        <v>153</v>
      </c>
      <c r="B36" s="5" t="n">
        <v>621</v>
      </c>
      <c r="C36" s="5" t="n">
        <v>620</v>
      </c>
      <c r="D36" s="5" t="n">
        <v>827</v>
      </c>
      <c r="E36" s="5" t="n">
        <v>1241</v>
      </c>
      <c r="F36" s="5" t="n">
        <v>1670</v>
      </c>
    </row>
    <row r="37" spans="1:6">
      <c r="A37" s="4" t="s">
        <v>154</v>
      </c>
      <c r="B37" s="5" t="n">
        <v>-158</v>
      </c>
      <c r="C37" s="5" t="n">
        <v>2795</v>
      </c>
      <c r="D37" s="5" t="n">
        <v>3983</v>
      </c>
      <c r="E37" s="5" t="n">
        <v>2637</v>
      </c>
      <c r="F37" s="5" t="n">
        <v>3983</v>
      </c>
    </row>
    <row r="38" spans="1:6">
      <c r="A38" s="4" t="s">
        <v>155</v>
      </c>
      <c r="B38" s="5" t="n">
        <v>4637</v>
      </c>
      <c r="C38" s="5" t="n">
        <v>2982</v>
      </c>
      <c r="D38" s="5" t="n">
        <v>5362</v>
      </c>
      <c r="E38" s="5" t="n">
        <v>7619</v>
      </c>
      <c r="F38" s="5" t="n">
        <v>8591</v>
      </c>
    </row>
    <row r="39" spans="1:6">
      <c r="A39" s="4" t="s">
        <v>156</v>
      </c>
      <c r="B39" s="5" t="n">
        <v>43587</v>
      </c>
      <c r="C39" s="5" t="n">
        <v>61835</v>
      </c>
      <c r="D39" s="5" t="n">
        <v>62539</v>
      </c>
      <c r="E39" s="5" t="n">
        <v>105422</v>
      </c>
      <c r="F39" s="5" t="n">
        <v>122339</v>
      </c>
    </row>
    <row r="40" spans="1:6">
      <c r="A40" s="4" t="s">
        <v>157</v>
      </c>
      <c r="B40" s="5" t="n">
        <v>20890</v>
      </c>
      <c r="C40" s="5" t="n">
        <v>9756</v>
      </c>
      <c r="D40" s="5" t="n">
        <v>15633</v>
      </c>
      <c r="E40" s="5" t="n">
        <v>30646</v>
      </c>
      <c r="F40" s="5" t="n">
        <v>16354</v>
      </c>
    </row>
    <row r="41" spans="1:6">
      <c r="A41" s="4" t="s">
        <v>158</v>
      </c>
      <c r="B41" s="5" t="n">
        <v>4308</v>
      </c>
      <c r="C41" s="5" t="n">
        <v>2719</v>
      </c>
      <c r="D41" s="5" t="n">
        <v>1779</v>
      </c>
      <c r="E41" s="5" t="n">
        <v>7027</v>
      </c>
      <c r="F41" s="5" t="n">
        <v>-4574</v>
      </c>
    </row>
    <row r="42" spans="1:6">
      <c r="A42" s="4" t="s">
        <v>159</v>
      </c>
      <c r="B42" s="5" t="n">
        <v>16582</v>
      </c>
      <c r="C42" s="5" t="n">
        <v>7037</v>
      </c>
      <c r="D42" s="5" t="n">
        <v>13854</v>
      </c>
      <c r="E42" s="5" t="n">
        <v>23619</v>
      </c>
      <c r="F42" s="5" t="n">
        <v>20928</v>
      </c>
    </row>
    <row r="43" spans="1:6">
      <c r="A43" s="4" t="s">
        <v>160</v>
      </c>
      <c r="B43" s="5" t="n">
        <v>0</v>
      </c>
      <c r="C43" s="5" t="n">
        <v>0</v>
      </c>
      <c r="D43" s="5" t="n">
        <v>1281</v>
      </c>
      <c r="E43" s="5" t="n">
        <v>0</v>
      </c>
      <c r="F43" s="5" t="n">
        <v>3325</v>
      </c>
    </row>
    <row r="44" spans="1:6">
      <c r="A44" s="4" t="s">
        <v>161</v>
      </c>
      <c r="B44" s="5" t="n">
        <v>0</v>
      </c>
      <c r="C44" s="5" t="n">
        <v>0</v>
      </c>
      <c r="D44" s="5" t="n">
        <v>355</v>
      </c>
      <c r="E44" s="5" t="n">
        <v>0</v>
      </c>
      <c r="F44" s="5" t="n">
        <v>915</v>
      </c>
    </row>
    <row r="45" spans="1:6">
      <c r="A45" s="4" t="s">
        <v>162</v>
      </c>
      <c r="B45" s="5" t="n">
        <v>0</v>
      </c>
      <c r="C45" s="5" t="n">
        <v>0</v>
      </c>
      <c r="D45" s="5" t="n">
        <v>926</v>
      </c>
      <c r="E45" s="5" t="n">
        <v>0</v>
      </c>
      <c r="F45" s="5" t="n">
        <v>2410</v>
      </c>
    </row>
    <row r="46" spans="1:6">
      <c r="A46" s="4" t="s">
        <v>163</v>
      </c>
      <c r="B46" s="5" t="n">
        <v>16582</v>
      </c>
      <c r="C46" s="5" t="n">
        <v>7037</v>
      </c>
      <c r="D46" s="5" t="n">
        <v>14780</v>
      </c>
      <c r="E46" s="5" t="n">
        <v>23619</v>
      </c>
      <c r="F46" s="5" t="n">
        <v>23338</v>
      </c>
    </row>
    <row r="47" spans="1:6">
      <c r="A47" s="4" t="s">
        <v>164</v>
      </c>
      <c r="B47" s="5" t="n">
        <v>4308</v>
      </c>
      <c r="C47" s="5" t="n">
        <v>4308</v>
      </c>
      <c r="D47" s="5" t="n">
        <v>5113</v>
      </c>
      <c r="E47" s="5" t="n">
        <v>8616</v>
      </c>
      <c r="F47" s="5" t="n">
        <v>10226</v>
      </c>
    </row>
    <row r="48" spans="1:6">
      <c r="A48" s="4" t="s">
        <v>165</v>
      </c>
      <c r="B48" s="5" t="n">
        <v>271</v>
      </c>
      <c r="C48" s="5" t="n">
        <v>0</v>
      </c>
      <c r="D48" s="5" t="n">
        <v>86</v>
      </c>
      <c r="E48" s="5" t="n">
        <v>153</v>
      </c>
      <c r="F48" s="5" t="n">
        <v>0</v>
      </c>
    </row>
    <row r="49" spans="1:6">
      <c r="A49" s="4" t="s">
        <v>166</v>
      </c>
      <c r="B49" s="5" t="n">
        <v>94</v>
      </c>
      <c r="C49" s="5" t="n">
        <v>202</v>
      </c>
      <c r="D49" s="5" t="n">
        <v>203</v>
      </c>
      <c r="E49" s="5" t="n">
        <v>295</v>
      </c>
      <c r="F49" s="5" t="n">
        <v>406</v>
      </c>
    </row>
    <row r="50" spans="1:6">
      <c r="A50" s="4" t="s">
        <v>167</v>
      </c>
      <c r="B50" s="6" t="n">
        <v>11909</v>
      </c>
      <c r="C50" s="6" t="n">
        <v>2527</v>
      </c>
      <c r="D50" s="6" t="n">
        <v>9378</v>
      </c>
      <c r="E50" s="6" t="n">
        <v>14555</v>
      </c>
      <c r="F50" s="6" t="n">
        <v>12706</v>
      </c>
    </row>
    <row r="51" spans="1:6">
      <c r="A51" s="3" t="s">
        <v>168</v>
      </c>
    </row>
    <row r="52" spans="1:6">
      <c r="A52" s="4" t="s">
        <v>169</v>
      </c>
      <c r="B52" s="7" t="n">
        <v>0.23</v>
      </c>
      <c r="D52" s="7" t="n">
        <v>0.17</v>
      </c>
      <c r="E52" s="7" t="n">
        <v>0.29</v>
      </c>
      <c r="F52" s="7" t="n">
        <v>0.2</v>
      </c>
    </row>
    <row r="53" spans="1:6">
      <c r="A53" s="4" t="s">
        <v>170</v>
      </c>
      <c r="B53" s="5" t="n">
        <v>0</v>
      </c>
      <c r="D53" s="8" t="n">
        <v>0.02</v>
      </c>
      <c r="E53" s="5" t="n">
        <v>0</v>
      </c>
      <c r="F53" s="8" t="n">
        <v>0.05</v>
      </c>
    </row>
    <row r="54" spans="1:6">
      <c r="A54" s="4" t="s">
        <v>171</v>
      </c>
      <c r="B54" s="8" t="n">
        <v>0.23</v>
      </c>
      <c r="D54" s="8" t="n">
        <v>0.19</v>
      </c>
      <c r="E54" s="8" t="n">
        <v>0.29</v>
      </c>
      <c r="F54" s="8" t="n">
        <v>0.25</v>
      </c>
    </row>
    <row r="55" spans="1:6">
      <c r="A55" s="3" t="s">
        <v>172</v>
      </c>
    </row>
    <row r="56" spans="1:6">
      <c r="A56" s="4" t="s">
        <v>169</v>
      </c>
      <c r="B56" s="8" t="n">
        <v>0.23</v>
      </c>
      <c r="D56" s="8" t="n">
        <v>0.16</v>
      </c>
      <c r="E56" s="8" t="n">
        <v>0.29</v>
      </c>
      <c r="F56" s="8" t="n">
        <v>0.2</v>
      </c>
    </row>
    <row r="57" spans="1:6">
      <c r="A57" s="4" t="s">
        <v>170</v>
      </c>
      <c r="B57" s="5" t="n">
        <v>0</v>
      </c>
      <c r="D57" s="8" t="n">
        <v>0.02</v>
      </c>
      <c r="E57" s="5" t="n">
        <v>0</v>
      </c>
      <c r="F57" s="8" t="n">
        <v>0.05</v>
      </c>
    </row>
    <row r="58" spans="1:6">
      <c r="A58" s="4" t="s">
        <v>171</v>
      </c>
      <c r="B58" s="7" t="n">
        <v>0.23</v>
      </c>
      <c r="D58" s="7" t="n">
        <v>0.18</v>
      </c>
      <c r="E58" s="7" t="n">
        <v>0.29</v>
      </c>
      <c r="F58" s="7" t="n">
        <v>0.25</v>
      </c>
    </row>
    <row r="59" spans="1:6">
      <c r="A59" s="4" t="s">
        <v>107</v>
      </c>
    </row>
    <row r="60" spans="1:6">
      <c r="A60" s="3" t="s">
        <v>143</v>
      </c>
    </row>
    <row r="61" spans="1:6">
      <c r="A61" s="4" t="s">
        <v>159</v>
      </c>
      <c r="B61" s="6" t="n">
        <v>16426</v>
      </c>
      <c r="D61" s="6" t="n">
        <v>13709</v>
      </c>
      <c r="E61" s="6" t="n">
        <v>23397</v>
      </c>
      <c r="F61" s="6" t="n">
        <v>20713</v>
      </c>
    </row>
    <row r="62" spans="1:6">
      <c r="A62" s="4" t="s">
        <v>162</v>
      </c>
      <c r="B62" s="5" t="n">
        <v>0</v>
      </c>
      <c r="D62" s="5" t="n">
        <v>916</v>
      </c>
      <c r="E62" s="5" t="n">
        <v>0</v>
      </c>
      <c r="F62" s="5" t="n">
        <v>2385</v>
      </c>
    </row>
    <row r="63" spans="1:6">
      <c r="A63" s="4" t="s">
        <v>164</v>
      </c>
      <c r="B63" s="5" t="n">
        <v>4268</v>
      </c>
      <c r="D63" s="5" t="n">
        <v>5059</v>
      </c>
      <c r="E63" s="5" t="n">
        <v>8535</v>
      </c>
      <c r="F63" s="5" t="n">
        <v>10121</v>
      </c>
    </row>
    <row r="64" spans="1:6">
      <c r="A64" s="4" t="s">
        <v>165</v>
      </c>
      <c r="B64" s="5" t="n">
        <v>268</v>
      </c>
      <c r="D64" s="5" t="n">
        <v>85</v>
      </c>
      <c r="E64" s="5" t="n">
        <v>152</v>
      </c>
      <c r="F64" s="5" t="n">
        <v>0</v>
      </c>
    </row>
    <row r="65" spans="1:6">
      <c r="A65" s="4" t="s">
        <v>166</v>
      </c>
      <c r="B65" s="6" t="n">
        <v>93</v>
      </c>
      <c r="D65" s="6" t="n">
        <v>201</v>
      </c>
      <c r="E65" s="6" t="n">
        <v>292</v>
      </c>
      <c r="F65" s="6" t="n">
        <v>402</v>
      </c>
    </row>
    <row r="66" spans="1:6">
      <c r="A66" s="3" t="s">
        <v>168</v>
      </c>
    </row>
    <row r="67" spans="1:6">
      <c r="A67" s="4" t="s">
        <v>169</v>
      </c>
      <c r="B67" s="7" t="n">
        <v>0.23</v>
      </c>
      <c r="C67" s="7" t="n">
        <v>0.05</v>
      </c>
      <c r="D67" s="7" t="n">
        <v>0.17</v>
      </c>
      <c r="E67" s="7" t="n">
        <v>0.29</v>
      </c>
      <c r="F67" s="7" t="n">
        <v>0.2</v>
      </c>
    </row>
    <row r="68" spans="1:6">
      <c r="A68" s="4" t="s">
        <v>170</v>
      </c>
      <c r="B68" s="5" t="n">
        <v>0</v>
      </c>
      <c r="C68" s="5" t="n">
        <v>0</v>
      </c>
      <c r="D68" s="8" t="n">
        <v>0.02</v>
      </c>
      <c r="E68" s="5" t="n">
        <v>0</v>
      </c>
      <c r="F68" s="8" t="n">
        <v>0.05</v>
      </c>
    </row>
    <row r="69" spans="1:6">
      <c r="A69" s="4" t="s">
        <v>171</v>
      </c>
      <c r="B69" s="8" t="n">
        <v>0.23</v>
      </c>
      <c r="C69" s="8" t="n">
        <v>0.05</v>
      </c>
      <c r="D69" s="8" t="n">
        <v>0.19</v>
      </c>
      <c r="E69" s="8" t="n">
        <v>0.29</v>
      </c>
      <c r="F69" s="8" t="n">
        <v>0.25</v>
      </c>
    </row>
    <row r="70" spans="1:6">
      <c r="A70" s="3" t="s">
        <v>172</v>
      </c>
    </row>
    <row r="71" spans="1:6">
      <c r="A71" s="4" t="s">
        <v>169</v>
      </c>
      <c r="B71" s="8" t="n">
        <v>0.23</v>
      </c>
      <c r="C71" s="8" t="n">
        <v>0.05</v>
      </c>
      <c r="D71" s="8" t="n">
        <v>0.16</v>
      </c>
      <c r="E71" s="8" t="n">
        <v>0.29</v>
      </c>
      <c r="F71" s="8" t="n">
        <v>0.2</v>
      </c>
    </row>
    <row r="72" spans="1:6">
      <c r="A72" s="4" t="s">
        <v>170</v>
      </c>
      <c r="B72" s="5" t="n">
        <v>0</v>
      </c>
      <c r="C72" s="5" t="n">
        <v>0</v>
      </c>
      <c r="D72" s="8" t="n">
        <v>0.02</v>
      </c>
      <c r="E72" s="5" t="n">
        <v>0</v>
      </c>
      <c r="F72" s="8" t="n">
        <v>0.05</v>
      </c>
    </row>
    <row r="73" spans="1:6">
      <c r="A73" s="4" t="s">
        <v>171</v>
      </c>
      <c r="B73" s="7" t="n">
        <v>0.23</v>
      </c>
      <c r="C73" s="8" t="n">
        <v>0.05</v>
      </c>
      <c r="D73" s="7" t="n">
        <v>0.18</v>
      </c>
      <c r="E73" s="7" t="n">
        <v>0.29</v>
      </c>
      <c r="F73" s="7" t="n">
        <v>0.25</v>
      </c>
    </row>
    <row r="74" spans="1:6">
      <c r="A74" s="4" t="s">
        <v>109</v>
      </c>
    </row>
    <row r="75" spans="1:6">
      <c r="A75" s="3" t="s">
        <v>143</v>
      </c>
    </row>
    <row r="76" spans="1:6">
      <c r="A76" s="4" t="s">
        <v>159</v>
      </c>
      <c r="B76" s="6" t="n">
        <v>156</v>
      </c>
      <c r="D76" s="6" t="n">
        <v>145</v>
      </c>
      <c r="E76" s="6" t="n">
        <v>222</v>
      </c>
      <c r="F76" s="6" t="n">
        <v>215</v>
      </c>
    </row>
    <row r="77" spans="1:6">
      <c r="A77" s="4" t="s">
        <v>162</v>
      </c>
      <c r="B77" s="5" t="n">
        <v>0</v>
      </c>
      <c r="D77" s="5" t="n">
        <v>10</v>
      </c>
      <c r="E77" s="5" t="n">
        <v>0</v>
      </c>
      <c r="F77" s="5" t="n">
        <v>25</v>
      </c>
    </row>
    <row r="78" spans="1:6">
      <c r="A78" s="4" t="s">
        <v>164</v>
      </c>
      <c r="B78" s="5" t="n">
        <v>40</v>
      </c>
      <c r="D78" s="5" t="n">
        <v>54</v>
      </c>
      <c r="E78" s="5" t="n">
        <v>81</v>
      </c>
      <c r="F78" s="5" t="n">
        <v>105</v>
      </c>
    </row>
    <row r="79" spans="1:6">
      <c r="A79" s="4" t="s">
        <v>165</v>
      </c>
      <c r="B79" s="5" t="n">
        <v>3</v>
      </c>
      <c r="D79" s="5" t="n">
        <v>1</v>
      </c>
      <c r="E79" s="5" t="n">
        <v>1</v>
      </c>
      <c r="F79" s="5" t="n">
        <v>0</v>
      </c>
    </row>
    <row r="80" spans="1:6">
      <c r="A80" s="4" t="s">
        <v>166</v>
      </c>
      <c r="B80" s="6" t="n">
        <v>1</v>
      </c>
      <c r="D80" s="6" t="n">
        <v>2</v>
      </c>
      <c r="E80" s="6" t="n">
        <v>3</v>
      </c>
      <c r="F80" s="6" t="n">
        <v>4</v>
      </c>
    </row>
    <row r="81" spans="1:6">
      <c r="A81" s="3" t="s">
        <v>168</v>
      </c>
    </row>
    <row r="82" spans="1:6">
      <c r="A82" s="4" t="s">
        <v>169</v>
      </c>
      <c r="B82" s="7" t="n">
        <v>0.23</v>
      </c>
      <c r="C82" s="8" t="n">
        <v>0.05</v>
      </c>
      <c r="D82" s="7" t="n">
        <v>0.17</v>
      </c>
      <c r="E82" s="7" t="n">
        <v>0.29</v>
      </c>
      <c r="F82" s="7" t="n">
        <v>0.2</v>
      </c>
    </row>
    <row r="83" spans="1:6">
      <c r="A83" s="4" t="s">
        <v>170</v>
      </c>
      <c r="B83" s="5" t="n">
        <v>0</v>
      </c>
      <c r="C83" s="5" t="n">
        <v>0</v>
      </c>
      <c r="D83" s="8" t="n">
        <v>0.02</v>
      </c>
      <c r="E83" s="5" t="n">
        <v>0</v>
      </c>
      <c r="F83" s="8" t="n">
        <v>0.05</v>
      </c>
    </row>
    <row r="84" spans="1:6">
      <c r="A84" s="4" t="s">
        <v>171</v>
      </c>
      <c r="B84" s="8" t="n">
        <v>0.23</v>
      </c>
      <c r="C84" s="8" t="n">
        <v>0.05</v>
      </c>
      <c r="D84" s="8" t="n">
        <v>0.19</v>
      </c>
      <c r="E84" s="8" t="n">
        <v>0.29</v>
      </c>
      <c r="F84" s="8" t="n">
        <v>0.25</v>
      </c>
    </row>
    <row r="85" spans="1:6">
      <c r="A85" s="3" t="s">
        <v>172</v>
      </c>
    </row>
    <row r="86" spans="1:6">
      <c r="A86" s="4" t="s">
        <v>169</v>
      </c>
      <c r="B86" s="8" t="n">
        <v>0.23</v>
      </c>
      <c r="C86" s="8" t="n">
        <v>0.05</v>
      </c>
      <c r="D86" s="8" t="n">
        <v>0.17</v>
      </c>
      <c r="E86" s="8" t="n">
        <v>0.29</v>
      </c>
      <c r="F86" s="8" t="n">
        <v>0.2</v>
      </c>
    </row>
    <row r="87" spans="1:6">
      <c r="A87" s="4" t="s">
        <v>170</v>
      </c>
      <c r="B87" s="5" t="n">
        <v>0</v>
      </c>
      <c r="C87" s="5" t="n">
        <v>0</v>
      </c>
      <c r="D87" s="8" t="n">
        <v>0.02</v>
      </c>
      <c r="E87" s="5" t="n">
        <v>0</v>
      </c>
      <c r="F87" s="8" t="n">
        <v>0.05</v>
      </c>
    </row>
    <row r="88" spans="1:6">
      <c r="A88" s="4" t="s">
        <v>171</v>
      </c>
      <c r="B88" s="7" t="n">
        <v>0.23</v>
      </c>
      <c r="C88" s="7" t="n">
        <v>0.05</v>
      </c>
      <c r="D88" s="7" t="n">
        <v>0.19</v>
      </c>
      <c r="E88" s="7" t="n">
        <v>0.29</v>
      </c>
      <c r="F88" s="7" t="n">
        <v>0.25</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v>
      </c>
    </row>
    <row r="3" spans="1:2">
      <c r="A3" s="3" t="s">
        <v>318</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21</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9</v>
      </c>
      <c r="B1" s="2" t="s">
        <v>1</v>
      </c>
    </row>
    <row r="2" spans="1:2">
      <c r="B2" s="2" t="s">
        <v>2</v>
      </c>
    </row>
    <row r="3" spans="1:2">
      <c r="A3" s="3" t="s">
        <v>324</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327</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330</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448</v>
      </c>
      <c r="B1" s="2" t="s">
        <v>117</v>
      </c>
      <c r="C1" s="2" t="s">
        <v>1</v>
      </c>
    </row>
    <row r="2" spans="1:4">
      <c r="B2" s="2" t="s">
        <v>449</v>
      </c>
      <c r="C2" s="2" t="s">
        <v>450</v>
      </c>
      <c r="D2" s="2" t="s">
        <v>451</v>
      </c>
    </row>
    <row r="3" spans="1:4">
      <c r="A3" s="3" t="s">
        <v>282</v>
      </c>
    </row>
    <row r="4" spans="1:4">
      <c r="A4" s="4" t="s">
        <v>452</v>
      </c>
      <c r="C4" s="5" t="n">
        <v>32</v>
      </c>
    </row>
    <row r="5" spans="1:4">
      <c r="A5" s="3" t="s">
        <v>453</v>
      </c>
    </row>
    <row r="6" spans="1:4">
      <c r="A6" s="4" t="s">
        <v>454</v>
      </c>
      <c r="B6" s="6" t="n">
        <v>-158</v>
      </c>
      <c r="C6" s="6" t="n">
        <v>2600</v>
      </c>
    </row>
    <row r="7" spans="1:4">
      <c r="A7" s="4" t="s">
        <v>455</v>
      </c>
      <c r="B7" s="5" t="n">
        <v>24118</v>
      </c>
      <c r="C7" s="5" t="n">
        <v>24118</v>
      </c>
    </row>
    <row r="8" spans="1:4">
      <c r="A8" s="4" t="s">
        <v>456</v>
      </c>
      <c r="B8" s="6" t="n">
        <v>25457</v>
      </c>
      <c r="C8" s="6" t="n">
        <v>25457</v>
      </c>
    </row>
    <row r="9" spans="1:4">
      <c r="A9" s="4" t="s">
        <v>457</v>
      </c>
    </row>
    <row r="10" spans="1:4">
      <c r="A10" s="3" t="s">
        <v>453</v>
      </c>
    </row>
    <row r="11" spans="1:4">
      <c r="A11" s="4" t="s">
        <v>455</v>
      </c>
      <c r="D11" s="6" t="n">
        <v>23300</v>
      </c>
    </row>
    <row r="12" spans="1:4">
      <c r="A12" s="4" t="s">
        <v>458</v>
      </c>
      <c r="D12" s="5" t="n">
        <v>1400</v>
      </c>
    </row>
    <row r="13" spans="1:4">
      <c r="A13" s="4" t="s">
        <v>456</v>
      </c>
      <c r="D13" s="6" t="n">
        <v>24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59</v>
      </c>
      <c r="B1" s="2" t="s">
        <v>117</v>
      </c>
      <c r="E1" s="2" t="s">
        <v>1</v>
      </c>
    </row>
    <row r="2" spans="1:7">
      <c r="B2" s="2" t="s">
        <v>2</v>
      </c>
      <c r="C2" s="2" t="s">
        <v>118</v>
      </c>
      <c r="D2" s="2" t="s">
        <v>119</v>
      </c>
      <c r="E2" s="2" t="s">
        <v>2</v>
      </c>
      <c r="F2" s="2" t="s">
        <v>119</v>
      </c>
      <c r="G2" s="2" t="s">
        <v>66</v>
      </c>
    </row>
    <row r="3" spans="1:7">
      <c r="A3" s="3" t="s">
        <v>460</v>
      </c>
    </row>
    <row r="4" spans="1:7">
      <c r="A4" s="4" t="s">
        <v>175</v>
      </c>
      <c r="B4" s="6" t="n">
        <v>0</v>
      </c>
      <c r="C4" s="6" t="n">
        <v>0</v>
      </c>
      <c r="D4" s="6" t="n">
        <v>272000</v>
      </c>
      <c r="E4" s="6" t="n">
        <v>0</v>
      </c>
      <c r="F4" s="6" t="n">
        <v>1275000</v>
      </c>
    </row>
    <row r="5" spans="1:7">
      <c r="A5" s="4" t="s">
        <v>87</v>
      </c>
      <c r="B5" s="5" t="n">
        <v>0</v>
      </c>
      <c r="E5" s="5" t="n">
        <v>0</v>
      </c>
      <c r="G5" s="6" t="n">
        <v>19490000</v>
      </c>
    </row>
    <row r="6" spans="1:7">
      <c r="A6" s="4" t="s">
        <v>461</v>
      </c>
    </row>
    <row r="7" spans="1:7">
      <c r="A7" s="3" t="s">
        <v>460</v>
      </c>
    </row>
    <row r="8" spans="1:7">
      <c r="A8" s="4" t="s">
        <v>175</v>
      </c>
      <c r="B8" s="5" t="n">
        <v>0</v>
      </c>
      <c r="D8" s="5" t="n">
        <v>272000</v>
      </c>
      <c r="E8" s="5" t="n">
        <v>0</v>
      </c>
      <c r="F8" s="5" t="n">
        <v>1300000</v>
      </c>
    </row>
    <row r="9" spans="1:7">
      <c r="A9" s="4" t="s">
        <v>462</v>
      </c>
      <c r="B9" s="5" t="n">
        <v>755000</v>
      </c>
      <c r="D9" s="6" t="n">
        <v>1200000</v>
      </c>
      <c r="E9" s="5" t="n">
        <v>777000</v>
      </c>
      <c r="F9" s="6" t="n">
        <v>1400000</v>
      </c>
    </row>
    <row r="10" spans="1:7">
      <c r="A10" s="4" t="s">
        <v>87</v>
      </c>
      <c r="B10" s="5" t="n">
        <v>0</v>
      </c>
      <c r="E10" s="5" t="n">
        <v>0</v>
      </c>
      <c r="G10" s="5" t="n">
        <v>19500000</v>
      </c>
    </row>
    <row r="11" spans="1:7">
      <c r="A11" s="4" t="s">
        <v>463</v>
      </c>
      <c r="B11" s="6" t="n">
        <v>0</v>
      </c>
      <c r="E11" s="6" t="n">
        <v>0</v>
      </c>
      <c r="G11" s="6"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65</v>
      </c>
    </row>
    <row r="2" spans="1:3">
      <c r="B2" s="2" t="s">
        <v>2</v>
      </c>
      <c r="C2" s="2" t="s">
        <v>66</v>
      </c>
    </row>
    <row r="3" spans="1:3">
      <c r="A3" s="3" t="s">
        <v>466</v>
      </c>
    </row>
    <row r="4" spans="1:3">
      <c r="A4" s="4" t="s">
        <v>467</v>
      </c>
      <c r="B4" s="6" t="n">
        <v>0</v>
      </c>
      <c r="C4" s="6" t="n">
        <v>0</v>
      </c>
    </row>
    <row r="5" spans="1:3">
      <c r="A5" s="4" t="s">
        <v>351</v>
      </c>
    </row>
    <row r="6" spans="1:3">
      <c r="A6" s="3" t="s">
        <v>466</v>
      </c>
    </row>
    <row r="7" spans="1:3">
      <c r="A7" s="4" t="s">
        <v>467</v>
      </c>
      <c r="B7" s="6" t="n">
        <v>0</v>
      </c>
      <c r="C7" s="6" t="n">
        <v>0</v>
      </c>
    </row>
    <row r="8" spans="1:3">
      <c r="A8" s="4" t="s">
        <v>468</v>
      </c>
    </row>
    <row r="9" spans="1:3">
      <c r="A9" s="3" t="s">
        <v>466</v>
      </c>
    </row>
    <row r="10" spans="1:3">
      <c r="A10" s="4" t="s">
        <v>469</v>
      </c>
      <c r="B10" s="4" t="s">
        <v>470</v>
      </c>
      <c r="C10" s="4" t="s">
        <v>470</v>
      </c>
    </row>
    <row r="11" spans="1:3">
      <c r="A11" s="4" t="s">
        <v>471</v>
      </c>
    </row>
    <row r="12" spans="1:3">
      <c r="A12" s="3" t="s">
        <v>466</v>
      </c>
    </row>
    <row r="13" spans="1:3">
      <c r="A13" s="4" t="s">
        <v>469</v>
      </c>
      <c r="B13" s="4" t="s">
        <v>472</v>
      </c>
      <c r="C13"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6</v>
      </c>
    </row>
    <row r="2" spans="1:3">
      <c r="A2" s="3" t="s">
        <v>474</v>
      </c>
    </row>
    <row r="3" spans="1:3">
      <c r="A3" s="4" t="s">
        <v>475</v>
      </c>
      <c r="B3" s="6" t="n">
        <v>1167687</v>
      </c>
      <c r="C3" s="6" t="n">
        <v>1992500</v>
      </c>
    </row>
    <row r="4" spans="1:3">
      <c r="A4" s="4" t="s">
        <v>72</v>
      </c>
      <c r="B4" s="5" t="n">
        <v>23794</v>
      </c>
      <c r="C4" s="5" t="n">
        <v>27606</v>
      </c>
    </row>
    <row r="5" spans="1:3">
      <c r="A5" s="4" t="s">
        <v>476</v>
      </c>
      <c r="B5" s="5" t="n">
        <v>4149</v>
      </c>
      <c r="C5" s="5" t="n">
        <v>1534</v>
      </c>
    </row>
    <row r="6" spans="1:3">
      <c r="A6" s="4" t="s">
        <v>477</v>
      </c>
      <c r="B6" s="5" t="n">
        <v>14055</v>
      </c>
      <c r="C6" s="5" t="n">
        <v>1600</v>
      </c>
    </row>
    <row r="7" spans="1:3">
      <c r="A7" s="4" t="s">
        <v>478</v>
      </c>
    </row>
    <row r="8" spans="1:3">
      <c r="A8" s="3" t="s">
        <v>474</v>
      </c>
    </row>
    <row r="9" spans="1:3">
      <c r="A9" s="4" t="s">
        <v>475</v>
      </c>
      <c r="B9" s="5" t="n">
        <v>0</v>
      </c>
      <c r="C9" s="5" t="n">
        <v>0</v>
      </c>
    </row>
    <row r="10" spans="1:3">
      <c r="A10" s="4" t="s">
        <v>72</v>
      </c>
      <c r="B10" s="5" t="n">
        <v>0</v>
      </c>
      <c r="C10" s="5" t="n">
        <v>0</v>
      </c>
    </row>
    <row r="11" spans="1:3">
      <c r="A11" s="4" t="s">
        <v>476</v>
      </c>
      <c r="B11" s="5" t="n">
        <v>0</v>
      </c>
      <c r="C11" s="5" t="n">
        <v>0</v>
      </c>
    </row>
    <row r="12" spans="1:3">
      <c r="A12" s="4" t="s">
        <v>477</v>
      </c>
      <c r="B12" s="5" t="n">
        <v>0</v>
      </c>
      <c r="C12" s="5" t="n">
        <v>0</v>
      </c>
    </row>
    <row r="13" spans="1:3">
      <c r="A13" s="4" t="s">
        <v>479</v>
      </c>
    </row>
    <row r="14" spans="1:3">
      <c r="A14" s="3" t="s">
        <v>474</v>
      </c>
    </row>
    <row r="15" spans="1:3">
      <c r="A15" s="4" t="s">
        <v>475</v>
      </c>
      <c r="B15" s="5" t="n">
        <v>1167687</v>
      </c>
      <c r="C15" s="5" t="n">
        <v>1992500</v>
      </c>
    </row>
    <row r="16" spans="1:3">
      <c r="A16" s="4" t="s">
        <v>72</v>
      </c>
      <c r="B16" s="5" t="n">
        <v>2719</v>
      </c>
      <c r="C16" s="5" t="n">
        <v>2566</v>
      </c>
    </row>
    <row r="17" spans="1:3">
      <c r="A17" s="4" t="s">
        <v>476</v>
      </c>
      <c r="B17" s="5" t="n">
        <v>4149</v>
      </c>
      <c r="C17" s="5" t="n">
        <v>1534</v>
      </c>
    </row>
    <row r="18" spans="1:3">
      <c r="A18" s="4" t="s">
        <v>477</v>
      </c>
      <c r="B18" s="5" t="n">
        <v>14055</v>
      </c>
      <c r="C18" s="5" t="n">
        <v>1600</v>
      </c>
    </row>
    <row r="19" spans="1:3">
      <c r="A19" s="4" t="s">
        <v>480</v>
      </c>
    </row>
    <row r="20" spans="1:3">
      <c r="A20" s="3" t="s">
        <v>474</v>
      </c>
    </row>
    <row r="21" spans="1:3">
      <c r="A21" s="4" t="s">
        <v>475</v>
      </c>
      <c r="B21" s="5" t="n">
        <v>0</v>
      </c>
      <c r="C21" s="5" t="n">
        <v>0</v>
      </c>
    </row>
    <row r="22" spans="1:3">
      <c r="A22" s="4" t="s">
        <v>72</v>
      </c>
      <c r="B22" s="5" t="n">
        <v>21075</v>
      </c>
      <c r="C22" s="5" t="n">
        <v>25040</v>
      </c>
    </row>
    <row r="23" spans="1:3">
      <c r="A23" s="4" t="s">
        <v>476</v>
      </c>
      <c r="B23" s="5" t="n">
        <v>0</v>
      </c>
      <c r="C23" s="5" t="n">
        <v>0</v>
      </c>
    </row>
    <row r="24" spans="1:3">
      <c r="A24" s="4" t="s">
        <v>477</v>
      </c>
      <c r="B24" s="5" t="n">
        <v>0</v>
      </c>
      <c r="C24" s="5" t="n">
        <v>0</v>
      </c>
    </row>
    <row r="25" spans="1:3">
      <c r="A25" s="4" t="s">
        <v>481</v>
      </c>
    </row>
    <row r="26" spans="1:3">
      <c r="A26" s="3" t="s">
        <v>474</v>
      </c>
    </row>
    <row r="27" spans="1:3">
      <c r="A27" s="4" t="s">
        <v>475</v>
      </c>
      <c r="B27" s="5" t="n">
        <v>1167687</v>
      </c>
      <c r="C27" s="5" t="n">
        <v>1992500</v>
      </c>
    </row>
    <row r="28" spans="1:3">
      <c r="A28" s="4" t="s">
        <v>72</v>
      </c>
      <c r="B28" s="5" t="n">
        <v>23794</v>
      </c>
      <c r="C28" s="5" t="n">
        <v>27606</v>
      </c>
    </row>
    <row r="29" spans="1:3">
      <c r="A29" s="4" t="s">
        <v>476</v>
      </c>
      <c r="B29" s="5" t="n">
        <v>4149</v>
      </c>
      <c r="C29" s="5" t="n">
        <v>1534</v>
      </c>
    </row>
    <row r="30" spans="1:3">
      <c r="A30" s="4" t="s">
        <v>477</v>
      </c>
      <c r="B30" s="5" t="n">
        <v>14055</v>
      </c>
      <c r="C30" s="5" t="n">
        <v>1600</v>
      </c>
    </row>
    <row r="31" spans="1:3">
      <c r="A31" s="4" t="s">
        <v>482</v>
      </c>
    </row>
    <row r="32" spans="1:3">
      <c r="A32" s="3" t="s">
        <v>474</v>
      </c>
    </row>
    <row r="33" spans="1:3">
      <c r="A33" s="4" t="s">
        <v>72</v>
      </c>
      <c r="C33" s="5" t="n">
        <v>19500</v>
      </c>
    </row>
    <row r="34" spans="1:3">
      <c r="A34" s="4" t="s">
        <v>483</v>
      </c>
    </row>
    <row r="35" spans="1:3">
      <c r="A35" s="3" t="s">
        <v>474</v>
      </c>
    </row>
    <row r="36" spans="1:3">
      <c r="A36" s="4" t="s">
        <v>72</v>
      </c>
      <c r="B36" s="5" t="n">
        <v>0</v>
      </c>
      <c r="C36" s="5" t="n">
        <v>0</v>
      </c>
    </row>
    <row r="37" spans="1:3">
      <c r="A37" s="4" t="s">
        <v>484</v>
      </c>
    </row>
    <row r="38" spans="1:3">
      <c r="A38" s="3" t="s">
        <v>474</v>
      </c>
    </row>
    <row r="39" spans="1:3">
      <c r="A39" s="4" t="s">
        <v>72</v>
      </c>
      <c r="B39" s="5" t="n">
        <v>2719</v>
      </c>
      <c r="C39" s="5" t="n">
        <v>2140</v>
      </c>
    </row>
    <row r="40" spans="1:3">
      <c r="A40" s="4" t="s">
        <v>485</v>
      </c>
    </row>
    <row r="41" spans="1:3">
      <c r="A41" s="3" t="s">
        <v>474</v>
      </c>
    </row>
    <row r="42" spans="1:3">
      <c r="A42" s="4" t="s">
        <v>72</v>
      </c>
      <c r="C42" s="5" t="n">
        <v>2100</v>
      </c>
    </row>
    <row r="43" spans="1:3">
      <c r="A43" s="4" t="s">
        <v>486</v>
      </c>
    </row>
    <row r="44" spans="1:3">
      <c r="A44" s="3" t="s">
        <v>474</v>
      </c>
    </row>
    <row r="45" spans="1:3">
      <c r="A45" s="4" t="s">
        <v>72</v>
      </c>
      <c r="B45" s="5" t="n">
        <v>21075</v>
      </c>
      <c r="C45" s="5" t="n">
        <v>25040</v>
      </c>
    </row>
    <row r="46" spans="1:3">
      <c r="A46" s="4" t="s">
        <v>487</v>
      </c>
    </row>
    <row r="47" spans="1:3">
      <c r="A47" s="3" t="s">
        <v>474</v>
      </c>
    </row>
    <row r="48" spans="1:3">
      <c r="A48" s="4" t="s">
        <v>72</v>
      </c>
      <c r="C48" s="5" t="n">
        <v>17400</v>
      </c>
    </row>
    <row r="49" spans="1:3">
      <c r="A49" s="4" t="s">
        <v>488</v>
      </c>
    </row>
    <row r="50" spans="1:3">
      <c r="A50" s="3" t="s">
        <v>474</v>
      </c>
    </row>
    <row r="51" spans="1:3">
      <c r="A51" s="4" t="s">
        <v>72</v>
      </c>
      <c r="B51" s="5" t="n">
        <v>23794</v>
      </c>
      <c r="C51" s="5" t="n">
        <v>27180</v>
      </c>
    </row>
    <row r="52" spans="1:3">
      <c r="A52" s="4" t="s">
        <v>489</v>
      </c>
    </row>
    <row r="53" spans="1:3">
      <c r="A53" s="3" t="s">
        <v>474</v>
      </c>
    </row>
    <row r="54" spans="1:3">
      <c r="A54" s="4" t="s">
        <v>475</v>
      </c>
      <c r="B54" s="5" t="n">
        <v>853</v>
      </c>
      <c r="C54" s="5" t="n">
        <v>910</v>
      </c>
    </row>
    <row r="55" spans="1:3">
      <c r="A55" s="4" t="s">
        <v>490</v>
      </c>
    </row>
    <row r="56" spans="1:3">
      <c r="A56" s="3" t="s">
        <v>474</v>
      </c>
    </row>
    <row r="57" spans="1:3">
      <c r="A57" s="4" t="s">
        <v>475</v>
      </c>
      <c r="B57" s="5" t="n">
        <v>0</v>
      </c>
      <c r="C57" s="5" t="n">
        <v>0</v>
      </c>
    </row>
    <row r="58" spans="1:3">
      <c r="A58" s="4" t="s">
        <v>491</v>
      </c>
    </row>
    <row r="59" spans="1:3">
      <c r="A59" s="3" t="s">
        <v>474</v>
      </c>
    </row>
    <row r="60" spans="1:3">
      <c r="A60" s="4" t="s">
        <v>475</v>
      </c>
      <c r="B60" s="5" t="n">
        <v>853</v>
      </c>
      <c r="C60" s="5" t="n">
        <v>910</v>
      </c>
    </row>
    <row r="61" spans="1:3">
      <c r="A61" s="4" t="s">
        <v>492</v>
      </c>
    </row>
    <row r="62" spans="1:3">
      <c r="A62" s="3" t="s">
        <v>474</v>
      </c>
    </row>
    <row r="63" spans="1:3">
      <c r="A63" s="4" t="s">
        <v>475</v>
      </c>
      <c r="B63" s="5" t="n">
        <v>0</v>
      </c>
      <c r="C63" s="5" t="n">
        <v>0</v>
      </c>
    </row>
    <row r="64" spans="1:3">
      <c r="A64" s="4" t="s">
        <v>493</v>
      </c>
    </row>
    <row r="65" spans="1:3">
      <c r="A65" s="3" t="s">
        <v>474</v>
      </c>
    </row>
    <row r="66" spans="1:3">
      <c r="A66" s="4" t="s">
        <v>475</v>
      </c>
      <c r="B66" s="5" t="n">
        <v>853</v>
      </c>
      <c r="C66" s="5" t="n">
        <v>910</v>
      </c>
    </row>
    <row r="67" spans="1:3">
      <c r="A67" s="4" t="s">
        <v>494</v>
      </c>
    </row>
    <row r="68" spans="1:3">
      <c r="A68" s="3" t="s">
        <v>474</v>
      </c>
    </row>
    <row r="69" spans="1:3">
      <c r="A69" s="4" t="s">
        <v>475</v>
      </c>
      <c r="B69" s="5" t="n">
        <v>429347</v>
      </c>
      <c r="C69" s="5" t="n">
        <v>437442</v>
      </c>
    </row>
    <row r="70" spans="1:3">
      <c r="A70" s="4" t="s">
        <v>495</v>
      </c>
    </row>
    <row r="71" spans="1:3">
      <c r="A71" s="3" t="s">
        <v>474</v>
      </c>
    </row>
    <row r="72" spans="1:3">
      <c r="A72" s="4" t="s">
        <v>475</v>
      </c>
      <c r="B72" s="5" t="n">
        <v>0</v>
      </c>
      <c r="C72" s="5" t="n">
        <v>0</v>
      </c>
    </row>
    <row r="73" spans="1:3">
      <c r="A73" s="4" t="s">
        <v>496</v>
      </c>
    </row>
    <row r="74" spans="1:3">
      <c r="A74" s="3" t="s">
        <v>474</v>
      </c>
    </row>
    <row r="75" spans="1:3">
      <c r="A75" s="4" t="s">
        <v>475</v>
      </c>
      <c r="B75" s="5" t="n">
        <v>429347</v>
      </c>
      <c r="C75" s="5" t="n">
        <v>437442</v>
      </c>
    </row>
    <row r="76" spans="1:3">
      <c r="A76" s="4" t="s">
        <v>497</v>
      </c>
    </row>
    <row r="77" spans="1:3">
      <c r="A77" s="3" t="s">
        <v>474</v>
      </c>
    </row>
    <row r="78" spans="1:3">
      <c r="A78" s="4" t="s">
        <v>475</v>
      </c>
      <c r="B78" s="5" t="n">
        <v>0</v>
      </c>
      <c r="C78" s="5" t="n">
        <v>0</v>
      </c>
    </row>
    <row r="79" spans="1:3">
      <c r="A79" s="4" t="s">
        <v>498</v>
      </c>
    </row>
    <row r="80" spans="1:3">
      <c r="A80" s="3" t="s">
        <v>474</v>
      </c>
    </row>
    <row r="81" spans="1:3">
      <c r="A81" s="4" t="s">
        <v>475</v>
      </c>
      <c r="B81" s="5" t="n">
        <v>429347</v>
      </c>
      <c r="C81" s="5" t="n">
        <v>437442</v>
      </c>
    </row>
    <row r="82" spans="1:3">
      <c r="A82" s="4" t="s">
        <v>499</v>
      </c>
    </row>
    <row r="83" spans="1:3">
      <c r="A83" s="3" t="s">
        <v>474</v>
      </c>
    </row>
    <row r="84" spans="1:3">
      <c r="A84" s="4" t="s">
        <v>475</v>
      </c>
      <c r="B84" s="5" t="n">
        <v>285</v>
      </c>
      <c r="C84" s="5" t="n">
        <v>427</v>
      </c>
    </row>
    <row r="85" spans="1:3">
      <c r="A85" s="4" t="s">
        <v>500</v>
      </c>
    </row>
    <row r="86" spans="1:3">
      <c r="A86" s="3" t="s">
        <v>474</v>
      </c>
    </row>
    <row r="87" spans="1:3">
      <c r="A87" s="4" t="s">
        <v>475</v>
      </c>
      <c r="B87" s="5" t="n">
        <v>0</v>
      </c>
      <c r="C87" s="5" t="n">
        <v>0</v>
      </c>
    </row>
    <row r="88" spans="1:3">
      <c r="A88" s="4" t="s">
        <v>501</v>
      </c>
    </row>
    <row r="89" spans="1:3">
      <c r="A89" s="3" t="s">
        <v>474</v>
      </c>
    </row>
    <row r="90" spans="1:3">
      <c r="A90" s="4" t="s">
        <v>475</v>
      </c>
      <c r="B90" s="5" t="n">
        <v>285</v>
      </c>
      <c r="C90" s="5" t="n">
        <v>427</v>
      </c>
    </row>
    <row r="91" spans="1:3">
      <c r="A91" s="4" t="s">
        <v>502</v>
      </c>
    </row>
    <row r="92" spans="1:3">
      <c r="A92" s="3" t="s">
        <v>474</v>
      </c>
    </row>
    <row r="93" spans="1:3">
      <c r="A93" s="4" t="s">
        <v>475</v>
      </c>
      <c r="B93" s="5" t="n">
        <v>0</v>
      </c>
      <c r="C93" s="5" t="n">
        <v>0</v>
      </c>
    </row>
    <row r="94" spans="1:3">
      <c r="A94" s="4" t="s">
        <v>503</v>
      </c>
    </row>
    <row r="95" spans="1:3">
      <c r="A95" s="3" t="s">
        <v>474</v>
      </c>
    </row>
    <row r="96" spans="1:3">
      <c r="A96" s="4" t="s">
        <v>475</v>
      </c>
      <c r="B96" s="5" t="n">
        <v>285</v>
      </c>
      <c r="C96" s="5" t="n">
        <v>427</v>
      </c>
    </row>
    <row r="97" spans="1:3">
      <c r="A97" s="4" t="s">
        <v>504</v>
      </c>
    </row>
    <row r="98" spans="1:3">
      <c r="A98" s="3" t="s">
        <v>474</v>
      </c>
    </row>
    <row r="99" spans="1:3">
      <c r="A99" s="4" t="s">
        <v>475</v>
      </c>
      <c r="C99" s="5" t="n">
        <v>132199</v>
      </c>
    </row>
    <row r="100" spans="1:3">
      <c r="A100" s="4" t="s">
        <v>505</v>
      </c>
    </row>
    <row r="101" spans="1:3">
      <c r="A101" s="3" t="s">
        <v>474</v>
      </c>
    </row>
    <row r="102" spans="1:3">
      <c r="A102" s="4" t="s">
        <v>475</v>
      </c>
      <c r="C102" s="5" t="n">
        <v>0</v>
      </c>
    </row>
    <row r="103" spans="1:3">
      <c r="A103" s="4" t="s">
        <v>506</v>
      </c>
    </row>
    <row r="104" spans="1:3">
      <c r="A104" s="3" t="s">
        <v>474</v>
      </c>
    </row>
    <row r="105" spans="1:3">
      <c r="A105" s="4" t="s">
        <v>475</v>
      </c>
      <c r="C105" s="5" t="n">
        <v>132199</v>
      </c>
    </row>
    <row r="106" spans="1:3">
      <c r="A106" s="4" t="s">
        <v>507</v>
      </c>
    </row>
    <row r="107" spans="1:3">
      <c r="A107" s="3" t="s">
        <v>474</v>
      </c>
    </row>
    <row r="108" spans="1:3">
      <c r="A108" s="4" t="s">
        <v>475</v>
      </c>
      <c r="C108" s="5" t="n">
        <v>0</v>
      </c>
    </row>
    <row r="109" spans="1:3">
      <c r="A109" s="4" t="s">
        <v>508</v>
      </c>
    </row>
    <row r="110" spans="1:3">
      <c r="A110" s="3" t="s">
        <v>474</v>
      </c>
    </row>
    <row r="111" spans="1:3">
      <c r="A111" s="4" t="s">
        <v>475</v>
      </c>
      <c r="C111" s="5" t="n">
        <v>132199</v>
      </c>
    </row>
    <row r="112" spans="1:3">
      <c r="A112" s="4" t="s">
        <v>509</v>
      </c>
    </row>
    <row r="113" spans="1:3">
      <c r="A113" s="3" t="s">
        <v>474</v>
      </c>
    </row>
    <row r="114" spans="1:3">
      <c r="A114" s="4" t="s">
        <v>475</v>
      </c>
      <c r="B114" s="5" t="n">
        <v>737202</v>
      </c>
      <c r="C114" s="5" t="n">
        <v>1421522</v>
      </c>
    </row>
    <row r="115" spans="1:3">
      <c r="A115" s="4" t="s">
        <v>510</v>
      </c>
    </row>
    <row r="116" spans="1:3">
      <c r="A116" s="3" t="s">
        <v>474</v>
      </c>
    </row>
    <row r="117" spans="1:3">
      <c r="A117" s="4" t="s">
        <v>475</v>
      </c>
      <c r="B117" s="5" t="n">
        <v>0</v>
      </c>
      <c r="C117" s="5" t="n">
        <v>0</v>
      </c>
    </row>
    <row r="118" spans="1:3">
      <c r="A118" s="4" t="s">
        <v>511</v>
      </c>
    </row>
    <row r="119" spans="1:3">
      <c r="A119" s="3" t="s">
        <v>474</v>
      </c>
    </row>
    <row r="120" spans="1:3">
      <c r="A120" s="4" t="s">
        <v>475</v>
      </c>
      <c r="B120" s="5" t="n">
        <v>737202</v>
      </c>
      <c r="C120" s="5" t="n">
        <v>1421522</v>
      </c>
    </row>
    <row r="121" spans="1:3">
      <c r="A121" s="4" t="s">
        <v>512</v>
      </c>
    </row>
    <row r="122" spans="1:3">
      <c r="A122" s="3" t="s">
        <v>474</v>
      </c>
    </row>
    <row r="123" spans="1:3">
      <c r="A123" s="4" t="s">
        <v>475</v>
      </c>
      <c r="B123" s="5" t="n">
        <v>0</v>
      </c>
      <c r="C123" s="5" t="n">
        <v>0</v>
      </c>
    </row>
    <row r="124" spans="1:3">
      <c r="A124" s="4" t="s">
        <v>513</v>
      </c>
    </row>
    <row r="125" spans="1:3">
      <c r="A125" s="3" t="s">
        <v>474</v>
      </c>
    </row>
    <row r="126" spans="1:3">
      <c r="A126" s="4" t="s">
        <v>475</v>
      </c>
      <c r="B126" s="5" t="n">
        <v>737202</v>
      </c>
      <c r="C126" s="5" t="n">
        <v>1421522</v>
      </c>
    </row>
    <row r="127" spans="1:3">
      <c r="A127" s="4" t="s">
        <v>514</v>
      </c>
    </row>
    <row r="128" spans="1:3">
      <c r="A128" s="3" t="s">
        <v>474</v>
      </c>
    </row>
    <row r="129" spans="1:3">
      <c r="A129" s="4" t="s">
        <v>476</v>
      </c>
      <c r="B129" s="5" t="n">
        <v>0</v>
      </c>
      <c r="C129" s="5" t="n">
        <v>0</v>
      </c>
    </row>
    <row r="130" spans="1:3">
      <c r="A130" s="4" t="s">
        <v>477</v>
      </c>
      <c r="B130" s="5" t="n">
        <v>0</v>
      </c>
      <c r="C130" s="5" t="n">
        <v>0</v>
      </c>
    </row>
    <row r="131" spans="1:3">
      <c r="A131" s="4" t="s">
        <v>515</v>
      </c>
    </row>
    <row r="132" spans="1:3">
      <c r="A132" s="3" t="s">
        <v>474</v>
      </c>
    </row>
    <row r="133" spans="1:3">
      <c r="A133" s="4" t="s">
        <v>476</v>
      </c>
      <c r="B133" s="5" t="n">
        <v>4119</v>
      </c>
      <c r="C133" s="5" t="n">
        <v>1534</v>
      </c>
    </row>
    <row r="134" spans="1:3">
      <c r="A134" s="4" t="s">
        <v>477</v>
      </c>
      <c r="B134" s="5" t="n">
        <v>14041</v>
      </c>
      <c r="C134" s="5" t="n">
        <v>1600</v>
      </c>
    </row>
    <row r="135" spans="1:3">
      <c r="A135" s="4" t="s">
        <v>516</v>
      </c>
    </row>
    <row r="136" spans="1:3">
      <c r="A136" s="3" t="s">
        <v>474</v>
      </c>
    </row>
    <row r="137" spans="1:3">
      <c r="A137" s="4" t="s">
        <v>476</v>
      </c>
      <c r="B137" s="5" t="n">
        <v>0</v>
      </c>
      <c r="C137" s="5" t="n">
        <v>0</v>
      </c>
    </row>
    <row r="138" spans="1:3">
      <c r="A138" s="4" t="s">
        <v>477</v>
      </c>
      <c r="B138" s="5" t="n">
        <v>0</v>
      </c>
      <c r="C138" s="5" t="n">
        <v>0</v>
      </c>
    </row>
    <row r="139" spans="1:3">
      <c r="A139" s="4" t="s">
        <v>517</v>
      </c>
    </row>
    <row r="140" spans="1:3">
      <c r="A140" s="3" t="s">
        <v>474</v>
      </c>
    </row>
    <row r="141" spans="1:3">
      <c r="A141" s="4" t="s">
        <v>476</v>
      </c>
      <c r="B141" s="5" t="n">
        <v>4119</v>
      </c>
      <c r="C141" s="5" t="n">
        <v>1534</v>
      </c>
    </row>
    <row r="142" spans="1:3">
      <c r="A142" s="4" t="s">
        <v>477</v>
      </c>
      <c r="B142" s="5" t="n">
        <v>14041</v>
      </c>
      <c r="C142" s="6" t="n">
        <v>1600</v>
      </c>
    </row>
    <row r="143" spans="1:3">
      <c r="A143" s="4" t="s">
        <v>518</v>
      </c>
    </row>
    <row r="144" spans="1:3">
      <c r="A144" s="3" t="s">
        <v>474</v>
      </c>
    </row>
    <row r="145" spans="1:3">
      <c r="A145" s="4" t="s">
        <v>476</v>
      </c>
      <c r="B145" s="5" t="n">
        <v>0</v>
      </c>
    </row>
    <row r="146" spans="1:3">
      <c r="A146" s="4" t="s">
        <v>477</v>
      </c>
      <c r="B146" s="5" t="n">
        <v>0</v>
      </c>
    </row>
    <row r="147" spans="1:3">
      <c r="A147" s="4" t="s">
        <v>519</v>
      </c>
    </row>
    <row r="148" spans="1:3">
      <c r="A148" s="3" t="s">
        <v>474</v>
      </c>
    </row>
    <row r="149" spans="1:3">
      <c r="A149" s="4" t="s">
        <v>476</v>
      </c>
      <c r="B149" s="5" t="n">
        <v>30</v>
      </c>
    </row>
    <row r="150" spans="1:3">
      <c r="A150" s="4" t="s">
        <v>477</v>
      </c>
      <c r="B150" s="5" t="n">
        <v>14</v>
      </c>
    </row>
    <row r="151" spans="1:3">
      <c r="A151" s="4" t="s">
        <v>520</v>
      </c>
    </row>
    <row r="152" spans="1:3">
      <c r="A152" s="3" t="s">
        <v>474</v>
      </c>
    </row>
    <row r="153" spans="1:3">
      <c r="A153" s="4" t="s">
        <v>476</v>
      </c>
      <c r="B153" s="5" t="n">
        <v>0</v>
      </c>
    </row>
    <row r="154" spans="1:3">
      <c r="A154" s="4" t="s">
        <v>477</v>
      </c>
      <c r="B154" s="5" t="n">
        <v>0</v>
      </c>
    </row>
    <row r="155" spans="1:3">
      <c r="A155" s="4" t="s">
        <v>521</v>
      </c>
    </row>
    <row r="156" spans="1:3">
      <c r="A156" s="3" t="s">
        <v>474</v>
      </c>
    </row>
    <row r="157" spans="1:3">
      <c r="A157" s="4" t="s">
        <v>476</v>
      </c>
      <c r="B157" s="5" t="n">
        <v>30</v>
      </c>
    </row>
    <row r="158" spans="1:3">
      <c r="A158" s="4" t="s">
        <v>477</v>
      </c>
      <c r="B158" s="6"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522</v>
      </c>
      <c r="B1" s="2" t="s">
        <v>117</v>
      </c>
      <c r="D1" s="2" t="s">
        <v>1</v>
      </c>
    </row>
    <row r="2" spans="1:9">
      <c r="B2" s="2" t="s">
        <v>2</v>
      </c>
      <c r="C2" s="2" t="s">
        <v>119</v>
      </c>
      <c r="D2" s="2" t="s">
        <v>2</v>
      </c>
      <c r="E2" s="2" t="s">
        <v>119</v>
      </c>
      <c r="F2" s="2" t="s">
        <v>118</v>
      </c>
      <c r="G2" s="2" t="s">
        <v>66</v>
      </c>
      <c r="H2" s="2" t="s">
        <v>210</v>
      </c>
      <c r="I2" s="2" t="s">
        <v>523</v>
      </c>
    </row>
    <row r="3" spans="1:9">
      <c r="A3" s="4" t="s">
        <v>524</v>
      </c>
    </row>
    <row r="4" spans="1:9">
      <c r="A4" s="3" t="s">
        <v>525</v>
      </c>
    </row>
    <row r="5" spans="1:9">
      <c r="A5" s="4" t="s">
        <v>72</v>
      </c>
      <c r="G5" s="6" t="n">
        <v>19500000</v>
      </c>
    </row>
    <row r="6" spans="1:9">
      <c r="A6" s="4" t="s">
        <v>526</v>
      </c>
    </row>
    <row r="7" spans="1:9">
      <c r="A7" s="3" t="s">
        <v>525</v>
      </c>
    </row>
    <row r="8" spans="1:9">
      <c r="A8" s="4" t="s">
        <v>72</v>
      </c>
      <c r="G8" s="5" t="n">
        <v>17400000</v>
      </c>
    </row>
    <row r="9" spans="1:9">
      <c r="A9" s="4" t="s">
        <v>527</v>
      </c>
    </row>
    <row r="10" spans="1:9">
      <c r="A10" s="3" t="s">
        <v>528</v>
      </c>
    </row>
    <row r="11" spans="1:9">
      <c r="A11" s="4" t="s">
        <v>529</v>
      </c>
      <c r="B11" s="6" t="n">
        <v>23069000</v>
      </c>
      <c r="C11" s="6" t="n">
        <v>42962000</v>
      </c>
      <c r="D11" s="6" t="n">
        <v>25040000</v>
      </c>
      <c r="E11" s="6" t="n">
        <v>98940000</v>
      </c>
    </row>
    <row r="12" spans="1:9">
      <c r="A12" s="3" t="s">
        <v>525</v>
      </c>
    </row>
    <row r="13" spans="1:9">
      <c r="A13" s="4" t="s">
        <v>530</v>
      </c>
      <c r="B13" s="5" t="n">
        <v>-6000</v>
      </c>
      <c r="C13" s="5" t="n">
        <v>-248000</v>
      </c>
      <c r="D13" s="5" t="n">
        <v>-3000</v>
      </c>
      <c r="E13" s="5" t="n">
        <v>-254000</v>
      </c>
    </row>
    <row r="14" spans="1:9">
      <c r="A14" s="4" t="s">
        <v>531</v>
      </c>
      <c r="B14" s="5" t="n">
        <v>0</v>
      </c>
      <c r="C14" s="5" t="n">
        <v>2765000</v>
      </c>
      <c r="D14" s="5" t="n">
        <v>0</v>
      </c>
      <c r="E14" s="5" t="n">
        <v>27385000</v>
      </c>
    </row>
    <row r="15" spans="1:9">
      <c r="A15" s="4" t="s">
        <v>532</v>
      </c>
      <c r="B15" s="5" t="n">
        <v>-1988000</v>
      </c>
      <c r="C15" s="5" t="n">
        <v>-12245000</v>
      </c>
      <c r="D15" s="5" t="n">
        <v>-3962000</v>
      </c>
      <c r="E15" s="5" t="n">
        <v>-92837000</v>
      </c>
    </row>
    <row r="16" spans="1:9">
      <c r="A16" s="4" t="s">
        <v>533</v>
      </c>
      <c r="B16" s="5" t="n">
        <v>21075000</v>
      </c>
      <c r="C16" s="5" t="n">
        <v>33234000</v>
      </c>
      <c r="D16" s="5" t="n">
        <v>21075000</v>
      </c>
      <c r="E16" s="5" t="n">
        <v>33234000</v>
      </c>
    </row>
    <row r="17" spans="1:9">
      <c r="A17" s="4" t="s">
        <v>534</v>
      </c>
    </row>
    <row r="18" spans="1:9">
      <c r="A18" s="3" t="s">
        <v>525</v>
      </c>
    </row>
    <row r="19" spans="1:9">
      <c r="A19" s="4" t="s">
        <v>72</v>
      </c>
      <c r="B19" s="6" t="n">
        <v>0</v>
      </c>
      <c r="C19" s="6" t="n">
        <v>20900000</v>
      </c>
      <c r="D19" s="6" t="n">
        <v>0</v>
      </c>
      <c r="E19" s="6" t="n">
        <v>20900000</v>
      </c>
      <c r="F19" s="6" t="n">
        <v>0</v>
      </c>
      <c r="G19" s="6" t="n">
        <v>17300000</v>
      </c>
      <c r="H19" s="6" t="n">
        <v>24000000</v>
      </c>
      <c r="I19" s="6" t="n">
        <v>32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173</v>
      </c>
      <c r="B1" s="2" t="s">
        <v>117</v>
      </c>
      <c r="E1" s="2" t="s">
        <v>1</v>
      </c>
    </row>
    <row r="2" spans="1:6">
      <c r="B2" s="2" t="s">
        <v>2</v>
      </c>
      <c r="C2" s="2" t="s">
        <v>118</v>
      </c>
      <c r="D2" s="2" t="s">
        <v>119</v>
      </c>
      <c r="E2" s="2" t="s">
        <v>2</v>
      </c>
      <c r="F2" s="2" t="s">
        <v>119</v>
      </c>
    </row>
    <row r="3" spans="1:6">
      <c r="A3" s="3" t="s">
        <v>174</v>
      </c>
    </row>
    <row r="4" spans="1:6">
      <c r="A4" s="4" t="s">
        <v>175</v>
      </c>
      <c r="B4" s="6" t="n">
        <v>0</v>
      </c>
      <c r="C4" s="6" t="n">
        <v>0</v>
      </c>
      <c r="D4" s="6" t="n">
        <v>272</v>
      </c>
      <c r="E4" s="6" t="n">
        <v>0</v>
      </c>
      <c r="F4" s="6" t="n">
        <v>1275</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117</v>
      </c>
      <c r="D1" s="2" t="s">
        <v>1</v>
      </c>
    </row>
    <row r="2" spans="1:6">
      <c r="B2" s="2" t="s">
        <v>2</v>
      </c>
      <c r="C2" s="2" t="s">
        <v>119</v>
      </c>
      <c r="D2" s="2" t="s">
        <v>2</v>
      </c>
      <c r="E2" s="2" t="s">
        <v>119</v>
      </c>
      <c r="F2" s="2" t="s">
        <v>66</v>
      </c>
    </row>
    <row r="3" spans="1:6">
      <c r="A3" s="4" t="s">
        <v>536</v>
      </c>
    </row>
    <row r="4" spans="1:6">
      <c r="A4" s="3" t="s">
        <v>537</v>
      </c>
    </row>
    <row r="5" spans="1:6">
      <c r="A5" s="4" t="s">
        <v>538</v>
      </c>
      <c r="B5" s="6" t="n">
        <v>23794</v>
      </c>
      <c r="D5" s="6" t="n">
        <v>23794</v>
      </c>
      <c r="F5" s="6" t="n">
        <v>7690</v>
      </c>
    </row>
    <row r="6" spans="1:6">
      <c r="A6" s="4" t="s">
        <v>539</v>
      </c>
      <c r="B6" s="5" t="n">
        <v>6594</v>
      </c>
      <c r="D6" s="5" t="n">
        <v>6594</v>
      </c>
      <c r="F6" s="5" t="n">
        <v>2427</v>
      </c>
    </row>
    <row r="7" spans="1:6">
      <c r="A7" s="3" t="s">
        <v>540</v>
      </c>
    </row>
    <row r="8" spans="1:6">
      <c r="A8" s="4" t="s">
        <v>538</v>
      </c>
      <c r="B8" s="5" t="n">
        <v>24495</v>
      </c>
      <c r="D8" s="5" t="n">
        <v>24495</v>
      </c>
      <c r="F8" s="5" t="n">
        <v>7906</v>
      </c>
    </row>
    <row r="9" spans="1:6">
      <c r="A9" s="4" t="s">
        <v>539</v>
      </c>
      <c r="B9" s="5" t="n">
        <v>6685</v>
      </c>
      <c r="D9" s="5" t="n">
        <v>6685</v>
      </c>
      <c r="F9" s="5" t="n">
        <v>2538</v>
      </c>
    </row>
    <row r="10" spans="1:6">
      <c r="A10" s="3" t="s">
        <v>541</v>
      </c>
    </row>
    <row r="11" spans="1:6">
      <c r="A11" s="4" t="s">
        <v>538</v>
      </c>
      <c r="B11" s="5" t="n">
        <v>-701</v>
      </c>
      <c r="D11" s="5" t="n">
        <v>-701</v>
      </c>
      <c r="F11" s="5" t="n">
        <v>-216</v>
      </c>
    </row>
    <row r="12" spans="1:6">
      <c r="A12" s="4" t="s">
        <v>539</v>
      </c>
      <c r="B12" s="5" t="n">
        <v>-91</v>
      </c>
      <c r="D12" s="5" t="n">
        <v>-91</v>
      </c>
      <c r="F12" s="5" t="n">
        <v>-111</v>
      </c>
    </row>
    <row r="13" spans="1:6">
      <c r="A13" s="4" t="s">
        <v>542</v>
      </c>
      <c r="B13" s="5" t="n">
        <v>5900</v>
      </c>
      <c r="D13" s="5" t="n">
        <v>5900</v>
      </c>
      <c r="F13" s="5" t="n">
        <v>1600</v>
      </c>
    </row>
    <row r="14" spans="1:6">
      <c r="A14" s="4" t="s">
        <v>543</v>
      </c>
      <c r="B14" s="5" t="n">
        <v>59</v>
      </c>
      <c r="C14" s="6" t="n">
        <v>6</v>
      </c>
      <c r="D14" s="5" t="n">
        <v>60</v>
      </c>
      <c r="E14" s="6" t="n">
        <v>-20</v>
      </c>
    </row>
    <row r="15" spans="1:6">
      <c r="A15" s="4" t="s">
        <v>351</v>
      </c>
    </row>
    <row r="16" spans="1:6">
      <c r="A16" s="3" t="s">
        <v>537</v>
      </c>
    </row>
    <row r="17" spans="1:6">
      <c r="A17" s="4" t="s">
        <v>538</v>
      </c>
      <c r="B17" s="5" t="n">
        <v>0</v>
      </c>
      <c r="D17" s="5" t="n">
        <v>0</v>
      </c>
      <c r="F17" s="5" t="n">
        <v>19490</v>
      </c>
    </row>
    <row r="18" spans="1:6">
      <c r="A18" s="4" t="s">
        <v>539</v>
      </c>
      <c r="B18" s="5" t="n">
        <v>0</v>
      </c>
      <c r="D18" s="5" t="n">
        <v>0</v>
      </c>
      <c r="F18" s="5" t="n">
        <v>8430</v>
      </c>
    </row>
    <row r="19" spans="1:6">
      <c r="A19" s="3" t="s">
        <v>540</v>
      </c>
    </row>
    <row r="20" spans="1:6">
      <c r="A20" s="4" t="s">
        <v>538</v>
      </c>
      <c r="B20" s="5" t="n">
        <v>0</v>
      </c>
      <c r="D20" s="5" t="n">
        <v>0</v>
      </c>
      <c r="F20" s="5" t="n">
        <v>20027</v>
      </c>
    </row>
    <row r="21" spans="1:6">
      <c r="A21" s="4" t="s">
        <v>539</v>
      </c>
      <c r="B21" s="5" t="n">
        <v>0</v>
      </c>
      <c r="D21" s="5" t="n">
        <v>0</v>
      </c>
      <c r="F21" s="5" t="n">
        <v>8496</v>
      </c>
    </row>
    <row r="22" spans="1:6">
      <c r="A22" s="3" t="s">
        <v>541</v>
      </c>
    </row>
    <row r="23" spans="1:6">
      <c r="A23" s="4" t="s">
        <v>538</v>
      </c>
      <c r="B23" s="5" t="n">
        <v>0</v>
      </c>
      <c r="D23" s="5" t="n">
        <v>0</v>
      </c>
      <c r="F23" s="5" t="n">
        <v>-537</v>
      </c>
    </row>
    <row r="24" spans="1:6">
      <c r="A24" s="4" t="s">
        <v>539</v>
      </c>
      <c r="B24" s="5" t="n">
        <v>0</v>
      </c>
      <c r="D24" s="5" t="n">
        <v>0</v>
      </c>
      <c r="F24" s="5" t="n">
        <v>-66</v>
      </c>
    </row>
    <row r="25" spans="1:6">
      <c r="A25" s="4" t="s">
        <v>542</v>
      </c>
      <c r="B25" s="5" t="n">
        <v>0</v>
      </c>
      <c r="D25" s="5" t="n">
        <v>0</v>
      </c>
      <c r="F25" s="6" t="n">
        <v>7600</v>
      </c>
    </row>
    <row r="26" spans="1:6">
      <c r="A26" s="4" t="s">
        <v>543</v>
      </c>
      <c r="B26" s="6" t="n">
        <v>0</v>
      </c>
      <c r="C26" s="6" t="n">
        <v>-247</v>
      </c>
      <c r="D26" s="6" t="n">
        <v>0</v>
      </c>
      <c r="E26" s="6" t="n">
        <v>-2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6</v>
      </c>
    </row>
    <row r="2" spans="1:3">
      <c r="A2" s="4" t="s">
        <v>545</v>
      </c>
    </row>
    <row r="3" spans="1:3">
      <c r="A3" s="3" t="s">
        <v>474</v>
      </c>
    </row>
    <row r="4" spans="1:3">
      <c r="A4" s="4" t="s">
        <v>546</v>
      </c>
      <c r="B4" s="6" t="n">
        <v>0</v>
      </c>
    </row>
    <row r="5" spans="1:3">
      <c r="A5" s="4" t="s">
        <v>547</v>
      </c>
    </row>
    <row r="6" spans="1:3">
      <c r="A6" s="3" t="s">
        <v>474</v>
      </c>
    </row>
    <row r="7" spans="1:3">
      <c r="A7" s="4" t="s">
        <v>546</v>
      </c>
      <c r="B7" s="5" t="n">
        <v>0</v>
      </c>
      <c r="C7" s="6" t="n">
        <v>0</v>
      </c>
    </row>
    <row r="8" spans="1:3">
      <c r="A8" s="4" t="s">
        <v>548</v>
      </c>
    </row>
    <row r="9" spans="1:3">
      <c r="A9" s="3" t="s">
        <v>474</v>
      </c>
    </row>
    <row r="10" spans="1:3">
      <c r="A10" s="4" t="s">
        <v>546</v>
      </c>
      <c r="B10" s="5" t="n">
        <v>0</v>
      </c>
    </row>
    <row r="11" spans="1:3">
      <c r="A11" s="4" t="s">
        <v>549</v>
      </c>
    </row>
    <row r="12" spans="1:3">
      <c r="A12" s="3" t="s">
        <v>474</v>
      </c>
    </row>
    <row r="13" spans="1:3">
      <c r="A13" s="4" t="s">
        <v>546</v>
      </c>
      <c r="B13" s="5" t="n">
        <v>0</v>
      </c>
      <c r="C13" s="5" t="n">
        <v>0</v>
      </c>
    </row>
    <row r="14" spans="1:3">
      <c r="A14" s="4" t="s">
        <v>550</v>
      </c>
    </row>
    <row r="15" spans="1:3">
      <c r="A15" s="3" t="s">
        <v>474</v>
      </c>
    </row>
    <row r="16" spans="1:3">
      <c r="A16" s="4" t="s">
        <v>546</v>
      </c>
      <c r="B16" s="5" t="n">
        <v>486</v>
      </c>
    </row>
    <row r="17" spans="1:3">
      <c r="A17" s="4" t="s">
        <v>551</v>
      </c>
    </row>
    <row r="18" spans="1:3">
      <c r="A18" s="3" t="s">
        <v>474</v>
      </c>
    </row>
    <row r="19" spans="1:3">
      <c r="A19" s="4" t="s">
        <v>546</v>
      </c>
      <c r="B19" s="5" t="n">
        <v>448</v>
      </c>
      <c r="C19" s="5" t="n">
        <v>226</v>
      </c>
    </row>
    <row r="20" spans="1:3">
      <c r="A20" s="4" t="s">
        <v>552</v>
      </c>
    </row>
    <row r="21" spans="1:3">
      <c r="A21" s="3" t="s">
        <v>474</v>
      </c>
    </row>
    <row r="22" spans="1:3">
      <c r="A22" s="4" t="s">
        <v>546</v>
      </c>
      <c r="B22" s="5" t="n">
        <v>486</v>
      </c>
    </row>
    <row r="23" spans="1:3">
      <c r="A23" s="4" t="s">
        <v>553</v>
      </c>
    </row>
    <row r="24" spans="1:3">
      <c r="A24" s="3" t="s">
        <v>474</v>
      </c>
    </row>
    <row r="25" spans="1:3">
      <c r="A25" s="4" t="s">
        <v>546</v>
      </c>
      <c r="B25" s="6" t="n">
        <v>448</v>
      </c>
      <c r="C25" s="6" t="n">
        <v>2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17</v>
      </c>
      <c r="D1" s="2" t="s">
        <v>1</v>
      </c>
    </row>
    <row r="2" spans="1:5">
      <c r="B2" s="2" t="s">
        <v>2</v>
      </c>
      <c r="C2" s="2" t="s">
        <v>119</v>
      </c>
      <c r="D2" s="2" t="s">
        <v>2</v>
      </c>
      <c r="E2" s="2" t="s">
        <v>119</v>
      </c>
    </row>
    <row r="3" spans="1:5">
      <c r="A3" s="4" t="s">
        <v>555</v>
      </c>
    </row>
    <row r="4" spans="1:5">
      <c r="A4" s="3" t="s">
        <v>474</v>
      </c>
    </row>
    <row r="5" spans="1:5">
      <c r="A5" s="4" t="s">
        <v>556</v>
      </c>
      <c r="B5" s="6" t="n">
        <v>0</v>
      </c>
      <c r="C5" s="6" t="n">
        <v>0</v>
      </c>
      <c r="D5" s="6" t="n">
        <v>-490</v>
      </c>
      <c r="E5" s="6" t="n">
        <v>-115</v>
      </c>
    </row>
    <row r="6" spans="1:5">
      <c r="A6" s="4" t="s">
        <v>557</v>
      </c>
    </row>
    <row r="7" spans="1:5">
      <c r="A7" s="3" t="s">
        <v>474</v>
      </c>
    </row>
    <row r="8" spans="1:5">
      <c r="A8" s="4" t="s">
        <v>556</v>
      </c>
      <c r="B8" s="5" t="n">
        <v>0</v>
      </c>
      <c r="C8" s="5" t="n">
        <v>-231</v>
      </c>
      <c r="D8" s="5" t="n">
        <v>0</v>
      </c>
      <c r="E8" s="5" t="n">
        <v>-292</v>
      </c>
    </row>
    <row r="9" spans="1:5">
      <c r="A9" s="4" t="s">
        <v>558</v>
      </c>
    </row>
    <row r="10" spans="1:5">
      <c r="A10" s="3" t="s">
        <v>474</v>
      </c>
    </row>
    <row r="11" spans="1:5">
      <c r="A11" s="4" t="s">
        <v>556</v>
      </c>
      <c r="B11" s="5" t="n">
        <v>0</v>
      </c>
      <c r="C11" s="5" t="n">
        <v>0</v>
      </c>
      <c r="D11" s="5" t="n">
        <v>-46</v>
      </c>
      <c r="E11" s="5" t="n">
        <v>-380</v>
      </c>
    </row>
    <row r="12" spans="1:5">
      <c r="A12" s="4" t="s">
        <v>559</v>
      </c>
    </row>
    <row r="13" spans="1:5">
      <c r="A13" s="3" t="s">
        <v>474</v>
      </c>
    </row>
    <row r="14" spans="1:5">
      <c r="A14" s="4" t="s">
        <v>556</v>
      </c>
      <c r="B14" s="6" t="n">
        <v>0</v>
      </c>
      <c r="C14" s="6" t="n">
        <v>0</v>
      </c>
      <c r="D14" s="6" t="n">
        <v>-88</v>
      </c>
      <c r="E14" s="6" t="n">
        <v>-1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6</v>
      </c>
    </row>
    <row r="2" spans="1:3">
      <c r="A2" s="3" t="s">
        <v>561</v>
      </c>
    </row>
    <row r="3" spans="1:3">
      <c r="A3" s="4" t="s">
        <v>562</v>
      </c>
      <c r="B3" s="6" t="n">
        <v>313850</v>
      </c>
      <c r="C3" s="6" t="n">
        <v>391592</v>
      </c>
    </row>
    <row r="4" spans="1:3">
      <c r="A4" s="4" t="s">
        <v>563</v>
      </c>
      <c r="B4" s="5" t="n">
        <v>1167687</v>
      </c>
      <c r="C4" s="5" t="n">
        <v>1992500</v>
      </c>
    </row>
    <row r="5" spans="1:3">
      <c r="A5" s="4" t="s">
        <v>564</v>
      </c>
      <c r="B5" s="5" t="n">
        <v>76373</v>
      </c>
      <c r="C5" s="5" t="n">
        <v>68094</v>
      </c>
    </row>
    <row r="6" spans="1:3">
      <c r="A6" s="4" t="s">
        <v>72</v>
      </c>
      <c r="B6" s="5" t="n">
        <v>23794</v>
      </c>
      <c r="C6" s="5" t="n">
        <v>27606</v>
      </c>
    </row>
    <row r="7" spans="1:3">
      <c r="A7" s="4" t="s">
        <v>73</v>
      </c>
      <c r="B7" s="5" t="n">
        <v>573926</v>
      </c>
      <c r="C7" s="5" t="n">
        <v>426</v>
      </c>
    </row>
    <row r="8" spans="1:3">
      <c r="A8" s="4" t="s">
        <v>565</v>
      </c>
      <c r="B8" s="5" t="n">
        <v>6550673</v>
      </c>
      <c r="C8" s="5" t="n">
        <v>7513910</v>
      </c>
    </row>
    <row r="9" spans="1:3">
      <c r="A9" s="4" t="s">
        <v>566</v>
      </c>
      <c r="B9" s="5" t="n">
        <v>31908</v>
      </c>
      <c r="C9" s="5" t="n">
        <v>38807</v>
      </c>
    </row>
    <row r="10" spans="1:3">
      <c r="A10" s="4" t="s">
        <v>476</v>
      </c>
      <c r="B10" s="5" t="n">
        <v>4149</v>
      </c>
      <c r="C10" s="5" t="n">
        <v>1534</v>
      </c>
    </row>
    <row r="11" spans="1:3">
      <c r="A11" s="3" t="s">
        <v>567</v>
      </c>
    </row>
    <row r="12" spans="1:3">
      <c r="A12" s="4" t="s">
        <v>126</v>
      </c>
      <c r="B12" s="5" t="n">
        <v>6231819</v>
      </c>
      <c r="C12" s="5" t="n">
        <v>7689324</v>
      </c>
    </row>
    <row r="13" spans="1:3">
      <c r="A13" s="4" t="s">
        <v>93</v>
      </c>
      <c r="B13" s="5" t="n">
        <v>1850016</v>
      </c>
      <c r="C13" s="5" t="n">
        <v>1517761</v>
      </c>
    </row>
    <row r="14" spans="1:3">
      <c r="A14" s="4" t="s">
        <v>568</v>
      </c>
      <c r="B14" s="5" t="n">
        <v>177693</v>
      </c>
      <c r="C14" s="5" t="n">
        <v>174059</v>
      </c>
    </row>
    <row r="15" spans="1:3">
      <c r="A15" s="4" t="s">
        <v>477</v>
      </c>
      <c r="B15" s="5" t="n">
        <v>14055</v>
      </c>
      <c r="C15" s="5" t="n">
        <v>1600</v>
      </c>
    </row>
    <row r="16" spans="1:3">
      <c r="A16" s="4" t="s">
        <v>569</v>
      </c>
      <c r="B16" s="5" t="n">
        <v>9681</v>
      </c>
      <c r="C16" s="5" t="n">
        <v>13253</v>
      </c>
    </row>
    <row r="17" spans="1:3">
      <c r="A17" s="4" t="s">
        <v>482</v>
      </c>
    </row>
    <row r="18" spans="1:3">
      <c r="A18" s="3" t="s">
        <v>567</v>
      </c>
    </row>
    <row r="19" spans="1:3">
      <c r="A19" s="4" t="s">
        <v>72</v>
      </c>
      <c r="C19" s="5" t="n">
        <v>19500</v>
      </c>
    </row>
    <row r="20" spans="1:3">
      <c r="A20" s="4" t="s">
        <v>570</v>
      </c>
    </row>
    <row r="21" spans="1:3">
      <c r="A21" s="3" t="s">
        <v>567</v>
      </c>
    </row>
    <row r="22" spans="1:3">
      <c r="A22" s="4" t="s">
        <v>72</v>
      </c>
      <c r="C22" s="5" t="n">
        <v>19500</v>
      </c>
    </row>
    <row r="23" spans="1:3">
      <c r="A23" s="4" t="s">
        <v>478</v>
      </c>
    </row>
    <row r="24" spans="1:3">
      <c r="A24" s="3" t="s">
        <v>561</v>
      </c>
    </row>
    <row r="25" spans="1:3">
      <c r="A25" s="4" t="s">
        <v>562</v>
      </c>
      <c r="B25" s="5" t="n">
        <v>313850</v>
      </c>
      <c r="C25" s="5" t="n">
        <v>391592</v>
      </c>
    </row>
    <row r="26" spans="1:3">
      <c r="A26" s="4" t="s">
        <v>563</v>
      </c>
      <c r="B26" s="5" t="n">
        <v>0</v>
      </c>
      <c r="C26" s="5" t="n">
        <v>0</v>
      </c>
    </row>
    <row r="27" spans="1:3">
      <c r="A27" s="4" t="s">
        <v>564</v>
      </c>
      <c r="B27" s="5" t="n">
        <v>0</v>
      </c>
      <c r="C27" s="5" t="n">
        <v>0</v>
      </c>
    </row>
    <row r="28" spans="1:3">
      <c r="A28" s="4" t="s">
        <v>72</v>
      </c>
      <c r="B28" s="5" t="n">
        <v>0</v>
      </c>
      <c r="C28" s="5" t="n">
        <v>0</v>
      </c>
    </row>
    <row r="29" spans="1:3">
      <c r="A29" s="4" t="s">
        <v>73</v>
      </c>
      <c r="B29" s="5" t="n">
        <v>0</v>
      </c>
    </row>
    <row r="30" spans="1:3">
      <c r="A30" s="4" t="s">
        <v>565</v>
      </c>
      <c r="B30" s="5" t="n">
        <v>0</v>
      </c>
      <c r="C30" s="5" t="n">
        <v>0</v>
      </c>
    </row>
    <row r="31" spans="1:3">
      <c r="A31" s="4" t="s">
        <v>566</v>
      </c>
      <c r="B31" s="5" t="n">
        <v>31908</v>
      </c>
      <c r="C31" s="5" t="n">
        <v>38807</v>
      </c>
    </row>
    <row r="32" spans="1:3">
      <c r="A32" s="4" t="s">
        <v>476</v>
      </c>
      <c r="B32" s="5" t="n">
        <v>0</v>
      </c>
      <c r="C32" s="5" t="n">
        <v>0</v>
      </c>
    </row>
    <row r="33" spans="1:3">
      <c r="A33" s="3" t="s">
        <v>567</v>
      </c>
    </row>
    <row r="34" spans="1:3">
      <c r="A34" s="4" t="s">
        <v>126</v>
      </c>
      <c r="B34" s="5" t="n">
        <v>0</v>
      </c>
      <c r="C34" s="5" t="n">
        <v>0</v>
      </c>
    </row>
    <row r="35" spans="1:3">
      <c r="A35" s="4" t="s">
        <v>93</v>
      </c>
      <c r="B35" s="5" t="n">
        <v>0</v>
      </c>
      <c r="C35" s="5" t="n">
        <v>0</v>
      </c>
    </row>
    <row r="36" spans="1:3">
      <c r="A36" s="4" t="s">
        <v>568</v>
      </c>
      <c r="B36" s="5" t="n">
        <v>0</v>
      </c>
      <c r="C36" s="5" t="n">
        <v>0</v>
      </c>
    </row>
    <row r="37" spans="1:3">
      <c r="A37" s="4" t="s">
        <v>477</v>
      </c>
      <c r="B37" s="5" t="n">
        <v>0</v>
      </c>
      <c r="C37" s="5" t="n">
        <v>0</v>
      </c>
    </row>
    <row r="38" spans="1:3">
      <c r="A38" s="4" t="s">
        <v>569</v>
      </c>
      <c r="B38" s="5" t="n">
        <v>9681</v>
      </c>
      <c r="C38" s="5" t="n">
        <v>13253</v>
      </c>
    </row>
    <row r="39" spans="1:3">
      <c r="A39" s="4" t="s">
        <v>571</v>
      </c>
    </row>
    <row r="40" spans="1:3">
      <c r="A40" s="3" t="s">
        <v>561</v>
      </c>
    </row>
    <row r="41" spans="1:3">
      <c r="A41" s="4" t="s">
        <v>72</v>
      </c>
      <c r="B41" s="5" t="n">
        <v>0</v>
      </c>
      <c r="C41" s="5" t="n">
        <v>0</v>
      </c>
    </row>
    <row r="42" spans="1:3">
      <c r="A42" s="4" t="s">
        <v>479</v>
      </c>
    </row>
    <row r="43" spans="1:3">
      <c r="A43" s="3" t="s">
        <v>561</v>
      </c>
    </row>
    <row r="44" spans="1:3">
      <c r="A44" s="4" t="s">
        <v>562</v>
      </c>
      <c r="B44" s="5" t="n">
        <v>0</v>
      </c>
      <c r="C44" s="5" t="n">
        <v>0</v>
      </c>
    </row>
    <row r="45" spans="1:3">
      <c r="A45" s="4" t="s">
        <v>563</v>
      </c>
      <c r="B45" s="5" t="n">
        <v>1167687</v>
      </c>
      <c r="C45" s="5" t="n">
        <v>1992500</v>
      </c>
    </row>
    <row r="46" spans="1:3">
      <c r="A46" s="4" t="s">
        <v>564</v>
      </c>
      <c r="B46" s="5" t="n">
        <v>76373</v>
      </c>
      <c r="C46" s="5" t="n">
        <v>68094</v>
      </c>
    </row>
    <row r="47" spans="1:3">
      <c r="A47" s="4" t="s">
        <v>72</v>
      </c>
      <c r="B47" s="5" t="n">
        <v>2719</v>
      </c>
      <c r="C47" s="5" t="n">
        <v>2566</v>
      </c>
    </row>
    <row r="48" spans="1:3">
      <c r="A48" s="4" t="s">
        <v>73</v>
      </c>
      <c r="B48" s="5" t="n">
        <v>0</v>
      </c>
    </row>
    <row r="49" spans="1:3">
      <c r="A49" s="4" t="s">
        <v>565</v>
      </c>
      <c r="B49" s="5" t="n">
        <v>0</v>
      </c>
      <c r="C49" s="5" t="n">
        <v>0</v>
      </c>
    </row>
    <row r="50" spans="1:3">
      <c r="A50" s="4" t="s">
        <v>566</v>
      </c>
      <c r="B50" s="5" t="n">
        <v>0</v>
      </c>
      <c r="C50" s="5" t="n">
        <v>0</v>
      </c>
    </row>
    <row r="51" spans="1:3">
      <c r="A51" s="4" t="s">
        <v>476</v>
      </c>
      <c r="B51" s="5" t="n">
        <v>4149</v>
      </c>
      <c r="C51" s="5" t="n">
        <v>1534</v>
      </c>
    </row>
    <row r="52" spans="1:3">
      <c r="A52" s="3" t="s">
        <v>567</v>
      </c>
    </row>
    <row r="53" spans="1:3">
      <c r="A53" s="4" t="s">
        <v>126</v>
      </c>
      <c r="B53" s="5" t="n">
        <v>0</v>
      </c>
      <c r="C53" s="5" t="n">
        <v>0</v>
      </c>
    </row>
    <row r="54" spans="1:3">
      <c r="A54" s="4" t="s">
        <v>93</v>
      </c>
      <c r="B54" s="5" t="n">
        <v>1850016</v>
      </c>
      <c r="C54" s="5" t="n">
        <v>1517761</v>
      </c>
    </row>
    <row r="55" spans="1:3">
      <c r="A55" s="4" t="s">
        <v>568</v>
      </c>
      <c r="B55" s="5" t="n">
        <v>177693</v>
      </c>
      <c r="C55" s="5" t="n">
        <v>174059</v>
      </c>
    </row>
    <row r="56" spans="1:3">
      <c r="A56" s="4" t="s">
        <v>477</v>
      </c>
      <c r="B56" s="5" t="n">
        <v>14055</v>
      </c>
      <c r="C56" s="5" t="n">
        <v>1600</v>
      </c>
    </row>
    <row r="57" spans="1:3">
      <c r="A57" s="4" t="s">
        <v>569</v>
      </c>
      <c r="B57" s="5" t="n">
        <v>0</v>
      </c>
      <c r="C57" s="5" t="n">
        <v>0</v>
      </c>
    </row>
    <row r="58" spans="1:3">
      <c r="A58" s="4" t="s">
        <v>572</v>
      </c>
    </row>
    <row r="59" spans="1:3">
      <c r="A59" s="3" t="s">
        <v>561</v>
      </c>
    </row>
    <row r="60" spans="1:3">
      <c r="A60" s="4" t="s">
        <v>72</v>
      </c>
      <c r="B60" s="5" t="n">
        <v>2719</v>
      </c>
      <c r="C60" s="5" t="n">
        <v>2140</v>
      </c>
    </row>
    <row r="61" spans="1:3">
      <c r="A61" s="4" t="s">
        <v>573</v>
      </c>
    </row>
    <row r="62" spans="1:3">
      <c r="A62" s="3" t="s">
        <v>567</v>
      </c>
    </row>
    <row r="63" spans="1:3">
      <c r="A63" s="4" t="s">
        <v>72</v>
      </c>
      <c r="C63" s="5" t="n">
        <v>2100</v>
      </c>
    </row>
    <row r="64" spans="1:3">
      <c r="A64" s="4" t="s">
        <v>574</v>
      </c>
    </row>
    <row r="65" spans="1:3">
      <c r="A65" s="3" t="s">
        <v>567</v>
      </c>
    </row>
    <row r="66" spans="1:3">
      <c r="A66" s="4" t="s">
        <v>72</v>
      </c>
      <c r="C66" s="5" t="n">
        <v>2100</v>
      </c>
    </row>
    <row r="67" spans="1:3">
      <c r="A67" s="4" t="s">
        <v>480</v>
      </c>
    </row>
    <row r="68" spans="1:3">
      <c r="A68" s="3" t="s">
        <v>561</v>
      </c>
    </row>
    <row r="69" spans="1:3">
      <c r="A69" s="4" t="s">
        <v>562</v>
      </c>
      <c r="B69" s="5" t="n">
        <v>0</v>
      </c>
      <c r="C69" s="5" t="n">
        <v>0</v>
      </c>
    </row>
    <row r="70" spans="1:3">
      <c r="A70" s="4" t="s">
        <v>563</v>
      </c>
      <c r="B70" s="5" t="n">
        <v>0</v>
      </c>
      <c r="C70" s="5" t="n">
        <v>0</v>
      </c>
    </row>
    <row r="71" spans="1:3">
      <c r="A71" s="4" t="s">
        <v>564</v>
      </c>
      <c r="B71" s="5" t="n">
        <v>0</v>
      </c>
      <c r="C71" s="5" t="n">
        <v>0</v>
      </c>
    </row>
    <row r="72" spans="1:3">
      <c r="A72" s="4" t="s">
        <v>72</v>
      </c>
      <c r="B72" s="5" t="n">
        <v>21075</v>
      </c>
      <c r="C72" s="5" t="n">
        <v>25040</v>
      </c>
    </row>
    <row r="73" spans="1:3">
      <c r="A73" s="4" t="s">
        <v>73</v>
      </c>
      <c r="B73" s="5" t="n">
        <v>578911</v>
      </c>
    </row>
    <row r="74" spans="1:3">
      <c r="A74" s="4" t="s">
        <v>565</v>
      </c>
      <c r="B74" s="5" t="n">
        <v>6550673</v>
      </c>
      <c r="C74" s="5" t="n">
        <v>7513910</v>
      </c>
    </row>
    <row r="75" spans="1:3">
      <c r="A75" s="4" t="s">
        <v>566</v>
      </c>
      <c r="B75" s="5" t="n">
        <v>0</v>
      </c>
      <c r="C75" s="5" t="n">
        <v>0</v>
      </c>
    </row>
    <row r="76" spans="1:3">
      <c r="A76" s="4" t="s">
        <v>476</v>
      </c>
      <c r="B76" s="5" t="n">
        <v>0</v>
      </c>
      <c r="C76" s="5" t="n">
        <v>0</v>
      </c>
    </row>
    <row r="77" spans="1:3">
      <c r="A77" s="3" t="s">
        <v>567</v>
      </c>
    </row>
    <row r="78" spans="1:3">
      <c r="A78" s="4" t="s">
        <v>126</v>
      </c>
      <c r="B78" s="5" t="n">
        <v>6231819</v>
      </c>
      <c r="C78" s="5" t="n">
        <v>7689324</v>
      </c>
    </row>
    <row r="79" spans="1:3">
      <c r="A79" s="4" t="s">
        <v>93</v>
      </c>
      <c r="B79" s="5" t="n">
        <v>0</v>
      </c>
      <c r="C79" s="5" t="n">
        <v>0</v>
      </c>
    </row>
    <row r="80" spans="1:3">
      <c r="A80" s="4" t="s">
        <v>568</v>
      </c>
      <c r="B80" s="5" t="n">
        <v>0</v>
      </c>
      <c r="C80" s="5" t="n">
        <v>0</v>
      </c>
    </row>
    <row r="81" spans="1:3">
      <c r="A81" s="4" t="s">
        <v>477</v>
      </c>
      <c r="B81" s="5" t="n">
        <v>0</v>
      </c>
      <c r="C81" s="5" t="n">
        <v>0</v>
      </c>
    </row>
    <row r="82" spans="1:3">
      <c r="A82" s="4" t="s">
        <v>569</v>
      </c>
      <c r="B82" s="5" t="n">
        <v>0</v>
      </c>
      <c r="C82" s="5" t="n">
        <v>0</v>
      </c>
    </row>
    <row r="83" spans="1:3">
      <c r="A83" s="4" t="s">
        <v>575</v>
      </c>
    </row>
    <row r="84" spans="1:3">
      <c r="A84" s="3" t="s">
        <v>561</v>
      </c>
    </row>
    <row r="85" spans="1:3">
      <c r="A85" s="4" t="s">
        <v>72</v>
      </c>
      <c r="B85" s="5" t="n">
        <v>21075</v>
      </c>
      <c r="C85" s="5" t="n">
        <v>25040</v>
      </c>
    </row>
    <row r="86" spans="1:3">
      <c r="A86" s="4" t="s">
        <v>576</v>
      </c>
    </row>
    <row r="87" spans="1:3">
      <c r="A87" s="3" t="s">
        <v>567</v>
      </c>
    </row>
    <row r="88" spans="1:3">
      <c r="A88" s="4" t="s">
        <v>72</v>
      </c>
      <c r="C88" s="5" t="n">
        <v>17400</v>
      </c>
    </row>
    <row r="89" spans="1:3">
      <c r="A89" s="4" t="s">
        <v>577</v>
      </c>
    </row>
    <row r="90" spans="1:3">
      <c r="A90" s="3" t="s">
        <v>567</v>
      </c>
    </row>
    <row r="91" spans="1:3">
      <c r="A91" s="4" t="s">
        <v>72</v>
      </c>
      <c r="C91" s="5" t="n">
        <v>17400</v>
      </c>
    </row>
    <row r="92" spans="1:3">
      <c r="A92" s="4" t="s">
        <v>481</v>
      </c>
    </row>
    <row r="93" spans="1:3">
      <c r="A93" s="3" t="s">
        <v>561</v>
      </c>
    </row>
    <row r="94" spans="1:3">
      <c r="A94" s="4" t="s">
        <v>562</v>
      </c>
      <c r="B94" s="5" t="n">
        <v>313850</v>
      </c>
      <c r="C94" s="5" t="n">
        <v>391592</v>
      </c>
    </row>
    <row r="95" spans="1:3">
      <c r="A95" s="4" t="s">
        <v>563</v>
      </c>
      <c r="B95" s="5" t="n">
        <v>1167687</v>
      </c>
      <c r="C95" s="5" t="n">
        <v>1992500</v>
      </c>
    </row>
    <row r="96" spans="1:3">
      <c r="A96" s="4" t="s">
        <v>564</v>
      </c>
      <c r="B96" s="5" t="n">
        <v>76373</v>
      </c>
      <c r="C96" s="5" t="n">
        <v>68094</v>
      </c>
    </row>
    <row r="97" spans="1:3">
      <c r="A97" s="4" t="s">
        <v>72</v>
      </c>
      <c r="B97" s="5" t="n">
        <v>23794</v>
      </c>
      <c r="C97" s="5" t="n">
        <v>27606</v>
      </c>
    </row>
    <row r="98" spans="1:3">
      <c r="A98" s="4" t="s">
        <v>73</v>
      </c>
      <c r="B98" s="5" t="n">
        <v>573926</v>
      </c>
    </row>
    <row r="99" spans="1:3">
      <c r="A99" s="4" t="s">
        <v>565</v>
      </c>
      <c r="B99" s="5" t="n">
        <v>6660047</v>
      </c>
      <c r="C99" s="5" t="n">
        <v>7638681</v>
      </c>
    </row>
    <row r="100" spans="1:3">
      <c r="A100" s="4" t="s">
        <v>566</v>
      </c>
      <c r="B100" s="5" t="n">
        <v>31908</v>
      </c>
      <c r="C100" s="5" t="n">
        <v>38807</v>
      </c>
    </row>
    <row r="101" spans="1:3">
      <c r="A101" s="4" t="s">
        <v>476</v>
      </c>
      <c r="B101" s="5" t="n">
        <v>4149</v>
      </c>
      <c r="C101" s="5" t="n">
        <v>1534</v>
      </c>
    </row>
    <row r="102" spans="1:3">
      <c r="A102" s="3" t="s">
        <v>567</v>
      </c>
    </row>
    <row r="103" spans="1:3">
      <c r="A103" s="4" t="s">
        <v>126</v>
      </c>
      <c r="B103" s="5" t="n">
        <v>6292290</v>
      </c>
      <c r="C103" s="5" t="n">
        <v>7916644</v>
      </c>
    </row>
    <row r="104" spans="1:3">
      <c r="A104" s="4" t="s">
        <v>93</v>
      </c>
      <c r="B104" s="5" t="n">
        <v>1825000</v>
      </c>
      <c r="C104" s="5" t="n">
        <v>1520000</v>
      </c>
    </row>
    <row r="105" spans="1:3">
      <c r="A105" s="4" t="s">
        <v>568</v>
      </c>
      <c r="B105" s="5" t="n">
        <v>173257</v>
      </c>
      <c r="C105" s="5" t="n">
        <v>173174</v>
      </c>
    </row>
    <row r="106" spans="1:3">
      <c r="A106" s="4" t="s">
        <v>477</v>
      </c>
      <c r="B106" s="5" t="n">
        <v>14055</v>
      </c>
      <c r="C106" s="5" t="n">
        <v>1600</v>
      </c>
    </row>
    <row r="107" spans="1:3">
      <c r="A107" s="4" t="s">
        <v>569</v>
      </c>
      <c r="B107" s="5" t="n">
        <v>9681</v>
      </c>
      <c r="C107" s="5" t="n">
        <v>13253</v>
      </c>
    </row>
    <row r="108" spans="1:3">
      <c r="A108" s="4" t="s">
        <v>578</v>
      </c>
    </row>
    <row r="109" spans="1:3">
      <c r="A109" s="3" t="s">
        <v>561</v>
      </c>
    </row>
    <row r="110" spans="1:3">
      <c r="A110" s="4" t="s">
        <v>72</v>
      </c>
      <c r="B110" s="6" t="n">
        <v>23794</v>
      </c>
      <c r="C110" s="6" t="n">
        <v>271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6</v>
      </c>
    </row>
    <row r="2" spans="1:3">
      <c r="A2" s="3" t="s">
        <v>580</v>
      </c>
    </row>
    <row r="3" spans="1:3">
      <c r="A3" s="4" t="s">
        <v>581</v>
      </c>
      <c r="B3" s="6" t="n">
        <v>1185657</v>
      </c>
      <c r="C3" s="6" t="n">
        <v>2026686</v>
      </c>
    </row>
    <row r="4" spans="1:3">
      <c r="A4" s="4" t="s">
        <v>582</v>
      </c>
      <c r="B4" s="5" t="n">
        <v>228</v>
      </c>
      <c r="C4" s="5" t="n">
        <v>150</v>
      </c>
    </row>
    <row r="5" spans="1:3">
      <c r="A5" s="4" t="s">
        <v>583</v>
      </c>
      <c r="B5" s="5" t="n">
        <v>-18198</v>
      </c>
      <c r="C5" s="5" t="n">
        <v>-34336</v>
      </c>
    </row>
    <row r="6" spans="1:3">
      <c r="A6" s="4" t="s">
        <v>537</v>
      </c>
      <c r="B6" s="5" t="n">
        <v>1167687</v>
      </c>
      <c r="C6" s="5" t="n">
        <v>1992500</v>
      </c>
    </row>
    <row r="7" spans="1:3">
      <c r="A7" s="4" t="s">
        <v>489</v>
      </c>
    </row>
    <row r="8" spans="1:3">
      <c r="A8" s="3" t="s">
        <v>580</v>
      </c>
    </row>
    <row r="9" spans="1:3">
      <c r="A9" s="4" t="s">
        <v>581</v>
      </c>
      <c r="B9" s="5" t="n">
        <v>831</v>
      </c>
      <c r="C9" s="5" t="n">
        <v>911</v>
      </c>
    </row>
    <row r="10" spans="1:3">
      <c r="A10" s="4" t="s">
        <v>582</v>
      </c>
      <c r="B10" s="5" t="n">
        <v>22</v>
      </c>
      <c r="C10" s="5" t="n">
        <v>0</v>
      </c>
    </row>
    <row r="11" spans="1:3">
      <c r="A11" s="4" t="s">
        <v>583</v>
      </c>
      <c r="B11" s="5" t="n">
        <v>0</v>
      </c>
      <c r="C11" s="5" t="n">
        <v>-1</v>
      </c>
    </row>
    <row r="12" spans="1:3">
      <c r="A12" s="4" t="s">
        <v>537</v>
      </c>
      <c r="B12" s="5" t="n">
        <v>853</v>
      </c>
      <c r="C12" s="5" t="n">
        <v>910</v>
      </c>
    </row>
    <row r="13" spans="1:3">
      <c r="A13" s="4" t="s">
        <v>494</v>
      </c>
    </row>
    <row r="14" spans="1:3">
      <c r="A14" s="3" t="s">
        <v>580</v>
      </c>
    </row>
    <row r="15" spans="1:3">
      <c r="A15" s="4" t="s">
        <v>581</v>
      </c>
      <c r="B15" s="5" t="n">
        <v>436049</v>
      </c>
      <c r="C15" s="5" t="n">
        <v>461987</v>
      </c>
    </row>
    <row r="16" spans="1:3">
      <c r="A16" s="4" t="s">
        <v>582</v>
      </c>
      <c r="B16" s="5" t="n">
        <v>196</v>
      </c>
      <c r="C16" s="5" t="n">
        <v>0</v>
      </c>
    </row>
    <row r="17" spans="1:3">
      <c r="A17" s="4" t="s">
        <v>583</v>
      </c>
      <c r="B17" s="5" t="n">
        <v>-6898</v>
      </c>
      <c r="C17" s="5" t="n">
        <v>-24545</v>
      </c>
    </row>
    <row r="18" spans="1:3">
      <c r="A18" s="4" t="s">
        <v>537</v>
      </c>
      <c r="B18" s="5" t="n">
        <v>429347</v>
      </c>
      <c r="C18" s="5" t="n">
        <v>437442</v>
      </c>
    </row>
    <row r="19" spans="1:3">
      <c r="A19" s="4" t="s">
        <v>499</v>
      </c>
    </row>
    <row r="20" spans="1:3">
      <c r="A20" s="3" t="s">
        <v>580</v>
      </c>
    </row>
    <row r="21" spans="1:3">
      <c r="A21" s="4" t="s">
        <v>581</v>
      </c>
      <c r="B21" s="5" t="n">
        <v>275</v>
      </c>
      <c r="C21" s="5" t="n">
        <v>418</v>
      </c>
    </row>
    <row r="22" spans="1:3">
      <c r="A22" s="4" t="s">
        <v>582</v>
      </c>
      <c r="B22" s="5" t="n">
        <v>10</v>
      </c>
      <c r="C22" s="5" t="n">
        <v>9</v>
      </c>
    </row>
    <row r="23" spans="1:3">
      <c r="A23" s="4" t="s">
        <v>583</v>
      </c>
      <c r="B23" s="5" t="n">
        <v>0</v>
      </c>
      <c r="C23" s="5" t="n">
        <v>0</v>
      </c>
    </row>
    <row r="24" spans="1:3">
      <c r="A24" s="4" t="s">
        <v>537</v>
      </c>
      <c r="B24" s="5" t="n">
        <v>285</v>
      </c>
      <c r="C24" s="5" t="n">
        <v>427</v>
      </c>
    </row>
    <row r="25" spans="1:3">
      <c r="A25" s="4" t="s">
        <v>504</v>
      </c>
    </row>
    <row r="26" spans="1:3">
      <c r="A26" s="3" t="s">
        <v>580</v>
      </c>
    </row>
    <row r="27" spans="1:3">
      <c r="A27" s="4" t="s">
        <v>581</v>
      </c>
      <c r="C27" s="5" t="n">
        <v>132199</v>
      </c>
    </row>
    <row r="28" spans="1:3">
      <c r="A28" s="4" t="s">
        <v>582</v>
      </c>
      <c r="C28" s="5" t="n">
        <v>0</v>
      </c>
    </row>
    <row r="29" spans="1:3">
      <c r="A29" s="4" t="s">
        <v>583</v>
      </c>
      <c r="C29" s="5" t="n">
        <v>0</v>
      </c>
    </row>
    <row r="30" spans="1:3">
      <c r="A30" s="4" t="s">
        <v>537</v>
      </c>
      <c r="C30" s="5" t="n">
        <v>132199</v>
      </c>
    </row>
    <row r="31" spans="1:3">
      <c r="A31" s="4" t="s">
        <v>509</v>
      </c>
    </row>
    <row r="32" spans="1:3">
      <c r="A32" s="3" t="s">
        <v>580</v>
      </c>
    </row>
    <row r="33" spans="1:3">
      <c r="A33" s="4" t="s">
        <v>581</v>
      </c>
      <c r="B33" s="5" t="n">
        <v>748502</v>
      </c>
      <c r="C33" s="5" t="n">
        <v>1431171</v>
      </c>
    </row>
    <row r="34" spans="1:3">
      <c r="A34" s="4" t="s">
        <v>582</v>
      </c>
      <c r="B34" s="5" t="n">
        <v>0</v>
      </c>
      <c r="C34" s="5" t="n">
        <v>141</v>
      </c>
    </row>
    <row r="35" spans="1:3">
      <c r="A35" s="4" t="s">
        <v>583</v>
      </c>
      <c r="B35" s="5" t="n">
        <v>-11300</v>
      </c>
      <c r="C35" s="5" t="n">
        <v>-9790</v>
      </c>
    </row>
    <row r="36" spans="1:3">
      <c r="A36" s="4" t="s">
        <v>537</v>
      </c>
      <c r="B36" s="6" t="n">
        <v>737202</v>
      </c>
      <c r="C36" s="6" t="n">
        <v>1421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 customWidth="1" max="5" min="5" width="21"/>
    <col customWidth="1" max="6" min="6" width="21"/>
    <col customWidth="1" max="7" min="7" width="29"/>
    <col customWidth="1" max="8" min="8" width="21"/>
  </cols>
  <sheetData>
    <row r="1" spans="1:8">
      <c r="A1" s="1" t="s">
        <v>584</v>
      </c>
      <c r="B1" s="2" t="s">
        <v>117</v>
      </c>
      <c r="G1" s="2" t="s">
        <v>1</v>
      </c>
    </row>
    <row r="2" spans="1:8">
      <c r="B2" s="2" t="s">
        <v>585</v>
      </c>
      <c r="C2" s="2" t="s">
        <v>586</v>
      </c>
      <c r="D2" s="2" t="s">
        <v>587</v>
      </c>
      <c r="E2" s="2" t="s">
        <v>588</v>
      </c>
      <c r="F2" s="2" t="s">
        <v>589</v>
      </c>
      <c r="G2" s="2" t="s">
        <v>585</v>
      </c>
      <c r="H2" s="2" t="s">
        <v>588</v>
      </c>
    </row>
    <row r="3" spans="1:8">
      <c r="A3" s="3" t="s">
        <v>590</v>
      </c>
    </row>
    <row r="4" spans="1:8">
      <c r="A4" s="4" t="s">
        <v>591</v>
      </c>
      <c r="B4" s="6" t="n">
        <v>0</v>
      </c>
      <c r="D4" s="6" t="n">
        <v>3300000</v>
      </c>
      <c r="E4" s="6" t="n">
        <v>0</v>
      </c>
      <c r="G4" s="6" t="n">
        <v>0</v>
      </c>
      <c r="H4" s="6" t="n">
        <v>0</v>
      </c>
    </row>
    <row r="5" spans="1:8">
      <c r="A5" s="4" t="s">
        <v>592</v>
      </c>
      <c r="B5" s="6" t="n">
        <v>0</v>
      </c>
      <c r="E5" s="6" t="n">
        <v>278000</v>
      </c>
      <c r="G5" s="6" t="n">
        <v>208000</v>
      </c>
      <c r="H5" s="6" t="n">
        <v>5519000</v>
      </c>
    </row>
    <row r="6" spans="1:8">
      <c r="A6" s="4" t="s">
        <v>593</v>
      </c>
      <c r="B6" s="5" t="n">
        <v>82</v>
      </c>
      <c r="D6" s="5" t="n">
        <v>145</v>
      </c>
      <c r="G6" s="5" t="n">
        <v>82</v>
      </c>
    </row>
    <row r="7" spans="1:8">
      <c r="A7" s="4" t="s">
        <v>594</v>
      </c>
      <c r="B7" s="5" t="n">
        <v>64</v>
      </c>
      <c r="D7" s="5" t="n">
        <v>118</v>
      </c>
      <c r="G7" s="5" t="n">
        <v>64</v>
      </c>
    </row>
    <row r="8" spans="1:8">
      <c r="A8" s="4" t="s">
        <v>595</v>
      </c>
    </row>
    <row r="9" spans="1:8">
      <c r="A9" s="3" t="s">
        <v>590</v>
      </c>
    </row>
    <row r="10" spans="1:8">
      <c r="A10" s="4" t="s">
        <v>596</v>
      </c>
      <c r="B10" s="6" t="n">
        <v>106300000</v>
      </c>
      <c r="D10" s="6" t="n">
        <v>163000000</v>
      </c>
      <c r="G10" s="6" t="n">
        <v>106300000</v>
      </c>
    </row>
    <row r="11" spans="1:8">
      <c r="A11" s="4" t="s">
        <v>509</v>
      </c>
    </row>
    <row r="12" spans="1:8">
      <c r="A12" s="3" t="s">
        <v>590</v>
      </c>
    </row>
    <row r="13" spans="1:8">
      <c r="A13" s="4" t="s">
        <v>597</v>
      </c>
      <c r="B13" s="5" t="n">
        <v>279200000</v>
      </c>
      <c r="C13" s="6" t="n">
        <v>132200000</v>
      </c>
      <c r="G13" s="5" t="n">
        <v>644500000</v>
      </c>
    </row>
    <row r="14" spans="1:8">
      <c r="A14" s="4" t="s">
        <v>592</v>
      </c>
      <c r="B14" s="6" t="n">
        <v>0</v>
      </c>
      <c r="C14" s="6" t="n">
        <v>9000</v>
      </c>
      <c r="G14" s="6" t="n">
        <v>143000</v>
      </c>
    </row>
    <row r="15" spans="1:8">
      <c r="A15" s="4" t="s">
        <v>598</v>
      </c>
    </row>
    <row r="16" spans="1:8">
      <c r="A16" s="3" t="s">
        <v>590</v>
      </c>
    </row>
    <row r="17" spans="1:8">
      <c r="A17" s="4" t="s">
        <v>597</v>
      </c>
      <c r="F17" s="6" t="n">
        <v>76800000</v>
      </c>
    </row>
    <row r="18" spans="1:8">
      <c r="A18" s="4" t="s">
        <v>592</v>
      </c>
      <c r="F18" s="6" t="n">
        <v>4900000</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9</v>
      </c>
      <c r="B1" s="2" t="s">
        <v>117</v>
      </c>
      <c r="E1" s="2" t="s">
        <v>1</v>
      </c>
    </row>
    <row r="2" spans="1:6">
      <c r="B2" s="2" t="s">
        <v>2</v>
      </c>
      <c r="C2" s="2" t="s">
        <v>118</v>
      </c>
      <c r="D2" s="2" t="s">
        <v>119</v>
      </c>
      <c r="E2" s="2" t="s">
        <v>2</v>
      </c>
      <c r="F2" s="2" t="s">
        <v>119</v>
      </c>
    </row>
    <row r="3" spans="1:6">
      <c r="A3" s="3" t="s">
        <v>291</v>
      </c>
    </row>
    <row r="4" spans="1:6">
      <c r="A4" s="4" t="s">
        <v>592</v>
      </c>
      <c r="B4" s="6" t="n">
        <v>0</v>
      </c>
      <c r="D4" s="6" t="n">
        <v>278</v>
      </c>
      <c r="E4" s="6" t="n">
        <v>208</v>
      </c>
      <c r="F4" s="6" t="n">
        <v>5519</v>
      </c>
    </row>
    <row r="5" spans="1:6">
      <c r="A5" s="4" t="s">
        <v>600</v>
      </c>
      <c r="B5" s="5" t="n">
        <v>0</v>
      </c>
      <c r="D5" s="5" t="n">
        <v>0</v>
      </c>
      <c r="E5" s="5" t="n">
        <v>0</v>
      </c>
      <c r="F5" s="5" t="n">
        <v>0</v>
      </c>
    </row>
    <row r="6" spans="1:6">
      <c r="A6" s="4" t="s">
        <v>601</v>
      </c>
      <c r="B6" s="5" t="n">
        <v>0</v>
      </c>
      <c r="C6" s="6" t="n">
        <v>208</v>
      </c>
      <c r="D6" s="5" t="n">
        <v>278</v>
      </c>
      <c r="E6" s="5" t="n">
        <v>208</v>
      </c>
      <c r="F6" s="5" t="n">
        <v>5519</v>
      </c>
    </row>
    <row r="7" spans="1:6">
      <c r="A7" s="4" t="s">
        <v>602</v>
      </c>
      <c r="B7" s="6" t="n">
        <v>298156</v>
      </c>
      <c r="D7" s="6" t="n">
        <v>325439</v>
      </c>
      <c r="E7" s="6" t="n">
        <v>820048</v>
      </c>
      <c r="F7" s="6" t="n">
        <v>612956</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6</v>
      </c>
    </row>
    <row r="2" spans="1:3">
      <c r="A2" s="3" t="s">
        <v>604</v>
      </c>
    </row>
    <row r="3" spans="1:3">
      <c r="A3" s="4" t="s">
        <v>605</v>
      </c>
      <c r="B3" s="6" t="n">
        <v>497963</v>
      </c>
      <c r="C3" s="6" t="n">
        <v>1377901</v>
      </c>
    </row>
    <row r="4" spans="1:3">
      <c r="A4" s="4" t="s">
        <v>606</v>
      </c>
      <c r="B4" s="5" t="n">
        <v>609915</v>
      </c>
      <c r="C4" s="5" t="n">
        <v>457632</v>
      </c>
    </row>
    <row r="5" spans="1:3">
      <c r="A5" s="4" t="s">
        <v>185</v>
      </c>
      <c r="B5" s="5" t="n">
        <v>1107878</v>
      </c>
      <c r="C5" s="5" t="n">
        <v>1835533</v>
      </c>
    </row>
    <row r="6" spans="1:3">
      <c r="A6" s="3" t="s">
        <v>583</v>
      </c>
    </row>
    <row r="7" spans="1:3">
      <c r="A7" s="4" t="s">
        <v>605</v>
      </c>
      <c r="B7" s="5" t="n">
        <v>-6664</v>
      </c>
      <c r="C7" s="5" t="n">
        <v>-9613</v>
      </c>
    </row>
    <row r="8" spans="1:3">
      <c r="A8" s="4" t="s">
        <v>606</v>
      </c>
      <c r="B8" s="5" t="n">
        <v>-11534</v>
      </c>
      <c r="C8" s="5" t="n">
        <v>-24723</v>
      </c>
    </row>
    <row r="9" spans="1:3">
      <c r="A9" s="4" t="s">
        <v>185</v>
      </c>
      <c r="B9" s="5" t="n">
        <v>-18198</v>
      </c>
      <c r="C9" s="5" t="n">
        <v>-34336</v>
      </c>
    </row>
    <row r="10" spans="1:3">
      <c r="A10" s="4" t="s">
        <v>489</v>
      </c>
    </row>
    <row r="11" spans="1:3">
      <c r="A11" s="3" t="s">
        <v>604</v>
      </c>
    </row>
    <row r="12" spans="1:3">
      <c r="A12" s="4" t="s">
        <v>605</v>
      </c>
      <c r="B12" s="5" t="n">
        <v>0</v>
      </c>
      <c r="C12" s="5" t="n">
        <v>0</v>
      </c>
    </row>
    <row r="13" spans="1:3">
      <c r="A13" s="4" t="s">
        <v>606</v>
      </c>
      <c r="B13" s="5" t="n">
        <v>0</v>
      </c>
      <c r="C13" s="5" t="n">
        <v>910</v>
      </c>
    </row>
    <row r="14" spans="1:3">
      <c r="A14" s="4" t="s">
        <v>185</v>
      </c>
      <c r="B14" s="5" t="n">
        <v>0</v>
      </c>
      <c r="C14" s="5" t="n">
        <v>910</v>
      </c>
    </row>
    <row r="15" spans="1:3">
      <c r="A15" s="3" t="s">
        <v>583</v>
      </c>
    </row>
    <row r="16" spans="1:3">
      <c r="A16" s="4" t="s">
        <v>605</v>
      </c>
      <c r="B16" s="5" t="n">
        <v>0</v>
      </c>
      <c r="C16" s="5" t="n">
        <v>0</v>
      </c>
    </row>
    <row r="17" spans="1:3">
      <c r="A17" s="4" t="s">
        <v>606</v>
      </c>
      <c r="B17" s="5" t="n">
        <v>0</v>
      </c>
      <c r="C17" s="5" t="n">
        <v>-1</v>
      </c>
    </row>
    <row r="18" spans="1:3">
      <c r="A18" s="4" t="s">
        <v>185</v>
      </c>
      <c r="B18" s="5" t="n">
        <v>0</v>
      </c>
      <c r="C18" s="5" t="n">
        <v>-1</v>
      </c>
    </row>
    <row r="19" spans="1:3">
      <c r="A19" s="4" t="s">
        <v>494</v>
      </c>
    </row>
    <row r="20" spans="1:3">
      <c r="A20" s="3" t="s">
        <v>604</v>
      </c>
    </row>
    <row r="21" spans="1:3">
      <c r="A21" s="4" t="s">
        <v>605</v>
      </c>
      <c r="B21" s="5" t="n">
        <v>0</v>
      </c>
      <c r="C21" s="5" t="n">
        <v>13494</v>
      </c>
    </row>
    <row r="22" spans="1:3">
      <c r="A22" s="4" t="s">
        <v>606</v>
      </c>
      <c r="B22" s="5" t="n">
        <v>370676</v>
      </c>
      <c r="C22" s="5" t="n">
        <v>423916</v>
      </c>
    </row>
    <row r="23" spans="1:3">
      <c r="A23" s="4" t="s">
        <v>185</v>
      </c>
      <c r="B23" s="5" t="n">
        <v>370676</v>
      </c>
      <c r="C23" s="5" t="n">
        <v>437410</v>
      </c>
    </row>
    <row r="24" spans="1:3">
      <c r="A24" s="3" t="s">
        <v>583</v>
      </c>
    </row>
    <row r="25" spans="1:3">
      <c r="A25" s="4" t="s">
        <v>605</v>
      </c>
      <c r="B25" s="5" t="n">
        <v>0</v>
      </c>
      <c r="C25" s="5" t="n">
        <v>-133</v>
      </c>
    </row>
    <row r="26" spans="1:3">
      <c r="A26" s="4" t="s">
        <v>606</v>
      </c>
      <c r="B26" s="5" t="n">
        <v>-6898</v>
      </c>
      <c r="C26" s="5" t="n">
        <v>-24412</v>
      </c>
    </row>
    <row r="27" spans="1:3">
      <c r="A27" s="4" t="s">
        <v>185</v>
      </c>
      <c r="B27" s="5" t="n">
        <v>-6898</v>
      </c>
      <c r="C27" s="5" t="n">
        <v>-24545</v>
      </c>
    </row>
    <row r="28" spans="1:3">
      <c r="A28" s="4" t="s">
        <v>499</v>
      </c>
    </row>
    <row r="29" spans="1:3">
      <c r="A29" s="3" t="s">
        <v>604</v>
      </c>
    </row>
    <row r="30" spans="1:3">
      <c r="A30" s="4" t="s">
        <v>605</v>
      </c>
      <c r="B30" s="5" t="n">
        <v>0</v>
      </c>
      <c r="C30" s="5" t="n">
        <v>90</v>
      </c>
    </row>
    <row r="31" spans="1:3">
      <c r="A31" s="4" t="s">
        <v>606</v>
      </c>
      <c r="B31" s="5" t="n">
        <v>0</v>
      </c>
      <c r="C31" s="5" t="n">
        <v>16</v>
      </c>
    </row>
    <row r="32" spans="1:3">
      <c r="A32" s="4" t="s">
        <v>185</v>
      </c>
      <c r="B32" s="5" t="n">
        <v>0</v>
      </c>
      <c r="C32" s="5" t="n">
        <v>106</v>
      </c>
    </row>
    <row r="33" spans="1:3">
      <c r="A33" s="3" t="s">
        <v>583</v>
      </c>
    </row>
    <row r="34" spans="1:3">
      <c r="A34" s="4" t="s">
        <v>605</v>
      </c>
      <c r="B34" s="5" t="n">
        <v>0</v>
      </c>
      <c r="C34" s="5" t="n">
        <v>0</v>
      </c>
    </row>
    <row r="35" spans="1:3">
      <c r="A35" s="4" t="s">
        <v>606</v>
      </c>
      <c r="B35" s="5" t="n">
        <v>0</v>
      </c>
      <c r="C35" s="5" t="n">
        <v>0</v>
      </c>
    </row>
    <row r="36" spans="1:3">
      <c r="A36" s="4" t="s">
        <v>185</v>
      </c>
      <c r="B36" s="5" t="n">
        <v>0</v>
      </c>
      <c r="C36" s="5" t="n">
        <v>0</v>
      </c>
    </row>
    <row r="37" spans="1:3">
      <c r="A37" s="4" t="s">
        <v>509</v>
      </c>
    </row>
    <row r="38" spans="1:3">
      <c r="A38" s="3" t="s">
        <v>604</v>
      </c>
    </row>
    <row r="39" spans="1:3">
      <c r="A39" s="4" t="s">
        <v>605</v>
      </c>
      <c r="B39" s="5" t="n">
        <v>497963</v>
      </c>
      <c r="C39" s="5" t="n">
        <v>1364317</v>
      </c>
    </row>
    <row r="40" spans="1:3">
      <c r="A40" s="4" t="s">
        <v>606</v>
      </c>
      <c r="B40" s="5" t="n">
        <v>239239</v>
      </c>
      <c r="C40" s="5" t="n">
        <v>32790</v>
      </c>
    </row>
    <row r="41" spans="1:3">
      <c r="A41" s="4" t="s">
        <v>185</v>
      </c>
      <c r="B41" s="5" t="n">
        <v>737202</v>
      </c>
      <c r="C41" s="5" t="n">
        <v>1397107</v>
      </c>
    </row>
    <row r="42" spans="1:3">
      <c r="A42" s="3" t="s">
        <v>583</v>
      </c>
    </row>
    <row r="43" spans="1:3">
      <c r="A43" s="4" t="s">
        <v>605</v>
      </c>
      <c r="B43" s="5" t="n">
        <v>-6664</v>
      </c>
      <c r="C43" s="5" t="n">
        <v>-9480</v>
      </c>
    </row>
    <row r="44" spans="1:3">
      <c r="A44" s="4" t="s">
        <v>606</v>
      </c>
      <c r="B44" s="5" t="n">
        <v>-4636</v>
      </c>
      <c r="C44" s="5" t="n">
        <v>-310</v>
      </c>
    </row>
    <row r="45" spans="1:3">
      <c r="A45" s="4" t="s">
        <v>185</v>
      </c>
      <c r="B45" s="6" t="n">
        <v>-11300</v>
      </c>
      <c r="C45" s="6" t="n">
        <v>-97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49</v>
      </c>
    </row>
    <row r="2" spans="1:2">
      <c r="A2" s="3" t="s">
        <v>590</v>
      </c>
    </row>
    <row r="3" spans="1:2">
      <c r="A3" s="4" t="s">
        <v>608</v>
      </c>
      <c r="B3" s="6" t="n">
        <v>737511</v>
      </c>
    </row>
    <row r="4" spans="1:2">
      <c r="A4" s="4" t="s">
        <v>609</v>
      </c>
      <c r="B4" s="4" t="s">
        <v>610</v>
      </c>
    </row>
    <row r="5" spans="1:2">
      <c r="A5" s="4" t="s">
        <v>611</v>
      </c>
      <c r="B5" s="6" t="n">
        <v>3069</v>
      </c>
    </row>
    <row r="6" spans="1:2">
      <c r="A6" s="4" t="s">
        <v>612</v>
      </c>
      <c r="B6" s="4" t="s">
        <v>613</v>
      </c>
    </row>
    <row r="7" spans="1:2">
      <c r="A7" s="4" t="s">
        <v>614</v>
      </c>
      <c r="B7" s="6" t="n">
        <v>0</v>
      </c>
    </row>
    <row r="8" spans="1:2">
      <c r="A8" s="4" t="s">
        <v>615</v>
      </c>
      <c r="B8" s="4" t="s">
        <v>616</v>
      </c>
    </row>
    <row r="9" spans="1:2">
      <c r="A9" s="4" t="s">
        <v>617</v>
      </c>
      <c r="B9" s="6" t="n">
        <v>427107</v>
      </c>
    </row>
    <row r="10" spans="1:2">
      <c r="A10" s="4" t="s">
        <v>618</v>
      </c>
      <c r="B10" s="4" t="s">
        <v>619</v>
      </c>
    </row>
    <row r="11" spans="1:2">
      <c r="A11" s="4" t="s">
        <v>620</v>
      </c>
      <c r="B11" s="6" t="n">
        <v>1167687</v>
      </c>
    </row>
    <row r="12" spans="1:2">
      <c r="A12" s="4" t="s">
        <v>621</v>
      </c>
      <c r="B12" s="4" t="s">
        <v>622</v>
      </c>
    </row>
    <row r="13" spans="1:2">
      <c r="A13" s="4" t="s">
        <v>489</v>
      </c>
    </row>
    <row r="14" spans="1:2">
      <c r="A14" s="3" t="s">
        <v>590</v>
      </c>
    </row>
    <row r="15" spans="1:2">
      <c r="A15" s="4" t="s">
        <v>608</v>
      </c>
      <c r="B15" s="6" t="n">
        <v>0</v>
      </c>
    </row>
    <row r="16" spans="1:2">
      <c r="A16" s="4" t="s">
        <v>609</v>
      </c>
      <c r="B16" s="4" t="s">
        <v>616</v>
      </c>
    </row>
    <row r="17" spans="1:2">
      <c r="A17" s="4" t="s">
        <v>611</v>
      </c>
      <c r="B17" s="6" t="n">
        <v>0</v>
      </c>
    </row>
    <row r="18" spans="1:2">
      <c r="A18" s="4" t="s">
        <v>612</v>
      </c>
      <c r="B18" s="4" t="s">
        <v>616</v>
      </c>
    </row>
    <row r="19" spans="1:2">
      <c r="A19" s="4" t="s">
        <v>614</v>
      </c>
      <c r="B19" s="6" t="n">
        <v>0</v>
      </c>
    </row>
    <row r="20" spans="1:2">
      <c r="A20" s="4" t="s">
        <v>615</v>
      </c>
      <c r="B20" s="4" t="s">
        <v>616</v>
      </c>
    </row>
    <row r="21" spans="1:2">
      <c r="A21" s="4" t="s">
        <v>617</v>
      </c>
      <c r="B21" s="6" t="n">
        <v>853</v>
      </c>
    </row>
    <row r="22" spans="1:2">
      <c r="A22" s="4" t="s">
        <v>618</v>
      </c>
      <c r="B22" s="4" t="s">
        <v>623</v>
      </c>
    </row>
    <row r="23" spans="1:2">
      <c r="A23" s="4" t="s">
        <v>620</v>
      </c>
      <c r="B23" s="6" t="n">
        <v>853</v>
      </c>
    </row>
    <row r="24" spans="1:2">
      <c r="A24" s="4" t="s">
        <v>621</v>
      </c>
      <c r="B24" s="4" t="s">
        <v>623</v>
      </c>
    </row>
    <row r="25" spans="1:2">
      <c r="A25" s="4" t="s">
        <v>494</v>
      </c>
    </row>
    <row r="26" spans="1:2">
      <c r="A26" s="3" t="s">
        <v>590</v>
      </c>
    </row>
    <row r="27" spans="1:2">
      <c r="A27" s="4" t="s">
        <v>608</v>
      </c>
      <c r="B27" s="6" t="n">
        <v>243</v>
      </c>
    </row>
    <row r="28" spans="1:2">
      <c r="A28" s="4" t="s">
        <v>609</v>
      </c>
      <c r="B28" s="4" t="s">
        <v>624</v>
      </c>
    </row>
    <row r="29" spans="1:2">
      <c r="A29" s="4" t="s">
        <v>611</v>
      </c>
      <c r="B29" s="6" t="n">
        <v>3069</v>
      </c>
    </row>
    <row r="30" spans="1:2">
      <c r="A30" s="4" t="s">
        <v>612</v>
      </c>
      <c r="B30" s="4" t="s">
        <v>613</v>
      </c>
    </row>
    <row r="31" spans="1:2">
      <c r="A31" s="4" t="s">
        <v>614</v>
      </c>
      <c r="B31" s="6" t="n">
        <v>0</v>
      </c>
    </row>
    <row r="32" spans="1:2">
      <c r="A32" s="4" t="s">
        <v>615</v>
      </c>
      <c r="B32" s="4" t="s">
        <v>616</v>
      </c>
    </row>
    <row r="33" spans="1:2">
      <c r="A33" s="4" t="s">
        <v>617</v>
      </c>
      <c r="B33" s="6" t="n">
        <v>426035</v>
      </c>
    </row>
    <row r="34" spans="1:2">
      <c r="A34" s="4" t="s">
        <v>618</v>
      </c>
      <c r="B34" s="4" t="s">
        <v>619</v>
      </c>
    </row>
    <row r="35" spans="1:2">
      <c r="A35" s="4" t="s">
        <v>620</v>
      </c>
      <c r="B35" s="6" t="n">
        <v>429347</v>
      </c>
    </row>
    <row r="36" spans="1:2">
      <c r="A36" s="4" t="s">
        <v>621</v>
      </c>
      <c r="B36" s="4" t="s">
        <v>619</v>
      </c>
    </row>
    <row r="37" spans="1:2">
      <c r="A37" s="4" t="s">
        <v>499</v>
      </c>
    </row>
    <row r="38" spans="1:2">
      <c r="A38" s="3" t="s">
        <v>590</v>
      </c>
    </row>
    <row r="39" spans="1:2">
      <c r="A39" s="4" t="s">
        <v>608</v>
      </c>
      <c r="B39" s="6" t="n">
        <v>66</v>
      </c>
    </row>
    <row r="40" spans="1:2">
      <c r="A40" s="4" t="s">
        <v>609</v>
      </c>
      <c r="B40" s="4" t="s">
        <v>625</v>
      </c>
    </row>
    <row r="41" spans="1:2">
      <c r="A41" s="4" t="s">
        <v>611</v>
      </c>
      <c r="B41" s="6" t="n">
        <v>0</v>
      </c>
    </row>
    <row r="42" spans="1:2">
      <c r="A42" s="4" t="s">
        <v>612</v>
      </c>
      <c r="B42" s="4" t="s">
        <v>616</v>
      </c>
    </row>
    <row r="43" spans="1:2">
      <c r="A43" s="4" t="s">
        <v>614</v>
      </c>
      <c r="B43" s="6" t="n">
        <v>0</v>
      </c>
    </row>
    <row r="44" spans="1:2">
      <c r="A44" s="4" t="s">
        <v>615</v>
      </c>
      <c r="B44" s="4" t="s">
        <v>616</v>
      </c>
    </row>
    <row r="45" spans="1:2">
      <c r="A45" s="4" t="s">
        <v>617</v>
      </c>
      <c r="B45" s="6" t="n">
        <v>219</v>
      </c>
    </row>
    <row r="46" spans="1:2">
      <c r="A46" s="4" t="s">
        <v>618</v>
      </c>
      <c r="B46" s="4" t="s">
        <v>626</v>
      </c>
    </row>
    <row r="47" spans="1:2">
      <c r="A47" s="4" t="s">
        <v>620</v>
      </c>
      <c r="B47" s="6" t="n">
        <v>285</v>
      </c>
    </row>
    <row r="48" spans="1:2">
      <c r="A48" s="4" t="s">
        <v>621</v>
      </c>
      <c r="B48" s="4" t="s">
        <v>627</v>
      </c>
    </row>
    <row r="49" spans="1:2">
      <c r="A49" s="4" t="s">
        <v>509</v>
      </c>
    </row>
    <row r="50" spans="1:2">
      <c r="A50" s="3" t="s">
        <v>590</v>
      </c>
    </row>
    <row r="51" spans="1:2">
      <c r="A51" s="4" t="s">
        <v>608</v>
      </c>
      <c r="B51" s="6" t="n">
        <v>737202</v>
      </c>
    </row>
    <row r="52" spans="1:2">
      <c r="A52" s="4" t="s">
        <v>609</v>
      </c>
      <c r="B52" s="4" t="s">
        <v>610</v>
      </c>
    </row>
    <row r="53" spans="1:2">
      <c r="A53" s="4" t="s">
        <v>611</v>
      </c>
      <c r="B53" s="6" t="n">
        <v>0</v>
      </c>
    </row>
    <row r="54" spans="1:2">
      <c r="A54" s="4" t="s">
        <v>612</v>
      </c>
      <c r="B54" s="4" t="s">
        <v>616</v>
      </c>
    </row>
    <row r="55" spans="1:2">
      <c r="A55" s="4" t="s">
        <v>614</v>
      </c>
      <c r="B55" s="6" t="n">
        <v>0</v>
      </c>
    </row>
    <row r="56" spans="1:2">
      <c r="A56" s="4" t="s">
        <v>615</v>
      </c>
      <c r="B56" s="4" t="s">
        <v>616</v>
      </c>
    </row>
    <row r="57" spans="1:2">
      <c r="A57" s="4" t="s">
        <v>617</v>
      </c>
      <c r="B57" s="6" t="n">
        <v>0</v>
      </c>
    </row>
    <row r="58" spans="1:2">
      <c r="A58" s="4" t="s">
        <v>618</v>
      </c>
      <c r="B58" s="4" t="s">
        <v>616</v>
      </c>
    </row>
    <row r="59" spans="1:2">
      <c r="A59" s="4" t="s">
        <v>620</v>
      </c>
      <c r="B59" s="6" t="n">
        <v>737202</v>
      </c>
    </row>
    <row r="60" spans="1:2">
      <c r="A60" s="4" t="s">
        <v>621</v>
      </c>
      <c r="B60" s="4" t="s">
        <v>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8</v>
      </c>
      <c r="B1" s="2" t="s">
        <v>1</v>
      </c>
      <c r="C1" s="2" t="s">
        <v>465</v>
      </c>
    </row>
    <row r="2" spans="1:7">
      <c r="B2" s="2" t="s">
        <v>2</v>
      </c>
      <c r="C2" s="2" t="s">
        <v>66</v>
      </c>
      <c r="D2" s="2" t="s">
        <v>118</v>
      </c>
      <c r="E2" s="2" t="s">
        <v>119</v>
      </c>
      <c r="F2" s="2" t="s">
        <v>210</v>
      </c>
      <c r="G2" s="2" t="s">
        <v>523</v>
      </c>
    </row>
    <row r="3" spans="1:7">
      <c r="A3" s="3" t="s">
        <v>629</v>
      </c>
    </row>
    <row r="4" spans="1:7">
      <c r="A4" s="4" t="s">
        <v>538</v>
      </c>
      <c r="B4" s="6" t="n">
        <v>6719570</v>
      </c>
      <c r="C4" s="6" t="n">
        <v>7700873</v>
      </c>
      <c r="E4" s="6" t="n">
        <v>7036004</v>
      </c>
    </row>
    <row r="5" spans="1:7">
      <c r="A5" s="4" t="s">
        <v>630</v>
      </c>
      <c r="B5" s="5" t="n">
        <v>-59523</v>
      </c>
      <c r="C5" s="5" t="n">
        <v>-62192</v>
      </c>
      <c r="D5" s="6" t="n">
        <v>-63885</v>
      </c>
      <c r="E5" s="5" t="n">
        <v>-56678</v>
      </c>
      <c r="F5" s="6" t="n">
        <v>-54763</v>
      </c>
      <c r="G5" s="6" t="n">
        <v>-49333</v>
      </c>
    </row>
    <row r="6" spans="1:7">
      <c r="A6" s="4" t="s">
        <v>76</v>
      </c>
      <c r="B6" s="6" t="n">
        <v>6660047</v>
      </c>
      <c r="C6" s="6" t="n">
        <v>7638681</v>
      </c>
    </row>
    <row r="7" spans="1:7">
      <c r="A7" s="4" t="s">
        <v>631</v>
      </c>
      <c r="B7" s="4" t="s">
        <v>632</v>
      </c>
      <c r="C7" s="4" t="s">
        <v>632</v>
      </c>
    </row>
    <row r="8" spans="1:7">
      <c r="A8" s="4" t="s">
        <v>633</v>
      </c>
    </row>
    <row r="9" spans="1:7">
      <c r="A9" s="3" t="s">
        <v>629</v>
      </c>
    </row>
    <row r="10" spans="1:7">
      <c r="A10" s="4" t="s">
        <v>538</v>
      </c>
      <c r="B10" s="6" t="n">
        <v>6719570</v>
      </c>
      <c r="C10" s="6" t="n">
        <v>7700873</v>
      </c>
    </row>
    <row r="11" spans="1:7">
      <c r="A11" s="4" t="s">
        <v>634</v>
      </c>
      <c r="B11" s="5" t="n">
        <v>16100</v>
      </c>
      <c r="C11" s="5" t="n">
        <v>17700</v>
      </c>
    </row>
    <row r="12" spans="1:7">
      <c r="A12" s="4" t="s">
        <v>635</v>
      </c>
    </row>
    <row r="13" spans="1:7">
      <c r="A13" s="3" t="s">
        <v>629</v>
      </c>
    </row>
    <row r="14" spans="1:7">
      <c r="A14" s="4" t="s">
        <v>538</v>
      </c>
      <c r="B14" s="5" t="n">
        <v>5972304</v>
      </c>
      <c r="C14" s="5" t="n">
        <v>6874142</v>
      </c>
    </row>
    <row r="15" spans="1:7">
      <c r="A15" s="4" t="s">
        <v>636</v>
      </c>
    </row>
    <row r="16" spans="1:7">
      <c r="A16" s="3" t="s">
        <v>629</v>
      </c>
    </row>
    <row r="17" spans="1:7">
      <c r="A17" s="4" t="s">
        <v>538</v>
      </c>
      <c r="B17" s="5" t="n">
        <v>209029</v>
      </c>
      <c r="C17" s="5" t="n">
        <v>203976</v>
      </c>
    </row>
    <row r="18" spans="1:7">
      <c r="A18" s="4" t="s">
        <v>637</v>
      </c>
    </row>
    <row r="19" spans="1:7">
      <c r="A19" s="3" t="s">
        <v>629</v>
      </c>
    </row>
    <row r="20" spans="1:7">
      <c r="A20" s="4" t="s">
        <v>538</v>
      </c>
      <c r="B20" s="5" t="n">
        <v>1951707</v>
      </c>
      <c r="C20" s="5" t="n">
        <v>1944142</v>
      </c>
      <c r="E20" s="5" t="n">
        <v>1742559</v>
      </c>
    </row>
    <row r="21" spans="1:7">
      <c r="A21" s="4" t="s">
        <v>630</v>
      </c>
      <c r="B21" s="5" t="n">
        <v>-21529</v>
      </c>
      <c r="C21" s="5" t="n">
        <v>-18191</v>
      </c>
      <c r="D21" s="5" t="n">
        <v>-18893</v>
      </c>
      <c r="E21" s="5" t="n">
        <v>-16864</v>
      </c>
      <c r="F21" s="5" t="n">
        <v>-17571</v>
      </c>
      <c r="G21" s="5" t="n">
        <v>-14280</v>
      </c>
    </row>
    <row r="22" spans="1:7">
      <c r="A22" s="4" t="s">
        <v>638</v>
      </c>
    </row>
    <row r="23" spans="1:7">
      <c r="A23" s="3" t="s">
        <v>629</v>
      </c>
    </row>
    <row r="24" spans="1:7">
      <c r="A24" s="4" t="s">
        <v>538</v>
      </c>
      <c r="B24" s="5" t="n">
        <v>856497</v>
      </c>
      <c r="C24" s="5" t="n">
        <v>867013</v>
      </c>
      <c r="E24" s="5" t="n">
        <v>793855</v>
      </c>
    </row>
    <row r="25" spans="1:7">
      <c r="A25" s="4" t="s">
        <v>630</v>
      </c>
      <c r="B25" s="5" t="n">
        <v>-6877</v>
      </c>
      <c r="C25" s="5" t="n">
        <v>-6674</v>
      </c>
      <c r="D25" s="5" t="n">
        <v>-6838</v>
      </c>
      <c r="E25" s="5" t="n">
        <v>-5732</v>
      </c>
      <c r="F25" s="5" t="n">
        <v>-5417</v>
      </c>
      <c r="G25" s="5" t="n">
        <v>-4971</v>
      </c>
    </row>
    <row r="26" spans="1:7">
      <c r="A26" s="4" t="s">
        <v>639</v>
      </c>
    </row>
    <row r="27" spans="1:7">
      <c r="A27" s="3" t="s">
        <v>629</v>
      </c>
    </row>
    <row r="28" spans="1:7">
      <c r="A28" s="4" t="s">
        <v>538</v>
      </c>
      <c r="B28" s="5" t="n">
        <v>1598978</v>
      </c>
      <c r="C28" s="5" t="n">
        <v>2241246</v>
      </c>
      <c r="E28" s="5" t="n">
        <v>1959965</v>
      </c>
    </row>
    <row r="29" spans="1:7">
      <c r="A29" s="4" t="s">
        <v>630</v>
      </c>
      <c r="B29" s="5" t="n">
        <v>-12625</v>
      </c>
      <c r="C29" s="5" t="n">
        <v>-17970</v>
      </c>
      <c r="D29" s="5" t="n">
        <v>-18898</v>
      </c>
      <c r="E29" s="5" t="n">
        <v>-14630</v>
      </c>
      <c r="F29" s="5" t="n">
        <v>-14219</v>
      </c>
      <c r="G29" s="5" t="n">
        <v>-13265</v>
      </c>
    </row>
    <row r="30" spans="1:7">
      <c r="A30" s="4" t="s">
        <v>640</v>
      </c>
    </row>
    <row r="31" spans="1:7">
      <c r="A31" s="3" t="s">
        <v>629</v>
      </c>
    </row>
    <row r="32" spans="1:7">
      <c r="A32" s="4" t="s">
        <v>538</v>
      </c>
      <c r="B32" s="5" t="n">
        <v>80929</v>
      </c>
      <c r="C32" s="5" t="n">
        <v>68741</v>
      </c>
      <c r="E32" s="5" t="n">
        <v>78092</v>
      </c>
    </row>
    <row r="33" spans="1:7">
      <c r="A33" s="4" t="s">
        <v>630</v>
      </c>
      <c r="B33" s="5" t="n">
        <v>-3120</v>
      </c>
      <c r="C33" s="5" t="n">
        <v>-1827</v>
      </c>
      <c r="D33" s="5" t="n">
        <v>-3057</v>
      </c>
      <c r="E33" s="5" t="n">
        <v>-1840</v>
      </c>
      <c r="F33" s="5" t="n">
        <v>-1577</v>
      </c>
      <c r="G33" s="5" t="n">
        <v>-1701</v>
      </c>
    </row>
    <row r="34" spans="1:7">
      <c r="A34" s="4" t="s">
        <v>641</v>
      </c>
    </row>
    <row r="35" spans="1:7">
      <c r="A35" s="3" t="s">
        <v>629</v>
      </c>
    </row>
    <row r="36" spans="1:7">
      <c r="A36" s="4" t="s">
        <v>538</v>
      </c>
      <c r="B36" s="5" t="n">
        <v>209029</v>
      </c>
      <c r="C36" s="5" t="n">
        <v>203976</v>
      </c>
      <c r="E36" s="5" t="n">
        <v>211110</v>
      </c>
    </row>
    <row r="37" spans="1:7">
      <c r="A37" s="4" t="s">
        <v>630</v>
      </c>
      <c r="B37" s="5" t="n">
        <v>-3715</v>
      </c>
      <c r="C37" s="5" t="n">
        <v>-3461</v>
      </c>
      <c r="D37" s="6" t="n">
        <v>-3453</v>
      </c>
      <c r="E37" s="6" t="n">
        <v>-3419</v>
      </c>
      <c r="F37" s="6" t="n">
        <v>-3220</v>
      </c>
      <c r="G37" s="6" t="n">
        <v>-3318</v>
      </c>
    </row>
    <row r="38" spans="1:7">
      <c r="A38" s="4" t="s">
        <v>642</v>
      </c>
    </row>
    <row r="39" spans="1:7">
      <c r="A39" s="3" t="s">
        <v>629</v>
      </c>
    </row>
    <row r="40" spans="1:7">
      <c r="A40" s="4" t="s">
        <v>538</v>
      </c>
      <c r="B40" s="5" t="n">
        <v>1951707</v>
      </c>
      <c r="C40" s="5" t="n">
        <v>1944142</v>
      </c>
    </row>
    <row r="41" spans="1:7">
      <c r="A41" s="4" t="s">
        <v>643</v>
      </c>
    </row>
    <row r="42" spans="1:7">
      <c r="A42" s="3" t="s">
        <v>629</v>
      </c>
    </row>
    <row r="43" spans="1:7">
      <c r="A43" s="4" t="s">
        <v>538</v>
      </c>
      <c r="B43" s="5" t="n">
        <v>856497</v>
      </c>
      <c r="C43" s="5" t="n">
        <v>867013</v>
      </c>
    </row>
    <row r="44" spans="1:7">
      <c r="A44" s="4" t="s">
        <v>644</v>
      </c>
    </row>
    <row r="45" spans="1:7">
      <c r="A45" s="3" t="s">
        <v>629</v>
      </c>
    </row>
    <row r="46" spans="1:7">
      <c r="A46" s="4" t="s">
        <v>538</v>
      </c>
      <c r="B46" s="5" t="n">
        <v>1598978</v>
      </c>
      <c r="C46" s="5" t="n">
        <v>2241246</v>
      </c>
    </row>
    <row r="47" spans="1:7">
      <c r="A47" s="4" t="s">
        <v>645</v>
      </c>
    </row>
    <row r="48" spans="1:7">
      <c r="A48" s="3" t="s">
        <v>629</v>
      </c>
    </row>
    <row r="49" spans="1:7">
      <c r="A49" s="4" t="s">
        <v>538</v>
      </c>
      <c r="B49" s="5" t="n">
        <v>80929</v>
      </c>
      <c r="C49" s="5" t="n">
        <v>68741</v>
      </c>
    </row>
    <row r="50" spans="1:7">
      <c r="A50" s="4" t="s">
        <v>646</v>
      </c>
    </row>
    <row r="51" spans="1:7">
      <c r="A51" s="3" t="s">
        <v>629</v>
      </c>
    </row>
    <row r="52" spans="1:7">
      <c r="A52" s="4" t="s">
        <v>538</v>
      </c>
      <c r="B52" s="5" t="n">
        <v>209029</v>
      </c>
      <c r="C52" s="5" t="n">
        <v>203976</v>
      </c>
    </row>
    <row r="53" spans="1:7">
      <c r="A53" s="4" t="s">
        <v>647</v>
      </c>
    </row>
    <row r="54" spans="1:7">
      <c r="A54" s="3" t="s">
        <v>629</v>
      </c>
    </row>
    <row r="55" spans="1:7">
      <c r="A55" s="4" t="s">
        <v>538</v>
      </c>
      <c r="B55" s="5" t="n">
        <v>1961065</v>
      </c>
      <c r="C55" s="5" t="n">
        <v>2305490</v>
      </c>
    </row>
    <row r="56" spans="1:7">
      <c r="A56" s="4" t="s">
        <v>648</v>
      </c>
    </row>
    <row r="57" spans="1:7">
      <c r="A57" s="3" t="s">
        <v>629</v>
      </c>
    </row>
    <row r="58" spans="1:7">
      <c r="A58" s="4" t="s">
        <v>538</v>
      </c>
      <c r="B58" s="5" t="n">
        <v>61365</v>
      </c>
      <c r="C58" s="5" t="n">
        <v>70265</v>
      </c>
    </row>
    <row r="59" spans="1:7">
      <c r="A59" s="4" t="s">
        <v>649</v>
      </c>
    </row>
    <row r="60" spans="1:7">
      <c r="A60" s="3" t="s">
        <v>629</v>
      </c>
    </row>
    <row r="61" spans="1:7">
      <c r="A61" s="4" t="s">
        <v>538</v>
      </c>
      <c r="B61" s="5" t="n">
        <v>747266</v>
      </c>
      <c r="C61" s="5" t="n">
        <v>826731</v>
      </c>
    </row>
    <row r="62" spans="1:7">
      <c r="A62" s="4" t="s">
        <v>650</v>
      </c>
    </row>
    <row r="63" spans="1:7">
      <c r="A63" s="3" t="s">
        <v>629</v>
      </c>
    </row>
    <row r="64" spans="1:7">
      <c r="A64" s="4" t="s">
        <v>538</v>
      </c>
      <c r="B64" s="5" t="n">
        <v>745019</v>
      </c>
      <c r="C64" s="5" t="n">
        <v>824318</v>
      </c>
    </row>
    <row r="65" spans="1:7">
      <c r="A65" s="4" t="s">
        <v>651</v>
      </c>
    </row>
    <row r="66" spans="1:7">
      <c r="A66" s="3" t="s">
        <v>629</v>
      </c>
    </row>
    <row r="67" spans="1:7">
      <c r="A67" s="4" t="s">
        <v>538</v>
      </c>
      <c r="B67" s="5" t="n">
        <v>2247</v>
      </c>
      <c r="C67" s="5" t="n">
        <v>2413</v>
      </c>
    </row>
    <row r="68" spans="1:7">
      <c r="A68" s="4" t="s">
        <v>652</v>
      </c>
    </row>
    <row r="69" spans="1:7">
      <c r="A69" s="3" t="s">
        <v>629</v>
      </c>
    </row>
    <row r="70" spans="1:7">
      <c r="A70" s="4" t="s">
        <v>538</v>
      </c>
      <c r="B70" s="5" t="n">
        <v>1216046</v>
      </c>
      <c r="C70" s="5" t="n">
        <v>1481172</v>
      </c>
    </row>
    <row r="71" spans="1:7">
      <c r="A71" s="4" t="s">
        <v>653</v>
      </c>
    </row>
    <row r="72" spans="1:7">
      <c r="A72" s="3" t="s">
        <v>629</v>
      </c>
    </row>
    <row r="73" spans="1:7">
      <c r="A73" s="4" t="s">
        <v>538</v>
      </c>
      <c r="B73" s="6" t="n">
        <v>59118</v>
      </c>
      <c r="C73" s="6" t="n">
        <v>678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76</v>
      </c>
      <c r="B1" s="2" t="s">
        <v>117</v>
      </c>
      <c r="E1" s="2" t="s">
        <v>1</v>
      </c>
    </row>
    <row r="2" spans="1:6">
      <c r="B2" s="2" t="s">
        <v>2</v>
      </c>
      <c r="C2" s="2" t="s">
        <v>118</v>
      </c>
      <c r="D2" s="2" t="s">
        <v>119</v>
      </c>
      <c r="E2" s="2" t="s">
        <v>2</v>
      </c>
      <c r="F2" s="2" t="s">
        <v>119</v>
      </c>
    </row>
    <row r="3" spans="1:6">
      <c r="A3" s="3" t="s">
        <v>177</v>
      </c>
    </row>
    <row r="4" spans="1:6">
      <c r="A4" s="4" t="s">
        <v>163</v>
      </c>
      <c r="B4" s="6" t="n">
        <v>16582</v>
      </c>
      <c r="C4" s="6" t="n">
        <v>7037</v>
      </c>
      <c r="D4" s="6" t="n">
        <v>14780</v>
      </c>
      <c r="E4" s="6" t="n">
        <v>23619</v>
      </c>
      <c r="F4" s="6" t="n">
        <v>23338</v>
      </c>
    </row>
    <row r="5" spans="1:6">
      <c r="A5" s="3" t="s">
        <v>178</v>
      </c>
    </row>
    <row r="6" spans="1:6">
      <c r="A6" s="4" t="s">
        <v>179</v>
      </c>
      <c r="B6" s="5" t="n">
        <v>5423</v>
      </c>
      <c r="C6" s="5" t="n">
        <v>6173</v>
      </c>
      <c r="D6" s="5" t="n">
        <v>-7631</v>
      </c>
      <c r="E6" s="5" t="n">
        <v>11596</v>
      </c>
      <c r="F6" s="5" t="n">
        <v>-21192</v>
      </c>
    </row>
    <row r="7" spans="1:6">
      <c r="A7" s="4" t="s">
        <v>180</v>
      </c>
      <c r="B7" s="5" t="n">
        <v>0</v>
      </c>
      <c r="C7" s="5" t="n">
        <v>-147</v>
      </c>
      <c r="D7" s="5" t="n">
        <v>-197</v>
      </c>
      <c r="E7" s="5" t="n">
        <v>-147</v>
      </c>
      <c r="F7" s="5" t="n">
        <v>-3901</v>
      </c>
    </row>
    <row r="8" spans="1:6">
      <c r="A8" s="4" t="s">
        <v>181</v>
      </c>
      <c r="B8" s="5" t="n">
        <v>5423</v>
      </c>
      <c r="C8" s="5" t="n">
        <v>6026</v>
      </c>
      <c r="D8" s="5" t="n">
        <v>-7828</v>
      </c>
      <c r="E8" s="5" t="n">
        <v>11449</v>
      </c>
      <c r="F8" s="5" t="n">
        <v>-25093</v>
      </c>
    </row>
    <row r="9" spans="1:6">
      <c r="A9" s="4" t="s">
        <v>182</v>
      </c>
      <c r="B9" s="5" t="n">
        <v>5423</v>
      </c>
      <c r="C9" s="5" t="n">
        <v>6026</v>
      </c>
      <c r="D9" s="5" t="n">
        <v>-7828</v>
      </c>
      <c r="E9" s="5" t="n">
        <v>11449</v>
      </c>
      <c r="F9" s="5" t="n">
        <v>-25093</v>
      </c>
    </row>
    <row r="10" spans="1:6">
      <c r="A10" s="4" t="s">
        <v>183</v>
      </c>
      <c r="B10" s="6" t="n">
        <v>22005</v>
      </c>
      <c r="C10" s="6" t="n">
        <v>13063</v>
      </c>
      <c r="D10" s="6" t="n">
        <v>6952</v>
      </c>
      <c r="E10" s="6" t="n">
        <v>35068</v>
      </c>
      <c r="F10" s="6" t="n">
        <v>-1755</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54</v>
      </c>
      <c r="B1" s="2" t="s">
        <v>1</v>
      </c>
    </row>
    <row r="2" spans="1:4">
      <c r="B2" s="2" t="s">
        <v>655</v>
      </c>
      <c r="C2" s="2" t="s">
        <v>656</v>
      </c>
      <c r="D2" s="2" t="s">
        <v>588</v>
      </c>
    </row>
    <row r="3" spans="1:4">
      <c r="A3" s="3" t="s">
        <v>629</v>
      </c>
    </row>
    <row r="4" spans="1:4">
      <c r="A4" s="4" t="s">
        <v>538</v>
      </c>
      <c r="B4" s="6" t="n">
        <v>6719570</v>
      </c>
      <c r="C4" s="6" t="n">
        <v>7700873</v>
      </c>
      <c r="D4" s="6" t="n">
        <v>7036004</v>
      </c>
    </row>
    <row r="5" spans="1:4">
      <c r="A5" s="4" t="s">
        <v>633</v>
      </c>
    </row>
    <row r="6" spans="1:4">
      <c r="A6" s="3" t="s">
        <v>629</v>
      </c>
    </row>
    <row r="7" spans="1:4">
      <c r="A7" s="4" t="s">
        <v>538</v>
      </c>
      <c r="B7" s="5" t="n">
        <v>6719570</v>
      </c>
      <c r="C7" s="5" t="n">
        <v>7700873</v>
      </c>
    </row>
    <row r="8" spans="1:4">
      <c r="A8" s="4" t="s">
        <v>649</v>
      </c>
    </row>
    <row r="9" spans="1:4">
      <c r="A9" s="3" t="s">
        <v>629</v>
      </c>
    </row>
    <row r="10" spans="1:4">
      <c r="A10" s="4" t="s">
        <v>538</v>
      </c>
      <c r="B10" s="6" t="n">
        <v>747266</v>
      </c>
      <c r="C10" s="5" t="n">
        <v>826731</v>
      </c>
    </row>
    <row r="11" spans="1:4">
      <c r="A11" s="4" t="s">
        <v>657</v>
      </c>
    </row>
    <row r="12" spans="1:4">
      <c r="A12" s="3" t="s">
        <v>629</v>
      </c>
    </row>
    <row r="13" spans="1:4">
      <c r="A13" s="4" t="s">
        <v>658</v>
      </c>
      <c r="B13" s="4" t="s">
        <v>659</v>
      </c>
    </row>
    <row r="14" spans="1:4">
      <c r="A14" s="4" t="s">
        <v>660</v>
      </c>
    </row>
    <row r="15" spans="1:4">
      <c r="A15" s="3" t="s">
        <v>629</v>
      </c>
    </row>
    <row r="16" spans="1:4">
      <c r="A16" s="4" t="s">
        <v>538</v>
      </c>
      <c r="B16" s="6" t="n">
        <v>680400</v>
      </c>
      <c r="C16" s="5" t="n">
        <v>753100</v>
      </c>
    </row>
    <row r="17" spans="1:4">
      <c r="A17" s="4" t="s">
        <v>661</v>
      </c>
    </row>
    <row r="18" spans="1:4">
      <c r="A18" s="3" t="s">
        <v>629</v>
      </c>
    </row>
    <row r="19" spans="1:4">
      <c r="A19" s="4" t="s">
        <v>538</v>
      </c>
      <c r="B19" s="5" t="n">
        <v>286</v>
      </c>
      <c r="C19" s="5" t="n">
        <v>0</v>
      </c>
    </row>
    <row r="20" spans="1:4">
      <c r="A20" s="4" t="s">
        <v>662</v>
      </c>
    </row>
    <row r="21" spans="1:4">
      <c r="A21" s="3" t="s">
        <v>629</v>
      </c>
    </row>
    <row r="22" spans="1:4">
      <c r="A22" s="4" t="s">
        <v>538</v>
      </c>
      <c r="B22" s="5" t="n">
        <v>745019</v>
      </c>
      <c r="C22" s="5" t="n">
        <v>824318</v>
      </c>
    </row>
    <row r="23" spans="1:4">
      <c r="A23" s="4" t="s">
        <v>663</v>
      </c>
    </row>
    <row r="24" spans="1:4">
      <c r="A24" s="3" t="s">
        <v>629</v>
      </c>
    </row>
    <row r="25" spans="1:4">
      <c r="A25" s="4" t="s">
        <v>538</v>
      </c>
      <c r="B25" s="5" t="n">
        <v>61439</v>
      </c>
      <c r="C25" s="5" t="n">
        <v>67729</v>
      </c>
    </row>
    <row r="26" spans="1:4">
      <c r="A26" s="4" t="s">
        <v>664</v>
      </c>
    </row>
    <row r="27" spans="1:4">
      <c r="A27" s="3" t="s">
        <v>629</v>
      </c>
    </row>
    <row r="28" spans="1:4">
      <c r="A28" s="4" t="s">
        <v>538</v>
      </c>
      <c r="B28" s="5" t="n">
        <v>680361</v>
      </c>
      <c r="C28" s="5" t="n">
        <v>753061</v>
      </c>
    </row>
    <row r="29" spans="1:4">
      <c r="A29" s="4" t="s">
        <v>665</v>
      </c>
    </row>
    <row r="30" spans="1:4">
      <c r="A30" s="3" t="s">
        <v>629</v>
      </c>
    </row>
    <row r="31" spans="1:4">
      <c r="A31" s="4" t="s">
        <v>538</v>
      </c>
      <c r="B31" s="6" t="n">
        <v>3219</v>
      </c>
      <c r="C31" s="6" t="n">
        <v>3528</v>
      </c>
    </row>
    <row r="32" spans="1:4">
      <c r="A32" s="4" t="s">
        <v>666</v>
      </c>
      <c r="B32" s="5" t="n">
        <v>0</v>
      </c>
      <c r="C32" s="5" t="n">
        <v>0</v>
      </c>
    </row>
    <row r="33" spans="1:4">
      <c r="A33" s="4" t="s">
        <v>667</v>
      </c>
    </row>
    <row r="34" spans="1:4">
      <c r="A34" s="3" t="s">
        <v>629</v>
      </c>
    </row>
    <row r="35" spans="1:4">
      <c r="A35" s="4" t="s">
        <v>538</v>
      </c>
      <c r="B35" s="6" t="n">
        <v>827</v>
      </c>
      <c r="C3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68</v>
      </c>
      <c r="B1" s="2" t="s">
        <v>1</v>
      </c>
      <c r="C1" s="2" t="s">
        <v>465</v>
      </c>
    </row>
    <row r="2" spans="1:4">
      <c r="B2" s="2" t="s">
        <v>655</v>
      </c>
      <c r="C2" s="2" t="s">
        <v>656</v>
      </c>
      <c r="D2" s="2" t="s">
        <v>588</v>
      </c>
    </row>
    <row r="3" spans="1:4">
      <c r="A3" s="3" t="s">
        <v>629</v>
      </c>
    </row>
    <row r="4" spans="1:4">
      <c r="A4" s="4" t="s">
        <v>538</v>
      </c>
      <c r="B4" s="6" t="n">
        <v>6719570</v>
      </c>
      <c r="C4" s="6" t="n">
        <v>7700873</v>
      </c>
      <c r="D4" s="6" t="n">
        <v>7036004</v>
      </c>
    </row>
    <row r="5" spans="1:4">
      <c r="A5" s="4" t="s">
        <v>669</v>
      </c>
      <c r="B5" s="4" t="s">
        <v>632</v>
      </c>
      <c r="C5" s="4" t="s">
        <v>632</v>
      </c>
    </row>
    <row r="6" spans="1:4">
      <c r="A6" s="4" t="s">
        <v>633</v>
      </c>
    </row>
    <row r="7" spans="1:4">
      <c r="A7" s="3" t="s">
        <v>629</v>
      </c>
    </row>
    <row r="8" spans="1:4">
      <c r="A8" s="4" t="s">
        <v>538</v>
      </c>
      <c r="B8" s="6" t="n">
        <v>6719570</v>
      </c>
      <c r="C8" s="6" t="n">
        <v>7700873</v>
      </c>
    </row>
    <row r="9" spans="1:4">
      <c r="A9" s="4" t="s">
        <v>649</v>
      </c>
    </row>
    <row r="10" spans="1:4">
      <c r="A10" s="3" t="s">
        <v>629</v>
      </c>
    </row>
    <row r="11" spans="1:4">
      <c r="A11" s="4" t="s">
        <v>670</v>
      </c>
      <c r="B11" s="5" t="n">
        <v>539</v>
      </c>
      <c r="C11" s="5" t="n">
        <v>628</v>
      </c>
    </row>
    <row r="12" spans="1:4">
      <c r="A12" s="4" t="s">
        <v>538</v>
      </c>
      <c r="B12" s="6" t="n">
        <v>747266</v>
      </c>
      <c r="C12" s="6" t="n">
        <v>826731</v>
      </c>
    </row>
    <row r="13" spans="1:4">
      <c r="A13" s="4" t="s">
        <v>671</v>
      </c>
    </row>
    <row r="14" spans="1:4">
      <c r="A14" s="3" t="s">
        <v>629</v>
      </c>
    </row>
    <row r="15" spans="1:4">
      <c r="A15" s="4" t="s">
        <v>669</v>
      </c>
      <c r="B15" s="4" t="s">
        <v>632</v>
      </c>
      <c r="C15" s="4" t="s">
        <v>632</v>
      </c>
    </row>
    <row r="16" spans="1:4">
      <c r="A16" s="4" t="s">
        <v>672</v>
      </c>
    </row>
    <row r="17" spans="1:4">
      <c r="A17" s="3" t="s">
        <v>629</v>
      </c>
    </row>
    <row r="18" spans="1:4">
      <c r="A18" s="4" t="s">
        <v>669</v>
      </c>
      <c r="B18" s="4" t="s">
        <v>673</v>
      </c>
      <c r="C18" s="4" t="s">
        <v>674</v>
      </c>
    </row>
    <row r="19" spans="1:4">
      <c r="A19" s="4" t="s">
        <v>660</v>
      </c>
    </row>
    <row r="20" spans="1:4">
      <c r="A20" s="3" t="s">
        <v>629</v>
      </c>
    </row>
    <row r="21" spans="1:4">
      <c r="A21" s="4" t="s">
        <v>538</v>
      </c>
      <c r="B21" s="6" t="n">
        <v>680400</v>
      </c>
      <c r="C21" s="6" t="n">
        <v>753100</v>
      </c>
    </row>
    <row r="22" spans="1:4">
      <c r="A22" s="4" t="s">
        <v>675</v>
      </c>
    </row>
    <row r="23" spans="1:4">
      <c r="A23" s="3" t="s">
        <v>629</v>
      </c>
    </row>
    <row r="24" spans="1:4">
      <c r="A24" s="4" t="s">
        <v>670</v>
      </c>
      <c r="B24" s="5" t="n">
        <v>532</v>
      </c>
      <c r="C24" s="5" t="n">
        <v>618</v>
      </c>
    </row>
    <row r="25" spans="1:4">
      <c r="A25" s="4" t="s">
        <v>538</v>
      </c>
      <c r="B25" s="6" t="n">
        <v>745019</v>
      </c>
      <c r="C25" s="6" t="n">
        <v>824318</v>
      </c>
    </row>
    <row r="26" spans="1:4">
      <c r="A26" s="4" t="s">
        <v>676</v>
      </c>
    </row>
    <row r="27" spans="1:4">
      <c r="A27" s="3" t="s">
        <v>629</v>
      </c>
    </row>
    <row r="28" spans="1:4">
      <c r="A28" s="4" t="s">
        <v>669</v>
      </c>
      <c r="B28" s="4" t="s">
        <v>677</v>
      </c>
      <c r="C28" s="4" t="s">
        <v>677</v>
      </c>
    </row>
    <row r="29" spans="1:4">
      <c r="A29" s="4" t="s">
        <v>678</v>
      </c>
    </row>
    <row r="30" spans="1:4">
      <c r="A30" s="3" t="s">
        <v>629</v>
      </c>
    </row>
    <row r="31" spans="1:4">
      <c r="A31" s="4" t="s">
        <v>670</v>
      </c>
      <c r="B31" s="5" t="n">
        <v>78</v>
      </c>
      <c r="C31" s="5" t="n">
        <v>88</v>
      </c>
    </row>
    <row r="32" spans="1:4">
      <c r="A32" s="4" t="s">
        <v>538</v>
      </c>
      <c r="B32" s="6" t="n">
        <v>61439</v>
      </c>
      <c r="C32" s="6" t="n">
        <v>67729</v>
      </c>
    </row>
    <row r="33" spans="1:4">
      <c r="A33" s="4" t="s">
        <v>679</v>
      </c>
    </row>
    <row r="34" spans="1:4">
      <c r="A34" s="3" t="s">
        <v>629</v>
      </c>
    </row>
    <row r="35" spans="1:4">
      <c r="A35" s="4" t="s">
        <v>669</v>
      </c>
      <c r="B35" s="4" t="s">
        <v>680</v>
      </c>
      <c r="C35" s="4" t="s">
        <v>680</v>
      </c>
    </row>
    <row r="36" spans="1:4">
      <c r="A36" s="4" t="s">
        <v>681</v>
      </c>
    </row>
    <row r="37" spans="1:4">
      <c r="A37" s="3" t="s">
        <v>629</v>
      </c>
    </row>
    <row r="38" spans="1:4">
      <c r="A38" s="4" t="s">
        <v>670</v>
      </c>
      <c r="B38" s="5" t="n">
        <v>444</v>
      </c>
      <c r="C38" s="5" t="n">
        <v>519</v>
      </c>
    </row>
    <row r="39" spans="1:4">
      <c r="A39" s="4" t="s">
        <v>538</v>
      </c>
      <c r="B39" s="6" t="n">
        <v>680361</v>
      </c>
      <c r="C39" s="6" t="n">
        <v>753061</v>
      </c>
    </row>
    <row r="40" spans="1:4">
      <c r="A40" s="4" t="s">
        <v>682</v>
      </c>
    </row>
    <row r="41" spans="1:4">
      <c r="A41" s="3" t="s">
        <v>629</v>
      </c>
    </row>
    <row r="42" spans="1:4">
      <c r="A42" s="4" t="s">
        <v>669</v>
      </c>
      <c r="B42" s="4" t="s">
        <v>683</v>
      </c>
      <c r="C42" s="4" t="s">
        <v>684</v>
      </c>
    </row>
    <row r="43" spans="1:4">
      <c r="A43" s="4" t="s">
        <v>685</v>
      </c>
    </row>
    <row r="44" spans="1:4">
      <c r="A44" s="3" t="s">
        <v>629</v>
      </c>
    </row>
    <row r="45" spans="1:4">
      <c r="A45" s="4" t="s">
        <v>670</v>
      </c>
      <c r="B45" s="5" t="n">
        <v>10</v>
      </c>
      <c r="C45" s="5" t="n">
        <v>11</v>
      </c>
    </row>
    <row r="46" spans="1:4">
      <c r="A46" s="4" t="s">
        <v>538</v>
      </c>
      <c r="B46" s="6" t="n">
        <v>3219</v>
      </c>
      <c r="C46" s="6" t="n">
        <v>3528</v>
      </c>
    </row>
    <row r="47" spans="1:4">
      <c r="A47" s="4" t="s">
        <v>686</v>
      </c>
    </row>
    <row r="48" spans="1:4">
      <c r="A48" s="3" t="s">
        <v>629</v>
      </c>
    </row>
    <row r="49" spans="1:4">
      <c r="A49" s="4" t="s">
        <v>669</v>
      </c>
      <c r="B49" s="4" t="s">
        <v>687</v>
      </c>
      <c r="C49" s="4" t="s">
        <v>687</v>
      </c>
    </row>
    <row r="50" spans="1:4">
      <c r="A50" s="4" t="s">
        <v>688</v>
      </c>
    </row>
    <row r="51" spans="1:4">
      <c r="A51" s="3" t="s">
        <v>629</v>
      </c>
    </row>
    <row r="52" spans="1:4">
      <c r="A52" s="4" t="s">
        <v>670</v>
      </c>
      <c r="B52" s="5" t="n">
        <v>7</v>
      </c>
      <c r="C52" s="5" t="n">
        <v>10</v>
      </c>
    </row>
    <row r="53" spans="1:4">
      <c r="A53" s="4" t="s">
        <v>538</v>
      </c>
      <c r="B53" s="6" t="n">
        <v>2247</v>
      </c>
      <c r="C53" s="6" t="n">
        <v>2413</v>
      </c>
    </row>
    <row r="54" spans="1:4">
      <c r="A54" s="4" t="s">
        <v>689</v>
      </c>
    </row>
    <row r="55" spans="1:4">
      <c r="A55" s="3" t="s">
        <v>629</v>
      </c>
    </row>
    <row r="56" spans="1:4">
      <c r="A56" s="4" t="s">
        <v>669</v>
      </c>
      <c r="B56" s="4" t="s">
        <v>690</v>
      </c>
      <c r="C56" s="4" t="s">
        <v>690</v>
      </c>
    </row>
    <row r="57" spans="1:4">
      <c r="A57" s="4" t="s">
        <v>691</v>
      </c>
    </row>
    <row r="58" spans="1:4">
      <c r="A58" s="3" t="s">
        <v>629</v>
      </c>
    </row>
    <row r="59" spans="1:4">
      <c r="A59" s="4" t="s">
        <v>670</v>
      </c>
      <c r="B59" s="5" t="n">
        <v>7</v>
      </c>
      <c r="C59" s="5" t="n">
        <v>10</v>
      </c>
    </row>
    <row r="60" spans="1:4">
      <c r="A60" s="4" t="s">
        <v>538</v>
      </c>
      <c r="B60" s="6" t="n">
        <v>2247</v>
      </c>
      <c r="C60" s="6" t="n">
        <v>2413</v>
      </c>
    </row>
    <row r="61" spans="1:4">
      <c r="A61" s="4" t="s">
        <v>692</v>
      </c>
    </row>
    <row r="62" spans="1:4">
      <c r="A62" s="3" t="s">
        <v>629</v>
      </c>
    </row>
    <row r="63" spans="1:4">
      <c r="A63" s="4" t="s">
        <v>669</v>
      </c>
      <c r="B63" s="4" t="s">
        <v>690</v>
      </c>
      <c r="C63" s="4" t="s">
        <v>6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93</v>
      </c>
      <c r="B1" s="2" t="s">
        <v>117</v>
      </c>
      <c r="E1" s="2" t="s">
        <v>1</v>
      </c>
    </row>
    <row r="2" spans="1:7">
      <c r="B2" s="2" t="s">
        <v>2</v>
      </c>
      <c r="C2" s="2" t="s">
        <v>119</v>
      </c>
      <c r="D2" s="2" t="s">
        <v>210</v>
      </c>
      <c r="E2" s="2" t="s">
        <v>2</v>
      </c>
      <c r="F2" s="2" t="s">
        <v>119</v>
      </c>
      <c r="G2" s="2" t="s">
        <v>66</v>
      </c>
    </row>
    <row r="3" spans="1:7">
      <c r="A3" s="3" t="s">
        <v>629</v>
      </c>
    </row>
    <row r="4" spans="1:7">
      <c r="A4" s="4" t="s">
        <v>694</v>
      </c>
      <c r="B4" s="6" t="n">
        <v>2451</v>
      </c>
      <c r="C4" s="6" t="n">
        <v>950</v>
      </c>
      <c r="E4" s="6" t="n">
        <v>3514</v>
      </c>
      <c r="F4" s="6" t="n">
        <v>15589</v>
      </c>
    </row>
    <row r="5" spans="1:7">
      <c r="A5" s="4" t="s">
        <v>538</v>
      </c>
      <c r="B5" s="5" t="n">
        <v>6719570</v>
      </c>
      <c r="C5" s="6" t="n">
        <v>7036004</v>
      </c>
      <c r="E5" s="5" t="n">
        <v>6719570</v>
      </c>
      <c r="F5" s="6" t="n">
        <v>7036004</v>
      </c>
      <c r="G5" s="6" t="n">
        <v>7700873</v>
      </c>
    </row>
    <row r="6" spans="1:7">
      <c r="A6" s="4" t="s">
        <v>695</v>
      </c>
    </row>
    <row r="7" spans="1:7">
      <c r="A7" s="3" t="s">
        <v>629</v>
      </c>
    </row>
    <row r="8" spans="1:7">
      <c r="A8" s="4" t="s">
        <v>694</v>
      </c>
      <c r="D8" s="6" t="n">
        <v>13900</v>
      </c>
    </row>
    <row r="9" spans="1:7">
      <c r="A9" s="4" t="s">
        <v>538</v>
      </c>
      <c r="D9" s="6" t="n">
        <v>15000</v>
      </c>
    </row>
    <row r="10" spans="1:7">
      <c r="A10" s="4" t="s">
        <v>696</v>
      </c>
    </row>
    <row r="11" spans="1:7">
      <c r="A11" s="3" t="s">
        <v>629</v>
      </c>
    </row>
    <row r="12" spans="1:7">
      <c r="A12" s="4" t="s">
        <v>697</v>
      </c>
      <c r="B12" s="6" t="n">
        <v>4300</v>
      </c>
      <c r="E12" s="6" t="n">
        <v>4300</v>
      </c>
      <c r="G12" s="6" t="n">
        <v>46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8</v>
      </c>
      <c r="B1" s="2" t="s">
        <v>117</v>
      </c>
      <c r="F1" s="2" t="s">
        <v>1</v>
      </c>
    </row>
    <row r="2" spans="1:7">
      <c r="B2" s="2" t="s">
        <v>2</v>
      </c>
      <c r="C2" s="2" t="s">
        <v>118</v>
      </c>
      <c r="D2" s="2" t="s">
        <v>119</v>
      </c>
      <c r="E2" s="2" t="s">
        <v>210</v>
      </c>
      <c r="F2" s="2" t="s">
        <v>2</v>
      </c>
      <c r="G2" s="2" t="s">
        <v>119</v>
      </c>
    </row>
    <row r="3" spans="1:7">
      <c r="A3" s="3" t="s">
        <v>699</v>
      </c>
    </row>
    <row r="4" spans="1:7">
      <c r="A4" s="4" t="s">
        <v>529</v>
      </c>
      <c r="B4" s="6" t="n">
        <v>63885</v>
      </c>
      <c r="C4" s="6" t="n">
        <v>62192</v>
      </c>
      <c r="D4" s="6" t="n">
        <v>54763</v>
      </c>
      <c r="E4" s="6" t="n">
        <v>49333</v>
      </c>
      <c r="F4" s="6" t="n">
        <v>62192</v>
      </c>
      <c r="G4" s="6" t="n">
        <v>49333</v>
      </c>
    </row>
    <row r="5" spans="1:7">
      <c r="A5" s="4" t="s">
        <v>700</v>
      </c>
      <c r="B5" s="5" t="n">
        <v>-2451</v>
      </c>
      <c r="D5" s="5" t="n">
        <v>-950</v>
      </c>
      <c r="F5" s="5" t="n">
        <v>-3514</v>
      </c>
      <c r="G5" s="5" t="n">
        <v>-15589</v>
      </c>
    </row>
    <row r="6" spans="1:7">
      <c r="A6" s="4" t="s">
        <v>701</v>
      </c>
      <c r="B6" s="5" t="n">
        <v>76</v>
      </c>
      <c r="D6" s="5" t="n">
        <v>212</v>
      </c>
      <c r="F6" s="5" t="n">
        <v>320</v>
      </c>
      <c r="G6" s="5" t="n">
        <v>782</v>
      </c>
    </row>
    <row r="7" spans="1:7">
      <c r="A7" s="4" t="s">
        <v>702</v>
      </c>
      <c r="B7" s="5" t="n">
        <v>-2375</v>
      </c>
      <c r="D7" s="5" t="n">
        <v>-738</v>
      </c>
      <c r="F7" s="5" t="n">
        <v>-3194</v>
      </c>
      <c r="G7" s="5" t="n">
        <v>-14807</v>
      </c>
    </row>
    <row r="8" spans="1:7">
      <c r="A8" s="4" t="s">
        <v>132</v>
      </c>
      <c r="B8" s="5" t="n">
        <v>-1987</v>
      </c>
      <c r="C8" s="5" t="n">
        <v>2512</v>
      </c>
      <c r="D8" s="5" t="n">
        <v>2653</v>
      </c>
      <c r="F8" s="5" t="n">
        <v>525</v>
      </c>
      <c r="G8" s="5" t="n">
        <v>22152</v>
      </c>
    </row>
    <row r="9" spans="1:7">
      <c r="A9" s="4" t="s">
        <v>533</v>
      </c>
      <c r="B9" s="6" t="n">
        <v>59523</v>
      </c>
      <c r="C9" s="6" t="n">
        <v>63885</v>
      </c>
      <c r="D9" s="6" t="n">
        <v>56678</v>
      </c>
      <c r="E9" s="6" t="n">
        <v>54763</v>
      </c>
      <c r="F9" s="6" t="n">
        <v>59523</v>
      </c>
      <c r="G9" s="6" t="n">
        <v>56678</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703</v>
      </c>
      <c r="B1" s="2" t="s">
        <v>117</v>
      </c>
      <c r="F1" s="2" t="s">
        <v>1</v>
      </c>
    </row>
    <row r="2" spans="1:10">
      <c r="B2" s="2" t="s">
        <v>2</v>
      </c>
      <c r="C2" s="2" t="s">
        <v>118</v>
      </c>
      <c r="D2" s="2" t="s">
        <v>119</v>
      </c>
      <c r="E2" s="2" t="s">
        <v>210</v>
      </c>
      <c r="F2" s="2" t="s">
        <v>2</v>
      </c>
      <c r="G2" s="2" t="s">
        <v>119</v>
      </c>
      <c r="H2" s="2" t="s">
        <v>2</v>
      </c>
      <c r="I2" s="2" t="s">
        <v>66</v>
      </c>
      <c r="J2" s="2" t="s">
        <v>119</v>
      </c>
    </row>
    <row r="3" spans="1:10">
      <c r="A3" s="3" t="s">
        <v>699</v>
      </c>
    </row>
    <row r="4" spans="1:10">
      <c r="A4" s="4" t="s">
        <v>529</v>
      </c>
      <c r="B4" s="6" t="n">
        <v>63885</v>
      </c>
      <c r="C4" s="6" t="n">
        <v>62192</v>
      </c>
      <c r="D4" s="6" t="n">
        <v>54763</v>
      </c>
      <c r="E4" s="6" t="n">
        <v>49333</v>
      </c>
      <c r="F4" s="6" t="n">
        <v>62192</v>
      </c>
      <c r="G4" s="6" t="n">
        <v>49333</v>
      </c>
    </row>
    <row r="5" spans="1:10">
      <c r="A5" s="4" t="s">
        <v>704</v>
      </c>
      <c r="B5" s="5" t="n">
        <v>-2451</v>
      </c>
      <c r="D5" s="5" t="n">
        <v>-950</v>
      </c>
      <c r="F5" s="5" t="n">
        <v>-3514</v>
      </c>
      <c r="G5" s="5" t="n">
        <v>-15589</v>
      </c>
    </row>
    <row r="6" spans="1:10">
      <c r="A6" s="4" t="s">
        <v>705</v>
      </c>
      <c r="B6" s="5" t="n">
        <v>76</v>
      </c>
      <c r="D6" s="5" t="n">
        <v>212</v>
      </c>
      <c r="F6" s="5" t="n">
        <v>320</v>
      </c>
      <c r="G6" s="5" t="n">
        <v>782</v>
      </c>
    </row>
    <row r="7" spans="1:10">
      <c r="A7" s="4" t="s">
        <v>702</v>
      </c>
      <c r="B7" s="5" t="n">
        <v>-2375</v>
      </c>
      <c r="D7" s="5" t="n">
        <v>-738</v>
      </c>
      <c r="F7" s="5" t="n">
        <v>-3194</v>
      </c>
      <c r="G7" s="5" t="n">
        <v>-14807</v>
      </c>
    </row>
    <row r="8" spans="1:10">
      <c r="A8" s="4" t="s">
        <v>132</v>
      </c>
      <c r="B8" s="5" t="n">
        <v>-1987</v>
      </c>
      <c r="C8" s="5" t="n">
        <v>2512</v>
      </c>
      <c r="D8" s="5" t="n">
        <v>2653</v>
      </c>
      <c r="F8" s="5" t="n">
        <v>525</v>
      </c>
      <c r="G8" s="5" t="n">
        <v>22152</v>
      </c>
    </row>
    <row r="9" spans="1:10">
      <c r="A9" s="4" t="s">
        <v>533</v>
      </c>
      <c r="B9" s="5" t="n">
        <v>59523</v>
      </c>
      <c r="C9" s="5" t="n">
        <v>63885</v>
      </c>
      <c r="D9" s="5" t="n">
        <v>56678</v>
      </c>
      <c r="E9" s="5" t="n">
        <v>54763</v>
      </c>
      <c r="F9" s="5" t="n">
        <v>59523</v>
      </c>
      <c r="G9" s="5" t="n">
        <v>56678</v>
      </c>
    </row>
    <row r="10" spans="1:10">
      <c r="A10" s="4" t="s">
        <v>706</v>
      </c>
      <c r="H10" s="6" t="n">
        <v>2824</v>
      </c>
      <c r="J10" s="6" t="n">
        <v>1188</v>
      </c>
    </row>
    <row r="11" spans="1:10">
      <c r="A11" s="4" t="s">
        <v>707</v>
      </c>
      <c r="H11" s="5" t="n">
        <v>56699</v>
      </c>
      <c r="J11" s="5" t="n">
        <v>55490</v>
      </c>
    </row>
    <row r="12" spans="1:10">
      <c r="A12" s="4" t="s">
        <v>708</v>
      </c>
      <c r="B12" s="5" t="n">
        <v>59523</v>
      </c>
      <c r="C12" s="5" t="n">
        <v>62192</v>
      </c>
      <c r="D12" s="5" t="n">
        <v>56678</v>
      </c>
      <c r="E12" s="5" t="n">
        <v>49333</v>
      </c>
      <c r="F12" s="5" t="n">
        <v>62192</v>
      </c>
      <c r="G12" s="5" t="n">
        <v>49333</v>
      </c>
      <c r="H12" s="5" t="n">
        <v>59523</v>
      </c>
      <c r="I12" s="6" t="n">
        <v>62192</v>
      </c>
      <c r="J12" s="5" t="n">
        <v>56678</v>
      </c>
    </row>
    <row r="13" spans="1:10">
      <c r="A13" s="3" t="s">
        <v>709</v>
      </c>
    </row>
    <row r="14" spans="1:10">
      <c r="A14" s="4" t="s">
        <v>706</v>
      </c>
      <c r="H14" s="5" t="n">
        <v>48400</v>
      </c>
      <c r="J14" s="5" t="n">
        <v>27365</v>
      </c>
    </row>
    <row r="15" spans="1:10">
      <c r="A15" s="4" t="s">
        <v>707</v>
      </c>
      <c r="H15" s="5" t="n">
        <v>6671170</v>
      </c>
      <c r="J15" s="5" t="n">
        <v>7008639</v>
      </c>
    </row>
    <row r="16" spans="1:10">
      <c r="A16" s="4" t="s">
        <v>710</v>
      </c>
      <c r="H16" s="5" t="n">
        <v>6719570</v>
      </c>
      <c r="I16" s="5" t="n">
        <v>7700873</v>
      </c>
      <c r="J16" s="5" t="n">
        <v>7036004</v>
      </c>
    </row>
    <row r="17" spans="1:10">
      <c r="A17" s="4" t="s">
        <v>637</v>
      </c>
    </row>
    <row r="18" spans="1:10">
      <c r="A18" s="3" t="s">
        <v>699</v>
      </c>
    </row>
    <row r="19" spans="1:10">
      <c r="A19" s="4" t="s">
        <v>529</v>
      </c>
      <c r="B19" s="5" t="n">
        <v>18893</v>
      </c>
      <c r="C19" s="5" t="n">
        <v>18191</v>
      </c>
      <c r="D19" s="5" t="n">
        <v>17571</v>
      </c>
      <c r="E19" s="5" t="n">
        <v>14280</v>
      </c>
      <c r="F19" s="5" t="n">
        <v>18191</v>
      </c>
      <c r="G19" s="5" t="n">
        <v>14280</v>
      </c>
    </row>
    <row r="20" spans="1:10">
      <c r="A20" s="4" t="s">
        <v>704</v>
      </c>
      <c r="B20" s="5" t="n">
        <v>-2022</v>
      </c>
      <c r="D20" s="5" t="n">
        <v>-276</v>
      </c>
      <c r="F20" s="5" t="n">
        <v>-2115</v>
      </c>
      <c r="G20" s="5" t="n">
        <v>-347</v>
      </c>
    </row>
    <row r="21" spans="1:10">
      <c r="A21" s="4" t="s">
        <v>705</v>
      </c>
      <c r="B21" s="5" t="n">
        <v>11</v>
      </c>
      <c r="D21" s="5" t="n">
        <v>36</v>
      </c>
      <c r="F21" s="5" t="n">
        <v>44</v>
      </c>
      <c r="G21" s="5" t="n">
        <v>97</v>
      </c>
    </row>
    <row r="22" spans="1:10">
      <c r="A22" s="4" t="s">
        <v>702</v>
      </c>
      <c r="B22" s="5" t="n">
        <v>-2011</v>
      </c>
      <c r="D22" s="5" t="n">
        <v>-240</v>
      </c>
      <c r="F22" s="5" t="n">
        <v>-2071</v>
      </c>
      <c r="G22" s="5" t="n">
        <v>-250</v>
      </c>
    </row>
    <row r="23" spans="1:10">
      <c r="A23" s="4" t="s">
        <v>132</v>
      </c>
      <c r="B23" s="5" t="n">
        <v>4647</v>
      </c>
      <c r="D23" s="5" t="n">
        <v>-467</v>
      </c>
      <c r="F23" s="5" t="n">
        <v>5409</v>
      </c>
      <c r="G23" s="5" t="n">
        <v>2834</v>
      </c>
    </row>
    <row r="24" spans="1:10">
      <c r="A24" s="4" t="s">
        <v>533</v>
      </c>
      <c r="B24" s="5" t="n">
        <v>21529</v>
      </c>
      <c r="C24" s="5" t="n">
        <v>18893</v>
      </c>
      <c r="D24" s="5" t="n">
        <v>16864</v>
      </c>
      <c r="E24" s="5" t="n">
        <v>17571</v>
      </c>
      <c r="F24" s="5" t="n">
        <v>21529</v>
      </c>
      <c r="G24" s="5" t="n">
        <v>16864</v>
      </c>
    </row>
    <row r="25" spans="1:10">
      <c r="A25" s="4" t="s">
        <v>706</v>
      </c>
      <c r="H25" s="5" t="n">
        <v>1239</v>
      </c>
      <c r="J25" s="5" t="n">
        <v>595</v>
      </c>
    </row>
    <row r="26" spans="1:10">
      <c r="A26" s="4" t="s">
        <v>707</v>
      </c>
      <c r="H26" s="5" t="n">
        <v>20290</v>
      </c>
      <c r="J26" s="5" t="n">
        <v>16269</v>
      </c>
    </row>
    <row r="27" spans="1:10">
      <c r="A27" s="4" t="s">
        <v>708</v>
      </c>
      <c r="B27" s="5" t="n">
        <v>18893</v>
      </c>
      <c r="C27" s="5" t="n">
        <v>18893</v>
      </c>
      <c r="D27" s="5" t="n">
        <v>17571</v>
      </c>
      <c r="E27" s="5" t="n">
        <v>17571</v>
      </c>
      <c r="F27" s="5" t="n">
        <v>18191</v>
      </c>
      <c r="G27" s="5" t="n">
        <v>14280</v>
      </c>
      <c r="H27" s="5" t="n">
        <v>21529</v>
      </c>
      <c r="I27" s="5" t="n">
        <v>18191</v>
      </c>
      <c r="J27" s="5" t="n">
        <v>16864</v>
      </c>
    </row>
    <row r="28" spans="1:10">
      <c r="A28" s="3" t="s">
        <v>709</v>
      </c>
    </row>
    <row r="29" spans="1:10">
      <c r="A29" s="4" t="s">
        <v>706</v>
      </c>
      <c r="H29" s="5" t="n">
        <v>20429</v>
      </c>
      <c r="J29" s="5" t="n">
        <v>5829</v>
      </c>
    </row>
    <row r="30" spans="1:10">
      <c r="A30" s="4" t="s">
        <v>707</v>
      </c>
      <c r="H30" s="5" t="n">
        <v>1931278</v>
      </c>
      <c r="J30" s="5" t="n">
        <v>1736730</v>
      </c>
    </row>
    <row r="31" spans="1:10">
      <c r="A31" s="4" t="s">
        <v>710</v>
      </c>
      <c r="H31" s="5" t="n">
        <v>1951707</v>
      </c>
      <c r="I31" s="5" t="n">
        <v>1944142</v>
      </c>
      <c r="J31" s="5" t="n">
        <v>1742559</v>
      </c>
    </row>
    <row r="32" spans="1:10">
      <c r="A32" s="4" t="s">
        <v>638</v>
      </c>
    </row>
    <row r="33" spans="1:10">
      <c r="A33" s="3" t="s">
        <v>699</v>
      </c>
    </row>
    <row r="34" spans="1:10">
      <c r="A34" s="4" t="s">
        <v>529</v>
      </c>
      <c r="B34" s="5" t="n">
        <v>6838</v>
      </c>
      <c r="C34" s="5" t="n">
        <v>6674</v>
      </c>
      <c r="D34" s="5" t="n">
        <v>5417</v>
      </c>
      <c r="E34" s="5" t="n">
        <v>4971</v>
      </c>
      <c r="F34" s="5" t="n">
        <v>6674</v>
      </c>
      <c r="G34" s="5" t="n">
        <v>4971</v>
      </c>
    </row>
    <row r="35" spans="1:10">
      <c r="A35" s="4" t="s">
        <v>704</v>
      </c>
      <c r="B35" s="5" t="n">
        <v>0</v>
      </c>
      <c r="D35" s="5" t="n">
        <v>0</v>
      </c>
      <c r="F35" s="5" t="n">
        <v>0</v>
      </c>
      <c r="G35" s="5" t="n">
        <v>0</v>
      </c>
    </row>
    <row r="36" spans="1:10">
      <c r="A36" s="4" t="s">
        <v>705</v>
      </c>
      <c r="B36" s="5" t="n">
        <v>0</v>
      </c>
      <c r="D36" s="5" t="n">
        <v>0</v>
      </c>
      <c r="F36" s="5" t="n">
        <v>0</v>
      </c>
      <c r="G36" s="5" t="n">
        <v>0</v>
      </c>
    </row>
    <row r="37" spans="1:10">
      <c r="A37" s="4" t="s">
        <v>702</v>
      </c>
      <c r="B37" s="5" t="n">
        <v>0</v>
      </c>
      <c r="D37" s="5" t="n">
        <v>0</v>
      </c>
      <c r="F37" s="5" t="n">
        <v>0</v>
      </c>
      <c r="G37" s="5" t="n">
        <v>0</v>
      </c>
    </row>
    <row r="38" spans="1:10">
      <c r="A38" s="4" t="s">
        <v>132</v>
      </c>
      <c r="B38" s="5" t="n">
        <v>39</v>
      </c>
      <c r="D38" s="5" t="n">
        <v>315</v>
      </c>
      <c r="F38" s="5" t="n">
        <v>203</v>
      </c>
      <c r="G38" s="5" t="n">
        <v>761</v>
      </c>
    </row>
    <row r="39" spans="1:10">
      <c r="A39" s="4" t="s">
        <v>533</v>
      </c>
      <c r="B39" s="5" t="n">
        <v>6877</v>
      </c>
      <c r="C39" s="5" t="n">
        <v>6838</v>
      </c>
      <c r="D39" s="5" t="n">
        <v>5732</v>
      </c>
      <c r="E39" s="5" t="n">
        <v>5417</v>
      </c>
      <c r="F39" s="5" t="n">
        <v>6877</v>
      </c>
      <c r="G39" s="5" t="n">
        <v>5732</v>
      </c>
    </row>
    <row r="40" spans="1:10">
      <c r="A40" s="4" t="s">
        <v>706</v>
      </c>
      <c r="H40" s="5" t="n">
        <v>0</v>
      </c>
      <c r="J40" s="5" t="n">
        <v>0</v>
      </c>
    </row>
    <row r="41" spans="1:10">
      <c r="A41" s="4" t="s">
        <v>707</v>
      </c>
      <c r="H41" s="5" t="n">
        <v>6877</v>
      </c>
      <c r="J41" s="5" t="n">
        <v>5732</v>
      </c>
    </row>
    <row r="42" spans="1:10">
      <c r="A42" s="4" t="s">
        <v>708</v>
      </c>
      <c r="B42" s="5" t="n">
        <v>6838</v>
      </c>
      <c r="C42" s="5" t="n">
        <v>6838</v>
      </c>
      <c r="D42" s="5" t="n">
        <v>5417</v>
      </c>
      <c r="E42" s="5" t="n">
        <v>5417</v>
      </c>
      <c r="F42" s="5" t="n">
        <v>6877</v>
      </c>
      <c r="G42" s="5" t="n">
        <v>4971</v>
      </c>
      <c r="H42" s="5" t="n">
        <v>6877</v>
      </c>
      <c r="I42" s="5" t="n">
        <v>6674</v>
      </c>
      <c r="J42" s="5" t="n">
        <v>5732</v>
      </c>
    </row>
    <row r="43" spans="1:10">
      <c r="A43" s="3" t="s">
        <v>709</v>
      </c>
    </row>
    <row r="44" spans="1:10">
      <c r="A44" s="4" t="s">
        <v>706</v>
      </c>
      <c r="H44" s="5" t="n">
        <v>0</v>
      </c>
      <c r="J44" s="5" t="n">
        <v>0</v>
      </c>
    </row>
    <row r="45" spans="1:10">
      <c r="A45" s="4" t="s">
        <v>707</v>
      </c>
      <c r="H45" s="5" t="n">
        <v>856497</v>
      </c>
      <c r="J45" s="5" t="n">
        <v>793855</v>
      </c>
    </row>
    <row r="46" spans="1:10">
      <c r="A46" s="4" t="s">
        <v>710</v>
      </c>
      <c r="H46" s="5" t="n">
        <v>856497</v>
      </c>
      <c r="I46" s="5" t="n">
        <v>867013</v>
      </c>
      <c r="J46" s="5" t="n">
        <v>793855</v>
      </c>
    </row>
    <row r="47" spans="1:10">
      <c r="A47" s="4" t="s">
        <v>639</v>
      </c>
    </row>
    <row r="48" spans="1:10">
      <c r="A48" s="3" t="s">
        <v>699</v>
      </c>
    </row>
    <row r="49" spans="1:10">
      <c r="A49" s="4" t="s">
        <v>529</v>
      </c>
      <c r="B49" s="5" t="n">
        <v>18898</v>
      </c>
      <c r="C49" s="5" t="n">
        <v>17970</v>
      </c>
      <c r="D49" s="5" t="n">
        <v>14219</v>
      </c>
      <c r="E49" s="5" t="n">
        <v>13265</v>
      </c>
      <c r="F49" s="5" t="n">
        <v>17970</v>
      </c>
      <c r="G49" s="5" t="n">
        <v>13265</v>
      </c>
    </row>
    <row r="50" spans="1:10">
      <c r="A50" s="4" t="s">
        <v>704</v>
      </c>
      <c r="B50" s="5" t="n">
        <v>-6</v>
      </c>
      <c r="D50" s="5" t="n">
        <v>-8</v>
      </c>
      <c r="F50" s="5" t="n">
        <v>-6</v>
      </c>
      <c r="G50" s="5" t="n">
        <v>-8</v>
      </c>
    </row>
    <row r="51" spans="1:10">
      <c r="A51" s="4" t="s">
        <v>705</v>
      </c>
      <c r="B51" s="5" t="n">
        <v>0</v>
      </c>
      <c r="D51" s="5" t="n">
        <v>0</v>
      </c>
      <c r="F51" s="5" t="n">
        <v>0</v>
      </c>
      <c r="G51" s="5" t="n">
        <v>0</v>
      </c>
    </row>
    <row r="52" spans="1:10">
      <c r="A52" s="4" t="s">
        <v>702</v>
      </c>
      <c r="B52" s="5" t="n">
        <v>-6</v>
      </c>
      <c r="D52" s="5" t="n">
        <v>-8</v>
      </c>
      <c r="F52" s="5" t="n">
        <v>-6</v>
      </c>
      <c r="G52" s="5" t="n">
        <v>-8</v>
      </c>
    </row>
    <row r="53" spans="1:10">
      <c r="A53" s="4" t="s">
        <v>132</v>
      </c>
      <c r="B53" s="5" t="n">
        <v>-6267</v>
      </c>
      <c r="D53" s="5" t="n">
        <v>419</v>
      </c>
      <c r="F53" s="5" t="n">
        <v>-5339</v>
      </c>
      <c r="G53" s="5" t="n">
        <v>1373</v>
      </c>
    </row>
    <row r="54" spans="1:10">
      <c r="A54" s="4" t="s">
        <v>533</v>
      </c>
      <c r="B54" s="5" t="n">
        <v>12625</v>
      </c>
      <c r="C54" s="5" t="n">
        <v>18898</v>
      </c>
      <c r="D54" s="5" t="n">
        <v>14630</v>
      </c>
      <c r="E54" s="5" t="n">
        <v>14219</v>
      </c>
      <c r="F54" s="5" t="n">
        <v>12625</v>
      </c>
      <c r="G54" s="5" t="n">
        <v>14630</v>
      </c>
    </row>
    <row r="55" spans="1:10">
      <c r="A55" s="4" t="s">
        <v>706</v>
      </c>
      <c r="H55" s="5" t="n">
        <v>0</v>
      </c>
      <c r="J55" s="5" t="n">
        <v>0</v>
      </c>
    </row>
    <row r="56" spans="1:10">
      <c r="A56" s="4" t="s">
        <v>707</v>
      </c>
      <c r="H56" s="5" t="n">
        <v>12625</v>
      </c>
      <c r="J56" s="5" t="n">
        <v>14630</v>
      </c>
    </row>
    <row r="57" spans="1:10">
      <c r="A57" s="4" t="s">
        <v>708</v>
      </c>
      <c r="B57" s="5" t="n">
        <v>18898</v>
      </c>
      <c r="C57" s="5" t="n">
        <v>18898</v>
      </c>
      <c r="D57" s="5" t="n">
        <v>14219</v>
      </c>
      <c r="E57" s="5" t="n">
        <v>14219</v>
      </c>
      <c r="F57" s="5" t="n">
        <v>17970</v>
      </c>
      <c r="G57" s="5" t="n">
        <v>14630</v>
      </c>
      <c r="H57" s="5" t="n">
        <v>12625</v>
      </c>
      <c r="I57" s="5" t="n">
        <v>17970</v>
      </c>
      <c r="J57" s="5" t="n">
        <v>14630</v>
      </c>
    </row>
    <row r="58" spans="1:10">
      <c r="A58" s="3" t="s">
        <v>709</v>
      </c>
    </row>
    <row r="59" spans="1:10">
      <c r="A59" s="4" t="s">
        <v>706</v>
      </c>
      <c r="H59" s="5" t="n">
        <v>0</v>
      </c>
      <c r="J59" s="5" t="n">
        <v>0</v>
      </c>
    </row>
    <row r="60" spans="1:10">
      <c r="A60" s="4" t="s">
        <v>707</v>
      </c>
      <c r="H60" s="5" t="n">
        <v>1598978</v>
      </c>
      <c r="J60" s="5" t="n">
        <v>1959965</v>
      </c>
    </row>
    <row r="61" spans="1:10">
      <c r="A61" s="4" t="s">
        <v>710</v>
      </c>
      <c r="H61" s="5" t="n">
        <v>1598978</v>
      </c>
      <c r="I61" s="5" t="n">
        <v>2241246</v>
      </c>
      <c r="J61" s="5" t="n">
        <v>1959965</v>
      </c>
    </row>
    <row r="62" spans="1:10">
      <c r="A62" s="4" t="s">
        <v>640</v>
      </c>
    </row>
    <row r="63" spans="1:10">
      <c r="A63" s="3" t="s">
        <v>699</v>
      </c>
    </row>
    <row r="64" spans="1:10">
      <c r="A64" s="4" t="s">
        <v>529</v>
      </c>
      <c r="B64" s="5" t="n">
        <v>3057</v>
      </c>
      <c r="C64" s="5" t="n">
        <v>1827</v>
      </c>
      <c r="D64" s="5" t="n">
        <v>1577</v>
      </c>
      <c r="E64" s="5" t="n">
        <v>1701</v>
      </c>
      <c r="F64" s="5" t="n">
        <v>1827</v>
      </c>
      <c r="G64" s="5" t="n">
        <v>1701</v>
      </c>
    </row>
    <row r="65" spans="1:10">
      <c r="A65" s="4" t="s">
        <v>704</v>
      </c>
      <c r="B65" s="5" t="n">
        <v>8</v>
      </c>
      <c r="D65" s="5" t="n">
        <v>-302</v>
      </c>
      <c r="F65" s="5" t="n">
        <v>-348</v>
      </c>
      <c r="G65" s="5" t="n">
        <v>-683</v>
      </c>
    </row>
    <row r="66" spans="1:10">
      <c r="A66" s="4" t="s">
        <v>705</v>
      </c>
      <c r="B66" s="5" t="n">
        <v>60</v>
      </c>
      <c r="D66" s="5" t="n">
        <v>167</v>
      </c>
      <c r="F66" s="5" t="n">
        <v>101</v>
      </c>
      <c r="G66" s="5" t="n">
        <v>232</v>
      </c>
    </row>
    <row r="67" spans="1:10">
      <c r="A67" s="4" t="s">
        <v>702</v>
      </c>
      <c r="B67" s="5" t="n">
        <v>68</v>
      </c>
      <c r="D67" s="5" t="n">
        <v>-135</v>
      </c>
      <c r="F67" s="5" t="n">
        <v>-247</v>
      </c>
      <c r="G67" s="5" t="n">
        <v>-451</v>
      </c>
    </row>
    <row r="68" spans="1:10">
      <c r="A68" s="4" t="s">
        <v>132</v>
      </c>
      <c r="B68" s="5" t="n">
        <v>-5</v>
      </c>
      <c r="D68" s="5" t="n">
        <v>398</v>
      </c>
      <c r="F68" s="5" t="n">
        <v>1540</v>
      </c>
      <c r="G68" s="5" t="n">
        <v>590</v>
      </c>
    </row>
    <row r="69" spans="1:10">
      <c r="A69" s="4" t="s">
        <v>533</v>
      </c>
      <c r="B69" s="5" t="n">
        <v>3120</v>
      </c>
      <c r="C69" s="5" t="n">
        <v>3057</v>
      </c>
      <c r="D69" s="5" t="n">
        <v>1840</v>
      </c>
      <c r="E69" s="5" t="n">
        <v>1577</v>
      </c>
      <c r="F69" s="5" t="n">
        <v>3120</v>
      </c>
      <c r="G69" s="5" t="n">
        <v>1840</v>
      </c>
    </row>
    <row r="70" spans="1:10">
      <c r="A70" s="4" t="s">
        <v>706</v>
      </c>
      <c r="H70" s="5" t="n">
        <v>1563</v>
      </c>
      <c r="J70" s="5" t="n">
        <v>124</v>
      </c>
    </row>
    <row r="71" spans="1:10">
      <c r="A71" s="4" t="s">
        <v>707</v>
      </c>
      <c r="H71" s="5" t="n">
        <v>1557</v>
      </c>
      <c r="J71" s="5" t="n">
        <v>1716</v>
      </c>
    </row>
    <row r="72" spans="1:10">
      <c r="A72" s="4" t="s">
        <v>708</v>
      </c>
      <c r="B72" s="5" t="n">
        <v>3057</v>
      </c>
      <c r="C72" s="5" t="n">
        <v>3057</v>
      </c>
      <c r="D72" s="5" t="n">
        <v>1577</v>
      </c>
      <c r="E72" s="5" t="n">
        <v>1577</v>
      </c>
      <c r="F72" s="5" t="n">
        <v>1827</v>
      </c>
      <c r="G72" s="5" t="n">
        <v>1840</v>
      </c>
      <c r="H72" s="5" t="n">
        <v>3120</v>
      </c>
      <c r="I72" s="5" t="n">
        <v>1827</v>
      </c>
      <c r="J72" s="5" t="n">
        <v>1840</v>
      </c>
    </row>
    <row r="73" spans="1:10">
      <c r="A73" s="3" t="s">
        <v>709</v>
      </c>
    </row>
    <row r="74" spans="1:10">
      <c r="A74" s="4" t="s">
        <v>706</v>
      </c>
      <c r="H74" s="5" t="n">
        <v>3262</v>
      </c>
      <c r="J74" s="5" t="n">
        <v>646</v>
      </c>
    </row>
    <row r="75" spans="1:10">
      <c r="A75" s="4" t="s">
        <v>707</v>
      </c>
      <c r="H75" s="5" t="n">
        <v>77667</v>
      </c>
      <c r="J75" s="5" t="n">
        <v>77446</v>
      </c>
    </row>
    <row r="76" spans="1:10">
      <c r="A76" s="4" t="s">
        <v>710</v>
      </c>
      <c r="H76" s="5" t="n">
        <v>80929</v>
      </c>
      <c r="I76" s="5" t="n">
        <v>68741</v>
      </c>
      <c r="J76" s="5" t="n">
        <v>78092</v>
      </c>
    </row>
    <row r="77" spans="1:10">
      <c r="A77" s="4" t="s">
        <v>641</v>
      </c>
    </row>
    <row r="78" spans="1:10">
      <c r="A78" s="3" t="s">
        <v>699</v>
      </c>
    </row>
    <row r="79" spans="1:10">
      <c r="A79" s="4" t="s">
        <v>529</v>
      </c>
      <c r="B79" s="5" t="n">
        <v>3453</v>
      </c>
      <c r="C79" s="5" t="n">
        <v>3461</v>
      </c>
      <c r="D79" s="5" t="n">
        <v>3220</v>
      </c>
      <c r="E79" s="5" t="n">
        <v>3318</v>
      </c>
      <c r="F79" s="5" t="n">
        <v>3461</v>
      </c>
      <c r="G79" s="5" t="n">
        <v>3318</v>
      </c>
    </row>
    <row r="80" spans="1:10">
      <c r="A80" s="4" t="s">
        <v>704</v>
      </c>
      <c r="B80" s="5" t="n">
        <v>0</v>
      </c>
      <c r="D80" s="5" t="n">
        <v>0</v>
      </c>
      <c r="F80" s="5" t="n">
        <v>0</v>
      </c>
      <c r="G80" s="5" t="n">
        <v>0</v>
      </c>
    </row>
    <row r="81" spans="1:10">
      <c r="A81" s="4" t="s">
        <v>705</v>
      </c>
      <c r="B81" s="5" t="n">
        <v>0</v>
      </c>
      <c r="D81" s="5" t="n">
        <v>0</v>
      </c>
      <c r="F81" s="5" t="n">
        <v>0</v>
      </c>
      <c r="G81" s="5" t="n">
        <v>0</v>
      </c>
    </row>
    <row r="82" spans="1:10">
      <c r="A82" s="4" t="s">
        <v>702</v>
      </c>
      <c r="B82" s="5" t="n">
        <v>0</v>
      </c>
      <c r="D82" s="5" t="n">
        <v>0</v>
      </c>
      <c r="F82" s="5" t="n">
        <v>0</v>
      </c>
      <c r="G82" s="5" t="n">
        <v>0</v>
      </c>
    </row>
    <row r="83" spans="1:10">
      <c r="A83" s="4" t="s">
        <v>132</v>
      </c>
      <c r="B83" s="5" t="n">
        <v>262</v>
      </c>
      <c r="D83" s="5" t="n">
        <v>199</v>
      </c>
      <c r="F83" s="5" t="n">
        <v>254</v>
      </c>
      <c r="G83" s="5" t="n">
        <v>101</v>
      </c>
    </row>
    <row r="84" spans="1:10">
      <c r="A84" s="4" t="s">
        <v>533</v>
      </c>
      <c r="B84" s="5" t="n">
        <v>3715</v>
      </c>
      <c r="C84" s="5" t="n">
        <v>3453</v>
      </c>
      <c r="D84" s="5" t="n">
        <v>3419</v>
      </c>
      <c r="E84" s="5" t="n">
        <v>3220</v>
      </c>
      <c r="F84" s="5" t="n">
        <v>3715</v>
      </c>
      <c r="G84" s="5" t="n">
        <v>3419</v>
      </c>
    </row>
    <row r="85" spans="1:10">
      <c r="A85" s="4" t="s">
        <v>706</v>
      </c>
      <c r="H85" s="5" t="n">
        <v>0</v>
      </c>
      <c r="J85" s="5" t="n">
        <v>0</v>
      </c>
    </row>
    <row r="86" spans="1:10">
      <c r="A86" s="4" t="s">
        <v>707</v>
      </c>
      <c r="H86" s="5" t="n">
        <v>3715</v>
      </c>
      <c r="J86" s="5" t="n">
        <v>3419</v>
      </c>
    </row>
    <row r="87" spans="1:10">
      <c r="A87" s="4" t="s">
        <v>708</v>
      </c>
      <c r="B87" s="5" t="n">
        <v>3453</v>
      </c>
      <c r="C87" s="5" t="n">
        <v>3453</v>
      </c>
      <c r="D87" s="5" t="n">
        <v>3220</v>
      </c>
      <c r="E87" s="5" t="n">
        <v>3220</v>
      </c>
      <c r="F87" s="5" t="n">
        <v>3715</v>
      </c>
      <c r="G87" s="5" t="n">
        <v>3318</v>
      </c>
      <c r="H87" s="5" t="n">
        <v>3715</v>
      </c>
      <c r="I87" s="5" t="n">
        <v>3461</v>
      </c>
      <c r="J87" s="5" t="n">
        <v>3419</v>
      </c>
    </row>
    <row r="88" spans="1:10">
      <c r="A88" s="3" t="s">
        <v>709</v>
      </c>
    </row>
    <row r="89" spans="1:10">
      <c r="A89" s="4" t="s">
        <v>706</v>
      </c>
      <c r="H89" s="5" t="n">
        <v>2519</v>
      </c>
      <c r="J89" s="5" t="n">
        <v>0</v>
      </c>
    </row>
    <row r="90" spans="1:10">
      <c r="A90" s="4" t="s">
        <v>707</v>
      </c>
      <c r="H90" s="5" t="n">
        <v>206510</v>
      </c>
      <c r="J90" s="5" t="n">
        <v>211110</v>
      </c>
    </row>
    <row r="91" spans="1:10">
      <c r="A91" s="4" t="s">
        <v>710</v>
      </c>
      <c r="H91" s="5" t="n">
        <v>209029</v>
      </c>
      <c r="I91" s="5" t="n">
        <v>203976</v>
      </c>
      <c r="J91" s="5" t="n">
        <v>211110</v>
      </c>
    </row>
    <row r="92" spans="1:10">
      <c r="A92" s="4" t="s">
        <v>711</v>
      </c>
    </row>
    <row r="93" spans="1:10">
      <c r="A93" s="3" t="s">
        <v>699</v>
      </c>
    </row>
    <row r="94" spans="1:10">
      <c r="A94" s="4" t="s">
        <v>529</v>
      </c>
      <c r="B94" s="5" t="n">
        <v>0</v>
      </c>
      <c r="C94" s="5" t="n">
        <v>0</v>
      </c>
      <c r="D94" s="5" t="n">
        <v>0</v>
      </c>
      <c r="E94" s="5" t="n">
        <v>0</v>
      </c>
      <c r="F94" s="5" t="n">
        <v>0</v>
      </c>
      <c r="G94" s="5" t="n">
        <v>0</v>
      </c>
    </row>
    <row r="95" spans="1:10">
      <c r="A95" s="4" t="s">
        <v>704</v>
      </c>
      <c r="B95" s="5" t="n">
        <v>0</v>
      </c>
      <c r="D95" s="5" t="n">
        <v>0</v>
      </c>
      <c r="F95" s="5" t="n">
        <v>0</v>
      </c>
      <c r="G95" s="5" t="n">
        <v>0</v>
      </c>
    </row>
    <row r="96" spans="1:10">
      <c r="A96" s="4" t="s">
        <v>705</v>
      </c>
      <c r="B96" s="5" t="n">
        <v>3</v>
      </c>
      <c r="D96" s="5" t="n">
        <v>5</v>
      </c>
      <c r="F96" s="5" t="n">
        <v>6</v>
      </c>
      <c r="G96" s="5" t="n">
        <v>9</v>
      </c>
    </row>
    <row r="97" spans="1:10">
      <c r="A97" s="4" t="s">
        <v>702</v>
      </c>
      <c r="B97" s="5" t="n">
        <v>3</v>
      </c>
      <c r="D97" s="5" t="n">
        <v>5</v>
      </c>
      <c r="F97" s="5" t="n">
        <v>6</v>
      </c>
      <c r="G97" s="5" t="n">
        <v>9</v>
      </c>
    </row>
    <row r="98" spans="1:10">
      <c r="A98" s="4" t="s">
        <v>132</v>
      </c>
      <c r="B98" s="5" t="n">
        <v>-3</v>
      </c>
      <c r="D98" s="5" t="n">
        <v>-5</v>
      </c>
      <c r="F98" s="5" t="n">
        <v>-6</v>
      </c>
      <c r="G98" s="5" t="n">
        <v>-9</v>
      </c>
    </row>
    <row r="99" spans="1:10">
      <c r="A99" s="4" t="s">
        <v>533</v>
      </c>
      <c r="B99" s="5" t="n">
        <v>0</v>
      </c>
      <c r="C99" s="5" t="n">
        <v>0</v>
      </c>
      <c r="D99" s="5" t="n">
        <v>0</v>
      </c>
      <c r="E99" s="5" t="n">
        <v>0</v>
      </c>
      <c r="F99" s="5" t="n">
        <v>0</v>
      </c>
      <c r="G99" s="5" t="n">
        <v>0</v>
      </c>
    </row>
    <row r="100" spans="1:10">
      <c r="A100" s="4" t="s">
        <v>706</v>
      </c>
      <c r="H100" s="5" t="n">
        <v>0</v>
      </c>
      <c r="J100" s="5" t="n">
        <v>0</v>
      </c>
    </row>
    <row r="101" spans="1:10">
      <c r="A101" s="4" t="s">
        <v>707</v>
      </c>
      <c r="H101" s="5" t="n">
        <v>0</v>
      </c>
      <c r="J101" s="5" t="n">
        <v>0</v>
      </c>
    </row>
    <row r="102" spans="1:10">
      <c r="A102" s="4" t="s">
        <v>708</v>
      </c>
      <c r="B102" s="5" t="n">
        <v>0</v>
      </c>
      <c r="C102" s="5" t="n">
        <v>0</v>
      </c>
      <c r="D102" s="5" t="n">
        <v>0</v>
      </c>
      <c r="E102" s="5" t="n">
        <v>0</v>
      </c>
      <c r="F102" s="5" t="n">
        <v>0</v>
      </c>
      <c r="G102" s="5" t="n">
        <v>0</v>
      </c>
      <c r="H102" s="5" t="n">
        <v>0</v>
      </c>
      <c r="I102" s="5" t="n">
        <v>0</v>
      </c>
      <c r="J102" s="5" t="n">
        <v>0</v>
      </c>
    </row>
    <row r="103" spans="1:10">
      <c r="A103" s="3" t="s">
        <v>709</v>
      </c>
    </row>
    <row r="104" spans="1:10">
      <c r="A104" s="4" t="s">
        <v>706</v>
      </c>
      <c r="H104" s="5" t="n">
        <v>0</v>
      </c>
      <c r="J104" s="5" t="n">
        <v>0</v>
      </c>
    </row>
    <row r="105" spans="1:10">
      <c r="A105" s="4" t="s">
        <v>707</v>
      </c>
      <c r="H105" s="5" t="n">
        <v>0</v>
      </c>
      <c r="J105" s="5" t="n">
        <v>0</v>
      </c>
    </row>
    <row r="106" spans="1:10">
      <c r="A106" s="4" t="s">
        <v>710</v>
      </c>
      <c r="H106" s="5" t="n">
        <v>0</v>
      </c>
      <c r="J106" s="5" t="n">
        <v>0</v>
      </c>
    </row>
    <row r="107" spans="1:10">
      <c r="A107" s="4" t="s">
        <v>712</v>
      </c>
    </row>
    <row r="108" spans="1:10">
      <c r="A108" s="3" t="s">
        <v>699</v>
      </c>
    </row>
    <row r="109" spans="1:10">
      <c r="A109" s="4" t="s">
        <v>529</v>
      </c>
      <c r="B109" s="5" t="n">
        <v>12142</v>
      </c>
      <c r="C109" s="5" t="n">
        <v>13128</v>
      </c>
      <c r="D109" s="5" t="n">
        <v>11969</v>
      </c>
      <c r="E109" s="5" t="n">
        <v>10996</v>
      </c>
      <c r="F109" s="5" t="n">
        <v>13128</v>
      </c>
      <c r="G109" s="5" t="n">
        <v>10996</v>
      </c>
    </row>
    <row r="110" spans="1:10">
      <c r="A110" s="4" t="s">
        <v>704</v>
      </c>
      <c r="B110" s="5" t="n">
        <v>-425</v>
      </c>
      <c r="D110" s="5" t="n">
        <v>-364</v>
      </c>
      <c r="F110" s="5" t="n">
        <v>-951</v>
      </c>
      <c r="G110" s="5" t="n">
        <v>-479</v>
      </c>
    </row>
    <row r="111" spans="1:10">
      <c r="A111" s="4" t="s">
        <v>705</v>
      </c>
      <c r="B111" s="5" t="n">
        <v>0</v>
      </c>
      <c r="D111" s="5" t="n">
        <v>0</v>
      </c>
      <c r="F111" s="5" t="n">
        <v>150</v>
      </c>
      <c r="G111" s="5" t="n">
        <v>436</v>
      </c>
    </row>
    <row r="112" spans="1:10">
      <c r="A112" s="4" t="s">
        <v>702</v>
      </c>
      <c r="B112" s="5" t="n">
        <v>-425</v>
      </c>
      <c r="D112" s="5" t="n">
        <v>-364</v>
      </c>
      <c r="F112" s="5" t="n">
        <v>-801</v>
      </c>
      <c r="G112" s="5" t="n">
        <v>-43</v>
      </c>
    </row>
    <row r="113" spans="1:10">
      <c r="A113" s="4" t="s">
        <v>132</v>
      </c>
      <c r="B113" s="5" t="n">
        <v>-645</v>
      </c>
      <c r="D113" s="5" t="n">
        <v>1631</v>
      </c>
      <c r="F113" s="5" t="n">
        <v>-1255</v>
      </c>
      <c r="G113" s="5" t="n">
        <v>2283</v>
      </c>
    </row>
    <row r="114" spans="1:10">
      <c r="A114" s="4" t="s">
        <v>533</v>
      </c>
      <c r="B114" s="5" t="n">
        <v>11072</v>
      </c>
      <c r="C114" s="5" t="n">
        <v>12142</v>
      </c>
      <c r="D114" s="5" t="n">
        <v>13236</v>
      </c>
      <c r="E114" s="5" t="n">
        <v>11969</v>
      </c>
      <c r="F114" s="5" t="n">
        <v>11072</v>
      </c>
      <c r="G114" s="5" t="n">
        <v>13236</v>
      </c>
    </row>
    <row r="115" spans="1:10">
      <c r="A115" s="4" t="s">
        <v>706</v>
      </c>
      <c r="H115" s="5" t="n">
        <v>0</v>
      </c>
      <c r="J115" s="5" t="n">
        <v>461</v>
      </c>
    </row>
    <row r="116" spans="1:10">
      <c r="A116" s="4" t="s">
        <v>707</v>
      </c>
      <c r="H116" s="5" t="n">
        <v>11072</v>
      </c>
      <c r="J116" s="5" t="n">
        <v>12775</v>
      </c>
    </row>
    <row r="117" spans="1:10">
      <c r="A117" s="4" t="s">
        <v>708</v>
      </c>
      <c r="B117" s="5" t="n">
        <v>12142</v>
      </c>
      <c r="C117" s="5" t="n">
        <v>12142</v>
      </c>
      <c r="D117" s="5" t="n">
        <v>11969</v>
      </c>
      <c r="E117" s="5" t="n">
        <v>11969</v>
      </c>
      <c r="F117" s="5" t="n">
        <v>11072</v>
      </c>
      <c r="G117" s="5" t="n">
        <v>10996</v>
      </c>
      <c r="H117" s="5" t="n">
        <v>11072</v>
      </c>
      <c r="I117" s="5" t="n">
        <v>13128</v>
      </c>
      <c r="J117" s="5" t="n">
        <v>13236</v>
      </c>
    </row>
    <row r="118" spans="1:10">
      <c r="A118" s="3" t="s">
        <v>709</v>
      </c>
    </row>
    <row r="119" spans="1:10">
      <c r="A119" s="4" t="s">
        <v>706</v>
      </c>
      <c r="H119" s="5" t="n">
        <v>21021</v>
      </c>
      <c r="J119" s="5" t="n">
        <v>20140</v>
      </c>
    </row>
    <row r="120" spans="1:10">
      <c r="A120" s="4" t="s">
        <v>707</v>
      </c>
      <c r="H120" s="5" t="n">
        <v>1940044</v>
      </c>
      <c r="J120" s="5" t="n">
        <v>2154043</v>
      </c>
    </row>
    <row r="121" spans="1:10">
      <c r="A121" s="4" t="s">
        <v>710</v>
      </c>
      <c r="H121" s="5" t="n">
        <v>1961065</v>
      </c>
      <c r="J121" s="5" t="n">
        <v>2174183</v>
      </c>
    </row>
    <row r="122" spans="1:10">
      <c r="A122" s="4" t="s">
        <v>713</v>
      </c>
    </row>
    <row r="123" spans="1:10">
      <c r="A123" s="3" t="s">
        <v>699</v>
      </c>
    </row>
    <row r="124" spans="1:10">
      <c r="A124" s="4" t="s">
        <v>529</v>
      </c>
      <c r="B124" s="5" t="n">
        <v>604</v>
      </c>
      <c r="C124" s="5" t="n">
        <v>941</v>
      </c>
      <c r="D124" s="5" t="n">
        <v>790</v>
      </c>
      <c r="E124" s="5" t="n">
        <v>802</v>
      </c>
      <c r="F124" s="5" t="n">
        <v>941</v>
      </c>
      <c r="G124" s="5" t="n">
        <v>802</v>
      </c>
    </row>
    <row r="125" spans="1:10">
      <c r="A125" s="4" t="s">
        <v>704</v>
      </c>
      <c r="B125" s="5" t="n">
        <v>-6</v>
      </c>
      <c r="D125" s="5" t="n">
        <v>0</v>
      </c>
      <c r="F125" s="5" t="n">
        <v>-94</v>
      </c>
      <c r="G125" s="5" t="n">
        <v>-14072</v>
      </c>
    </row>
    <row r="126" spans="1:10">
      <c r="A126" s="4" t="s">
        <v>705</v>
      </c>
      <c r="B126" s="5" t="n">
        <v>2</v>
      </c>
      <c r="D126" s="5" t="n">
        <v>4</v>
      </c>
      <c r="F126" s="5" t="n">
        <v>19</v>
      </c>
      <c r="G126" s="5" t="n">
        <v>8</v>
      </c>
    </row>
    <row r="127" spans="1:10">
      <c r="A127" s="4" t="s">
        <v>702</v>
      </c>
      <c r="B127" s="5" t="n">
        <v>-4</v>
      </c>
      <c r="D127" s="5" t="n">
        <v>4</v>
      </c>
      <c r="F127" s="5" t="n">
        <v>-75</v>
      </c>
      <c r="G127" s="5" t="n">
        <v>-14064</v>
      </c>
    </row>
    <row r="128" spans="1:10">
      <c r="A128" s="4" t="s">
        <v>132</v>
      </c>
      <c r="B128" s="5" t="n">
        <v>-15</v>
      </c>
      <c r="D128" s="5" t="n">
        <v>163</v>
      </c>
      <c r="F128" s="5" t="n">
        <v>-281</v>
      </c>
      <c r="G128" s="5" t="n">
        <v>14219</v>
      </c>
    </row>
    <row r="129" spans="1:10">
      <c r="A129" s="4" t="s">
        <v>533</v>
      </c>
      <c r="B129" s="5" t="n">
        <v>585</v>
      </c>
      <c r="C129" s="5" t="n">
        <v>604</v>
      </c>
      <c r="D129" s="5" t="n">
        <v>957</v>
      </c>
      <c r="E129" s="5" t="n">
        <v>790</v>
      </c>
      <c r="F129" s="5" t="n">
        <v>585</v>
      </c>
      <c r="G129" s="5" t="n">
        <v>957</v>
      </c>
    </row>
    <row r="130" spans="1:10">
      <c r="A130" s="4" t="s">
        <v>706</v>
      </c>
      <c r="H130" s="5" t="n">
        <v>22</v>
      </c>
      <c r="J130" s="5" t="n">
        <v>8</v>
      </c>
    </row>
    <row r="131" spans="1:10">
      <c r="A131" s="4" t="s">
        <v>707</v>
      </c>
      <c r="H131" s="5" t="n">
        <v>563</v>
      </c>
      <c r="J131" s="5" t="n">
        <v>949</v>
      </c>
    </row>
    <row r="132" spans="1:10">
      <c r="A132" s="4" t="s">
        <v>708</v>
      </c>
      <c r="B132" s="6" t="n">
        <v>604</v>
      </c>
      <c r="C132" s="6" t="n">
        <v>604</v>
      </c>
      <c r="D132" s="6" t="n">
        <v>790</v>
      </c>
      <c r="E132" s="6" t="n">
        <v>790</v>
      </c>
      <c r="F132" s="6" t="n">
        <v>941</v>
      </c>
      <c r="G132" s="6" t="n">
        <v>802</v>
      </c>
      <c r="H132" s="5" t="n">
        <v>585</v>
      </c>
      <c r="I132" s="6" t="n">
        <v>941</v>
      </c>
      <c r="J132" s="5" t="n">
        <v>957</v>
      </c>
    </row>
    <row r="133" spans="1:10">
      <c r="A133" s="3" t="s">
        <v>709</v>
      </c>
    </row>
    <row r="134" spans="1:10">
      <c r="A134" s="4" t="s">
        <v>706</v>
      </c>
      <c r="H134" s="5" t="n">
        <v>1169</v>
      </c>
      <c r="J134" s="5" t="n">
        <v>750</v>
      </c>
    </row>
    <row r="135" spans="1:10">
      <c r="A135" s="4" t="s">
        <v>707</v>
      </c>
      <c r="H135" s="5" t="n">
        <v>60196</v>
      </c>
      <c r="J135" s="5" t="n">
        <v>75490</v>
      </c>
    </row>
    <row r="136" spans="1:10">
      <c r="A136" s="4" t="s">
        <v>710</v>
      </c>
      <c r="H136" s="6" t="n">
        <v>61365</v>
      </c>
      <c r="J136" s="6" t="n">
        <v>7624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117</v>
      </c>
      <c r="D1" s="2" t="s">
        <v>1</v>
      </c>
    </row>
    <row r="2" spans="1:6">
      <c r="B2" s="2" t="s">
        <v>2</v>
      </c>
      <c r="C2" s="2" t="s">
        <v>119</v>
      </c>
      <c r="D2" s="2" t="s">
        <v>2</v>
      </c>
      <c r="E2" s="2" t="s">
        <v>119</v>
      </c>
      <c r="F2" s="2" t="s">
        <v>66</v>
      </c>
    </row>
    <row r="3" spans="1:6">
      <c r="A3" s="3" t="s">
        <v>540</v>
      </c>
    </row>
    <row r="4" spans="1:6">
      <c r="A4" s="4" t="s">
        <v>185</v>
      </c>
      <c r="B4" s="6" t="n">
        <v>48532</v>
      </c>
      <c r="D4" s="6" t="n">
        <v>48532</v>
      </c>
      <c r="F4" s="6" t="n">
        <v>27027</v>
      </c>
    </row>
    <row r="5" spans="1:6">
      <c r="A5" s="3" t="s">
        <v>715</v>
      </c>
    </row>
    <row r="6" spans="1:6">
      <c r="A6" s="4" t="s">
        <v>185</v>
      </c>
      <c r="B6" s="5" t="n">
        <v>48400</v>
      </c>
      <c r="D6" s="5" t="n">
        <v>48400</v>
      </c>
      <c r="F6" s="5" t="n">
        <v>26945</v>
      </c>
    </row>
    <row r="7" spans="1:6">
      <c r="A7" s="4" t="s">
        <v>716</v>
      </c>
      <c r="B7" s="5" t="n">
        <v>2824</v>
      </c>
      <c r="D7" s="5" t="n">
        <v>2824</v>
      </c>
      <c r="F7" s="5" t="n">
        <v>829</v>
      </c>
    </row>
    <row r="8" spans="1:6">
      <c r="A8" s="4" t="s">
        <v>717</v>
      </c>
      <c r="B8" s="5" t="n">
        <v>48879</v>
      </c>
      <c r="C8" s="6" t="n">
        <v>27588</v>
      </c>
      <c r="D8" s="5" t="n">
        <v>40519</v>
      </c>
      <c r="E8" s="6" t="n">
        <v>26879</v>
      </c>
    </row>
    <row r="9" spans="1:6">
      <c r="A9" s="4" t="s">
        <v>718</v>
      </c>
      <c r="B9" s="5" t="n">
        <v>321</v>
      </c>
      <c r="C9" s="5" t="n">
        <v>62</v>
      </c>
      <c r="D9" s="5" t="n">
        <v>386</v>
      </c>
      <c r="E9" s="5" t="n">
        <v>125</v>
      </c>
    </row>
    <row r="10" spans="1:6">
      <c r="A10" s="4" t="s">
        <v>719</v>
      </c>
      <c r="B10" s="5" t="n">
        <v>309</v>
      </c>
      <c r="C10" s="5" t="n">
        <v>51</v>
      </c>
      <c r="D10" s="5" t="n">
        <v>365</v>
      </c>
      <c r="E10" s="5" t="n">
        <v>105</v>
      </c>
    </row>
    <row r="11" spans="1:6">
      <c r="A11" s="4" t="s">
        <v>637</v>
      </c>
    </row>
    <row r="12" spans="1:6">
      <c r="A12" s="3" t="s">
        <v>540</v>
      </c>
    </row>
    <row r="13" spans="1:6">
      <c r="A13" s="4" t="s">
        <v>720</v>
      </c>
      <c r="B13" s="5" t="n">
        <v>18434</v>
      </c>
      <c r="D13" s="5" t="n">
        <v>18434</v>
      </c>
      <c r="F13" s="5" t="n">
        <v>5491</v>
      </c>
    </row>
    <row r="14" spans="1:6">
      <c r="A14" s="4" t="s">
        <v>721</v>
      </c>
      <c r="B14" s="5" t="n">
        <v>2025</v>
      </c>
      <c r="D14" s="5" t="n">
        <v>2025</v>
      </c>
      <c r="F14" s="5" t="n">
        <v>0</v>
      </c>
    </row>
    <row r="15" spans="1:6">
      <c r="A15" s="3" t="s">
        <v>715</v>
      </c>
    </row>
    <row r="16" spans="1:6">
      <c r="A16" s="4" t="s">
        <v>720</v>
      </c>
      <c r="B16" s="5" t="n">
        <v>18404</v>
      </c>
      <c r="D16" s="5" t="n">
        <v>18404</v>
      </c>
      <c r="F16" s="5" t="n">
        <v>5455</v>
      </c>
    </row>
    <row r="17" spans="1:6">
      <c r="A17" s="4" t="s">
        <v>721</v>
      </c>
      <c r="B17" s="5" t="n">
        <v>2025</v>
      </c>
      <c r="D17" s="5" t="n">
        <v>2025</v>
      </c>
      <c r="F17" s="5" t="n">
        <v>0</v>
      </c>
    </row>
    <row r="18" spans="1:6">
      <c r="A18" s="4" t="s">
        <v>716</v>
      </c>
      <c r="B18" s="5" t="n">
        <v>1239</v>
      </c>
      <c r="D18" s="5" t="n">
        <v>1239</v>
      </c>
      <c r="F18" s="5" t="n">
        <v>0</v>
      </c>
    </row>
    <row r="19" spans="1:6">
      <c r="A19" s="4" t="s">
        <v>717</v>
      </c>
      <c r="B19" s="5" t="n">
        <v>20794</v>
      </c>
      <c r="C19" s="5" t="n">
        <v>5900</v>
      </c>
      <c r="D19" s="5" t="n">
        <v>12921</v>
      </c>
      <c r="E19" s="5" t="n">
        <v>5616</v>
      </c>
    </row>
    <row r="20" spans="1:6">
      <c r="A20" s="4" t="s">
        <v>718</v>
      </c>
      <c r="B20" s="5" t="n">
        <v>255</v>
      </c>
      <c r="C20" s="5" t="n">
        <v>1</v>
      </c>
      <c r="D20" s="5" t="n">
        <v>255</v>
      </c>
      <c r="E20" s="5" t="n">
        <v>4</v>
      </c>
    </row>
    <row r="21" spans="1:6">
      <c r="A21" s="4" t="s">
        <v>719</v>
      </c>
      <c r="B21" s="5" t="n">
        <v>254</v>
      </c>
      <c r="C21" s="5" t="n">
        <v>1</v>
      </c>
      <c r="D21" s="5" t="n">
        <v>254</v>
      </c>
      <c r="E21" s="5" t="n">
        <v>4</v>
      </c>
    </row>
    <row r="22" spans="1:6">
      <c r="A22" s="4" t="s">
        <v>638</v>
      </c>
    </row>
    <row r="23" spans="1:6">
      <c r="A23" s="3" t="s">
        <v>540</v>
      </c>
    </row>
    <row r="24" spans="1:6">
      <c r="A24" s="4" t="s">
        <v>720</v>
      </c>
      <c r="B24" s="5" t="n">
        <v>0</v>
      </c>
      <c r="D24" s="5" t="n">
        <v>0</v>
      </c>
      <c r="F24" s="5" t="n">
        <v>0</v>
      </c>
    </row>
    <row r="25" spans="1:6">
      <c r="A25" s="3" t="s">
        <v>715</v>
      </c>
    </row>
    <row r="26" spans="1:6">
      <c r="A26" s="4" t="s">
        <v>720</v>
      </c>
      <c r="B26" s="5" t="n">
        <v>0</v>
      </c>
      <c r="D26" s="5" t="n">
        <v>0</v>
      </c>
      <c r="F26" s="5" t="n">
        <v>0</v>
      </c>
    </row>
    <row r="27" spans="1:6">
      <c r="A27" s="4" t="s">
        <v>717</v>
      </c>
      <c r="B27" s="5" t="n">
        <v>0</v>
      </c>
      <c r="D27" s="5" t="n">
        <v>289</v>
      </c>
    </row>
    <row r="28" spans="1:6">
      <c r="A28" s="4" t="s">
        <v>718</v>
      </c>
      <c r="B28" s="5" t="n">
        <v>0</v>
      </c>
      <c r="D28" s="5" t="n">
        <v>0</v>
      </c>
    </row>
    <row r="29" spans="1:6">
      <c r="A29" s="4" t="s">
        <v>719</v>
      </c>
      <c r="B29" s="5" t="n">
        <v>0</v>
      </c>
      <c r="D29" s="5" t="n">
        <v>0</v>
      </c>
    </row>
    <row r="30" spans="1:6">
      <c r="A30" s="4" t="s">
        <v>640</v>
      </c>
    </row>
    <row r="31" spans="1:6">
      <c r="A31" s="3" t="s">
        <v>540</v>
      </c>
    </row>
    <row r="32" spans="1:6">
      <c r="A32" s="4" t="s">
        <v>720</v>
      </c>
      <c r="B32" s="5" t="n">
        <v>1320</v>
      </c>
      <c r="D32" s="5" t="n">
        <v>1320</v>
      </c>
      <c r="F32" s="5" t="n">
        <v>1668</v>
      </c>
    </row>
    <row r="33" spans="1:6">
      <c r="A33" s="4" t="s">
        <v>721</v>
      </c>
      <c r="B33" s="5" t="n">
        <v>2107</v>
      </c>
      <c r="D33" s="5" t="n">
        <v>2107</v>
      </c>
      <c r="F33" s="5" t="n">
        <v>823</v>
      </c>
    </row>
    <row r="34" spans="1:6">
      <c r="A34" s="3" t="s">
        <v>715</v>
      </c>
    </row>
    <row r="35" spans="1:6">
      <c r="A35" s="4" t="s">
        <v>720</v>
      </c>
      <c r="B35" s="5" t="n">
        <v>1251</v>
      </c>
      <c r="D35" s="5" t="n">
        <v>1251</v>
      </c>
      <c r="F35" s="5" t="n">
        <v>1588</v>
      </c>
    </row>
    <row r="36" spans="1:6">
      <c r="A36" s="4" t="s">
        <v>721</v>
      </c>
      <c r="B36" s="5" t="n">
        <v>2011</v>
      </c>
      <c r="D36" s="5" t="n">
        <v>2011</v>
      </c>
      <c r="F36" s="5" t="n">
        <v>788</v>
      </c>
    </row>
    <row r="37" spans="1:6">
      <c r="A37" s="4" t="s">
        <v>716</v>
      </c>
      <c r="B37" s="5" t="n">
        <v>1563</v>
      </c>
      <c r="D37" s="5" t="n">
        <v>1563</v>
      </c>
      <c r="F37" s="5" t="n">
        <v>562</v>
      </c>
    </row>
    <row r="38" spans="1:6">
      <c r="A38" s="4" t="s">
        <v>717</v>
      </c>
      <c r="B38" s="5" t="n">
        <v>3297</v>
      </c>
      <c r="C38" s="5" t="n">
        <v>654</v>
      </c>
      <c r="D38" s="5" t="n">
        <v>3571</v>
      </c>
      <c r="E38" s="5" t="n">
        <v>514</v>
      </c>
    </row>
    <row r="39" spans="1:6">
      <c r="A39" s="4" t="s">
        <v>718</v>
      </c>
      <c r="B39" s="5" t="n">
        <v>4</v>
      </c>
      <c r="C39" s="5" t="n">
        <v>0</v>
      </c>
      <c r="D39" s="5" t="n">
        <v>8</v>
      </c>
      <c r="E39" s="5" t="n">
        <v>0</v>
      </c>
    </row>
    <row r="40" spans="1:6">
      <c r="A40" s="4" t="s">
        <v>719</v>
      </c>
      <c r="B40" s="5" t="n">
        <v>4</v>
      </c>
      <c r="C40" s="5" t="n">
        <v>0</v>
      </c>
      <c r="D40" s="5" t="n">
        <v>8</v>
      </c>
      <c r="E40" s="5" t="n">
        <v>0</v>
      </c>
    </row>
    <row r="41" spans="1:6">
      <c r="A41" s="4" t="s">
        <v>641</v>
      </c>
    </row>
    <row r="42" spans="1:6">
      <c r="A42" s="3" t="s">
        <v>540</v>
      </c>
    </row>
    <row r="43" spans="1:6">
      <c r="A43" s="4" t="s">
        <v>720</v>
      </c>
      <c r="B43" s="5" t="n">
        <v>2519</v>
      </c>
      <c r="D43" s="5" t="n">
        <v>2519</v>
      </c>
      <c r="F43" s="5" t="n">
        <v>0</v>
      </c>
    </row>
    <row r="44" spans="1:6">
      <c r="A44" s="3" t="s">
        <v>715</v>
      </c>
    </row>
    <row r="45" spans="1:6">
      <c r="A45" s="4" t="s">
        <v>720</v>
      </c>
      <c r="B45" s="5" t="n">
        <v>2519</v>
      </c>
      <c r="D45" s="5" t="n">
        <v>2519</v>
      </c>
      <c r="F45" s="5" t="n">
        <v>0</v>
      </c>
    </row>
    <row r="46" spans="1:6">
      <c r="A46" s="4" t="s">
        <v>717</v>
      </c>
      <c r="B46" s="5" t="n">
        <v>2519</v>
      </c>
      <c r="D46" s="5" t="n">
        <v>2519</v>
      </c>
    </row>
    <row r="47" spans="1:6">
      <c r="A47" s="4" t="s">
        <v>718</v>
      </c>
      <c r="B47" s="5" t="n">
        <v>0</v>
      </c>
      <c r="D47" s="5" t="n">
        <v>0</v>
      </c>
    </row>
    <row r="48" spans="1:6">
      <c r="A48" s="4" t="s">
        <v>719</v>
      </c>
      <c r="B48" s="5" t="n">
        <v>0</v>
      </c>
      <c r="D48" s="5" t="n">
        <v>0</v>
      </c>
    </row>
    <row r="49" spans="1:6">
      <c r="A49" s="4" t="s">
        <v>647</v>
      </c>
    </row>
    <row r="50" spans="1:6">
      <c r="A50" s="3" t="s">
        <v>540</v>
      </c>
    </row>
    <row r="51" spans="1:6">
      <c r="A51" s="4" t="s">
        <v>720</v>
      </c>
      <c r="B51" s="5" t="n">
        <v>20938</v>
      </c>
      <c r="D51" s="5" t="n">
        <v>20938</v>
      </c>
      <c r="F51" s="5" t="n">
        <v>12115</v>
      </c>
    </row>
    <row r="52" spans="1:6">
      <c r="A52" s="4" t="s">
        <v>721</v>
      </c>
      <c r="B52" s="5" t="n">
        <v>0</v>
      </c>
      <c r="D52" s="5" t="n">
        <v>0</v>
      </c>
      <c r="F52" s="5" t="n">
        <v>5993</v>
      </c>
    </row>
    <row r="53" spans="1:6">
      <c r="A53" s="3" t="s">
        <v>715</v>
      </c>
    </row>
    <row r="54" spans="1:6">
      <c r="A54" s="4" t="s">
        <v>720</v>
      </c>
      <c r="B54" s="5" t="n">
        <v>21021</v>
      </c>
      <c r="D54" s="5" t="n">
        <v>21021</v>
      </c>
      <c r="F54" s="5" t="n">
        <v>12161</v>
      </c>
    </row>
    <row r="55" spans="1:6">
      <c r="A55" s="4" t="s">
        <v>721</v>
      </c>
      <c r="B55" s="5" t="n">
        <v>0</v>
      </c>
      <c r="D55" s="5" t="n">
        <v>0</v>
      </c>
      <c r="F55" s="5" t="n">
        <v>6032</v>
      </c>
    </row>
    <row r="56" spans="1:6">
      <c r="A56" s="4" t="s">
        <v>716</v>
      </c>
      <c r="B56" s="5" t="n">
        <v>0</v>
      </c>
      <c r="D56" s="5" t="n">
        <v>0</v>
      </c>
      <c r="F56" s="5" t="n">
        <v>161</v>
      </c>
    </row>
    <row r="57" spans="1:6">
      <c r="A57" s="4" t="s">
        <v>717</v>
      </c>
      <c r="B57" s="5" t="n">
        <v>21092</v>
      </c>
      <c r="C57" s="5" t="n">
        <v>20274</v>
      </c>
      <c r="D57" s="5" t="n">
        <v>20208</v>
      </c>
      <c r="E57" s="5" t="n">
        <v>19994</v>
      </c>
    </row>
    <row r="58" spans="1:6">
      <c r="A58" s="4" t="s">
        <v>718</v>
      </c>
      <c r="B58" s="5" t="n">
        <v>58</v>
      </c>
      <c r="C58" s="5" t="n">
        <v>58</v>
      </c>
      <c r="D58" s="5" t="n">
        <v>116</v>
      </c>
      <c r="E58" s="5" t="n">
        <v>115</v>
      </c>
    </row>
    <row r="59" spans="1:6">
      <c r="A59" s="4" t="s">
        <v>719</v>
      </c>
      <c r="B59" s="5" t="n">
        <v>48</v>
      </c>
      <c r="C59" s="5" t="n">
        <v>47</v>
      </c>
      <c r="D59" s="5" t="n">
        <v>97</v>
      </c>
      <c r="E59" s="5" t="n">
        <v>96</v>
      </c>
    </row>
    <row r="60" spans="1:6">
      <c r="A60" s="4" t="s">
        <v>648</v>
      </c>
    </row>
    <row r="61" spans="1:6">
      <c r="A61" s="3" t="s">
        <v>540</v>
      </c>
    </row>
    <row r="62" spans="1:6">
      <c r="A62" s="4" t="s">
        <v>720</v>
      </c>
      <c r="B62" s="5" t="n">
        <v>1167</v>
      </c>
      <c r="D62" s="5" t="n">
        <v>1167</v>
      </c>
      <c r="F62" s="5" t="n">
        <v>469</v>
      </c>
    </row>
    <row r="63" spans="1:6">
      <c r="A63" s="4" t="s">
        <v>721</v>
      </c>
      <c r="B63" s="5" t="n">
        <v>22</v>
      </c>
      <c r="D63" s="5" t="n">
        <v>22</v>
      </c>
      <c r="F63" s="5" t="n">
        <v>468</v>
      </c>
    </row>
    <row r="64" spans="1:6">
      <c r="A64" s="3" t="s">
        <v>715</v>
      </c>
    </row>
    <row r="65" spans="1:6">
      <c r="A65" s="4" t="s">
        <v>720</v>
      </c>
      <c r="B65" s="5" t="n">
        <v>1147</v>
      </c>
      <c r="D65" s="5" t="n">
        <v>1147</v>
      </c>
      <c r="F65" s="5" t="n">
        <v>469</v>
      </c>
    </row>
    <row r="66" spans="1:6">
      <c r="A66" s="4" t="s">
        <v>721</v>
      </c>
      <c r="B66" s="5" t="n">
        <v>22</v>
      </c>
      <c r="D66" s="5" t="n">
        <v>22</v>
      </c>
      <c r="F66" s="5" t="n">
        <v>452</v>
      </c>
    </row>
    <row r="67" spans="1:6">
      <c r="A67" s="4" t="s">
        <v>716</v>
      </c>
      <c r="B67" s="5" t="n">
        <v>22</v>
      </c>
      <c r="D67" s="5" t="n">
        <v>22</v>
      </c>
      <c r="F67" s="6" t="n">
        <v>106</v>
      </c>
    </row>
    <row r="68" spans="1:6">
      <c r="A68" s="4" t="s">
        <v>717</v>
      </c>
      <c r="B68" s="5" t="n">
        <v>1177</v>
      </c>
      <c r="C68" s="5" t="n">
        <v>760</v>
      </c>
      <c r="D68" s="5" t="n">
        <v>1011</v>
      </c>
      <c r="E68" s="5" t="n">
        <v>755</v>
      </c>
    </row>
    <row r="69" spans="1:6">
      <c r="A69" s="4" t="s">
        <v>718</v>
      </c>
      <c r="B69" s="5" t="n">
        <v>4</v>
      </c>
      <c r="C69" s="5" t="n">
        <v>3</v>
      </c>
      <c r="D69" s="5" t="n">
        <v>7</v>
      </c>
      <c r="E69" s="5" t="n">
        <v>6</v>
      </c>
    </row>
    <row r="70" spans="1:6">
      <c r="A70" s="4" t="s">
        <v>719</v>
      </c>
      <c r="B70" s="6" t="n">
        <v>3</v>
      </c>
      <c r="C70" s="6" t="n">
        <v>3</v>
      </c>
      <c r="D70" s="6" t="n">
        <v>6</v>
      </c>
      <c r="E70" s="6"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66</v>
      </c>
      <c r="D1" s="2" t="s">
        <v>119</v>
      </c>
    </row>
    <row r="2" spans="1:4">
      <c r="A2" s="3" t="s">
        <v>723</v>
      </c>
    </row>
    <row r="3" spans="1:4">
      <c r="A3" s="4" t="s">
        <v>724</v>
      </c>
      <c r="B3" s="6" t="n">
        <v>52210</v>
      </c>
      <c r="C3" s="6" t="n">
        <v>40530</v>
      </c>
    </row>
    <row r="4" spans="1:4">
      <c r="A4" s="4" t="s">
        <v>725</v>
      </c>
      <c r="B4" s="5" t="n">
        <v>6667360</v>
      </c>
      <c r="C4" s="5" t="n">
        <v>7660343</v>
      </c>
    </row>
    <row r="5" spans="1:4">
      <c r="A5" s="4" t="s">
        <v>710</v>
      </c>
      <c r="B5" s="5" t="n">
        <v>6719570</v>
      </c>
      <c r="C5" s="5" t="n">
        <v>7700873</v>
      </c>
      <c r="D5" s="6" t="n">
        <v>7036004</v>
      </c>
    </row>
    <row r="6" spans="1:4">
      <c r="A6" s="4" t="s">
        <v>726</v>
      </c>
    </row>
    <row r="7" spans="1:4">
      <c r="A7" s="3" t="s">
        <v>723</v>
      </c>
    </row>
    <row r="8" spans="1:4">
      <c r="A8" s="4" t="s">
        <v>724</v>
      </c>
      <c r="B8" s="5" t="n">
        <v>29928</v>
      </c>
      <c r="C8" s="5" t="n">
        <v>19140</v>
      </c>
    </row>
    <row r="9" spans="1:4">
      <c r="A9" s="4" t="s">
        <v>727</v>
      </c>
    </row>
    <row r="10" spans="1:4">
      <c r="A10" s="3" t="s">
        <v>723</v>
      </c>
    </row>
    <row r="11" spans="1:4">
      <c r="A11" s="4" t="s">
        <v>724</v>
      </c>
      <c r="B11" s="5" t="n">
        <v>5010</v>
      </c>
      <c r="C11" s="5" t="n">
        <v>7544</v>
      </c>
    </row>
    <row r="12" spans="1:4">
      <c r="A12" s="4" t="s">
        <v>728</v>
      </c>
    </row>
    <row r="13" spans="1:4">
      <c r="A13" s="3" t="s">
        <v>723</v>
      </c>
    </row>
    <row r="14" spans="1:4">
      <c r="A14" s="4" t="s">
        <v>724</v>
      </c>
      <c r="B14" s="5" t="n">
        <v>17272</v>
      </c>
      <c r="C14" s="5" t="n">
        <v>13846</v>
      </c>
    </row>
    <row r="15" spans="1:4">
      <c r="A15" s="4" t="s">
        <v>633</v>
      </c>
    </row>
    <row r="16" spans="1:4">
      <c r="A16" s="3" t="s">
        <v>723</v>
      </c>
    </row>
    <row r="17" spans="1:4">
      <c r="A17" s="4" t="s">
        <v>710</v>
      </c>
      <c r="B17" s="5" t="n">
        <v>6719570</v>
      </c>
      <c r="C17" s="5" t="n">
        <v>7700873</v>
      </c>
    </row>
    <row r="18" spans="1:4">
      <c r="A18" s="4" t="s">
        <v>635</v>
      </c>
    </row>
    <row r="19" spans="1:4">
      <c r="A19" s="3" t="s">
        <v>723</v>
      </c>
    </row>
    <row r="20" spans="1:4">
      <c r="A20" s="4" t="s">
        <v>724</v>
      </c>
      <c r="B20" s="5" t="n">
        <v>31423</v>
      </c>
      <c r="C20" s="5" t="n">
        <v>32483</v>
      </c>
    </row>
    <row r="21" spans="1:4">
      <c r="A21" s="4" t="s">
        <v>725</v>
      </c>
      <c r="B21" s="5" t="n">
        <v>5940881</v>
      </c>
      <c r="C21" s="5" t="n">
        <v>6841659</v>
      </c>
    </row>
    <row r="22" spans="1:4">
      <c r="A22" s="4" t="s">
        <v>710</v>
      </c>
      <c r="B22" s="5" t="n">
        <v>5972304</v>
      </c>
      <c r="C22" s="5" t="n">
        <v>6874142</v>
      </c>
    </row>
    <row r="23" spans="1:4">
      <c r="A23" s="4" t="s">
        <v>729</v>
      </c>
    </row>
    <row r="24" spans="1:4">
      <c r="A24" s="3" t="s">
        <v>723</v>
      </c>
    </row>
    <row r="25" spans="1:4">
      <c r="A25" s="4" t="s">
        <v>724</v>
      </c>
      <c r="B25" s="5" t="n">
        <v>9968</v>
      </c>
      <c r="C25" s="5" t="n">
        <v>11710</v>
      </c>
    </row>
    <row r="26" spans="1:4">
      <c r="A26" s="4" t="s">
        <v>730</v>
      </c>
    </row>
    <row r="27" spans="1:4">
      <c r="A27" s="3" t="s">
        <v>723</v>
      </c>
    </row>
    <row r="28" spans="1:4">
      <c r="A28" s="4" t="s">
        <v>724</v>
      </c>
      <c r="B28" s="5" t="n">
        <v>5010</v>
      </c>
      <c r="C28" s="5" t="n">
        <v>6927</v>
      </c>
    </row>
    <row r="29" spans="1:4">
      <c r="A29" s="4" t="s">
        <v>731</v>
      </c>
    </row>
    <row r="30" spans="1:4">
      <c r="A30" s="3" t="s">
        <v>723</v>
      </c>
    </row>
    <row r="31" spans="1:4">
      <c r="A31" s="4" t="s">
        <v>724</v>
      </c>
      <c r="B31" s="5" t="n">
        <v>16445</v>
      </c>
      <c r="C31" s="5" t="n">
        <v>13846</v>
      </c>
    </row>
    <row r="32" spans="1:4">
      <c r="A32" s="4" t="s">
        <v>636</v>
      </c>
    </row>
    <row r="33" spans="1:4">
      <c r="A33" s="3" t="s">
        <v>723</v>
      </c>
    </row>
    <row r="34" spans="1:4">
      <c r="A34" s="4" t="s">
        <v>710</v>
      </c>
      <c r="B34" s="5" t="n">
        <v>209029</v>
      </c>
      <c r="C34" s="5" t="n">
        <v>203976</v>
      </c>
    </row>
    <row r="35" spans="1:4">
      <c r="A35" s="4" t="s">
        <v>637</v>
      </c>
    </row>
    <row r="36" spans="1:4">
      <c r="A36" s="3" t="s">
        <v>723</v>
      </c>
    </row>
    <row r="37" spans="1:4">
      <c r="A37" s="4" t="s">
        <v>710</v>
      </c>
      <c r="B37" s="5" t="n">
        <v>1951707</v>
      </c>
      <c r="C37" s="5" t="n">
        <v>1944142</v>
      </c>
      <c r="D37" s="5" t="n">
        <v>1742559</v>
      </c>
    </row>
    <row r="38" spans="1:4">
      <c r="A38" s="4" t="s">
        <v>638</v>
      </c>
    </row>
    <row r="39" spans="1:4">
      <c r="A39" s="3" t="s">
        <v>723</v>
      </c>
    </row>
    <row r="40" spans="1:4">
      <c r="A40" s="4" t="s">
        <v>710</v>
      </c>
      <c r="B40" s="5" t="n">
        <v>856497</v>
      </c>
      <c r="C40" s="5" t="n">
        <v>867013</v>
      </c>
      <c r="D40" s="5" t="n">
        <v>793855</v>
      </c>
    </row>
    <row r="41" spans="1:4">
      <c r="A41" s="4" t="s">
        <v>639</v>
      </c>
    </row>
    <row r="42" spans="1:4">
      <c r="A42" s="3" t="s">
        <v>723</v>
      </c>
    </row>
    <row r="43" spans="1:4">
      <c r="A43" s="4" t="s">
        <v>710</v>
      </c>
      <c r="B43" s="5" t="n">
        <v>1598978</v>
      </c>
      <c r="C43" s="5" t="n">
        <v>2241246</v>
      </c>
      <c r="D43" s="5" t="n">
        <v>1959965</v>
      </c>
    </row>
    <row r="44" spans="1:4">
      <c r="A44" s="4" t="s">
        <v>640</v>
      </c>
    </row>
    <row r="45" spans="1:4">
      <c r="A45" s="3" t="s">
        <v>723</v>
      </c>
    </row>
    <row r="46" spans="1:4">
      <c r="A46" s="4" t="s">
        <v>710</v>
      </c>
      <c r="B46" s="5" t="n">
        <v>80929</v>
      </c>
      <c r="C46" s="5" t="n">
        <v>68741</v>
      </c>
      <c r="D46" s="5" t="n">
        <v>78092</v>
      </c>
    </row>
    <row r="47" spans="1:4">
      <c r="A47" s="4" t="s">
        <v>641</v>
      </c>
    </row>
    <row r="48" spans="1:4">
      <c r="A48" s="3" t="s">
        <v>723</v>
      </c>
    </row>
    <row r="49" spans="1:4">
      <c r="A49" s="4" t="s">
        <v>710</v>
      </c>
      <c r="B49" s="5" t="n">
        <v>209029</v>
      </c>
      <c r="C49" s="5" t="n">
        <v>203976</v>
      </c>
      <c r="D49" s="6" t="n">
        <v>211110</v>
      </c>
    </row>
    <row r="50" spans="1:4">
      <c r="A50" s="4" t="s">
        <v>642</v>
      </c>
    </row>
    <row r="51" spans="1:4">
      <c r="A51" s="3" t="s">
        <v>723</v>
      </c>
    </row>
    <row r="52" spans="1:4">
      <c r="A52" s="4" t="s">
        <v>724</v>
      </c>
      <c r="B52" s="5" t="n">
        <v>6077</v>
      </c>
      <c r="C52" s="5" t="n">
        <v>5286</v>
      </c>
    </row>
    <row r="53" spans="1:4">
      <c r="A53" s="4" t="s">
        <v>725</v>
      </c>
      <c r="B53" s="5" t="n">
        <v>1945630</v>
      </c>
      <c r="C53" s="5" t="n">
        <v>1938856</v>
      </c>
    </row>
    <row r="54" spans="1:4">
      <c r="A54" s="4" t="s">
        <v>710</v>
      </c>
      <c r="B54" s="5" t="n">
        <v>1951707</v>
      </c>
      <c r="C54" s="5" t="n">
        <v>1944142</v>
      </c>
    </row>
    <row r="55" spans="1:4">
      <c r="A55" s="4" t="s">
        <v>732</v>
      </c>
    </row>
    <row r="56" spans="1:4">
      <c r="A56" s="3" t="s">
        <v>723</v>
      </c>
    </row>
    <row r="57" spans="1:4">
      <c r="A57" s="4" t="s">
        <v>724</v>
      </c>
      <c r="B57" s="5" t="n">
        <v>1063</v>
      </c>
      <c r="C57" s="5" t="n">
        <v>350</v>
      </c>
    </row>
    <row r="58" spans="1:4">
      <c r="A58" s="4" t="s">
        <v>733</v>
      </c>
    </row>
    <row r="59" spans="1:4">
      <c r="A59" s="3" t="s">
        <v>723</v>
      </c>
    </row>
    <row r="60" spans="1:4">
      <c r="A60" s="4" t="s">
        <v>724</v>
      </c>
      <c r="B60" s="5" t="n">
        <v>997</v>
      </c>
      <c r="C60" s="5" t="n">
        <v>1596</v>
      </c>
    </row>
    <row r="61" spans="1:4">
      <c r="A61" s="4" t="s">
        <v>734</v>
      </c>
    </row>
    <row r="62" spans="1:4">
      <c r="A62" s="3" t="s">
        <v>723</v>
      </c>
    </row>
    <row r="63" spans="1:4">
      <c r="A63" s="4" t="s">
        <v>724</v>
      </c>
      <c r="B63" s="5" t="n">
        <v>4017</v>
      </c>
      <c r="C63" s="5" t="n">
        <v>3340</v>
      </c>
    </row>
    <row r="64" spans="1:4">
      <c r="A64" s="4" t="s">
        <v>643</v>
      </c>
    </row>
    <row r="65" spans="1:4">
      <c r="A65" s="3" t="s">
        <v>723</v>
      </c>
    </row>
    <row r="66" spans="1:4">
      <c r="A66" s="4" t="s">
        <v>724</v>
      </c>
      <c r="B66" s="5" t="n">
        <v>0</v>
      </c>
      <c r="C66" s="5" t="n">
        <v>582</v>
      </c>
    </row>
    <row r="67" spans="1:4">
      <c r="A67" s="4" t="s">
        <v>725</v>
      </c>
      <c r="B67" s="5" t="n">
        <v>856497</v>
      </c>
      <c r="C67" s="5" t="n">
        <v>866431</v>
      </c>
    </row>
    <row r="68" spans="1:4">
      <c r="A68" s="4" t="s">
        <v>710</v>
      </c>
      <c r="B68" s="5" t="n">
        <v>856497</v>
      </c>
      <c r="C68" s="5" t="n">
        <v>867013</v>
      </c>
    </row>
    <row r="69" spans="1:4">
      <c r="A69" s="4" t="s">
        <v>735</v>
      </c>
    </row>
    <row r="70" spans="1:4">
      <c r="A70" s="3" t="s">
        <v>723</v>
      </c>
    </row>
    <row r="71" spans="1:4">
      <c r="A71" s="4" t="s">
        <v>724</v>
      </c>
      <c r="B71" s="5" t="n">
        <v>0</v>
      </c>
      <c r="C71" s="5" t="n">
        <v>0</v>
      </c>
    </row>
    <row r="72" spans="1:4">
      <c r="A72" s="4" t="s">
        <v>736</v>
      </c>
    </row>
    <row r="73" spans="1:4">
      <c r="A73" s="3" t="s">
        <v>723</v>
      </c>
    </row>
    <row r="74" spans="1:4">
      <c r="A74" s="4" t="s">
        <v>724</v>
      </c>
      <c r="B74" s="5" t="n">
        <v>0</v>
      </c>
      <c r="C74" s="5" t="n">
        <v>582</v>
      </c>
    </row>
    <row r="75" spans="1:4">
      <c r="A75" s="4" t="s">
        <v>737</v>
      </c>
    </row>
    <row r="76" spans="1:4">
      <c r="A76" s="3" t="s">
        <v>723</v>
      </c>
    </row>
    <row r="77" spans="1:4">
      <c r="A77" s="4" t="s">
        <v>724</v>
      </c>
      <c r="B77" s="5" t="n">
        <v>0</v>
      </c>
      <c r="C77" s="5" t="n">
        <v>0</v>
      </c>
    </row>
    <row r="78" spans="1:4">
      <c r="A78" s="4" t="s">
        <v>644</v>
      </c>
    </row>
    <row r="79" spans="1:4">
      <c r="A79" s="3" t="s">
        <v>723</v>
      </c>
    </row>
    <row r="80" spans="1:4">
      <c r="A80" s="4" t="s">
        <v>724</v>
      </c>
      <c r="B80" s="5" t="n">
        <v>0</v>
      </c>
      <c r="C80" s="5" t="n">
        <v>356</v>
      </c>
    </row>
    <row r="81" spans="1:4">
      <c r="A81" s="4" t="s">
        <v>725</v>
      </c>
      <c r="B81" s="5" t="n">
        <v>1598978</v>
      </c>
      <c r="C81" s="5" t="n">
        <v>2240890</v>
      </c>
    </row>
    <row r="82" spans="1:4">
      <c r="A82" s="4" t="s">
        <v>710</v>
      </c>
      <c r="B82" s="5" t="n">
        <v>1598978</v>
      </c>
      <c r="C82" s="5" t="n">
        <v>2241246</v>
      </c>
    </row>
    <row r="83" spans="1:4">
      <c r="A83" s="4" t="s">
        <v>738</v>
      </c>
    </row>
    <row r="84" spans="1:4">
      <c r="A84" s="3" t="s">
        <v>723</v>
      </c>
    </row>
    <row r="85" spans="1:4">
      <c r="A85" s="4" t="s">
        <v>724</v>
      </c>
      <c r="B85" s="5" t="n">
        <v>0</v>
      </c>
      <c r="C85" s="5" t="n">
        <v>356</v>
      </c>
    </row>
    <row r="86" spans="1:4">
      <c r="A86" s="4" t="s">
        <v>739</v>
      </c>
    </row>
    <row r="87" spans="1:4">
      <c r="A87" s="3" t="s">
        <v>723</v>
      </c>
    </row>
    <row r="88" spans="1:4">
      <c r="A88" s="4" t="s">
        <v>724</v>
      </c>
      <c r="B88" s="5" t="n">
        <v>0</v>
      </c>
      <c r="C88" s="5" t="n">
        <v>0</v>
      </c>
    </row>
    <row r="89" spans="1:4">
      <c r="A89" s="4" t="s">
        <v>740</v>
      </c>
    </row>
    <row r="90" spans="1:4">
      <c r="A90" s="3" t="s">
        <v>723</v>
      </c>
    </row>
    <row r="91" spans="1:4">
      <c r="A91" s="4" t="s">
        <v>724</v>
      </c>
      <c r="B91" s="5" t="n">
        <v>0</v>
      </c>
      <c r="C91" s="5" t="n">
        <v>0</v>
      </c>
    </row>
    <row r="92" spans="1:4">
      <c r="A92" s="4" t="s">
        <v>645</v>
      </c>
    </row>
    <row r="93" spans="1:4">
      <c r="A93" s="3" t="s">
        <v>723</v>
      </c>
    </row>
    <row r="94" spans="1:4">
      <c r="A94" s="4" t="s">
        <v>724</v>
      </c>
      <c r="B94" s="5" t="n">
        <v>3689</v>
      </c>
      <c r="C94" s="5" t="n">
        <v>1490</v>
      </c>
    </row>
    <row r="95" spans="1:4">
      <c r="A95" s="4" t="s">
        <v>725</v>
      </c>
      <c r="B95" s="5" t="n">
        <v>77240</v>
      </c>
      <c r="C95" s="5" t="n">
        <v>67251</v>
      </c>
    </row>
    <row r="96" spans="1:4">
      <c r="A96" s="4" t="s">
        <v>710</v>
      </c>
      <c r="B96" s="5" t="n">
        <v>80929</v>
      </c>
      <c r="C96" s="5" t="n">
        <v>68741</v>
      </c>
    </row>
    <row r="97" spans="1:4">
      <c r="A97" s="4" t="s">
        <v>741</v>
      </c>
    </row>
    <row r="98" spans="1:4">
      <c r="A98" s="3" t="s">
        <v>723</v>
      </c>
    </row>
    <row r="99" spans="1:4">
      <c r="A99" s="4" t="s">
        <v>724</v>
      </c>
      <c r="B99" s="5" t="n">
        <v>944</v>
      </c>
      <c r="C99" s="5" t="n">
        <v>551</v>
      </c>
    </row>
    <row r="100" spans="1:4">
      <c r="A100" s="4" t="s">
        <v>742</v>
      </c>
    </row>
    <row r="101" spans="1:4">
      <c r="A101" s="3" t="s">
        <v>723</v>
      </c>
    </row>
    <row r="102" spans="1:4">
      <c r="A102" s="4" t="s">
        <v>724</v>
      </c>
      <c r="B102" s="5" t="n">
        <v>73</v>
      </c>
      <c r="C102" s="5" t="n">
        <v>77</v>
      </c>
    </row>
    <row r="103" spans="1:4">
      <c r="A103" s="4" t="s">
        <v>743</v>
      </c>
    </row>
    <row r="104" spans="1:4">
      <c r="A104" s="3" t="s">
        <v>723</v>
      </c>
    </row>
    <row r="105" spans="1:4">
      <c r="A105" s="4" t="s">
        <v>724</v>
      </c>
      <c r="B105" s="5" t="n">
        <v>2672</v>
      </c>
      <c r="C105" s="5" t="n">
        <v>862</v>
      </c>
    </row>
    <row r="106" spans="1:4">
      <c r="A106" s="4" t="s">
        <v>646</v>
      </c>
    </row>
    <row r="107" spans="1:4">
      <c r="A107" s="3" t="s">
        <v>723</v>
      </c>
    </row>
    <row r="108" spans="1:4">
      <c r="A108" s="4" t="s">
        <v>724</v>
      </c>
      <c r="B108" s="5" t="n">
        <v>2519</v>
      </c>
      <c r="C108" s="5" t="n">
        <v>939</v>
      </c>
    </row>
    <row r="109" spans="1:4">
      <c r="A109" s="4" t="s">
        <v>725</v>
      </c>
      <c r="B109" s="5" t="n">
        <v>206510</v>
      </c>
      <c r="C109" s="5" t="n">
        <v>203037</v>
      </c>
    </row>
    <row r="110" spans="1:4">
      <c r="A110" s="4" t="s">
        <v>710</v>
      </c>
      <c r="B110" s="5" t="n">
        <v>209029</v>
      </c>
      <c r="C110" s="5" t="n">
        <v>203976</v>
      </c>
    </row>
    <row r="111" spans="1:4">
      <c r="A111" s="4" t="s">
        <v>744</v>
      </c>
    </row>
    <row r="112" spans="1:4">
      <c r="A112" s="3" t="s">
        <v>723</v>
      </c>
    </row>
    <row r="113" spans="1:4">
      <c r="A113" s="4" t="s">
        <v>724</v>
      </c>
      <c r="B113" s="5" t="n">
        <v>0</v>
      </c>
      <c r="C113" s="5" t="n">
        <v>0</v>
      </c>
    </row>
    <row r="114" spans="1:4">
      <c r="A114" s="4" t="s">
        <v>745</v>
      </c>
    </row>
    <row r="115" spans="1:4">
      <c r="A115" s="3" t="s">
        <v>723</v>
      </c>
    </row>
    <row r="116" spans="1:4">
      <c r="A116" s="4" t="s">
        <v>724</v>
      </c>
      <c r="B116" s="5" t="n">
        <v>0</v>
      </c>
      <c r="C116" s="5" t="n">
        <v>939</v>
      </c>
    </row>
    <row r="117" spans="1:4">
      <c r="A117" s="4" t="s">
        <v>746</v>
      </c>
    </row>
    <row r="118" spans="1:4">
      <c r="A118" s="3" t="s">
        <v>723</v>
      </c>
    </row>
    <row r="119" spans="1:4">
      <c r="A119" s="4" t="s">
        <v>724</v>
      </c>
      <c r="B119" s="5" t="n">
        <v>2519</v>
      </c>
      <c r="C119" s="5" t="n">
        <v>0</v>
      </c>
    </row>
    <row r="120" spans="1:4">
      <c r="A120" s="4" t="s">
        <v>647</v>
      </c>
    </row>
    <row r="121" spans="1:4">
      <c r="A121" s="3" t="s">
        <v>723</v>
      </c>
    </row>
    <row r="122" spans="1:4">
      <c r="A122" s="4" t="s">
        <v>710</v>
      </c>
      <c r="B122" s="5" t="n">
        <v>1961065</v>
      </c>
      <c r="C122" s="5" t="n">
        <v>2305490</v>
      </c>
    </row>
    <row r="123" spans="1:4">
      <c r="A123" s="4" t="s">
        <v>648</v>
      </c>
    </row>
    <row r="124" spans="1:4">
      <c r="A124" s="3" t="s">
        <v>723</v>
      </c>
    </row>
    <row r="125" spans="1:4">
      <c r="A125" s="4" t="s">
        <v>710</v>
      </c>
      <c r="B125" s="5" t="n">
        <v>61365</v>
      </c>
      <c r="C125" s="5" t="n">
        <v>70265</v>
      </c>
    </row>
    <row r="126" spans="1:4">
      <c r="A126" s="4" t="s">
        <v>649</v>
      </c>
    </row>
    <row r="127" spans="1:4">
      <c r="A127" s="3" t="s">
        <v>723</v>
      </c>
    </row>
    <row r="128" spans="1:4">
      <c r="A128" s="4" t="s">
        <v>724</v>
      </c>
      <c r="B128" s="5" t="n">
        <v>20787</v>
      </c>
      <c r="C128" s="5" t="n">
        <v>8047</v>
      </c>
    </row>
    <row r="129" spans="1:4">
      <c r="A129" s="4" t="s">
        <v>725</v>
      </c>
      <c r="B129" s="5" t="n">
        <v>726479</v>
      </c>
      <c r="C129" s="5" t="n">
        <v>818684</v>
      </c>
    </row>
    <row r="130" spans="1:4">
      <c r="A130" s="4" t="s">
        <v>710</v>
      </c>
      <c r="B130" s="5" t="n">
        <v>747266</v>
      </c>
      <c r="C130" s="5" t="n">
        <v>826731</v>
      </c>
    </row>
    <row r="131" spans="1:4">
      <c r="A131" s="4" t="s">
        <v>747</v>
      </c>
    </row>
    <row r="132" spans="1:4">
      <c r="A132" s="3" t="s">
        <v>723</v>
      </c>
    </row>
    <row r="133" spans="1:4">
      <c r="A133" s="4" t="s">
        <v>724</v>
      </c>
      <c r="B133" s="5" t="n">
        <v>19960</v>
      </c>
      <c r="C133" s="5" t="n">
        <v>7430</v>
      </c>
    </row>
    <row r="134" spans="1:4">
      <c r="A134" s="4" t="s">
        <v>748</v>
      </c>
    </row>
    <row r="135" spans="1:4">
      <c r="A135" s="3" t="s">
        <v>723</v>
      </c>
    </row>
    <row r="136" spans="1:4">
      <c r="A136" s="4" t="s">
        <v>724</v>
      </c>
      <c r="B136" s="5" t="n">
        <v>0</v>
      </c>
      <c r="C136" s="5" t="n">
        <v>617</v>
      </c>
    </row>
    <row r="137" spans="1:4">
      <c r="A137" s="4" t="s">
        <v>749</v>
      </c>
    </row>
    <row r="138" spans="1:4">
      <c r="A138" s="3" t="s">
        <v>723</v>
      </c>
    </row>
    <row r="139" spans="1:4">
      <c r="A139" s="4" t="s">
        <v>724</v>
      </c>
      <c r="B139" s="5" t="n">
        <v>827</v>
      </c>
      <c r="C139" s="5" t="n">
        <v>0</v>
      </c>
    </row>
    <row r="140" spans="1:4">
      <c r="A140" s="4" t="s">
        <v>650</v>
      </c>
    </row>
    <row r="141" spans="1:4">
      <c r="A141" s="3" t="s">
        <v>723</v>
      </c>
    </row>
    <row r="142" spans="1:4">
      <c r="A142" s="4" t="s">
        <v>724</v>
      </c>
      <c r="B142" s="5" t="n">
        <v>20787</v>
      </c>
      <c r="C142" s="5" t="n">
        <v>8047</v>
      </c>
    </row>
    <row r="143" spans="1:4">
      <c r="A143" s="4" t="s">
        <v>725</v>
      </c>
      <c r="B143" s="5" t="n">
        <v>724232</v>
      </c>
      <c r="C143" s="5" t="n">
        <v>816271</v>
      </c>
    </row>
    <row r="144" spans="1:4">
      <c r="A144" s="4" t="s">
        <v>710</v>
      </c>
      <c r="B144" s="5" t="n">
        <v>745019</v>
      </c>
      <c r="C144" s="5" t="n">
        <v>824318</v>
      </c>
    </row>
    <row r="145" spans="1:4">
      <c r="A145" s="4" t="s">
        <v>750</v>
      </c>
    </row>
    <row r="146" spans="1:4">
      <c r="A146" s="3" t="s">
        <v>723</v>
      </c>
    </row>
    <row r="147" spans="1:4">
      <c r="A147" s="4" t="s">
        <v>724</v>
      </c>
      <c r="B147" s="5" t="n">
        <v>19960</v>
      </c>
      <c r="C147" s="5" t="n">
        <v>7430</v>
      </c>
    </row>
    <row r="148" spans="1:4">
      <c r="A148" s="4" t="s">
        <v>751</v>
      </c>
    </row>
    <row r="149" spans="1:4">
      <c r="A149" s="3" t="s">
        <v>723</v>
      </c>
    </row>
    <row r="150" spans="1:4">
      <c r="A150" s="4" t="s">
        <v>724</v>
      </c>
      <c r="B150" s="5" t="n">
        <v>0</v>
      </c>
      <c r="C150" s="5" t="n">
        <v>617</v>
      </c>
    </row>
    <row r="151" spans="1:4">
      <c r="A151" s="4" t="s">
        <v>752</v>
      </c>
    </row>
    <row r="152" spans="1:4">
      <c r="A152" s="3" t="s">
        <v>723</v>
      </c>
    </row>
    <row r="153" spans="1:4">
      <c r="A153" s="4" t="s">
        <v>724</v>
      </c>
      <c r="B153" s="5" t="n">
        <v>827</v>
      </c>
      <c r="C153" s="5" t="n">
        <v>0</v>
      </c>
    </row>
    <row r="154" spans="1:4">
      <c r="A154" s="4" t="s">
        <v>651</v>
      </c>
    </row>
    <row r="155" spans="1:4">
      <c r="A155" s="3" t="s">
        <v>723</v>
      </c>
    </row>
    <row r="156" spans="1:4">
      <c r="A156" s="4" t="s">
        <v>724</v>
      </c>
      <c r="B156" s="5" t="n">
        <v>0</v>
      </c>
      <c r="C156" s="5" t="n">
        <v>0</v>
      </c>
    </row>
    <row r="157" spans="1:4">
      <c r="A157" s="4" t="s">
        <v>725</v>
      </c>
      <c r="B157" s="5" t="n">
        <v>2247</v>
      </c>
      <c r="C157" s="5" t="n">
        <v>2413</v>
      </c>
    </row>
    <row r="158" spans="1:4">
      <c r="A158" s="4" t="s">
        <v>710</v>
      </c>
      <c r="B158" s="5" t="n">
        <v>2247</v>
      </c>
      <c r="C158" s="5" t="n">
        <v>2413</v>
      </c>
    </row>
    <row r="159" spans="1:4">
      <c r="A159" s="4" t="s">
        <v>753</v>
      </c>
    </row>
    <row r="160" spans="1:4">
      <c r="A160" s="3" t="s">
        <v>723</v>
      </c>
    </row>
    <row r="161" spans="1:4">
      <c r="A161" s="4" t="s">
        <v>724</v>
      </c>
      <c r="B161" s="5" t="n">
        <v>0</v>
      </c>
      <c r="C161" s="5" t="n">
        <v>0</v>
      </c>
    </row>
    <row r="162" spans="1:4">
      <c r="A162" s="4" t="s">
        <v>754</v>
      </c>
    </row>
    <row r="163" spans="1:4">
      <c r="A163" s="3" t="s">
        <v>723</v>
      </c>
    </row>
    <row r="164" spans="1:4">
      <c r="A164" s="4" t="s">
        <v>724</v>
      </c>
      <c r="B164" s="5" t="n">
        <v>0</v>
      </c>
      <c r="C164" s="5" t="n">
        <v>0</v>
      </c>
    </row>
    <row r="165" spans="1:4">
      <c r="A165" s="4" t="s">
        <v>755</v>
      </c>
    </row>
    <row r="166" spans="1:4">
      <c r="A166" s="3" t="s">
        <v>723</v>
      </c>
    </row>
    <row r="167" spans="1:4">
      <c r="A167" s="4" t="s">
        <v>724</v>
      </c>
      <c r="B167" s="5" t="n">
        <v>0</v>
      </c>
      <c r="C167" s="5" t="n">
        <v>0</v>
      </c>
    </row>
    <row r="168" spans="1:4">
      <c r="A168" s="4" t="s">
        <v>652</v>
      </c>
    </row>
    <row r="169" spans="1:4">
      <c r="A169" s="3" t="s">
        <v>723</v>
      </c>
    </row>
    <row r="170" spans="1:4">
      <c r="A170" s="4" t="s">
        <v>724</v>
      </c>
      <c r="B170" s="5" t="n">
        <v>17775</v>
      </c>
      <c r="C170" s="5" t="n">
        <v>19679</v>
      </c>
    </row>
    <row r="171" spans="1:4">
      <c r="A171" s="4" t="s">
        <v>725</v>
      </c>
      <c r="B171" s="5" t="n">
        <v>1198271</v>
      </c>
      <c r="C171" s="5" t="n">
        <v>1461493</v>
      </c>
    </row>
    <row r="172" spans="1:4">
      <c r="A172" s="4" t="s">
        <v>710</v>
      </c>
      <c r="B172" s="5" t="n">
        <v>1216046</v>
      </c>
      <c r="C172" s="5" t="n">
        <v>1481172</v>
      </c>
    </row>
    <row r="173" spans="1:4">
      <c r="A173" s="4" t="s">
        <v>756</v>
      </c>
    </row>
    <row r="174" spans="1:4">
      <c r="A174" s="3" t="s">
        <v>723</v>
      </c>
    </row>
    <row r="175" spans="1:4">
      <c r="A175" s="4" t="s">
        <v>724</v>
      </c>
      <c r="B175" s="5" t="n">
        <v>7447</v>
      </c>
      <c r="C175" s="5" t="n">
        <v>7321</v>
      </c>
    </row>
    <row r="176" spans="1:4">
      <c r="A176" s="4" t="s">
        <v>757</v>
      </c>
    </row>
    <row r="177" spans="1:4">
      <c r="A177" s="3" t="s">
        <v>723</v>
      </c>
    </row>
    <row r="178" spans="1:4">
      <c r="A178" s="4" t="s">
        <v>724</v>
      </c>
      <c r="B178" s="5" t="n">
        <v>3645</v>
      </c>
      <c r="C178" s="5" t="n">
        <v>3160</v>
      </c>
    </row>
    <row r="179" spans="1:4">
      <c r="A179" s="4" t="s">
        <v>758</v>
      </c>
    </row>
    <row r="180" spans="1:4">
      <c r="A180" s="3" t="s">
        <v>723</v>
      </c>
    </row>
    <row r="181" spans="1:4">
      <c r="A181" s="4" t="s">
        <v>724</v>
      </c>
      <c r="B181" s="5" t="n">
        <v>6683</v>
      </c>
      <c r="C181" s="5" t="n">
        <v>9198</v>
      </c>
    </row>
    <row r="182" spans="1:4">
      <c r="A182" s="4" t="s">
        <v>653</v>
      </c>
    </row>
    <row r="183" spans="1:4">
      <c r="A183" s="3" t="s">
        <v>723</v>
      </c>
    </row>
    <row r="184" spans="1:4">
      <c r="A184" s="4" t="s">
        <v>724</v>
      </c>
      <c r="B184" s="5" t="n">
        <v>1363</v>
      </c>
      <c r="C184" s="5" t="n">
        <v>4151</v>
      </c>
    </row>
    <row r="185" spans="1:4">
      <c r="A185" s="4" t="s">
        <v>725</v>
      </c>
      <c r="B185" s="5" t="n">
        <v>57755</v>
      </c>
      <c r="C185" s="5" t="n">
        <v>63701</v>
      </c>
    </row>
    <row r="186" spans="1:4">
      <c r="A186" s="4" t="s">
        <v>710</v>
      </c>
      <c r="B186" s="5" t="n">
        <v>59118</v>
      </c>
      <c r="C186" s="5" t="n">
        <v>67852</v>
      </c>
    </row>
    <row r="187" spans="1:4">
      <c r="A187" s="4" t="s">
        <v>759</v>
      </c>
    </row>
    <row r="188" spans="1:4">
      <c r="A188" s="3" t="s">
        <v>723</v>
      </c>
    </row>
    <row r="189" spans="1:4">
      <c r="A189" s="4" t="s">
        <v>724</v>
      </c>
      <c r="B189" s="5" t="n">
        <v>514</v>
      </c>
      <c r="C189" s="5" t="n">
        <v>3132</v>
      </c>
    </row>
    <row r="190" spans="1:4">
      <c r="A190" s="4" t="s">
        <v>760</v>
      </c>
    </row>
    <row r="191" spans="1:4">
      <c r="A191" s="3" t="s">
        <v>723</v>
      </c>
    </row>
    <row r="192" spans="1:4">
      <c r="A192" s="4" t="s">
        <v>724</v>
      </c>
      <c r="B192" s="5" t="n">
        <v>295</v>
      </c>
      <c r="C192" s="5" t="n">
        <v>573</v>
      </c>
    </row>
    <row r="193" spans="1:4">
      <c r="A193" s="4" t="s">
        <v>761</v>
      </c>
    </row>
    <row r="194" spans="1:4">
      <c r="A194" s="3" t="s">
        <v>723</v>
      </c>
    </row>
    <row r="195" spans="1:4">
      <c r="A195" s="4" t="s">
        <v>724</v>
      </c>
      <c r="B195" s="6" t="n">
        <v>554</v>
      </c>
      <c r="C195" s="6" t="n">
        <v>4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6</v>
      </c>
    </row>
    <row r="2" spans="1:3">
      <c r="A2" s="3" t="s">
        <v>723</v>
      </c>
    </row>
    <row r="3" spans="1:3">
      <c r="A3" s="4" t="s">
        <v>763</v>
      </c>
      <c r="B3" s="6" t="n">
        <v>28499</v>
      </c>
      <c r="C3" s="6" t="n">
        <v>21585</v>
      </c>
    </row>
    <row r="4" spans="1:3">
      <c r="A4" s="4" t="s">
        <v>633</v>
      </c>
    </row>
    <row r="5" spans="1:3">
      <c r="A5" s="3" t="s">
        <v>723</v>
      </c>
    </row>
    <row r="6" spans="1:3">
      <c r="A6" s="4" t="s">
        <v>763</v>
      </c>
      <c r="B6" s="5" t="n">
        <v>1113</v>
      </c>
      <c r="C6" s="5" t="n">
        <v>0</v>
      </c>
    </row>
    <row r="7" spans="1:3">
      <c r="A7" s="4" t="s">
        <v>635</v>
      </c>
    </row>
    <row r="8" spans="1:3">
      <c r="A8" s="3" t="s">
        <v>723</v>
      </c>
    </row>
    <row r="9" spans="1:3">
      <c r="A9" s="4" t="s">
        <v>763</v>
      </c>
      <c r="B9" s="5" t="n">
        <v>27386</v>
      </c>
      <c r="C9" s="5" t="n">
        <v>21585</v>
      </c>
    </row>
    <row r="10" spans="1:3">
      <c r="A10" s="4" t="s">
        <v>637</v>
      </c>
    </row>
    <row r="11" spans="1:3">
      <c r="A11" s="3" t="s">
        <v>723</v>
      </c>
    </row>
    <row r="12" spans="1:3">
      <c r="A12" s="4" t="s">
        <v>763</v>
      </c>
      <c r="B12" s="5" t="n">
        <v>5716</v>
      </c>
      <c r="C12" s="5" t="n">
        <v>5455</v>
      </c>
    </row>
    <row r="13" spans="1:3">
      <c r="A13" s="4" t="s">
        <v>638</v>
      </c>
    </row>
    <row r="14" spans="1:3">
      <c r="A14" s="3" t="s">
        <v>723</v>
      </c>
    </row>
    <row r="15" spans="1:3">
      <c r="A15" s="4" t="s">
        <v>763</v>
      </c>
      <c r="B15" s="5" t="n">
        <v>0</v>
      </c>
      <c r="C15" s="5" t="n">
        <v>0</v>
      </c>
    </row>
    <row r="16" spans="1:3">
      <c r="A16" s="4" t="s">
        <v>640</v>
      </c>
    </row>
    <row r="17" spans="1:3">
      <c r="A17" s="3" t="s">
        <v>723</v>
      </c>
    </row>
    <row r="18" spans="1:3">
      <c r="A18" s="4" t="s">
        <v>763</v>
      </c>
      <c r="B18" s="5" t="n">
        <v>3440</v>
      </c>
      <c r="C18" s="5" t="n">
        <v>2574</v>
      </c>
    </row>
    <row r="19" spans="1:3">
      <c r="A19" s="4" t="s">
        <v>641</v>
      </c>
    </row>
    <row r="20" spans="1:3">
      <c r="A20" s="3" t="s">
        <v>723</v>
      </c>
    </row>
    <row r="21" spans="1:3">
      <c r="A21" s="4" t="s">
        <v>763</v>
      </c>
      <c r="B21" s="5" t="n">
        <v>2519</v>
      </c>
      <c r="C21" s="5" t="n">
        <v>0</v>
      </c>
    </row>
    <row r="22" spans="1:3">
      <c r="A22" s="4" t="s">
        <v>764</v>
      </c>
    </row>
    <row r="23" spans="1:3">
      <c r="A23" s="3" t="s">
        <v>723</v>
      </c>
    </row>
    <row r="24" spans="1:3">
      <c r="A24" s="4" t="s">
        <v>763</v>
      </c>
      <c r="B24" s="5" t="n">
        <v>0</v>
      </c>
      <c r="C24" s="5" t="n">
        <v>0</v>
      </c>
    </row>
    <row r="25" spans="1:3">
      <c r="A25" s="4" t="s">
        <v>765</v>
      </c>
    </row>
    <row r="26" spans="1:3">
      <c r="A26" s="3" t="s">
        <v>723</v>
      </c>
    </row>
    <row r="27" spans="1:3">
      <c r="A27" s="4" t="s">
        <v>763</v>
      </c>
      <c r="B27" s="5" t="n">
        <v>0</v>
      </c>
      <c r="C27" s="5" t="n">
        <v>0</v>
      </c>
    </row>
    <row r="28" spans="1:3">
      <c r="A28" s="4" t="s">
        <v>766</v>
      </c>
    </row>
    <row r="29" spans="1:3">
      <c r="A29" s="3" t="s">
        <v>723</v>
      </c>
    </row>
    <row r="30" spans="1:3">
      <c r="A30" s="4" t="s">
        <v>763</v>
      </c>
      <c r="B30" s="5" t="n">
        <v>0</v>
      </c>
      <c r="C30" s="5" t="n">
        <v>0</v>
      </c>
    </row>
    <row r="31" spans="1:3">
      <c r="A31" s="4" t="s">
        <v>767</v>
      </c>
    </row>
    <row r="32" spans="1:3">
      <c r="A32" s="3" t="s">
        <v>723</v>
      </c>
    </row>
    <row r="33" spans="1:3">
      <c r="A33" s="4" t="s">
        <v>763</v>
      </c>
      <c r="B33" s="5" t="n">
        <v>0</v>
      </c>
      <c r="C33" s="5" t="n">
        <v>0</v>
      </c>
    </row>
    <row r="34" spans="1:3">
      <c r="A34" s="4" t="s">
        <v>642</v>
      </c>
    </row>
    <row r="35" spans="1:3">
      <c r="A35" s="3" t="s">
        <v>723</v>
      </c>
    </row>
    <row r="36" spans="1:3">
      <c r="A36" s="4" t="s">
        <v>763</v>
      </c>
      <c r="B36" s="5" t="n">
        <v>5716</v>
      </c>
      <c r="C36" s="5" t="n">
        <v>5455</v>
      </c>
    </row>
    <row r="37" spans="1:3">
      <c r="A37" s="4" t="s">
        <v>643</v>
      </c>
    </row>
    <row r="38" spans="1:3">
      <c r="A38" s="3" t="s">
        <v>723</v>
      </c>
    </row>
    <row r="39" spans="1:3">
      <c r="A39" s="4" t="s">
        <v>763</v>
      </c>
      <c r="B39" s="5" t="n">
        <v>0</v>
      </c>
      <c r="C39" s="5" t="n">
        <v>0</v>
      </c>
    </row>
    <row r="40" spans="1:3">
      <c r="A40" s="4" t="s">
        <v>645</v>
      </c>
    </row>
    <row r="41" spans="1:3">
      <c r="A41" s="3" t="s">
        <v>723</v>
      </c>
    </row>
    <row r="42" spans="1:3">
      <c r="A42" s="4" t="s">
        <v>763</v>
      </c>
      <c r="B42" s="5" t="n">
        <v>3440</v>
      </c>
      <c r="C42" s="5" t="n">
        <v>2574</v>
      </c>
    </row>
    <row r="43" spans="1:3">
      <c r="A43" s="4" t="s">
        <v>646</v>
      </c>
    </row>
    <row r="44" spans="1:3">
      <c r="A44" s="3" t="s">
        <v>723</v>
      </c>
    </row>
    <row r="45" spans="1:3">
      <c r="A45" s="4" t="s">
        <v>763</v>
      </c>
      <c r="B45" s="5" t="n">
        <v>2519</v>
      </c>
      <c r="C45" s="5" t="n">
        <v>0</v>
      </c>
    </row>
    <row r="46" spans="1:3">
      <c r="A46" s="4" t="s">
        <v>647</v>
      </c>
    </row>
    <row r="47" spans="1:3">
      <c r="A47" s="3" t="s">
        <v>723</v>
      </c>
    </row>
    <row r="48" spans="1:3">
      <c r="A48" s="4" t="s">
        <v>763</v>
      </c>
      <c r="B48" s="5" t="n">
        <v>15949</v>
      </c>
      <c r="C48" s="5" t="n">
        <v>12929</v>
      </c>
    </row>
    <row r="49" spans="1:3">
      <c r="A49" s="4" t="s">
        <v>648</v>
      </c>
    </row>
    <row r="50" spans="1:3">
      <c r="A50" s="3" t="s">
        <v>723</v>
      </c>
    </row>
    <row r="51" spans="1:3">
      <c r="A51" s="4" t="s">
        <v>763</v>
      </c>
      <c r="B51" s="5" t="n">
        <v>875</v>
      </c>
      <c r="C51" s="5" t="n">
        <v>627</v>
      </c>
    </row>
    <row r="52" spans="1:3">
      <c r="A52" s="4" t="s">
        <v>650</v>
      </c>
    </row>
    <row r="53" spans="1:3">
      <c r="A53" s="3" t="s">
        <v>723</v>
      </c>
    </row>
    <row r="54" spans="1:3">
      <c r="A54" s="4" t="s">
        <v>763</v>
      </c>
      <c r="B54" s="5" t="n">
        <v>1113</v>
      </c>
      <c r="C54" s="5" t="n">
        <v>0</v>
      </c>
    </row>
    <row r="55" spans="1:3">
      <c r="A55" s="4" t="s">
        <v>651</v>
      </c>
    </row>
    <row r="56" spans="1:3">
      <c r="A56" s="3" t="s">
        <v>723</v>
      </c>
    </row>
    <row r="57" spans="1:3">
      <c r="A57" s="4" t="s">
        <v>763</v>
      </c>
      <c r="B57" s="5" t="n">
        <v>0</v>
      </c>
      <c r="C57" s="5" t="n">
        <v>0</v>
      </c>
    </row>
    <row r="58" spans="1:3">
      <c r="A58" s="4" t="s">
        <v>652</v>
      </c>
    </row>
    <row r="59" spans="1:3">
      <c r="A59" s="3" t="s">
        <v>723</v>
      </c>
    </row>
    <row r="60" spans="1:3">
      <c r="A60" s="4" t="s">
        <v>763</v>
      </c>
      <c r="B60" s="5" t="n">
        <v>14836</v>
      </c>
      <c r="C60" s="5" t="n">
        <v>12929</v>
      </c>
    </row>
    <row r="61" spans="1:3">
      <c r="A61" s="4" t="s">
        <v>653</v>
      </c>
    </row>
    <row r="62" spans="1:3">
      <c r="A62" s="3" t="s">
        <v>723</v>
      </c>
    </row>
    <row r="63" spans="1:3">
      <c r="A63" s="4" t="s">
        <v>763</v>
      </c>
      <c r="B63" s="6" t="n">
        <v>875</v>
      </c>
      <c r="C63" s="6" t="n">
        <v>6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6</v>
      </c>
    </row>
    <row r="2" spans="1:3">
      <c r="A2" s="3" t="s">
        <v>723</v>
      </c>
    </row>
    <row r="3" spans="1:3">
      <c r="A3" s="4" t="s">
        <v>769</v>
      </c>
      <c r="B3" s="6" t="n">
        <v>275</v>
      </c>
      <c r="C3" s="6" t="n">
        <v>470</v>
      </c>
    </row>
    <row r="4" spans="1:3">
      <c r="A4" s="4" t="s">
        <v>647</v>
      </c>
    </row>
    <row r="5" spans="1:3">
      <c r="A5" s="3" t="s">
        <v>723</v>
      </c>
    </row>
    <row r="6" spans="1:3">
      <c r="A6" s="4" t="s">
        <v>770</v>
      </c>
      <c r="B6" s="6" t="n">
        <v>8800</v>
      </c>
      <c r="C6" s="6" t="n">
        <v>5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6</v>
      </c>
    </row>
    <row r="2" spans="1:3">
      <c r="A2" s="3" t="s">
        <v>772</v>
      </c>
    </row>
    <row r="3" spans="1:3">
      <c r="A3" s="4" t="s">
        <v>773</v>
      </c>
      <c r="B3" s="6" t="n">
        <v>22673</v>
      </c>
      <c r="C3" s="6" t="n">
        <v>8021</v>
      </c>
    </row>
    <row r="4" spans="1:3">
      <c r="A4" s="4" t="s">
        <v>633</v>
      </c>
    </row>
    <row r="5" spans="1:3">
      <c r="A5" s="3" t="s">
        <v>772</v>
      </c>
    </row>
    <row r="6" spans="1:3">
      <c r="A6" s="4" t="s">
        <v>773</v>
      </c>
      <c r="B6" s="5" t="n">
        <v>2947</v>
      </c>
      <c r="C6" s="5" t="n">
        <v>2962</v>
      </c>
    </row>
    <row r="7" spans="1:3">
      <c r="A7" s="4" t="s">
        <v>635</v>
      </c>
    </row>
    <row r="8" spans="1:3">
      <c r="A8" s="3" t="s">
        <v>772</v>
      </c>
    </row>
    <row r="9" spans="1:3">
      <c r="A9" s="4" t="s">
        <v>773</v>
      </c>
      <c r="B9" s="5" t="n">
        <v>19726</v>
      </c>
      <c r="C9" s="5" t="n">
        <v>5059</v>
      </c>
    </row>
    <row r="10" spans="1:3">
      <c r="A10" s="4" t="s">
        <v>637</v>
      </c>
    </row>
    <row r="11" spans="1:3">
      <c r="A11" s="3" t="s">
        <v>772</v>
      </c>
    </row>
    <row r="12" spans="1:3">
      <c r="A12" s="4" t="s">
        <v>773</v>
      </c>
      <c r="B12" s="5" t="n">
        <v>16250</v>
      </c>
      <c r="C12" s="5" t="n">
        <v>2276</v>
      </c>
    </row>
    <row r="13" spans="1:3">
      <c r="A13" s="4" t="s">
        <v>640</v>
      </c>
    </row>
    <row r="14" spans="1:3">
      <c r="A14" s="3" t="s">
        <v>772</v>
      </c>
    </row>
    <row r="15" spans="1:3">
      <c r="A15" s="4" t="s">
        <v>773</v>
      </c>
      <c r="B15" s="5" t="n">
        <v>1057</v>
      </c>
      <c r="C15" s="5" t="n">
        <v>187</v>
      </c>
    </row>
    <row r="16" spans="1:3">
      <c r="A16" s="4" t="s">
        <v>764</v>
      </c>
    </row>
    <row r="17" spans="1:3">
      <c r="A17" s="3" t="s">
        <v>772</v>
      </c>
    </row>
    <row r="18" spans="1:3">
      <c r="A18" s="4" t="s">
        <v>773</v>
      </c>
      <c r="B18" s="5" t="n">
        <v>0</v>
      </c>
      <c r="C18" s="5" t="n">
        <v>0</v>
      </c>
    </row>
    <row r="19" spans="1:3">
      <c r="A19" s="4" t="s">
        <v>766</v>
      </c>
    </row>
    <row r="20" spans="1:3">
      <c r="A20" s="3" t="s">
        <v>772</v>
      </c>
    </row>
    <row r="21" spans="1:3">
      <c r="A21" s="4" t="s">
        <v>773</v>
      </c>
      <c r="B21" s="5" t="n">
        <v>0</v>
      </c>
      <c r="C21" s="5" t="n">
        <v>0</v>
      </c>
    </row>
    <row r="22" spans="1:3">
      <c r="A22" s="4" t="s">
        <v>642</v>
      </c>
    </row>
    <row r="23" spans="1:3">
      <c r="A23" s="3" t="s">
        <v>772</v>
      </c>
    </row>
    <row r="24" spans="1:3">
      <c r="A24" s="4" t="s">
        <v>773</v>
      </c>
      <c r="B24" s="5" t="n">
        <v>16250</v>
      </c>
      <c r="C24" s="5" t="n">
        <v>2276</v>
      </c>
    </row>
    <row r="25" spans="1:3">
      <c r="A25" s="4" t="s">
        <v>645</v>
      </c>
    </row>
    <row r="26" spans="1:3">
      <c r="A26" s="3" t="s">
        <v>772</v>
      </c>
    </row>
    <row r="27" spans="1:3">
      <c r="A27" s="4" t="s">
        <v>773</v>
      </c>
      <c r="B27" s="5" t="n">
        <v>1057</v>
      </c>
      <c r="C27" s="5" t="n">
        <v>187</v>
      </c>
    </row>
    <row r="28" spans="1:3">
      <c r="A28" s="4" t="s">
        <v>647</v>
      </c>
    </row>
    <row r="29" spans="1:3">
      <c r="A29" s="3" t="s">
        <v>772</v>
      </c>
    </row>
    <row r="30" spans="1:3">
      <c r="A30" s="4" t="s">
        <v>773</v>
      </c>
      <c r="B30" s="5" t="n">
        <v>5072</v>
      </c>
      <c r="C30" s="5" t="n">
        <v>5264</v>
      </c>
    </row>
    <row r="31" spans="1:3">
      <c r="A31" s="4" t="s">
        <v>648</v>
      </c>
    </row>
    <row r="32" spans="1:3">
      <c r="A32" s="3" t="s">
        <v>772</v>
      </c>
    </row>
    <row r="33" spans="1:3">
      <c r="A33" s="4" t="s">
        <v>773</v>
      </c>
      <c r="B33" s="5" t="n">
        <v>294</v>
      </c>
      <c r="C33" s="5" t="n">
        <v>294</v>
      </c>
    </row>
    <row r="34" spans="1:3">
      <c r="A34" s="4" t="s">
        <v>650</v>
      </c>
    </row>
    <row r="35" spans="1:3">
      <c r="A35" s="3" t="s">
        <v>772</v>
      </c>
    </row>
    <row r="36" spans="1:3">
      <c r="A36" s="4" t="s">
        <v>773</v>
      </c>
      <c r="B36" s="5" t="n">
        <v>2653</v>
      </c>
      <c r="C36" s="5" t="n">
        <v>2668</v>
      </c>
    </row>
    <row r="37" spans="1:3">
      <c r="A37" s="4" t="s">
        <v>651</v>
      </c>
    </row>
    <row r="38" spans="1:3">
      <c r="A38" s="3" t="s">
        <v>772</v>
      </c>
    </row>
    <row r="39" spans="1:3">
      <c r="A39" s="4" t="s">
        <v>773</v>
      </c>
      <c r="B39" s="5" t="n">
        <v>294</v>
      </c>
      <c r="C39" s="5" t="n">
        <v>294</v>
      </c>
    </row>
    <row r="40" spans="1:3">
      <c r="A40" s="4" t="s">
        <v>652</v>
      </c>
    </row>
    <row r="41" spans="1:3">
      <c r="A41" s="3" t="s">
        <v>772</v>
      </c>
    </row>
    <row r="42" spans="1:3">
      <c r="A42" s="4" t="s">
        <v>773</v>
      </c>
      <c r="B42" s="5" t="n">
        <v>2419</v>
      </c>
      <c r="C42" s="5" t="n">
        <v>2596</v>
      </c>
    </row>
    <row r="43" spans="1:3">
      <c r="A43" s="4" t="s">
        <v>653</v>
      </c>
    </row>
    <row r="44" spans="1:3">
      <c r="A44" s="3" t="s">
        <v>772</v>
      </c>
    </row>
    <row r="45" spans="1:3">
      <c r="A45" s="4" t="s">
        <v>773</v>
      </c>
      <c r="B45" s="6" t="n">
        <v>0</v>
      </c>
      <c r="C4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33"/>
    <col customWidth="1" max="5" min="5" width="33"/>
    <col customWidth="1" max="6" min="6" width="27"/>
    <col customWidth="1" max="7" min="7" width="18"/>
    <col customWidth="1" max="8" min="8" width="15"/>
    <col customWidth="1" max="9" min="9" width="46"/>
  </cols>
  <sheetData>
    <row r="1" spans="1:9">
      <c r="A1" s="1" t="s">
        <v>184</v>
      </c>
      <c r="B1" s="2" t="s">
        <v>185</v>
      </c>
      <c r="C1" s="2" t="s">
        <v>186</v>
      </c>
      <c r="D1" s="2" t="s">
        <v>187</v>
      </c>
      <c r="E1" s="2" t="s">
        <v>188</v>
      </c>
      <c r="F1" s="2" t="s">
        <v>189</v>
      </c>
      <c r="G1" s="2" t="s">
        <v>190</v>
      </c>
      <c r="H1" s="2" t="s">
        <v>191</v>
      </c>
      <c r="I1" s="2" t="s">
        <v>192</v>
      </c>
    </row>
    <row r="2" spans="1:9">
      <c r="A2" s="4" t="s">
        <v>193</v>
      </c>
      <c r="B2" s="6" t="n">
        <v>1012308</v>
      </c>
      <c r="C2" s="6" t="n">
        <v>269071</v>
      </c>
      <c r="D2" s="6" t="n">
        <v>517</v>
      </c>
      <c r="E2" s="6" t="n">
        <v>5</v>
      </c>
      <c r="F2" s="6" t="n">
        <v>621435</v>
      </c>
      <c r="G2" s="6" t="n">
        <v>144839</v>
      </c>
      <c r="H2" s="6" t="n">
        <v>-28786</v>
      </c>
      <c r="I2" s="6" t="n">
        <v>5227</v>
      </c>
    </row>
    <row r="3" spans="1:9">
      <c r="A3" s="3" t="s">
        <v>194</v>
      </c>
    </row>
    <row r="4" spans="1:9">
      <c r="A4" s="4" t="s">
        <v>163</v>
      </c>
      <c r="B4" s="5" t="n">
        <v>8558</v>
      </c>
      <c r="G4" s="5" t="n">
        <v>8558</v>
      </c>
    </row>
    <row r="5" spans="1:9">
      <c r="A5" s="4" t="s">
        <v>195</v>
      </c>
      <c r="B5" s="5" t="n">
        <v>-17265</v>
      </c>
      <c r="I5" s="5" t="n">
        <v>-17265</v>
      </c>
    </row>
    <row r="6" spans="1:9">
      <c r="A6" s="4" t="s">
        <v>196</v>
      </c>
      <c r="B6" s="5" t="n">
        <v>2087</v>
      </c>
      <c r="F6" s="5" t="n">
        <v>2087</v>
      </c>
    </row>
    <row r="7" spans="1:9">
      <c r="A7" s="4" t="s">
        <v>197</v>
      </c>
      <c r="B7" s="5" t="n">
        <v>-97</v>
      </c>
      <c r="F7" s="5" t="n">
        <v>-97</v>
      </c>
    </row>
    <row r="8" spans="1:9">
      <c r="A8" s="4" t="s">
        <v>198</v>
      </c>
      <c r="B8" s="5" t="n">
        <v>-16</v>
      </c>
      <c r="F8" s="5" t="n">
        <v>58</v>
      </c>
      <c r="G8" s="5" t="n">
        <v>-74</v>
      </c>
    </row>
    <row r="9" spans="1:9">
      <c r="A9" s="4" t="s">
        <v>199</v>
      </c>
      <c r="B9" s="5" t="n">
        <v>-203</v>
      </c>
      <c r="G9" s="5" t="n">
        <v>-203</v>
      </c>
    </row>
    <row r="10" spans="1:9">
      <c r="A10" s="4" t="s">
        <v>200</v>
      </c>
      <c r="B10" s="5" t="n">
        <v>-6503</v>
      </c>
      <c r="G10" s="5" t="n">
        <v>-6503</v>
      </c>
    </row>
    <row r="11" spans="1:9">
      <c r="A11" s="4" t="s">
        <v>164</v>
      </c>
      <c r="B11" s="5" t="n">
        <v>-5113</v>
      </c>
      <c r="G11" s="5" t="n">
        <v>-5113</v>
      </c>
    </row>
    <row r="12" spans="1:9">
      <c r="A12" s="4" t="s">
        <v>201</v>
      </c>
      <c r="B12" s="5" t="n">
        <v>993756</v>
      </c>
      <c r="C12" s="5" t="n">
        <v>269071</v>
      </c>
      <c r="D12" s="5" t="n">
        <v>517</v>
      </c>
      <c r="E12" s="5" t="n">
        <v>5</v>
      </c>
      <c r="F12" s="5" t="n">
        <v>623483</v>
      </c>
      <c r="G12" s="5" t="n">
        <v>141008</v>
      </c>
      <c r="H12" s="5" t="n">
        <v>-28786</v>
      </c>
      <c r="I12" s="5" t="n">
        <v>-11542</v>
      </c>
    </row>
    <row r="13" spans="1:9">
      <c r="A13" s="4" t="s">
        <v>193</v>
      </c>
      <c r="B13" s="5" t="n">
        <v>1012308</v>
      </c>
      <c r="C13" s="5" t="n">
        <v>269071</v>
      </c>
      <c r="D13" s="5" t="n">
        <v>517</v>
      </c>
      <c r="E13" s="5" t="n">
        <v>5</v>
      </c>
      <c r="F13" s="5" t="n">
        <v>621435</v>
      </c>
      <c r="G13" s="5" t="n">
        <v>144839</v>
      </c>
      <c r="H13" s="5" t="n">
        <v>-28786</v>
      </c>
      <c r="I13" s="5" t="n">
        <v>5227</v>
      </c>
    </row>
    <row r="14" spans="1:9">
      <c r="A14" s="3" t="s">
        <v>194</v>
      </c>
    </row>
    <row r="15" spans="1:9">
      <c r="A15" s="4" t="s">
        <v>163</v>
      </c>
      <c r="B15" s="5" t="n">
        <v>23338</v>
      </c>
    </row>
    <row r="16" spans="1:9">
      <c r="A16" s="4" t="s">
        <v>195</v>
      </c>
      <c r="B16" s="5" t="n">
        <v>-25093</v>
      </c>
    </row>
    <row r="17" spans="1:9">
      <c r="A17" s="4" t="s">
        <v>202</v>
      </c>
      <c r="B17" s="5" t="n">
        <v>988688</v>
      </c>
      <c r="C17" s="5" t="n">
        <v>269071</v>
      </c>
      <c r="D17" s="5" t="n">
        <v>517</v>
      </c>
      <c r="E17" s="5" t="n">
        <v>4</v>
      </c>
      <c r="F17" s="5" t="n">
        <v>623372</v>
      </c>
      <c r="G17" s="5" t="n">
        <v>143880</v>
      </c>
      <c r="H17" s="5" t="n">
        <v>-28786</v>
      </c>
      <c r="I17" s="5" t="n">
        <v>-19370</v>
      </c>
    </row>
    <row r="18" spans="1:9">
      <c r="A18" s="4" t="s">
        <v>203</v>
      </c>
      <c r="B18" s="5" t="n">
        <v>993756</v>
      </c>
      <c r="C18" s="5" t="n">
        <v>269071</v>
      </c>
      <c r="D18" s="5" t="n">
        <v>517</v>
      </c>
      <c r="E18" s="5" t="n">
        <v>5</v>
      </c>
      <c r="F18" s="5" t="n">
        <v>623483</v>
      </c>
      <c r="G18" s="5" t="n">
        <v>141008</v>
      </c>
      <c r="H18" s="5" t="n">
        <v>-28786</v>
      </c>
      <c r="I18" s="5" t="n">
        <v>-11542</v>
      </c>
    </row>
    <row r="19" spans="1:9">
      <c r="A19" s="3" t="s">
        <v>194</v>
      </c>
    </row>
    <row r="20" spans="1:9">
      <c r="A20" s="4" t="s">
        <v>163</v>
      </c>
      <c r="B20" s="5" t="n">
        <v>14780</v>
      </c>
      <c r="G20" s="5" t="n">
        <v>14780</v>
      </c>
    </row>
    <row r="21" spans="1:9">
      <c r="A21" s="4" t="s">
        <v>195</v>
      </c>
      <c r="B21" s="5" t="n">
        <v>-7828</v>
      </c>
      <c r="I21" s="5" t="n">
        <v>-7828</v>
      </c>
    </row>
    <row r="22" spans="1:9">
      <c r="A22" s="4" t="s">
        <v>196</v>
      </c>
      <c r="B22" s="5" t="n">
        <v>1788</v>
      </c>
      <c r="F22" s="5" t="n">
        <v>1788</v>
      </c>
    </row>
    <row r="23" spans="1:9">
      <c r="A23" s="4" t="s">
        <v>204</v>
      </c>
      <c r="B23" s="5" t="n">
        <v>0</v>
      </c>
      <c r="D23" s="5" t="n">
        <v>1</v>
      </c>
      <c r="E23" s="5" t="n">
        <v>-1</v>
      </c>
      <c r="F23" s="5" t="n">
        <v>0</v>
      </c>
    </row>
    <row r="24" spans="1:9">
      <c r="A24" s="4" t="s">
        <v>197</v>
      </c>
      <c r="B24" s="5" t="n">
        <v>-1974</v>
      </c>
      <c r="D24" s="5" t="n">
        <v>-1</v>
      </c>
      <c r="F24" s="5" t="n">
        <v>-1973</v>
      </c>
    </row>
    <row r="25" spans="1:9">
      <c r="A25" s="4" t="s">
        <v>198</v>
      </c>
      <c r="B25" s="5" t="n">
        <v>6</v>
      </c>
      <c r="F25" s="5" t="n">
        <v>74</v>
      </c>
      <c r="G25" s="5" t="n">
        <v>-68</v>
      </c>
    </row>
    <row r="26" spans="1:9">
      <c r="A26" s="4" t="s">
        <v>199</v>
      </c>
      <c r="B26" s="5" t="n">
        <v>-203</v>
      </c>
      <c r="G26" s="5" t="n">
        <v>-203</v>
      </c>
    </row>
    <row r="27" spans="1:9">
      <c r="A27" s="4" t="s">
        <v>200</v>
      </c>
      <c r="B27" s="5" t="n">
        <v>-6524</v>
      </c>
      <c r="G27" s="5" t="n">
        <v>-6524</v>
      </c>
    </row>
    <row r="28" spans="1:9">
      <c r="A28" s="4" t="s">
        <v>164</v>
      </c>
      <c r="B28" s="5" t="n">
        <v>-5113</v>
      </c>
      <c r="G28" s="5" t="n">
        <v>-5113</v>
      </c>
    </row>
    <row r="29" spans="1:9">
      <c r="A29" s="4" t="s">
        <v>202</v>
      </c>
      <c r="B29" s="5" t="n">
        <v>988688</v>
      </c>
      <c r="C29" s="5" t="n">
        <v>269071</v>
      </c>
      <c r="D29" s="5" t="n">
        <v>517</v>
      </c>
      <c r="E29" s="5" t="n">
        <v>4</v>
      </c>
      <c r="F29" s="5" t="n">
        <v>623372</v>
      </c>
      <c r="G29" s="5" t="n">
        <v>143880</v>
      </c>
      <c r="H29" s="5" t="n">
        <v>-28786</v>
      </c>
      <c r="I29" s="5" t="n">
        <v>-19370</v>
      </c>
    </row>
    <row r="30" spans="1:9">
      <c r="A30" s="4" t="s">
        <v>205</v>
      </c>
      <c r="B30" s="5" t="n">
        <v>945534</v>
      </c>
      <c r="C30" s="5" t="n">
        <v>231128</v>
      </c>
      <c r="D30" s="5" t="n">
        <v>518</v>
      </c>
      <c r="E30" s="5" t="n">
        <v>5</v>
      </c>
      <c r="F30" s="5" t="n">
        <v>625834</v>
      </c>
      <c r="G30" s="5" t="n">
        <v>140952</v>
      </c>
      <c r="H30" s="5" t="n">
        <v>-28786</v>
      </c>
      <c r="I30" s="5" t="n">
        <v>-24117</v>
      </c>
    </row>
    <row r="31" spans="1:9">
      <c r="A31" s="3" t="s">
        <v>194</v>
      </c>
    </row>
    <row r="32" spans="1:9">
      <c r="A32" s="4" t="s">
        <v>163</v>
      </c>
      <c r="B32" s="5" t="n">
        <v>7037</v>
      </c>
      <c r="G32" s="5" t="n">
        <v>7037</v>
      </c>
    </row>
    <row r="33" spans="1:9">
      <c r="A33" s="4" t="s">
        <v>195</v>
      </c>
      <c r="B33" s="5" t="n">
        <v>6026</v>
      </c>
      <c r="I33" s="5" t="n">
        <v>6026</v>
      </c>
    </row>
    <row r="34" spans="1:9">
      <c r="A34" s="4" t="s">
        <v>196</v>
      </c>
      <c r="B34" s="5" t="n">
        <v>853</v>
      </c>
      <c r="F34" s="5" t="n">
        <v>853</v>
      </c>
    </row>
    <row r="35" spans="1:9">
      <c r="A35" s="4" t="s">
        <v>197</v>
      </c>
      <c r="B35" s="5" t="n">
        <v>-79</v>
      </c>
      <c r="F35" s="5" t="n">
        <v>-79</v>
      </c>
    </row>
    <row r="36" spans="1:9">
      <c r="A36" s="4" t="s">
        <v>198</v>
      </c>
      <c r="B36" s="5" t="n">
        <v>-50</v>
      </c>
      <c r="G36" s="5" t="n">
        <v>-50</v>
      </c>
    </row>
    <row r="37" spans="1:9">
      <c r="A37" s="4" t="s">
        <v>199</v>
      </c>
      <c r="B37" s="5" t="n">
        <v>-202</v>
      </c>
      <c r="G37" s="5" t="n">
        <v>-202</v>
      </c>
    </row>
    <row r="38" spans="1:9">
      <c r="A38" s="4" t="s">
        <v>200</v>
      </c>
      <c r="B38" s="5" t="n">
        <v>-6486</v>
      </c>
      <c r="G38" s="5" t="n">
        <v>-6486</v>
      </c>
    </row>
    <row r="39" spans="1:9">
      <c r="A39" s="4" t="s">
        <v>164</v>
      </c>
      <c r="B39" s="5" t="n">
        <v>-4308</v>
      </c>
      <c r="G39" s="5" t="n">
        <v>-4308</v>
      </c>
    </row>
    <row r="40" spans="1:9">
      <c r="A40" s="4" t="s">
        <v>206</v>
      </c>
      <c r="B40" s="5" t="n">
        <v>948325</v>
      </c>
      <c r="C40" s="5" t="n">
        <v>231128</v>
      </c>
      <c r="D40" s="5" t="n">
        <v>518</v>
      </c>
      <c r="E40" s="5" t="n">
        <v>5</v>
      </c>
      <c r="F40" s="5" t="n">
        <v>626608</v>
      </c>
      <c r="G40" s="5" t="n">
        <v>136943</v>
      </c>
      <c r="H40" s="5" t="n">
        <v>-28786</v>
      </c>
      <c r="I40" s="5" t="n">
        <v>-18091</v>
      </c>
    </row>
    <row r="41" spans="1:9">
      <c r="A41" s="4" t="s">
        <v>205</v>
      </c>
      <c r="B41" s="5" t="n">
        <v>945534</v>
      </c>
      <c r="C41" s="5" t="n">
        <v>231128</v>
      </c>
      <c r="D41" s="5" t="n">
        <v>518</v>
      </c>
      <c r="E41" s="5" t="n">
        <v>5</v>
      </c>
      <c r="F41" s="5" t="n">
        <v>625834</v>
      </c>
      <c r="G41" s="5" t="n">
        <v>140952</v>
      </c>
      <c r="H41" s="5" t="n">
        <v>-28786</v>
      </c>
      <c r="I41" s="5" t="n">
        <v>-24117</v>
      </c>
    </row>
    <row r="42" spans="1:9">
      <c r="A42" s="3" t="s">
        <v>194</v>
      </c>
    </row>
    <row r="43" spans="1:9">
      <c r="A43" s="4" t="s">
        <v>163</v>
      </c>
      <c r="B43" s="5" t="n">
        <v>23619</v>
      </c>
    </row>
    <row r="44" spans="1:9">
      <c r="A44" s="4" t="s">
        <v>195</v>
      </c>
      <c r="B44" s="5" t="n">
        <v>11449</v>
      </c>
    </row>
    <row r="45" spans="1:9">
      <c r="A45" s="4" t="s">
        <v>204</v>
      </c>
      <c r="B45" s="5" t="n">
        <v>0</v>
      </c>
      <c r="D45" s="5" t="n">
        <v>2</v>
      </c>
      <c r="F45" s="5" t="n">
        <v>-2</v>
      </c>
    </row>
    <row r="46" spans="1:9">
      <c r="A46" s="4" t="s">
        <v>207</v>
      </c>
      <c r="B46" s="5" t="n">
        <v>963544</v>
      </c>
      <c r="C46" s="5" t="n">
        <v>231128</v>
      </c>
      <c r="D46" s="5" t="n">
        <v>520</v>
      </c>
      <c r="E46" s="5" t="n">
        <v>5</v>
      </c>
      <c r="F46" s="5" t="n">
        <v>627306</v>
      </c>
      <c r="G46" s="5" t="n">
        <v>146039</v>
      </c>
      <c r="H46" s="5" t="n">
        <v>-28786</v>
      </c>
      <c r="I46" s="5" t="n">
        <v>-12668</v>
      </c>
    </row>
    <row r="47" spans="1:9">
      <c r="A47" s="4" t="s">
        <v>208</v>
      </c>
      <c r="B47" s="5" t="n">
        <v>948325</v>
      </c>
      <c r="C47" s="5" t="n">
        <v>231128</v>
      </c>
      <c r="D47" s="5" t="n">
        <v>518</v>
      </c>
      <c r="E47" s="5" t="n">
        <v>5</v>
      </c>
      <c r="F47" s="5" t="n">
        <v>626608</v>
      </c>
      <c r="G47" s="5" t="n">
        <v>136943</v>
      </c>
      <c r="H47" s="5" t="n">
        <v>-28786</v>
      </c>
      <c r="I47" s="5" t="n">
        <v>-18091</v>
      </c>
    </row>
    <row r="48" spans="1:9">
      <c r="A48" s="3" t="s">
        <v>194</v>
      </c>
    </row>
    <row r="49" spans="1:9">
      <c r="A49" s="4" t="s">
        <v>163</v>
      </c>
      <c r="B49" s="5" t="n">
        <v>16582</v>
      </c>
      <c r="G49" s="5" t="n">
        <v>16582</v>
      </c>
    </row>
    <row r="50" spans="1:9">
      <c r="A50" s="4" t="s">
        <v>195</v>
      </c>
      <c r="B50" s="5" t="n">
        <v>5423</v>
      </c>
      <c r="I50" s="5" t="n">
        <v>5423</v>
      </c>
    </row>
    <row r="51" spans="1:9">
      <c r="A51" s="4" t="s">
        <v>196</v>
      </c>
      <c r="B51" s="5" t="n">
        <v>1497</v>
      </c>
      <c r="F51" s="5" t="n">
        <v>1497</v>
      </c>
    </row>
    <row r="52" spans="1:9">
      <c r="A52" s="4" t="s">
        <v>197</v>
      </c>
      <c r="B52" s="5" t="n">
        <v>-797</v>
      </c>
      <c r="F52" s="5" t="n">
        <v>-797</v>
      </c>
    </row>
    <row r="53" spans="1:9">
      <c r="A53" s="4" t="s">
        <v>198</v>
      </c>
      <c r="B53" s="5" t="n">
        <v>-26</v>
      </c>
      <c r="G53" s="5" t="n">
        <v>-26</v>
      </c>
    </row>
    <row r="54" spans="1:9">
      <c r="A54" s="4" t="s">
        <v>199</v>
      </c>
      <c r="B54" s="5" t="n">
        <v>-94</v>
      </c>
      <c r="G54" s="5" t="n">
        <v>-94</v>
      </c>
    </row>
    <row r="55" spans="1:9">
      <c r="A55" s="4" t="s">
        <v>200</v>
      </c>
      <c r="B55" s="5" t="n">
        <v>-3058</v>
      </c>
      <c r="G55" s="5" t="n">
        <v>-3058</v>
      </c>
    </row>
    <row r="56" spans="1:9">
      <c r="A56" s="4" t="s">
        <v>164</v>
      </c>
      <c r="B56" s="5" t="n">
        <v>-4308</v>
      </c>
      <c r="G56" s="5" t="n">
        <v>-4308</v>
      </c>
    </row>
    <row r="57" spans="1:9">
      <c r="A57" s="4" t="s">
        <v>207</v>
      </c>
      <c r="B57" s="6" t="n">
        <v>963544</v>
      </c>
      <c r="C57" s="6" t="n">
        <v>231128</v>
      </c>
      <c r="D57" s="6" t="n">
        <v>520</v>
      </c>
      <c r="E57" s="6" t="n">
        <v>5</v>
      </c>
      <c r="F57" s="6" t="n">
        <v>627306</v>
      </c>
      <c r="G57" s="6" t="n">
        <v>146039</v>
      </c>
      <c r="H57" s="6" t="n">
        <v>-28786</v>
      </c>
      <c r="I57" s="6" t="n">
        <v>-126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74</v>
      </c>
      <c r="B1" s="2" t="s">
        <v>117</v>
      </c>
      <c r="D1" s="2" t="s">
        <v>1</v>
      </c>
    </row>
    <row r="2" spans="1:5">
      <c r="B2" s="2" t="s">
        <v>655</v>
      </c>
      <c r="C2" s="2" t="s">
        <v>775</v>
      </c>
      <c r="D2" s="2" t="s">
        <v>655</v>
      </c>
      <c r="E2" s="2" t="s">
        <v>775</v>
      </c>
    </row>
    <row r="3" spans="1:5">
      <c r="A3" s="4" t="s">
        <v>776</v>
      </c>
    </row>
    <row r="4" spans="1:5">
      <c r="A4" s="3" t="s">
        <v>772</v>
      </c>
    </row>
    <row r="5" spans="1:5">
      <c r="A5" s="4" t="s">
        <v>777</v>
      </c>
      <c r="B5" s="5" t="n">
        <v>12</v>
      </c>
      <c r="C5" s="5" t="n">
        <v>0</v>
      </c>
      <c r="D5" s="5" t="n">
        <v>12</v>
      </c>
      <c r="E5" s="5" t="n">
        <v>2</v>
      </c>
    </row>
    <row r="6" spans="1:5">
      <c r="A6" s="4" t="s">
        <v>778</v>
      </c>
      <c r="C6" s="6" t="n">
        <v>0</v>
      </c>
      <c r="E6" s="6" t="n">
        <v>171</v>
      </c>
    </row>
    <row r="7" spans="1:5">
      <c r="A7" s="4" t="s">
        <v>779</v>
      </c>
      <c r="B7" s="6" t="n">
        <v>17889</v>
      </c>
      <c r="C7" s="6" t="n">
        <v>0</v>
      </c>
      <c r="D7" s="6" t="n">
        <v>17889</v>
      </c>
      <c r="E7" s="6" t="n">
        <v>163</v>
      </c>
    </row>
    <row r="8" spans="1:5">
      <c r="A8" s="4" t="s">
        <v>637</v>
      </c>
    </row>
    <row r="9" spans="1:5">
      <c r="A9" s="3" t="s">
        <v>772</v>
      </c>
    </row>
    <row r="10" spans="1:5">
      <c r="A10" s="4" t="s">
        <v>777</v>
      </c>
      <c r="B10" s="5" t="n">
        <v>10</v>
      </c>
      <c r="C10" s="5" t="n">
        <v>0</v>
      </c>
      <c r="D10" s="5" t="n">
        <v>10</v>
      </c>
      <c r="E10" s="5" t="n">
        <v>2</v>
      </c>
    </row>
    <row r="11" spans="1:5">
      <c r="A11" s="4" t="s">
        <v>778</v>
      </c>
      <c r="B11" s="6" t="n">
        <v>17339</v>
      </c>
      <c r="C11" s="6" t="n">
        <v>0</v>
      </c>
      <c r="D11" s="6" t="n">
        <v>17339</v>
      </c>
      <c r="E11" s="6" t="n">
        <v>171</v>
      </c>
    </row>
    <row r="12" spans="1:5">
      <c r="A12" s="4" t="s">
        <v>779</v>
      </c>
      <c r="B12" s="6" t="n">
        <v>17020</v>
      </c>
      <c r="C12" s="6" t="n">
        <v>0</v>
      </c>
      <c r="D12" s="6" t="n">
        <v>17020</v>
      </c>
      <c r="E12" s="6" t="n">
        <v>163</v>
      </c>
    </row>
    <row r="13" spans="1:5">
      <c r="A13" s="4" t="s">
        <v>640</v>
      </c>
    </row>
    <row r="14" spans="1:5">
      <c r="A14" s="3" t="s">
        <v>772</v>
      </c>
    </row>
    <row r="15" spans="1:5">
      <c r="A15" s="4" t="s">
        <v>777</v>
      </c>
      <c r="B15" s="5" t="n">
        <v>2</v>
      </c>
      <c r="D15" s="5" t="n">
        <v>2</v>
      </c>
    </row>
    <row r="16" spans="1:5">
      <c r="A16" s="4" t="s">
        <v>778</v>
      </c>
      <c r="B16" s="6" t="n">
        <v>3214</v>
      </c>
      <c r="D16" s="6" t="n">
        <v>3214</v>
      </c>
    </row>
    <row r="17" spans="1:5">
      <c r="A17" s="4" t="s">
        <v>779</v>
      </c>
      <c r="B17" s="6" t="n">
        <v>869</v>
      </c>
      <c r="D17" s="6" t="n">
        <v>869</v>
      </c>
    </row>
    <row r="18" spans="1:5">
      <c r="A18" s="4" t="s">
        <v>780</v>
      </c>
    </row>
    <row r="19" spans="1:5">
      <c r="A19" s="3" t="s">
        <v>772</v>
      </c>
    </row>
    <row r="20" spans="1:5">
      <c r="A20" s="4" t="s">
        <v>777</v>
      </c>
      <c r="B20" s="5" t="n">
        <v>12</v>
      </c>
      <c r="D20" s="5" t="n">
        <v>12</v>
      </c>
    </row>
    <row r="21" spans="1:5">
      <c r="A21" s="4" t="s">
        <v>778</v>
      </c>
      <c r="B21" s="6" t="n">
        <v>20553</v>
      </c>
      <c r="D21" s="6" t="n">
        <v>20553</v>
      </c>
    </row>
    <row r="22" spans="1:5">
      <c r="A22" s="4" t="s">
        <v>779</v>
      </c>
      <c r="B22" s="6" t="n">
        <v>17889</v>
      </c>
      <c r="D22" s="6" t="n">
        <v>17889</v>
      </c>
    </row>
    <row r="23" spans="1:5">
      <c r="A23" s="4" t="s">
        <v>647</v>
      </c>
    </row>
    <row r="24" spans="1:5">
      <c r="A24" s="3" t="s">
        <v>772</v>
      </c>
    </row>
    <row r="25" spans="1:5">
      <c r="A25" s="4" t="s">
        <v>777</v>
      </c>
      <c r="B25" s="5" t="n">
        <v>0</v>
      </c>
      <c r="D25" s="5" t="n">
        <v>0</v>
      </c>
    </row>
    <row r="26" spans="1:5">
      <c r="A26" s="4" t="s">
        <v>778</v>
      </c>
      <c r="B26" s="6" t="n">
        <v>0</v>
      </c>
      <c r="D26" s="6" t="n">
        <v>0</v>
      </c>
    </row>
    <row r="27" spans="1:5">
      <c r="A27" s="4" t="s">
        <v>779</v>
      </c>
      <c r="B27" s="6" t="n">
        <v>0</v>
      </c>
      <c r="D27"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81</v>
      </c>
      <c r="B1" s="2" t="s">
        <v>117</v>
      </c>
      <c r="D1" s="2" t="s">
        <v>1</v>
      </c>
    </row>
    <row r="2" spans="1:5">
      <c r="B2" s="2" t="s">
        <v>655</v>
      </c>
      <c r="C2" s="2" t="s">
        <v>775</v>
      </c>
      <c r="D2" s="2" t="s">
        <v>655</v>
      </c>
      <c r="E2" s="2" t="s">
        <v>775</v>
      </c>
    </row>
    <row r="3" spans="1:5">
      <c r="A3" s="3" t="s">
        <v>772</v>
      </c>
    </row>
    <row r="4" spans="1:5">
      <c r="A4" s="4" t="s">
        <v>777</v>
      </c>
      <c r="B4" s="5" t="n">
        <v>12</v>
      </c>
      <c r="C4" s="5" t="n">
        <v>0</v>
      </c>
      <c r="D4" s="5" t="n">
        <v>12</v>
      </c>
      <c r="E4" s="5" t="n">
        <v>2</v>
      </c>
    </row>
    <row r="5" spans="1:5">
      <c r="A5" s="4" t="s">
        <v>782</v>
      </c>
      <c r="B5" s="6" t="n">
        <v>17889</v>
      </c>
      <c r="C5" s="6" t="n">
        <v>0</v>
      </c>
      <c r="D5" s="6" t="n">
        <v>17889</v>
      </c>
      <c r="E5" s="6" t="n">
        <v>163</v>
      </c>
    </row>
    <row r="6" spans="1:5">
      <c r="A6" s="4" t="s">
        <v>783</v>
      </c>
    </row>
    <row r="7" spans="1:5">
      <c r="A7" s="3" t="s">
        <v>772</v>
      </c>
    </row>
    <row r="8" spans="1:5">
      <c r="A8" s="4" t="s">
        <v>777</v>
      </c>
      <c r="B8" s="5" t="n">
        <v>12</v>
      </c>
      <c r="C8" s="5" t="n">
        <v>0</v>
      </c>
      <c r="D8" s="5" t="n">
        <v>12</v>
      </c>
      <c r="E8" s="5" t="n">
        <v>0</v>
      </c>
    </row>
    <row r="9" spans="1:5">
      <c r="A9" s="4" t="s">
        <v>782</v>
      </c>
      <c r="B9" s="6" t="n">
        <v>17889</v>
      </c>
      <c r="C9" s="6" t="n">
        <v>0</v>
      </c>
      <c r="D9" s="6" t="n">
        <v>17889</v>
      </c>
      <c r="E9" s="6" t="n">
        <v>0</v>
      </c>
    </row>
    <row r="10" spans="1:5">
      <c r="A10" s="4" t="s">
        <v>784</v>
      </c>
    </row>
    <row r="11" spans="1:5">
      <c r="A11" s="3" t="s">
        <v>772</v>
      </c>
    </row>
    <row r="12" spans="1:5">
      <c r="A12" s="4" t="s">
        <v>777</v>
      </c>
      <c r="B12" s="5" t="n">
        <v>0</v>
      </c>
      <c r="C12" s="5" t="n">
        <v>0</v>
      </c>
      <c r="D12" s="5" t="n">
        <v>0</v>
      </c>
      <c r="E12" s="5" t="n">
        <v>2</v>
      </c>
    </row>
    <row r="13" spans="1:5">
      <c r="A13" s="4" t="s">
        <v>782</v>
      </c>
      <c r="B13" s="6" t="n">
        <v>0</v>
      </c>
      <c r="C13" s="6" t="n">
        <v>0</v>
      </c>
      <c r="D13" s="6" t="n">
        <v>0</v>
      </c>
      <c r="E13" s="6" t="n">
        <v>163</v>
      </c>
    </row>
    <row r="14" spans="1:5">
      <c r="A14" s="4" t="s">
        <v>557</v>
      </c>
    </row>
    <row r="15" spans="1:5">
      <c r="A15" s="3" t="s">
        <v>772</v>
      </c>
    </row>
    <row r="16" spans="1:5">
      <c r="A16" s="4" t="s">
        <v>777</v>
      </c>
      <c r="B16" s="5" t="n">
        <v>10</v>
      </c>
      <c r="C16" s="5" t="n">
        <v>0</v>
      </c>
      <c r="D16" s="5" t="n">
        <v>10</v>
      </c>
      <c r="E16" s="5" t="n">
        <v>2</v>
      </c>
    </row>
    <row r="17" spans="1:5">
      <c r="A17" s="4" t="s">
        <v>782</v>
      </c>
      <c r="B17" s="6" t="n">
        <v>17020</v>
      </c>
      <c r="C17" s="6" t="n">
        <v>0</v>
      </c>
      <c r="D17" s="6" t="n">
        <v>17020</v>
      </c>
      <c r="E17" s="6" t="n">
        <v>163</v>
      </c>
    </row>
    <row r="18" spans="1:5">
      <c r="A18" s="4" t="s">
        <v>785</v>
      </c>
    </row>
    <row r="19" spans="1:5">
      <c r="A19" s="3" t="s">
        <v>772</v>
      </c>
    </row>
    <row r="20" spans="1:5">
      <c r="A20" s="4" t="s">
        <v>777</v>
      </c>
      <c r="B20" s="5" t="n">
        <v>10</v>
      </c>
      <c r="D20" s="5" t="n">
        <v>10</v>
      </c>
      <c r="E20" s="5" t="n">
        <v>0</v>
      </c>
    </row>
    <row r="21" spans="1:5">
      <c r="A21" s="4" t="s">
        <v>782</v>
      </c>
      <c r="B21" s="6" t="n">
        <v>17020</v>
      </c>
      <c r="D21" s="6" t="n">
        <v>17020</v>
      </c>
      <c r="E21" s="6" t="n">
        <v>0</v>
      </c>
    </row>
    <row r="22" spans="1:5">
      <c r="A22" s="4" t="s">
        <v>786</v>
      </c>
    </row>
    <row r="23" spans="1:5">
      <c r="A23" s="3" t="s">
        <v>772</v>
      </c>
    </row>
    <row r="24" spans="1:5">
      <c r="A24" s="4" t="s">
        <v>777</v>
      </c>
      <c r="B24" s="5" t="n">
        <v>0</v>
      </c>
      <c r="D24" s="5" t="n">
        <v>0</v>
      </c>
      <c r="E24" s="5" t="n">
        <v>2</v>
      </c>
    </row>
    <row r="25" spans="1:5">
      <c r="A25" s="4" t="s">
        <v>782</v>
      </c>
      <c r="B25" s="6" t="n">
        <v>0</v>
      </c>
      <c r="D25" s="6" t="n">
        <v>0</v>
      </c>
      <c r="E25" s="6" t="n">
        <v>163</v>
      </c>
    </row>
    <row r="26" spans="1:5">
      <c r="A26" s="4" t="s">
        <v>558</v>
      </c>
    </row>
    <row r="27" spans="1:5">
      <c r="A27" s="3" t="s">
        <v>772</v>
      </c>
    </row>
    <row r="28" spans="1:5">
      <c r="A28" s="4" t="s">
        <v>777</v>
      </c>
      <c r="B28" s="5" t="n">
        <v>2</v>
      </c>
      <c r="D28" s="5" t="n">
        <v>2</v>
      </c>
    </row>
    <row r="29" spans="1:5">
      <c r="A29" s="4" t="s">
        <v>782</v>
      </c>
      <c r="B29" s="6" t="n">
        <v>869</v>
      </c>
      <c r="D29" s="6" t="n">
        <v>869</v>
      </c>
    </row>
    <row r="30" spans="1:5">
      <c r="A30" s="4" t="s">
        <v>787</v>
      </c>
    </row>
    <row r="31" spans="1:5">
      <c r="A31" s="3" t="s">
        <v>772</v>
      </c>
    </row>
    <row r="32" spans="1:5">
      <c r="A32" s="4" t="s">
        <v>777</v>
      </c>
      <c r="B32" s="5" t="n">
        <v>2</v>
      </c>
      <c r="D32" s="5" t="n">
        <v>2</v>
      </c>
    </row>
    <row r="33" spans="1:5">
      <c r="A33" s="4" t="s">
        <v>782</v>
      </c>
      <c r="B33" s="6" t="n">
        <v>869</v>
      </c>
      <c r="D33" s="6" t="n">
        <v>869</v>
      </c>
    </row>
    <row r="34" spans="1:5">
      <c r="A34" s="4" t="s">
        <v>788</v>
      </c>
    </row>
    <row r="35" spans="1:5">
      <c r="A35" s="3" t="s">
        <v>772</v>
      </c>
    </row>
    <row r="36" spans="1:5">
      <c r="A36" s="4" t="s">
        <v>777</v>
      </c>
      <c r="B36" s="5" t="n">
        <v>0</v>
      </c>
      <c r="D36" s="5" t="n">
        <v>0</v>
      </c>
    </row>
    <row r="37" spans="1:5">
      <c r="A37" s="4" t="s">
        <v>782</v>
      </c>
      <c r="B37" s="6" t="n">
        <v>0</v>
      </c>
      <c r="D37"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789</v>
      </c>
      <c r="B1" s="2" t="s">
        <v>1</v>
      </c>
    </row>
    <row r="2" spans="1:4">
      <c r="B2" s="2" t="s">
        <v>655</v>
      </c>
      <c r="C2" s="2" t="s">
        <v>790</v>
      </c>
      <c r="D2" s="2" t="s">
        <v>791</v>
      </c>
    </row>
    <row r="3" spans="1:4">
      <c r="A3" s="3" t="s">
        <v>294</v>
      </c>
    </row>
    <row r="4" spans="1:4">
      <c r="A4" s="4" t="s">
        <v>792</v>
      </c>
      <c r="B4" s="9" t="n">
        <v>20.2</v>
      </c>
      <c r="D4" s="9" t="n">
        <v>5.7</v>
      </c>
    </row>
    <row r="5" spans="1:4">
      <c r="A5" s="4" t="s">
        <v>793</v>
      </c>
      <c r="B5" s="9" t="n">
        <v>2.4</v>
      </c>
      <c r="D5" s="9" t="n">
        <v>2.3</v>
      </c>
    </row>
    <row r="6" spans="1:4">
      <c r="A6" s="4" t="s">
        <v>794</v>
      </c>
      <c r="B6" s="5" t="n">
        <v>0</v>
      </c>
      <c r="C6"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95</v>
      </c>
      <c r="B1" s="2" t="s">
        <v>1</v>
      </c>
    </row>
    <row r="2" spans="1:2">
      <c r="B2" s="2" t="s">
        <v>2</v>
      </c>
    </row>
    <row r="3" spans="1:2">
      <c r="A3" s="3" t="s">
        <v>294</v>
      </c>
    </row>
    <row r="4" spans="1:2">
      <c r="A4" s="4" t="s">
        <v>796</v>
      </c>
      <c r="B4" s="4" t="s">
        <v>7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6</v>
      </c>
      <c r="D1" s="2" t="s">
        <v>119</v>
      </c>
    </row>
    <row r="2" spans="1:4">
      <c r="A2" s="3" t="s">
        <v>799</v>
      </c>
    </row>
    <row r="3" spans="1:4">
      <c r="A3" s="4" t="s">
        <v>538</v>
      </c>
      <c r="B3" s="6" t="n">
        <v>6719570</v>
      </c>
      <c r="C3" s="6" t="n">
        <v>7700873</v>
      </c>
      <c r="D3" s="6" t="n">
        <v>7036004</v>
      </c>
    </row>
    <row r="4" spans="1:4">
      <c r="A4" s="4" t="s">
        <v>800</v>
      </c>
    </row>
    <row r="5" spans="1:4">
      <c r="A5" s="3" t="s">
        <v>799</v>
      </c>
    </row>
    <row r="6" spans="1:4">
      <c r="A6" s="4" t="s">
        <v>538</v>
      </c>
      <c r="B6" s="5" t="n">
        <v>6502365</v>
      </c>
      <c r="C6" s="5" t="n">
        <v>7543176</v>
      </c>
    </row>
    <row r="7" spans="1:4">
      <c r="A7" s="4" t="s">
        <v>801</v>
      </c>
    </row>
    <row r="8" spans="1:4">
      <c r="A8" s="3" t="s">
        <v>799</v>
      </c>
    </row>
    <row r="9" spans="1:4">
      <c r="A9" s="4" t="s">
        <v>538</v>
      </c>
      <c r="B9" s="5" t="n">
        <v>109194</v>
      </c>
      <c r="C9" s="5" t="n">
        <v>76945</v>
      </c>
    </row>
    <row r="10" spans="1:4">
      <c r="A10" s="4" t="s">
        <v>802</v>
      </c>
    </row>
    <row r="11" spans="1:4">
      <c r="A11" s="3" t="s">
        <v>799</v>
      </c>
    </row>
    <row r="12" spans="1:4">
      <c r="A12" s="4" t="s">
        <v>538</v>
      </c>
      <c r="B12" s="5" t="n">
        <v>106692</v>
      </c>
      <c r="C12" s="5" t="n">
        <v>79898</v>
      </c>
    </row>
    <row r="13" spans="1:4">
      <c r="A13" s="4" t="s">
        <v>803</v>
      </c>
    </row>
    <row r="14" spans="1:4">
      <c r="A14" s="3" t="s">
        <v>799</v>
      </c>
    </row>
    <row r="15" spans="1:4">
      <c r="A15" s="4" t="s">
        <v>538</v>
      </c>
      <c r="B15" s="5" t="n">
        <v>1319</v>
      </c>
      <c r="C15" s="5" t="n">
        <v>854</v>
      </c>
    </row>
    <row r="16" spans="1:4">
      <c r="A16" s="4" t="s">
        <v>633</v>
      </c>
    </row>
    <row r="17" spans="1:4">
      <c r="A17" s="3" t="s">
        <v>799</v>
      </c>
    </row>
    <row r="18" spans="1:4">
      <c r="A18" s="4" t="s">
        <v>538</v>
      </c>
      <c r="B18" s="5" t="n">
        <v>6719570</v>
      </c>
      <c r="C18" s="5" t="n">
        <v>7700873</v>
      </c>
    </row>
    <row r="19" spans="1:4">
      <c r="A19" s="4" t="s">
        <v>635</v>
      </c>
    </row>
    <row r="20" spans="1:4">
      <c r="A20" s="3" t="s">
        <v>799</v>
      </c>
    </row>
    <row r="21" spans="1:4">
      <c r="A21" s="4" t="s">
        <v>538</v>
      </c>
      <c r="B21" s="5" t="n">
        <v>5972304</v>
      </c>
      <c r="C21" s="5" t="n">
        <v>6874142</v>
      </c>
    </row>
    <row r="22" spans="1:4">
      <c r="A22" s="4" t="s">
        <v>804</v>
      </c>
    </row>
    <row r="23" spans="1:4">
      <c r="A23" s="3" t="s">
        <v>799</v>
      </c>
    </row>
    <row r="24" spans="1:4">
      <c r="A24" s="4" t="s">
        <v>538</v>
      </c>
      <c r="B24" s="5" t="n">
        <v>5770273</v>
      </c>
      <c r="C24" s="5" t="n">
        <v>6729707</v>
      </c>
    </row>
    <row r="25" spans="1:4">
      <c r="A25" s="4" t="s">
        <v>805</v>
      </c>
    </row>
    <row r="26" spans="1:4">
      <c r="A26" s="3" t="s">
        <v>799</v>
      </c>
    </row>
    <row r="27" spans="1:4">
      <c r="A27" s="4" t="s">
        <v>538</v>
      </c>
      <c r="B27" s="5" t="n">
        <v>96443</v>
      </c>
      <c r="C27" s="5" t="n">
        <v>65979</v>
      </c>
    </row>
    <row r="28" spans="1:4">
      <c r="A28" s="4" t="s">
        <v>806</v>
      </c>
    </row>
    <row r="29" spans="1:4">
      <c r="A29" s="3" t="s">
        <v>799</v>
      </c>
    </row>
    <row r="30" spans="1:4">
      <c r="A30" s="4" t="s">
        <v>538</v>
      </c>
      <c r="B30" s="5" t="n">
        <v>104269</v>
      </c>
      <c r="C30" s="5" t="n">
        <v>77602</v>
      </c>
    </row>
    <row r="31" spans="1:4">
      <c r="A31" s="4" t="s">
        <v>807</v>
      </c>
    </row>
    <row r="32" spans="1:4">
      <c r="A32" s="3" t="s">
        <v>799</v>
      </c>
    </row>
    <row r="33" spans="1:4">
      <c r="A33" s="4" t="s">
        <v>538</v>
      </c>
      <c r="B33" s="5" t="n">
        <v>1319</v>
      </c>
      <c r="C33" s="5" t="n">
        <v>854</v>
      </c>
    </row>
    <row r="34" spans="1:4">
      <c r="A34" s="4" t="s">
        <v>636</v>
      </c>
    </row>
    <row r="35" spans="1:4">
      <c r="A35" s="3" t="s">
        <v>799</v>
      </c>
    </row>
    <row r="36" spans="1:4">
      <c r="A36" s="4" t="s">
        <v>538</v>
      </c>
      <c r="B36" s="5" t="n">
        <v>209029</v>
      </c>
      <c r="C36" s="5" t="n">
        <v>203976</v>
      </c>
    </row>
    <row r="37" spans="1:4">
      <c r="A37" s="4" t="s">
        <v>647</v>
      </c>
    </row>
    <row r="38" spans="1:4">
      <c r="A38" s="3" t="s">
        <v>799</v>
      </c>
    </row>
    <row r="39" spans="1:4">
      <c r="A39" s="4" t="s">
        <v>538</v>
      </c>
      <c r="B39" s="5" t="n">
        <v>1961065</v>
      </c>
      <c r="C39" s="5" t="n">
        <v>2305490</v>
      </c>
    </row>
    <row r="40" spans="1:4">
      <c r="A40" s="4" t="s">
        <v>648</v>
      </c>
    </row>
    <row r="41" spans="1:4">
      <c r="A41" s="3" t="s">
        <v>799</v>
      </c>
    </row>
    <row r="42" spans="1:4">
      <c r="A42" s="4" t="s">
        <v>538</v>
      </c>
      <c r="B42" s="5" t="n">
        <v>61365</v>
      </c>
      <c r="C42" s="5" t="n">
        <v>70265</v>
      </c>
    </row>
    <row r="43" spans="1:4">
      <c r="A43" s="4" t="s">
        <v>649</v>
      </c>
    </row>
    <row r="44" spans="1:4">
      <c r="A44" s="3" t="s">
        <v>799</v>
      </c>
    </row>
    <row r="45" spans="1:4">
      <c r="A45" s="4" t="s">
        <v>538</v>
      </c>
      <c r="B45" s="5" t="n">
        <v>747266</v>
      </c>
      <c r="C45" s="5" t="n">
        <v>826731</v>
      </c>
    </row>
    <row r="46" spans="1:4">
      <c r="A46" s="4" t="s">
        <v>808</v>
      </c>
    </row>
    <row r="47" spans="1:4">
      <c r="A47" s="3" t="s">
        <v>799</v>
      </c>
    </row>
    <row r="48" spans="1:4">
      <c r="A48" s="4" t="s">
        <v>538</v>
      </c>
      <c r="B48" s="5" t="n">
        <v>732092</v>
      </c>
      <c r="C48" s="5" t="n">
        <v>813469</v>
      </c>
    </row>
    <row r="49" spans="1:4">
      <c r="A49" s="4" t="s">
        <v>809</v>
      </c>
    </row>
    <row r="50" spans="1:4">
      <c r="A50" s="3" t="s">
        <v>799</v>
      </c>
    </row>
    <row r="51" spans="1:4">
      <c r="A51" s="4" t="s">
        <v>538</v>
      </c>
      <c r="B51" s="5" t="n">
        <v>12751</v>
      </c>
      <c r="C51" s="5" t="n">
        <v>10966</v>
      </c>
    </row>
    <row r="52" spans="1:4">
      <c r="A52" s="4" t="s">
        <v>810</v>
      </c>
    </row>
    <row r="53" spans="1:4">
      <c r="A53" s="3" t="s">
        <v>799</v>
      </c>
    </row>
    <row r="54" spans="1:4">
      <c r="A54" s="4" t="s">
        <v>538</v>
      </c>
      <c r="B54" s="5" t="n">
        <v>2423</v>
      </c>
      <c r="C54" s="5" t="n">
        <v>2296</v>
      </c>
    </row>
    <row r="55" spans="1:4">
      <c r="A55" s="4" t="s">
        <v>811</v>
      </c>
    </row>
    <row r="56" spans="1:4">
      <c r="A56" s="3" t="s">
        <v>799</v>
      </c>
    </row>
    <row r="57" spans="1:4">
      <c r="A57" s="4" t="s">
        <v>538</v>
      </c>
      <c r="B57" s="5" t="n">
        <v>0</v>
      </c>
      <c r="C57" s="5" t="n">
        <v>0</v>
      </c>
    </row>
    <row r="58" spans="1:4">
      <c r="A58" s="4" t="s">
        <v>650</v>
      </c>
    </row>
    <row r="59" spans="1:4">
      <c r="A59" s="3" t="s">
        <v>799</v>
      </c>
    </row>
    <row r="60" spans="1:4">
      <c r="A60" s="4" t="s">
        <v>538</v>
      </c>
      <c r="B60" s="5" t="n">
        <v>745019</v>
      </c>
      <c r="C60" s="5" t="n">
        <v>824318</v>
      </c>
    </row>
    <row r="61" spans="1:4">
      <c r="A61" s="4" t="s">
        <v>812</v>
      </c>
    </row>
    <row r="62" spans="1:4">
      <c r="A62" s="3" t="s">
        <v>799</v>
      </c>
    </row>
    <row r="63" spans="1:4">
      <c r="A63" s="4" t="s">
        <v>538</v>
      </c>
      <c r="B63" s="5" t="n">
        <v>729845</v>
      </c>
      <c r="C63" s="5" t="n">
        <v>811056</v>
      </c>
    </row>
    <row r="64" spans="1:4">
      <c r="A64" s="4" t="s">
        <v>813</v>
      </c>
    </row>
    <row r="65" spans="1:4">
      <c r="A65" s="3" t="s">
        <v>799</v>
      </c>
    </row>
    <row r="66" spans="1:4">
      <c r="A66" s="4" t="s">
        <v>538</v>
      </c>
      <c r="B66" s="5" t="n">
        <v>12751</v>
      </c>
      <c r="C66" s="5" t="n">
        <v>10966</v>
      </c>
    </row>
    <row r="67" spans="1:4">
      <c r="A67" s="4" t="s">
        <v>814</v>
      </c>
    </row>
    <row r="68" spans="1:4">
      <c r="A68" s="3" t="s">
        <v>799</v>
      </c>
    </row>
    <row r="69" spans="1:4">
      <c r="A69" s="4" t="s">
        <v>538</v>
      </c>
      <c r="B69" s="5" t="n">
        <v>2423</v>
      </c>
      <c r="C69" s="5" t="n">
        <v>2296</v>
      </c>
    </row>
    <row r="70" spans="1:4">
      <c r="A70" s="4" t="s">
        <v>815</v>
      </c>
    </row>
    <row r="71" spans="1:4">
      <c r="A71" s="3" t="s">
        <v>799</v>
      </c>
    </row>
    <row r="72" spans="1:4">
      <c r="A72" s="4" t="s">
        <v>538</v>
      </c>
      <c r="B72" s="5" t="n">
        <v>0</v>
      </c>
      <c r="C72" s="5" t="n">
        <v>0</v>
      </c>
    </row>
    <row r="73" spans="1:4">
      <c r="A73" s="4" t="s">
        <v>651</v>
      </c>
    </row>
    <row r="74" spans="1:4">
      <c r="A74" s="3" t="s">
        <v>799</v>
      </c>
    </row>
    <row r="75" spans="1:4">
      <c r="A75" s="4" t="s">
        <v>538</v>
      </c>
      <c r="B75" s="5" t="n">
        <v>2247</v>
      </c>
      <c r="C75" s="5" t="n">
        <v>2413</v>
      </c>
    </row>
    <row r="76" spans="1:4">
      <c r="A76" s="4" t="s">
        <v>816</v>
      </c>
    </row>
    <row r="77" spans="1:4">
      <c r="A77" s="3" t="s">
        <v>799</v>
      </c>
    </row>
    <row r="78" spans="1:4">
      <c r="A78" s="4" t="s">
        <v>538</v>
      </c>
      <c r="B78" s="5" t="n">
        <v>2247</v>
      </c>
      <c r="C78" s="5" t="n">
        <v>2413</v>
      </c>
    </row>
    <row r="79" spans="1:4">
      <c r="A79" s="4" t="s">
        <v>817</v>
      </c>
    </row>
    <row r="80" spans="1:4">
      <c r="A80" s="3" t="s">
        <v>799</v>
      </c>
    </row>
    <row r="81" spans="1:4">
      <c r="A81" s="4" t="s">
        <v>538</v>
      </c>
      <c r="B81" s="5" t="n">
        <v>0</v>
      </c>
      <c r="C81" s="5" t="n">
        <v>0</v>
      </c>
    </row>
    <row r="82" spans="1:4">
      <c r="A82" s="4" t="s">
        <v>818</v>
      </c>
    </row>
    <row r="83" spans="1:4">
      <c r="A83" s="3" t="s">
        <v>799</v>
      </c>
    </row>
    <row r="84" spans="1:4">
      <c r="A84" s="4" t="s">
        <v>538</v>
      </c>
      <c r="B84" s="5" t="n">
        <v>0</v>
      </c>
      <c r="C84" s="5" t="n">
        <v>0</v>
      </c>
    </row>
    <row r="85" spans="1:4">
      <c r="A85" s="4" t="s">
        <v>819</v>
      </c>
    </row>
    <row r="86" spans="1:4">
      <c r="A86" s="3" t="s">
        <v>799</v>
      </c>
    </row>
    <row r="87" spans="1:4">
      <c r="A87" s="4" t="s">
        <v>538</v>
      </c>
      <c r="B87" s="5" t="n">
        <v>0</v>
      </c>
      <c r="C87" s="5" t="n">
        <v>0</v>
      </c>
    </row>
    <row r="88" spans="1:4">
      <c r="A88" s="4" t="s">
        <v>652</v>
      </c>
    </row>
    <row r="89" spans="1:4">
      <c r="A89" s="3" t="s">
        <v>799</v>
      </c>
    </row>
    <row r="90" spans="1:4">
      <c r="A90" s="4" t="s">
        <v>538</v>
      </c>
      <c r="B90" s="5" t="n">
        <v>1216046</v>
      </c>
      <c r="C90" s="5" t="n">
        <v>1481172</v>
      </c>
    </row>
    <row r="91" spans="1:4">
      <c r="A91" s="4" t="s">
        <v>820</v>
      </c>
    </row>
    <row r="92" spans="1:4">
      <c r="A92" s="3" t="s">
        <v>799</v>
      </c>
    </row>
    <row r="93" spans="1:4">
      <c r="A93" s="4" t="s">
        <v>538</v>
      </c>
      <c r="B93" s="5" t="n">
        <v>1193532</v>
      </c>
      <c r="C93" s="5" t="n">
        <v>1461721</v>
      </c>
    </row>
    <row r="94" spans="1:4">
      <c r="A94" s="4" t="s">
        <v>821</v>
      </c>
    </row>
    <row r="95" spans="1:4">
      <c r="A95" s="3" t="s">
        <v>799</v>
      </c>
    </row>
    <row r="96" spans="1:4">
      <c r="A96" s="4" t="s">
        <v>538</v>
      </c>
      <c r="B96" s="5" t="n">
        <v>6017</v>
      </c>
      <c r="C96" s="5" t="n">
        <v>2602</v>
      </c>
    </row>
    <row r="97" spans="1:4">
      <c r="A97" s="4" t="s">
        <v>822</v>
      </c>
    </row>
    <row r="98" spans="1:4">
      <c r="A98" s="3" t="s">
        <v>799</v>
      </c>
    </row>
    <row r="99" spans="1:4">
      <c r="A99" s="4" t="s">
        <v>538</v>
      </c>
      <c r="B99" s="5" t="n">
        <v>15980</v>
      </c>
      <c r="C99" s="5" t="n">
        <v>16849</v>
      </c>
    </row>
    <row r="100" spans="1:4">
      <c r="A100" s="4" t="s">
        <v>823</v>
      </c>
    </row>
    <row r="101" spans="1:4">
      <c r="A101" s="3" t="s">
        <v>799</v>
      </c>
    </row>
    <row r="102" spans="1:4">
      <c r="A102" s="4" t="s">
        <v>538</v>
      </c>
      <c r="B102" s="5" t="n">
        <v>517</v>
      </c>
      <c r="C102" s="5" t="n">
        <v>0</v>
      </c>
    </row>
    <row r="103" spans="1:4">
      <c r="A103" s="4" t="s">
        <v>653</v>
      </c>
    </row>
    <row r="104" spans="1:4">
      <c r="A104" s="3" t="s">
        <v>799</v>
      </c>
    </row>
    <row r="105" spans="1:4">
      <c r="A105" s="4" t="s">
        <v>538</v>
      </c>
      <c r="B105" s="5" t="n">
        <v>59118</v>
      </c>
      <c r="C105" s="5" t="n">
        <v>67852</v>
      </c>
    </row>
    <row r="106" spans="1:4">
      <c r="A106" s="4" t="s">
        <v>824</v>
      </c>
    </row>
    <row r="107" spans="1:4">
      <c r="A107" s="3" t="s">
        <v>799</v>
      </c>
    </row>
    <row r="108" spans="1:4">
      <c r="A108" s="4" t="s">
        <v>538</v>
      </c>
      <c r="B108" s="5" t="n">
        <v>57177</v>
      </c>
      <c r="C108" s="5" t="n">
        <v>66228</v>
      </c>
    </row>
    <row r="109" spans="1:4">
      <c r="A109" s="4" t="s">
        <v>825</v>
      </c>
    </row>
    <row r="110" spans="1:4">
      <c r="A110" s="3" t="s">
        <v>799</v>
      </c>
    </row>
    <row r="111" spans="1:4">
      <c r="A111" s="4" t="s">
        <v>538</v>
      </c>
      <c r="B111" s="5" t="n">
        <v>471</v>
      </c>
      <c r="C111" s="5" t="n">
        <v>979</v>
      </c>
    </row>
    <row r="112" spans="1:4">
      <c r="A112" s="4" t="s">
        <v>826</v>
      </c>
    </row>
    <row r="113" spans="1:4">
      <c r="A113" s="3" t="s">
        <v>799</v>
      </c>
    </row>
    <row r="114" spans="1:4">
      <c r="A114" s="4" t="s">
        <v>538</v>
      </c>
      <c r="B114" s="5" t="n">
        <v>1470</v>
      </c>
      <c r="C114" s="5" t="n">
        <v>645</v>
      </c>
    </row>
    <row r="115" spans="1:4">
      <c r="A115" s="4" t="s">
        <v>827</v>
      </c>
    </row>
    <row r="116" spans="1:4">
      <c r="A116" s="3" t="s">
        <v>799</v>
      </c>
    </row>
    <row r="117" spans="1:4">
      <c r="A117" s="4" t="s">
        <v>538</v>
      </c>
      <c r="B117" s="5" t="n">
        <v>0</v>
      </c>
      <c r="C117" s="5" t="n">
        <v>0</v>
      </c>
    </row>
    <row r="118" spans="1:4">
      <c r="A118" s="4" t="s">
        <v>637</v>
      </c>
    </row>
    <row r="119" spans="1:4">
      <c r="A119" s="3" t="s">
        <v>799</v>
      </c>
    </row>
    <row r="120" spans="1:4">
      <c r="A120" s="4" t="s">
        <v>538</v>
      </c>
      <c r="B120" s="5" t="n">
        <v>1951707</v>
      </c>
      <c r="C120" s="5" t="n">
        <v>1944142</v>
      </c>
      <c r="D120" s="5" t="n">
        <v>1742559</v>
      </c>
    </row>
    <row r="121" spans="1:4">
      <c r="A121" s="4" t="s">
        <v>638</v>
      </c>
    </row>
    <row r="122" spans="1:4">
      <c r="A122" s="3" t="s">
        <v>799</v>
      </c>
    </row>
    <row r="123" spans="1:4">
      <c r="A123" s="4" t="s">
        <v>538</v>
      </c>
      <c r="B123" s="5" t="n">
        <v>856497</v>
      </c>
      <c r="C123" s="5" t="n">
        <v>867013</v>
      </c>
      <c r="D123" s="5" t="n">
        <v>793855</v>
      </c>
    </row>
    <row r="124" spans="1:4">
      <c r="A124" s="4" t="s">
        <v>639</v>
      </c>
    </row>
    <row r="125" spans="1:4">
      <c r="A125" s="3" t="s">
        <v>799</v>
      </c>
    </row>
    <row r="126" spans="1:4">
      <c r="A126" s="4" t="s">
        <v>538</v>
      </c>
      <c r="B126" s="5" t="n">
        <v>1598978</v>
      </c>
      <c r="C126" s="5" t="n">
        <v>2241246</v>
      </c>
      <c r="D126" s="5" t="n">
        <v>1959965</v>
      </c>
    </row>
    <row r="127" spans="1:4">
      <c r="A127" s="4" t="s">
        <v>640</v>
      </c>
    </row>
    <row r="128" spans="1:4">
      <c r="A128" s="3" t="s">
        <v>799</v>
      </c>
    </row>
    <row r="129" spans="1:4">
      <c r="A129" s="4" t="s">
        <v>538</v>
      </c>
      <c r="B129" s="5" t="n">
        <v>80929</v>
      </c>
      <c r="C129" s="5" t="n">
        <v>68741</v>
      </c>
      <c r="D129" s="5" t="n">
        <v>78092</v>
      </c>
    </row>
    <row r="130" spans="1:4">
      <c r="A130" s="4" t="s">
        <v>641</v>
      </c>
    </row>
    <row r="131" spans="1:4">
      <c r="A131" s="3" t="s">
        <v>799</v>
      </c>
    </row>
    <row r="132" spans="1:4">
      <c r="A132" s="4" t="s">
        <v>538</v>
      </c>
      <c r="B132" s="5" t="n">
        <v>209029</v>
      </c>
      <c r="C132" s="5" t="n">
        <v>203976</v>
      </c>
      <c r="D132" s="6" t="n">
        <v>211110</v>
      </c>
    </row>
    <row r="133" spans="1:4">
      <c r="A133" s="4" t="s">
        <v>642</v>
      </c>
    </row>
    <row r="134" spans="1:4">
      <c r="A134" s="3" t="s">
        <v>799</v>
      </c>
    </row>
    <row r="135" spans="1:4">
      <c r="A135" s="4" t="s">
        <v>538</v>
      </c>
      <c r="B135" s="5" t="n">
        <v>1951707</v>
      </c>
      <c r="C135" s="5" t="n">
        <v>1944142</v>
      </c>
    </row>
    <row r="136" spans="1:4">
      <c r="A136" s="4" t="s">
        <v>828</v>
      </c>
    </row>
    <row r="137" spans="1:4">
      <c r="A137" s="3" t="s">
        <v>799</v>
      </c>
    </row>
    <row r="138" spans="1:4">
      <c r="A138" s="4" t="s">
        <v>538</v>
      </c>
      <c r="B138" s="5" t="n">
        <v>1844472</v>
      </c>
      <c r="C138" s="5" t="n">
        <v>1859569</v>
      </c>
    </row>
    <row r="139" spans="1:4">
      <c r="A139" s="4" t="s">
        <v>829</v>
      </c>
    </row>
    <row r="140" spans="1:4">
      <c r="A140" s="3" t="s">
        <v>799</v>
      </c>
    </row>
    <row r="141" spans="1:4">
      <c r="A141" s="4" t="s">
        <v>538</v>
      </c>
      <c r="B141" s="5" t="n">
        <v>50702</v>
      </c>
      <c r="C141" s="5" t="n">
        <v>41302</v>
      </c>
    </row>
    <row r="142" spans="1:4">
      <c r="A142" s="4" t="s">
        <v>830</v>
      </c>
    </row>
    <row r="143" spans="1:4">
      <c r="A143" s="3" t="s">
        <v>799</v>
      </c>
    </row>
    <row r="144" spans="1:4">
      <c r="A144" s="4" t="s">
        <v>538</v>
      </c>
      <c r="B144" s="5" t="n">
        <v>56533</v>
      </c>
      <c r="C144" s="5" t="n">
        <v>43271</v>
      </c>
    </row>
    <row r="145" spans="1:4">
      <c r="A145" s="4" t="s">
        <v>831</v>
      </c>
    </row>
    <row r="146" spans="1:4">
      <c r="A146" s="3" t="s">
        <v>799</v>
      </c>
    </row>
    <row r="147" spans="1:4">
      <c r="A147" s="4" t="s">
        <v>538</v>
      </c>
      <c r="B147" s="5" t="n">
        <v>0</v>
      </c>
      <c r="C147" s="5" t="n">
        <v>0</v>
      </c>
    </row>
    <row r="148" spans="1:4">
      <c r="A148" s="4" t="s">
        <v>643</v>
      </c>
    </row>
    <row r="149" spans="1:4">
      <c r="A149" s="3" t="s">
        <v>799</v>
      </c>
    </row>
    <row r="150" spans="1:4">
      <c r="A150" s="4" t="s">
        <v>538</v>
      </c>
      <c r="B150" s="5" t="n">
        <v>856497</v>
      </c>
      <c r="C150" s="5" t="n">
        <v>867013</v>
      </c>
    </row>
    <row r="151" spans="1:4">
      <c r="A151" s="4" t="s">
        <v>832</v>
      </c>
    </row>
    <row r="152" spans="1:4">
      <c r="A152" s="3" t="s">
        <v>799</v>
      </c>
    </row>
    <row r="153" spans="1:4">
      <c r="A153" s="4" t="s">
        <v>538</v>
      </c>
      <c r="B153" s="5" t="n">
        <v>832173</v>
      </c>
      <c r="C153" s="5" t="n">
        <v>851604</v>
      </c>
    </row>
    <row r="154" spans="1:4">
      <c r="A154" s="4" t="s">
        <v>833</v>
      </c>
    </row>
    <row r="155" spans="1:4">
      <c r="A155" s="3" t="s">
        <v>799</v>
      </c>
    </row>
    <row r="156" spans="1:4">
      <c r="A156" s="4" t="s">
        <v>538</v>
      </c>
      <c r="B156" s="5" t="n">
        <v>14519</v>
      </c>
      <c r="C156" s="5" t="n">
        <v>11376</v>
      </c>
    </row>
    <row r="157" spans="1:4">
      <c r="A157" s="4" t="s">
        <v>834</v>
      </c>
    </row>
    <row r="158" spans="1:4">
      <c r="A158" s="3" t="s">
        <v>799</v>
      </c>
    </row>
    <row r="159" spans="1:4">
      <c r="A159" s="4" t="s">
        <v>538</v>
      </c>
      <c r="B159" s="5" t="n">
        <v>9805</v>
      </c>
      <c r="C159" s="5" t="n">
        <v>4033</v>
      </c>
    </row>
    <row r="160" spans="1:4">
      <c r="A160" s="4" t="s">
        <v>835</v>
      </c>
    </row>
    <row r="161" spans="1:4">
      <c r="A161" s="3" t="s">
        <v>799</v>
      </c>
    </row>
    <row r="162" spans="1:4">
      <c r="A162" s="4" t="s">
        <v>538</v>
      </c>
      <c r="B162" s="5" t="n">
        <v>0</v>
      </c>
      <c r="C162" s="5" t="n">
        <v>0</v>
      </c>
    </row>
    <row r="163" spans="1:4">
      <c r="A163" s="4" t="s">
        <v>644</v>
      </c>
    </row>
    <row r="164" spans="1:4">
      <c r="A164" s="3" t="s">
        <v>799</v>
      </c>
    </row>
    <row r="165" spans="1:4">
      <c r="A165" s="4" t="s">
        <v>538</v>
      </c>
      <c r="B165" s="5" t="n">
        <v>1598978</v>
      </c>
      <c r="C165" s="5" t="n">
        <v>2241246</v>
      </c>
    </row>
    <row r="166" spans="1:4">
      <c r="A166" s="4" t="s">
        <v>836</v>
      </c>
    </row>
    <row r="167" spans="1:4">
      <c r="A167" s="3" t="s">
        <v>799</v>
      </c>
    </row>
    <row r="168" spans="1:4">
      <c r="A168" s="4" t="s">
        <v>538</v>
      </c>
      <c r="B168" s="5" t="n">
        <v>1581629</v>
      </c>
      <c r="C168" s="5" t="n">
        <v>2239301</v>
      </c>
    </row>
    <row r="169" spans="1:4">
      <c r="A169" s="4" t="s">
        <v>837</v>
      </c>
    </row>
    <row r="170" spans="1:4">
      <c r="A170" s="3" t="s">
        <v>799</v>
      </c>
    </row>
    <row r="171" spans="1:4">
      <c r="A171" s="4" t="s">
        <v>538</v>
      </c>
      <c r="B171" s="5" t="n">
        <v>11488</v>
      </c>
      <c r="C171" s="5" t="n">
        <v>0</v>
      </c>
    </row>
    <row r="172" spans="1:4">
      <c r="A172" s="4" t="s">
        <v>838</v>
      </c>
    </row>
    <row r="173" spans="1:4">
      <c r="A173" s="3" t="s">
        <v>799</v>
      </c>
    </row>
    <row r="174" spans="1:4">
      <c r="A174" s="4" t="s">
        <v>538</v>
      </c>
      <c r="B174" s="5" t="n">
        <v>5861</v>
      </c>
      <c r="C174" s="5" t="n">
        <v>1945</v>
      </c>
    </row>
    <row r="175" spans="1:4">
      <c r="A175" s="4" t="s">
        <v>839</v>
      </c>
    </row>
    <row r="176" spans="1:4">
      <c r="A176" s="3" t="s">
        <v>799</v>
      </c>
    </row>
    <row r="177" spans="1:4">
      <c r="A177" s="4" t="s">
        <v>538</v>
      </c>
      <c r="B177" s="5" t="n">
        <v>0</v>
      </c>
      <c r="C177" s="5" t="n">
        <v>0</v>
      </c>
    </row>
    <row r="178" spans="1:4">
      <c r="A178" s="4" t="s">
        <v>645</v>
      </c>
    </row>
    <row r="179" spans="1:4">
      <c r="A179" s="3" t="s">
        <v>799</v>
      </c>
    </row>
    <row r="180" spans="1:4">
      <c r="A180" s="4" t="s">
        <v>538</v>
      </c>
      <c r="B180" s="5" t="n">
        <v>80929</v>
      </c>
      <c r="C180" s="5" t="n">
        <v>68741</v>
      </c>
    </row>
    <row r="181" spans="1:4">
      <c r="A181" s="4" t="s">
        <v>840</v>
      </c>
    </row>
    <row r="182" spans="1:4">
      <c r="A182" s="3" t="s">
        <v>799</v>
      </c>
    </row>
    <row r="183" spans="1:4">
      <c r="A183" s="4" t="s">
        <v>538</v>
      </c>
      <c r="B183" s="5" t="n">
        <v>66448</v>
      </c>
      <c r="C183" s="5" t="n">
        <v>53433</v>
      </c>
    </row>
    <row r="184" spans="1:4">
      <c r="A184" s="4" t="s">
        <v>841</v>
      </c>
    </row>
    <row r="185" spans="1:4">
      <c r="A185" s="3" t="s">
        <v>799</v>
      </c>
    </row>
    <row r="186" spans="1:4">
      <c r="A186" s="4" t="s">
        <v>538</v>
      </c>
      <c r="B186" s="5" t="n">
        <v>4074</v>
      </c>
      <c r="C186" s="5" t="n">
        <v>6114</v>
      </c>
    </row>
    <row r="187" spans="1:4">
      <c r="A187" s="4" t="s">
        <v>842</v>
      </c>
    </row>
    <row r="188" spans="1:4">
      <c r="A188" s="3" t="s">
        <v>799</v>
      </c>
    </row>
    <row r="189" spans="1:4">
      <c r="A189" s="4" t="s">
        <v>538</v>
      </c>
      <c r="B189" s="5" t="n">
        <v>9605</v>
      </c>
      <c r="C189" s="5" t="n">
        <v>8340</v>
      </c>
    </row>
    <row r="190" spans="1:4">
      <c r="A190" s="4" t="s">
        <v>843</v>
      </c>
    </row>
    <row r="191" spans="1:4">
      <c r="A191" s="3" t="s">
        <v>799</v>
      </c>
    </row>
    <row r="192" spans="1:4">
      <c r="A192" s="4" t="s">
        <v>538</v>
      </c>
      <c r="B192" s="5" t="n">
        <v>802</v>
      </c>
      <c r="C192" s="5" t="n">
        <v>854</v>
      </c>
    </row>
    <row r="193" spans="1:4">
      <c r="A193" s="4" t="s">
        <v>646</v>
      </c>
    </row>
    <row r="194" spans="1:4">
      <c r="A194" s="3" t="s">
        <v>799</v>
      </c>
    </row>
    <row r="195" spans="1:4">
      <c r="A195" s="4" t="s">
        <v>538</v>
      </c>
      <c r="B195" s="5" t="n">
        <v>209029</v>
      </c>
      <c r="C195" s="5" t="n">
        <v>203976</v>
      </c>
    </row>
    <row r="196" spans="1:4">
      <c r="A196" s="4" t="s">
        <v>844</v>
      </c>
    </row>
    <row r="197" spans="1:4">
      <c r="A197" s="3" t="s">
        <v>799</v>
      </c>
    </row>
    <row r="198" spans="1:4">
      <c r="A198" s="4" t="s">
        <v>538</v>
      </c>
      <c r="B198" s="5" t="n">
        <v>194842</v>
      </c>
      <c r="C198" s="5" t="n">
        <v>197851</v>
      </c>
    </row>
    <row r="199" spans="1:4">
      <c r="A199" s="4" t="s">
        <v>845</v>
      </c>
    </row>
    <row r="200" spans="1:4">
      <c r="A200" s="3" t="s">
        <v>799</v>
      </c>
    </row>
    <row r="201" spans="1:4">
      <c r="A201" s="4" t="s">
        <v>538</v>
      </c>
      <c r="B201" s="5" t="n">
        <v>9172</v>
      </c>
      <c r="C201" s="5" t="n">
        <v>3606</v>
      </c>
    </row>
    <row r="202" spans="1:4">
      <c r="A202" s="4" t="s">
        <v>846</v>
      </c>
    </row>
    <row r="203" spans="1:4">
      <c r="A203" s="3" t="s">
        <v>799</v>
      </c>
    </row>
    <row r="204" spans="1:4">
      <c r="A204" s="4" t="s">
        <v>538</v>
      </c>
      <c r="B204" s="5" t="n">
        <v>5015</v>
      </c>
      <c r="C204" s="5" t="n">
        <v>2519</v>
      </c>
    </row>
    <row r="205" spans="1:4">
      <c r="A205" s="4" t="s">
        <v>847</v>
      </c>
    </row>
    <row r="206" spans="1:4">
      <c r="A206" s="3" t="s">
        <v>799</v>
      </c>
    </row>
    <row r="207" spans="1:4">
      <c r="A207" s="4" t="s">
        <v>538</v>
      </c>
      <c r="B207" s="6" t="n">
        <v>0</v>
      </c>
      <c r="C20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848</v>
      </c>
      <c r="B1" s="2" t="s">
        <v>117</v>
      </c>
      <c r="E1" s="2" t="s">
        <v>1</v>
      </c>
    </row>
    <row r="2" spans="1:6">
      <c r="B2" s="2" t="s">
        <v>2</v>
      </c>
      <c r="C2" s="2" t="s">
        <v>118</v>
      </c>
      <c r="D2" s="2" t="s">
        <v>119</v>
      </c>
      <c r="E2" s="2" t="s">
        <v>2</v>
      </c>
      <c r="F2" s="2" t="s">
        <v>119</v>
      </c>
    </row>
    <row r="3" spans="1:6">
      <c r="A3" s="3" t="s">
        <v>629</v>
      </c>
    </row>
    <row r="4" spans="1:6">
      <c r="A4" s="4" t="s">
        <v>849</v>
      </c>
      <c r="D4" s="6" t="n">
        <v>0</v>
      </c>
    </row>
    <row r="5" spans="1:6">
      <c r="A5" s="4" t="s">
        <v>850</v>
      </c>
      <c r="D5" s="5" t="n">
        <v>-205278</v>
      </c>
    </row>
    <row r="6" spans="1:6">
      <c r="A6" s="4" t="s">
        <v>224</v>
      </c>
      <c r="B6" s="6" t="n">
        <v>9600</v>
      </c>
      <c r="E6" s="6" t="n">
        <v>9583</v>
      </c>
      <c r="F6" s="6" t="n">
        <v>0</v>
      </c>
    </row>
    <row r="7" spans="1:6">
      <c r="A7" s="4" t="s">
        <v>139</v>
      </c>
      <c r="B7" s="5" t="n">
        <v>2826</v>
      </c>
      <c r="C7" s="6" t="n">
        <v>1553</v>
      </c>
      <c r="D7" s="5" t="n">
        <v>821</v>
      </c>
      <c r="E7" s="5" t="n">
        <v>4379</v>
      </c>
      <c r="F7" s="5" t="n">
        <v>780</v>
      </c>
    </row>
    <row r="8" spans="1:6">
      <c r="A8" s="4" t="s">
        <v>638</v>
      </c>
    </row>
    <row r="9" spans="1:6">
      <c r="A9" s="3" t="s">
        <v>629</v>
      </c>
    </row>
    <row r="10" spans="1:6">
      <c r="A10" s="4" t="s">
        <v>849</v>
      </c>
      <c r="B10" s="5" t="n">
        <v>0</v>
      </c>
      <c r="E10" s="5" t="n">
        <v>0</v>
      </c>
    </row>
    <row r="11" spans="1:6">
      <c r="A11" s="4" t="s">
        <v>850</v>
      </c>
      <c r="B11" s="5" t="n">
        <v>-573</v>
      </c>
      <c r="E11" s="5" t="n">
        <v>-573</v>
      </c>
    </row>
    <row r="12" spans="1:6">
      <c r="A12" s="4" t="s">
        <v>639</v>
      </c>
    </row>
    <row r="13" spans="1:6">
      <c r="A13" s="3" t="s">
        <v>629</v>
      </c>
    </row>
    <row r="14" spans="1:6">
      <c r="A14" s="4" t="s">
        <v>849</v>
      </c>
      <c r="B14" s="5" t="n">
        <v>0</v>
      </c>
      <c r="D14" s="5" t="n">
        <v>0</v>
      </c>
      <c r="E14" s="5" t="n">
        <v>0</v>
      </c>
      <c r="F14" s="5" t="n">
        <v>0</v>
      </c>
    </row>
    <row r="15" spans="1:6">
      <c r="A15" s="4" t="s">
        <v>850</v>
      </c>
      <c r="B15" s="5" t="n">
        <v>-752087</v>
      </c>
      <c r="D15" s="5" t="n">
        <v>-71449</v>
      </c>
      <c r="E15" s="5" t="n">
        <v>-752087</v>
      </c>
      <c r="F15" s="5" t="n">
        <v>-71449</v>
      </c>
    </row>
    <row r="16" spans="1:6">
      <c r="A16" s="4" t="s">
        <v>851</v>
      </c>
      <c r="B16" s="5" t="n">
        <v>178200</v>
      </c>
      <c r="E16" s="5" t="n">
        <v>178200</v>
      </c>
    </row>
    <row r="17" spans="1:6">
      <c r="A17" s="4" t="s">
        <v>139</v>
      </c>
      <c r="B17" s="5" t="n">
        <v>2900</v>
      </c>
      <c r="E17" s="5" t="n">
        <v>2900</v>
      </c>
    </row>
    <row r="18" spans="1:6">
      <c r="A18" s="4" t="s">
        <v>780</v>
      </c>
    </row>
    <row r="19" spans="1:6">
      <c r="A19" s="3" t="s">
        <v>629</v>
      </c>
    </row>
    <row r="20" spans="1:6">
      <c r="A20" s="4" t="s">
        <v>849</v>
      </c>
      <c r="B20" s="5" t="n">
        <v>0</v>
      </c>
      <c r="E20" s="5" t="n">
        <v>0</v>
      </c>
      <c r="F20" s="5" t="n">
        <v>0</v>
      </c>
    </row>
    <row r="21" spans="1:6">
      <c r="A21" s="4" t="s">
        <v>850</v>
      </c>
      <c r="B21" s="5" t="n">
        <v>-883975</v>
      </c>
      <c r="E21" s="5" t="n">
        <v>-1127339</v>
      </c>
      <c r="F21" s="5" t="n">
        <v>-211824</v>
      </c>
    </row>
    <row r="22" spans="1:6">
      <c r="A22" s="4" t="s">
        <v>647</v>
      </c>
    </row>
    <row r="23" spans="1:6">
      <c r="A23" s="3" t="s">
        <v>629</v>
      </c>
    </row>
    <row r="24" spans="1:6">
      <c r="A24" s="4" t="s">
        <v>849</v>
      </c>
      <c r="B24" s="5" t="n">
        <v>0</v>
      </c>
      <c r="D24" s="5" t="n">
        <v>0</v>
      </c>
      <c r="E24" s="5" t="n">
        <v>0</v>
      </c>
      <c r="F24" s="5" t="n">
        <v>0</v>
      </c>
    </row>
    <row r="25" spans="1:6">
      <c r="A25" s="4" t="s">
        <v>850</v>
      </c>
      <c r="B25" s="5" t="n">
        <v>-131315</v>
      </c>
      <c r="D25" s="5" t="n">
        <v>-133829</v>
      </c>
      <c r="E25" s="5" t="n">
        <v>-374679</v>
      </c>
      <c r="F25" s="5" t="n">
        <v>-136013</v>
      </c>
    </row>
    <row r="26" spans="1:6">
      <c r="A26" s="4" t="s">
        <v>851</v>
      </c>
      <c r="B26" s="5" t="n">
        <v>131500</v>
      </c>
      <c r="E26" s="5" t="n">
        <v>374700</v>
      </c>
    </row>
    <row r="27" spans="1:6">
      <c r="A27" s="4" t="s">
        <v>139</v>
      </c>
      <c r="B27" s="5" t="n">
        <v>125</v>
      </c>
      <c r="E27" s="5" t="n">
        <v>1800</v>
      </c>
    </row>
    <row r="28" spans="1:6">
      <c r="A28" s="4" t="s">
        <v>648</v>
      </c>
    </row>
    <row r="29" spans="1:6">
      <c r="A29" s="3" t="s">
        <v>629</v>
      </c>
    </row>
    <row r="30" spans="1:6">
      <c r="A30" s="4" t="s">
        <v>849</v>
      </c>
      <c r="D30" s="5" t="n">
        <v>0</v>
      </c>
      <c r="F30" s="5" t="n">
        <v>0</v>
      </c>
    </row>
    <row r="31" spans="1:6">
      <c r="A31" s="4" t="s">
        <v>850</v>
      </c>
      <c r="D31" s="6" t="n">
        <v>0</v>
      </c>
      <c r="F31" s="6" t="n">
        <v>-4362</v>
      </c>
    </row>
    <row r="32" spans="1:6">
      <c r="A32" s="4" t="s">
        <v>852</v>
      </c>
    </row>
    <row r="33" spans="1:6">
      <c r="A33" s="3" t="s">
        <v>629</v>
      </c>
    </row>
    <row r="34" spans="1:6">
      <c r="A34" s="4" t="s">
        <v>853</v>
      </c>
      <c r="B34" s="6" t="n">
        <v>543400</v>
      </c>
      <c r="E34" s="5" t="n">
        <v>543400</v>
      </c>
    </row>
    <row r="35" spans="1:6">
      <c r="A35" s="4" t="s">
        <v>854</v>
      </c>
    </row>
    <row r="36" spans="1:6">
      <c r="A36" s="3" t="s">
        <v>629</v>
      </c>
    </row>
    <row r="37" spans="1:6">
      <c r="A37" s="4" t="s">
        <v>850</v>
      </c>
      <c r="E37" s="6" t="n">
        <v>-573900</v>
      </c>
    </row>
    <row r="38" spans="1:6">
      <c r="A38" s="4" t="s">
        <v>855</v>
      </c>
      <c r="E38" s="4" t="s">
        <v>856</v>
      </c>
    </row>
    <row r="39" spans="1:6">
      <c r="A39" s="4" t="s">
        <v>857</v>
      </c>
      <c r="E39" s="4" t="s">
        <v>858</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859</v>
      </c>
      <c r="B1" s="2" t="s">
        <v>1</v>
      </c>
    </row>
    <row r="2" spans="1:2">
      <c r="B2" s="2" t="s">
        <v>2</v>
      </c>
    </row>
    <row r="3" spans="1:2">
      <c r="A3" s="4" t="s">
        <v>860</v>
      </c>
    </row>
    <row r="4" spans="1:2">
      <c r="A4" s="3" t="s">
        <v>861</v>
      </c>
    </row>
    <row r="5" spans="1:2">
      <c r="A5" s="4" t="s">
        <v>862</v>
      </c>
      <c r="B5" s="4" t="s">
        <v>863</v>
      </c>
    </row>
    <row r="6" spans="1:2">
      <c r="A6" s="4" t="s">
        <v>864</v>
      </c>
      <c r="B6" s="4" t="s">
        <v>865</v>
      </c>
    </row>
    <row r="7" spans="1:2">
      <c r="A7" s="4" t="s">
        <v>866</v>
      </c>
    </row>
    <row r="8" spans="1:2">
      <c r="A8" s="3" t="s">
        <v>861</v>
      </c>
    </row>
    <row r="9" spans="1:2">
      <c r="A9" s="4" t="s">
        <v>862</v>
      </c>
      <c r="B9" s="4" t="s">
        <v>867</v>
      </c>
    </row>
    <row r="10" spans="1:2">
      <c r="A10" s="4" t="s">
        <v>864</v>
      </c>
      <c r="B10" s="4" t="s">
        <v>8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9</v>
      </c>
      <c r="B1" s="2" t="s">
        <v>117</v>
      </c>
      <c r="C1" s="2" t="s">
        <v>1</v>
      </c>
    </row>
    <row r="2" spans="1:3">
      <c r="B2" s="2" t="s">
        <v>2</v>
      </c>
      <c r="C2" s="2" t="s">
        <v>2</v>
      </c>
    </row>
    <row r="3" spans="1:3">
      <c r="A3" s="3" t="s">
        <v>861</v>
      </c>
    </row>
    <row r="4" spans="1:3">
      <c r="A4" s="4" t="s">
        <v>870</v>
      </c>
      <c r="B4" s="6" t="n">
        <v>1720</v>
      </c>
      <c r="C4" s="6" t="n">
        <v>3496</v>
      </c>
    </row>
    <row r="5" spans="1:3">
      <c r="A5" s="4" t="s">
        <v>871</v>
      </c>
      <c r="B5" s="5" t="n">
        <v>89</v>
      </c>
      <c r="C5" s="5" t="n">
        <v>178</v>
      </c>
    </row>
    <row r="6" spans="1:3">
      <c r="A6" s="4" t="s">
        <v>872</v>
      </c>
      <c r="B6" s="5" t="n">
        <v>-15</v>
      </c>
      <c r="C6" s="5" t="n">
        <v>-250</v>
      </c>
    </row>
    <row r="7" spans="1:3">
      <c r="A7" s="4" t="s">
        <v>873</v>
      </c>
      <c r="B7" s="5" t="n">
        <v>1794</v>
      </c>
      <c r="C7" s="5" t="n">
        <v>3424</v>
      </c>
    </row>
    <row r="8" spans="1:3">
      <c r="A8" s="4" t="s">
        <v>874</v>
      </c>
      <c r="B8" s="5" t="n">
        <v>1738</v>
      </c>
      <c r="C8" s="5" t="n">
        <v>3619</v>
      </c>
    </row>
    <row r="9" spans="1:3">
      <c r="A9" s="4" t="s">
        <v>277</v>
      </c>
      <c r="B9" s="5" t="n">
        <v>1055</v>
      </c>
      <c r="C9" s="5" t="n">
        <v>4089</v>
      </c>
    </row>
    <row r="10" spans="1:3">
      <c r="A10" s="4" t="s">
        <v>457</v>
      </c>
    </row>
    <row r="11" spans="1:3">
      <c r="A11" s="3" t="s">
        <v>861</v>
      </c>
    </row>
    <row r="12" spans="1:3">
      <c r="A12" s="4" t="s">
        <v>277</v>
      </c>
      <c r="B12" s="6" t="n">
        <v>0</v>
      </c>
      <c r="C12" s="6" t="n">
        <v>233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5"/>
  </cols>
  <sheetData>
    <row r="1" spans="1:2">
      <c r="A1" s="1" t="s">
        <v>875</v>
      </c>
      <c r="B1" s="2" t="s">
        <v>449</v>
      </c>
    </row>
    <row r="2" spans="1:2">
      <c r="A2" s="3" t="s">
        <v>297</v>
      </c>
    </row>
    <row r="3" spans="1:2">
      <c r="A3" s="4" t="s">
        <v>80</v>
      </c>
      <c r="B3" s="6" t="n">
        <v>24118</v>
      </c>
    </row>
    <row r="4" spans="1:2">
      <c r="A4" s="4" t="s">
        <v>456</v>
      </c>
      <c r="B4" s="6" t="n">
        <v>25457</v>
      </c>
    </row>
    <row r="5" spans="1:2">
      <c r="A5" s="4" t="s">
        <v>876</v>
      </c>
      <c r="B5" s="4" t="s">
        <v>877</v>
      </c>
    </row>
    <row r="6" spans="1:2">
      <c r="A6" s="4" t="s">
        <v>878</v>
      </c>
      <c r="B6" s="4" t="s">
        <v>8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80</v>
      </c>
      <c r="B1" s="2" t="s">
        <v>449</v>
      </c>
    </row>
    <row r="2" spans="1:2">
      <c r="A2" s="3" t="s">
        <v>297</v>
      </c>
    </row>
    <row r="3" spans="1:2">
      <c r="A3" s="4" t="s">
        <v>881</v>
      </c>
      <c r="B3" s="6" t="n">
        <v>3325</v>
      </c>
    </row>
    <row r="4" spans="1:2">
      <c r="A4" s="4" t="s">
        <v>882</v>
      </c>
      <c r="B4" s="5" t="n">
        <v>6590</v>
      </c>
    </row>
    <row r="5" spans="1:2">
      <c r="A5" s="4" t="s">
        <v>883</v>
      </c>
      <c r="B5" s="5" t="n">
        <v>4827</v>
      </c>
    </row>
    <row r="6" spans="1:2">
      <c r="A6" s="4" t="s">
        <v>884</v>
      </c>
      <c r="B6" s="5" t="n">
        <v>3250</v>
      </c>
    </row>
    <row r="7" spans="1:2">
      <c r="A7" s="4" t="s">
        <v>885</v>
      </c>
      <c r="B7" s="5" t="n">
        <v>2440</v>
      </c>
    </row>
    <row r="8" spans="1:2">
      <c r="A8" s="4" t="s">
        <v>886</v>
      </c>
      <c r="B8" s="5" t="n">
        <v>1568</v>
      </c>
    </row>
    <row r="9" spans="1:2">
      <c r="A9" s="4" t="s">
        <v>887</v>
      </c>
      <c r="B9" s="5" t="n">
        <v>6338</v>
      </c>
    </row>
    <row r="10" spans="1:2">
      <c r="A10" s="4" t="s">
        <v>888</v>
      </c>
      <c r="B10" s="5" t="n">
        <v>28338</v>
      </c>
    </row>
    <row r="11" spans="1:2">
      <c r="A11" s="4" t="s">
        <v>889</v>
      </c>
      <c r="B11" s="5" t="n">
        <v>-2881</v>
      </c>
    </row>
    <row r="12" spans="1:2">
      <c r="A12" s="4" t="s">
        <v>95</v>
      </c>
      <c r="B12" s="6" t="n">
        <v>254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09</v>
      </c>
      <c r="B1" s="2" t="s">
        <v>117</v>
      </c>
    </row>
    <row r="2" spans="1:5">
      <c r="B2" s="2" t="s">
        <v>2</v>
      </c>
      <c r="C2" s="2" t="s">
        <v>118</v>
      </c>
      <c r="D2" s="2" t="s">
        <v>119</v>
      </c>
      <c r="E2" s="2" t="s">
        <v>210</v>
      </c>
    </row>
    <row r="3" spans="1:5">
      <c r="A3" s="3" t="s">
        <v>211</v>
      </c>
    </row>
    <row r="4" spans="1:5">
      <c r="A4" s="4" t="s">
        <v>212</v>
      </c>
      <c r="B4" s="7" t="n">
        <v>0.06</v>
      </c>
      <c r="C4" s="7" t="n">
        <v>0.13</v>
      </c>
      <c r="D4" s="7" t="n">
        <v>0.13</v>
      </c>
      <c r="E4" s="7" t="n">
        <v>0.13</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r="1" spans="1:8">
      <c r="A1" s="1" t="s">
        <v>890</v>
      </c>
      <c r="B1" s="2" t="s">
        <v>891</v>
      </c>
      <c r="C1" s="2" t="s">
        <v>2</v>
      </c>
      <c r="D1" s="2" t="s">
        <v>118</v>
      </c>
      <c r="E1" s="2" t="s">
        <v>119</v>
      </c>
      <c r="F1" s="2" t="s">
        <v>2</v>
      </c>
      <c r="G1" s="2" t="s">
        <v>119</v>
      </c>
      <c r="H1" s="2" t="s">
        <v>66</v>
      </c>
    </row>
    <row r="2" spans="1:8">
      <c r="A2" s="3" t="s">
        <v>892</v>
      </c>
    </row>
    <row r="3" spans="1:8">
      <c r="A3" s="4" t="s">
        <v>81</v>
      </c>
      <c r="C3" s="6" t="n">
        <v>37144000</v>
      </c>
      <c r="F3" s="6" t="n">
        <v>37144000</v>
      </c>
      <c r="H3" s="6" t="n">
        <v>37144000</v>
      </c>
    </row>
    <row r="4" spans="1:8">
      <c r="A4" s="4" t="s">
        <v>893</v>
      </c>
      <c r="B4" s="6" t="n">
        <v>0</v>
      </c>
    </row>
    <row r="5" spans="1:8">
      <c r="A5" s="4" t="s">
        <v>894</v>
      </c>
      <c r="C5" s="6" t="n">
        <v>621000</v>
      </c>
      <c r="D5" s="6" t="n">
        <v>620000</v>
      </c>
      <c r="E5" s="6" t="n">
        <v>827000</v>
      </c>
      <c r="F5" s="6" t="n">
        <v>1241000</v>
      </c>
      <c r="G5" s="6" t="n">
        <v>1670000</v>
      </c>
    </row>
    <row r="6" spans="1:8">
      <c r="A6" s="4" t="s">
        <v>895</v>
      </c>
    </row>
    <row r="7" spans="1:8">
      <c r="A7" s="3" t="s">
        <v>892</v>
      </c>
    </row>
    <row r="8" spans="1:8">
      <c r="A8" s="4" t="s">
        <v>896</v>
      </c>
      <c r="F8" s="4" t="s">
        <v>897</v>
      </c>
    </row>
    <row r="9" spans="1:8">
      <c r="A9" s="4" t="s">
        <v>898</v>
      </c>
    </row>
    <row r="10" spans="1:8">
      <c r="A10" s="3" t="s">
        <v>892</v>
      </c>
    </row>
    <row r="11" spans="1:8">
      <c r="A11" s="4" t="s">
        <v>899</v>
      </c>
      <c r="F11" s="4" t="s">
        <v>900</v>
      </c>
    </row>
    <row r="12" spans="1:8">
      <c r="A12" s="4" t="s">
        <v>901</v>
      </c>
    </row>
    <row r="13" spans="1:8">
      <c r="A13" s="3" t="s">
        <v>892</v>
      </c>
    </row>
    <row r="14" spans="1:8">
      <c r="A14" s="4" t="s">
        <v>899</v>
      </c>
      <c r="F14" s="4" t="s">
        <v>9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6</v>
      </c>
    </row>
    <row r="2" spans="1:3">
      <c r="A2" s="3" t="s">
        <v>892</v>
      </c>
    </row>
    <row r="3" spans="1:3">
      <c r="A3" s="4" t="s">
        <v>904</v>
      </c>
      <c r="B3" s="6" t="n">
        <v>5105</v>
      </c>
    </row>
    <row r="4" spans="1:3">
      <c r="A4" s="4" t="s">
        <v>895</v>
      </c>
    </row>
    <row r="5" spans="1:3">
      <c r="A5" s="3" t="s">
        <v>892</v>
      </c>
    </row>
    <row r="6" spans="1:3">
      <c r="A6" s="4" t="s">
        <v>905</v>
      </c>
      <c r="B6" s="5" t="n">
        <v>30904</v>
      </c>
      <c r="C6" s="6" t="n">
        <v>30904</v>
      </c>
    </row>
    <row r="7" spans="1:3">
      <c r="A7" s="4" t="s">
        <v>906</v>
      </c>
      <c r="B7" s="5" t="n">
        <v>25799</v>
      </c>
      <c r="C7" s="5" t="n">
        <v>24558</v>
      </c>
    </row>
    <row r="8" spans="1:3">
      <c r="A8" s="4" t="s">
        <v>904</v>
      </c>
      <c r="B8" s="6" t="n">
        <v>5105</v>
      </c>
      <c r="C8" s="6" t="n">
        <v>63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49</v>
      </c>
    </row>
    <row r="2" spans="1:2">
      <c r="A2" s="3" t="s">
        <v>908</v>
      </c>
    </row>
    <row r="3" spans="1:2">
      <c r="A3" s="4" t="s">
        <v>881</v>
      </c>
      <c r="B3" s="6" t="n">
        <v>954</v>
      </c>
    </row>
    <row r="4" spans="1:2">
      <c r="A4" s="4" t="s">
        <v>17</v>
      </c>
      <c r="B4" s="5" t="n">
        <v>1518</v>
      </c>
    </row>
    <row r="5" spans="1:2">
      <c r="A5" s="4" t="s">
        <v>883</v>
      </c>
      <c r="B5" s="5" t="n">
        <v>1082</v>
      </c>
    </row>
    <row r="6" spans="1:2">
      <c r="A6" s="4" t="s">
        <v>884</v>
      </c>
      <c r="B6" s="5" t="n">
        <v>799</v>
      </c>
    </row>
    <row r="7" spans="1:2">
      <c r="A7" s="4" t="s">
        <v>885</v>
      </c>
      <c r="B7" s="5" t="n">
        <v>517</v>
      </c>
    </row>
    <row r="8" spans="1:2">
      <c r="A8" s="4" t="s">
        <v>886</v>
      </c>
      <c r="B8" s="5" t="n">
        <v>235</v>
      </c>
    </row>
    <row r="9" spans="1:2">
      <c r="A9" s="4" t="s">
        <v>904</v>
      </c>
      <c r="B9" s="6" t="n">
        <v>51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s>
  <sheetData>
    <row r="1" spans="1:4">
      <c r="A1" s="1" t="s">
        <v>909</v>
      </c>
      <c r="B1" s="2" t="s">
        <v>910</v>
      </c>
      <c r="C1" s="2" t="s">
        <v>2</v>
      </c>
      <c r="D1" s="2" t="s">
        <v>66</v>
      </c>
    </row>
    <row r="2" spans="1:4">
      <c r="A2" s="3" t="s">
        <v>911</v>
      </c>
    </row>
    <row r="3" spans="1:4">
      <c r="A3" s="4" t="s">
        <v>912</v>
      </c>
      <c r="C3" s="6" t="n">
        <v>3710000000</v>
      </c>
      <c r="D3" s="6" t="n">
        <v>4050000000</v>
      </c>
    </row>
    <row r="4" spans="1:4">
      <c r="A4" s="4" t="s">
        <v>128</v>
      </c>
      <c r="C4" s="5" t="n">
        <v>0</v>
      </c>
      <c r="D4" s="5" t="n">
        <v>0</v>
      </c>
    </row>
    <row r="5" spans="1:4">
      <c r="A5" s="4" t="s">
        <v>913</v>
      </c>
    </row>
    <row r="6" spans="1:4">
      <c r="A6" s="3" t="s">
        <v>911</v>
      </c>
    </row>
    <row r="7" spans="1:4">
      <c r="A7" s="4" t="s">
        <v>914</v>
      </c>
      <c r="C7" s="5" t="n">
        <v>185000000</v>
      </c>
    </row>
    <row r="8" spans="1:4">
      <c r="A8" s="4" t="s">
        <v>915</v>
      </c>
      <c r="C8" s="5" t="n">
        <v>0</v>
      </c>
    </row>
    <row r="9" spans="1:4">
      <c r="A9" s="4" t="s">
        <v>916</v>
      </c>
    </row>
    <row r="10" spans="1:4">
      <c r="A10" s="3" t="s">
        <v>911</v>
      </c>
    </row>
    <row r="11" spans="1:4">
      <c r="A11" s="4" t="s">
        <v>914</v>
      </c>
      <c r="B11" s="6" t="n">
        <v>15000000</v>
      </c>
    </row>
    <row r="12" spans="1:4">
      <c r="A12" s="4" t="s">
        <v>915</v>
      </c>
      <c r="C12" s="5" t="n">
        <v>0</v>
      </c>
    </row>
    <row r="13" spans="1:4">
      <c r="A13" s="4" t="s">
        <v>917</v>
      </c>
    </row>
    <row r="14" spans="1:4">
      <c r="A14" s="3" t="s">
        <v>911</v>
      </c>
    </row>
    <row r="15" spans="1:4">
      <c r="A15" s="4" t="s">
        <v>918</v>
      </c>
      <c r="B15" s="4" t="s">
        <v>919</v>
      </c>
    </row>
    <row r="16" spans="1:4">
      <c r="A16" s="4" t="s">
        <v>920</v>
      </c>
    </row>
    <row r="17" spans="1:4">
      <c r="A17" s="3" t="s">
        <v>911</v>
      </c>
    </row>
    <row r="18" spans="1:4">
      <c r="A18" s="4" t="s">
        <v>914</v>
      </c>
      <c r="C18" s="5" t="n">
        <v>21000000</v>
      </c>
    </row>
    <row r="19" spans="1:4">
      <c r="A19" s="4" t="s">
        <v>915</v>
      </c>
      <c r="C19" s="5" t="n">
        <v>0</v>
      </c>
    </row>
    <row r="20" spans="1:4">
      <c r="A20" s="4" t="s">
        <v>921</v>
      </c>
    </row>
    <row r="21" spans="1:4">
      <c r="A21" s="3" t="s">
        <v>911</v>
      </c>
    </row>
    <row r="22" spans="1:4">
      <c r="A22" s="4" t="s">
        <v>922</v>
      </c>
      <c r="C22" s="5" t="n">
        <v>28300000</v>
      </c>
    </row>
    <row r="23" spans="1:4">
      <c r="A23" s="4" t="s">
        <v>923</v>
      </c>
    </row>
    <row r="24" spans="1:4">
      <c r="A24" s="3" t="s">
        <v>924</v>
      </c>
    </row>
    <row r="25" spans="1:4">
      <c r="A25" s="4" t="s">
        <v>925</v>
      </c>
      <c r="C25" s="5" t="n">
        <v>49300000</v>
      </c>
      <c r="D25" s="6" t="n">
        <v>41000000</v>
      </c>
    </row>
    <row r="26" spans="1:4">
      <c r="A26" s="4" t="s">
        <v>926</v>
      </c>
      <c r="C26" s="6" t="n">
        <v>942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6</v>
      </c>
    </row>
    <row r="2" spans="1:3">
      <c r="A2" s="3" t="s">
        <v>928</v>
      </c>
    </row>
    <row r="3" spans="1:3">
      <c r="A3" s="4" t="s">
        <v>929</v>
      </c>
      <c r="B3" s="6" t="n">
        <v>1180000</v>
      </c>
      <c r="C3" s="6" t="n">
        <v>805000</v>
      </c>
    </row>
    <row r="4" spans="1:3">
      <c r="A4" s="3" t="s">
        <v>930</v>
      </c>
    </row>
    <row r="5" spans="1:3">
      <c r="A5" s="4" t="s">
        <v>929</v>
      </c>
      <c r="B5" s="6" t="n">
        <v>645000</v>
      </c>
      <c r="C5" s="6" t="n">
        <v>715000</v>
      </c>
    </row>
    <row r="6" spans="1:3">
      <c r="A6" s="4" t="s">
        <v>931</v>
      </c>
      <c r="B6" s="4" t="s">
        <v>932</v>
      </c>
      <c r="C6" s="4" t="s">
        <v>933</v>
      </c>
    </row>
    <row r="7" spans="1:3">
      <c r="A7" s="4" t="s">
        <v>860</v>
      </c>
    </row>
    <row r="8" spans="1:3">
      <c r="A8" s="3" t="s">
        <v>928</v>
      </c>
    </row>
    <row r="9" spans="1:3">
      <c r="A9" s="4" t="s">
        <v>934</v>
      </c>
      <c r="B9" s="4" t="s">
        <v>935</v>
      </c>
      <c r="C9" s="4" t="s">
        <v>935</v>
      </c>
    </row>
    <row r="10" spans="1:3">
      <c r="A10" s="4" t="s">
        <v>866</v>
      </c>
    </row>
    <row r="11" spans="1:3">
      <c r="A11" s="3" t="s">
        <v>928</v>
      </c>
    </row>
    <row r="12" spans="1:3">
      <c r="A12" s="4" t="s">
        <v>934</v>
      </c>
      <c r="B12" s="4" t="s">
        <v>936</v>
      </c>
      <c r="C12" s="4" t="s">
        <v>936</v>
      </c>
    </row>
    <row r="13" spans="1:3">
      <c r="A13" s="4" t="s">
        <v>937</v>
      </c>
    </row>
    <row r="14" spans="1:3">
      <c r="A14" s="3" t="s">
        <v>928</v>
      </c>
    </row>
    <row r="15" spans="1:3">
      <c r="A15" s="4" t="s">
        <v>934</v>
      </c>
      <c r="B15" s="4" t="s">
        <v>938</v>
      </c>
      <c r="C15" s="4" t="s">
        <v>9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s>
  <sheetData>
    <row r="1" spans="1:4">
      <c r="A1" s="1" t="s">
        <v>940</v>
      </c>
      <c r="B1" s="2" t="s">
        <v>2</v>
      </c>
      <c r="C1" s="2" t="s">
        <v>66</v>
      </c>
      <c r="D1" s="2" t="s">
        <v>941</v>
      </c>
    </row>
    <row r="2" spans="1:4">
      <c r="A2" s="3" t="s">
        <v>942</v>
      </c>
    </row>
    <row r="3" spans="1:4">
      <c r="A3" s="4" t="s">
        <v>943</v>
      </c>
      <c r="B3" s="6" t="n">
        <v>175000000</v>
      </c>
      <c r="C3" s="6" t="n">
        <v>175000000</v>
      </c>
    </row>
    <row r="4" spans="1:4">
      <c r="A4" s="4" t="s">
        <v>944</v>
      </c>
      <c r="B4" s="6" t="n">
        <v>-1743000</v>
      </c>
      <c r="C4" s="5" t="n">
        <v>-1826000</v>
      </c>
    </row>
    <row r="5" spans="1:4">
      <c r="A5" s="4" t="s">
        <v>945</v>
      </c>
    </row>
    <row r="6" spans="1:4">
      <c r="A6" s="3" t="s">
        <v>942</v>
      </c>
    </row>
    <row r="7" spans="1:4">
      <c r="A7" s="4" t="s">
        <v>946</v>
      </c>
      <c r="B7" s="4" t="s">
        <v>947</v>
      </c>
      <c r="D7" s="4" t="s">
        <v>947</v>
      </c>
    </row>
    <row r="8" spans="1:4">
      <c r="A8" s="4" t="s">
        <v>943</v>
      </c>
      <c r="B8" s="6" t="n">
        <v>175000000</v>
      </c>
      <c r="C8" s="5" t="n">
        <v>175000000</v>
      </c>
      <c r="D8" s="6" t="n">
        <v>175000000</v>
      </c>
    </row>
    <row r="9" spans="1:4">
      <c r="A9" s="4" t="s">
        <v>944</v>
      </c>
      <c r="B9" s="6" t="n">
        <v>-1743000</v>
      </c>
      <c r="C9" s="6" t="n">
        <v>-182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8</v>
      </c>
      <c r="B1" s="2" t="s">
        <v>941</v>
      </c>
      <c r="C1" s="2" t="s">
        <v>2</v>
      </c>
      <c r="D1" s="2" t="s">
        <v>66</v>
      </c>
    </row>
    <row r="2" spans="1:4">
      <c r="A2" s="3" t="s">
        <v>942</v>
      </c>
    </row>
    <row r="3" spans="1:4">
      <c r="A3" s="4" t="s">
        <v>943</v>
      </c>
      <c r="C3" s="6" t="n">
        <v>175000000</v>
      </c>
      <c r="D3" s="6" t="n">
        <v>175000000</v>
      </c>
    </row>
    <row r="4" spans="1:4">
      <c r="A4" s="4" t="s">
        <v>949</v>
      </c>
    </row>
    <row r="5" spans="1:4">
      <c r="A5" s="3" t="s">
        <v>942</v>
      </c>
    </row>
    <row r="6" spans="1:4">
      <c r="A6" s="4" t="s">
        <v>950</v>
      </c>
      <c r="C6" s="4" t="s">
        <v>951</v>
      </c>
    </row>
    <row r="7" spans="1:4">
      <c r="A7" s="4" t="s">
        <v>952</v>
      </c>
      <c r="C7" s="4" t="s">
        <v>953</v>
      </c>
    </row>
    <row r="8" spans="1:4">
      <c r="A8" s="4" t="s">
        <v>954</v>
      </c>
      <c r="C8" s="4" t="s">
        <v>797</v>
      </c>
    </row>
    <row r="9" spans="1:4">
      <c r="A9" s="4" t="s">
        <v>955</v>
      </c>
      <c r="C9" s="4" t="s">
        <v>632</v>
      </c>
    </row>
    <row r="10" spans="1:4">
      <c r="A10" s="4" t="s">
        <v>945</v>
      </c>
    </row>
    <row r="11" spans="1:4">
      <c r="A11" s="3" t="s">
        <v>942</v>
      </c>
    </row>
    <row r="12" spans="1:4">
      <c r="A12" s="4" t="s">
        <v>943</v>
      </c>
      <c r="B12" s="6" t="n">
        <v>175000000</v>
      </c>
      <c r="C12" s="6" t="n">
        <v>175000000</v>
      </c>
      <c r="D12" s="6" t="n">
        <v>175000000</v>
      </c>
    </row>
    <row r="13" spans="1:4">
      <c r="A13" s="4" t="s">
        <v>946</v>
      </c>
      <c r="B13" s="4" t="s">
        <v>947</v>
      </c>
      <c r="C13" s="4" t="s">
        <v>947</v>
      </c>
    </row>
    <row r="14" spans="1:4">
      <c r="A14" s="4" t="s">
        <v>956</v>
      </c>
      <c r="B14" s="6" t="n">
        <v>1728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957</v>
      </c>
      <c r="B1" s="2" t="s">
        <v>117</v>
      </c>
      <c r="D1" s="2" t="s">
        <v>1</v>
      </c>
    </row>
    <row r="2" spans="1:6">
      <c r="B2" s="2" t="s">
        <v>2</v>
      </c>
      <c r="C2" s="2" t="s">
        <v>119</v>
      </c>
      <c r="D2" s="2" t="s">
        <v>2</v>
      </c>
      <c r="E2" s="2" t="s">
        <v>119</v>
      </c>
      <c r="F2" s="2" t="s">
        <v>66</v>
      </c>
    </row>
    <row r="3" spans="1:6">
      <c r="A3" s="3" t="s">
        <v>309</v>
      </c>
    </row>
    <row r="4" spans="1:6">
      <c r="A4" s="4" t="s">
        <v>158</v>
      </c>
      <c r="B4" s="6" t="n">
        <v>4300000</v>
      </c>
      <c r="C4" s="6" t="n">
        <v>2100000</v>
      </c>
      <c r="D4" s="6" t="n">
        <v>7000000</v>
      </c>
      <c r="E4" s="6" t="n">
        <v>-3700000</v>
      </c>
    </row>
    <row r="5" spans="1:6">
      <c r="A5" s="4" t="s">
        <v>958</v>
      </c>
      <c r="B5" s="4" t="s">
        <v>959</v>
      </c>
      <c r="C5" s="4" t="s">
        <v>960</v>
      </c>
      <c r="D5" s="4" t="s">
        <v>961</v>
      </c>
      <c r="E5" s="4" t="s">
        <v>962</v>
      </c>
    </row>
    <row r="6" spans="1:6">
      <c r="A6" s="4" t="s">
        <v>963</v>
      </c>
      <c r="B6" s="6" t="n">
        <v>1700000</v>
      </c>
      <c r="C6" s="6" t="n">
        <v>1900000</v>
      </c>
      <c r="D6" s="6" t="n">
        <v>1700000</v>
      </c>
      <c r="E6" s="6" t="n">
        <v>9200000</v>
      </c>
    </row>
    <row r="7" spans="1:6">
      <c r="A7" s="4" t="s">
        <v>964</v>
      </c>
      <c r="B7" s="5" t="n">
        <v>0</v>
      </c>
      <c r="D7" s="5" t="n">
        <v>0</v>
      </c>
      <c r="F7" s="6" t="n">
        <v>0</v>
      </c>
    </row>
    <row r="8" spans="1:6">
      <c r="A8" s="4" t="s">
        <v>965</v>
      </c>
      <c r="B8" s="5" t="n">
        <v>42800000</v>
      </c>
      <c r="D8" s="5" t="n">
        <v>42800000</v>
      </c>
      <c r="F8" s="5" t="n">
        <v>49400000</v>
      </c>
    </row>
    <row r="9" spans="1:6">
      <c r="A9" s="3" t="s">
        <v>966</v>
      </c>
    </row>
    <row r="10" spans="1:6">
      <c r="A10" s="4" t="s">
        <v>967</v>
      </c>
      <c r="B10" s="5" t="n">
        <v>1300000</v>
      </c>
      <c r="D10" s="5" t="n">
        <v>1300000</v>
      </c>
      <c r="F10" s="5" t="n">
        <v>1200000</v>
      </c>
    </row>
    <row r="11" spans="1:6">
      <c r="A11" s="4" t="s">
        <v>968</v>
      </c>
      <c r="B11" s="5" t="n">
        <v>1100000</v>
      </c>
      <c r="D11" s="5" t="n">
        <v>1100000</v>
      </c>
    </row>
    <row r="12" spans="1:6">
      <c r="A12" s="4" t="s">
        <v>969</v>
      </c>
      <c r="B12" s="6" t="n">
        <v>0</v>
      </c>
      <c r="D12" s="5" t="n">
        <v>0</v>
      </c>
      <c r="F12" s="6" t="n">
        <v>0</v>
      </c>
    </row>
    <row r="13" spans="1:6">
      <c r="A13" s="4" t="s">
        <v>970</v>
      </c>
    </row>
    <row r="14" spans="1:6">
      <c r="A14" s="3" t="s">
        <v>966</v>
      </c>
    </row>
    <row r="15" spans="1:6">
      <c r="A15" s="4" t="s">
        <v>971</v>
      </c>
      <c r="D15" s="5" t="n">
        <v>1800000</v>
      </c>
    </row>
    <row r="16" spans="1:6">
      <c r="A16" s="4" t="s">
        <v>972</v>
      </c>
    </row>
    <row r="17" spans="1:6">
      <c r="A17" s="3" t="s">
        <v>966</v>
      </c>
    </row>
    <row r="18" spans="1:6">
      <c r="A18" s="4" t="s">
        <v>971</v>
      </c>
      <c r="D18" s="6" t="n">
        <v>48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73</v>
      </c>
      <c r="B1" s="2" t="s">
        <v>117</v>
      </c>
      <c r="C1" s="2" t="s">
        <v>1</v>
      </c>
    </row>
    <row r="2" spans="1:5">
      <c r="B2" s="2" t="s">
        <v>2</v>
      </c>
      <c r="C2" s="2" t="s">
        <v>2</v>
      </c>
      <c r="D2" s="2" t="s">
        <v>119</v>
      </c>
      <c r="E2" s="2" t="s">
        <v>66</v>
      </c>
    </row>
    <row r="3" spans="1:5">
      <c r="A3" s="3" t="s">
        <v>974</v>
      </c>
    </row>
    <row r="4" spans="1:5">
      <c r="A4" s="4" t="s">
        <v>224</v>
      </c>
      <c r="B4" s="6" t="n">
        <v>9600</v>
      </c>
      <c r="C4" s="6" t="n">
        <v>9583</v>
      </c>
      <c r="D4" s="6" t="n">
        <v>0</v>
      </c>
    </row>
    <row r="5" spans="1:5">
      <c r="A5" s="4" t="s">
        <v>975</v>
      </c>
      <c r="B5" s="5" t="n">
        <v>131330</v>
      </c>
      <c r="C5" s="5" t="n">
        <v>131330</v>
      </c>
      <c r="E5" s="6" t="n">
        <v>103812</v>
      </c>
    </row>
    <row r="6" spans="1:5">
      <c r="A6" s="4" t="s">
        <v>976</v>
      </c>
      <c r="B6" s="5" t="n">
        <v>4149</v>
      </c>
      <c r="C6" s="5" t="n">
        <v>4149</v>
      </c>
      <c r="E6" s="5" t="n">
        <v>1534</v>
      </c>
    </row>
    <row r="7" spans="1:5">
      <c r="A7" s="4" t="s">
        <v>977</v>
      </c>
      <c r="B7" s="5" t="n">
        <v>674723</v>
      </c>
      <c r="C7" s="5" t="n">
        <v>674723</v>
      </c>
      <c r="E7" s="5" t="n">
        <v>103812</v>
      </c>
    </row>
    <row r="8" spans="1:5">
      <c r="A8" s="4" t="s">
        <v>978</v>
      </c>
      <c r="B8" s="5" t="n">
        <v>14055</v>
      </c>
      <c r="C8" s="5" t="n">
        <v>14055</v>
      </c>
      <c r="E8" s="5" t="n">
        <v>1600</v>
      </c>
    </row>
    <row r="9" spans="1:5">
      <c r="A9" s="4" t="s">
        <v>979</v>
      </c>
    </row>
    <row r="10" spans="1:5">
      <c r="A10" s="3" t="s">
        <v>974</v>
      </c>
    </row>
    <row r="11" spans="1:5">
      <c r="A11" s="4" t="s">
        <v>975</v>
      </c>
      <c r="B11" s="5" t="n">
        <v>130121</v>
      </c>
      <c r="C11" s="5" t="n">
        <v>130121</v>
      </c>
      <c r="E11" s="5" t="n">
        <v>103812</v>
      </c>
    </row>
    <row r="12" spans="1:5">
      <c r="A12" s="4" t="s">
        <v>976</v>
      </c>
      <c r="B12" s="5" t="n">
        <v>4119</v>
      </c>
      <c r="C12" s="5" t="n">
        <v>4119</v>
      </c>
      <c r="E12" s="5" t="n">
        <v>1534</v>
      </c>
    </row>
    <row r="13" spans="1:5">
      <c r="A13" s="4" t="s">
        <v>977</v>
      </c>
      <c r="B13" s="5" t="n">
        <v>673514</v>
      </c>
      <c r="C13" s="5" t="n">
        <v>673514</v>
      </c>
      <c r="E13" s="5" t="n">
        <v>103812</v>
      </c>
    </row>
    <row r="14" spans="1:5">
      <c r="A14" s="4" t="s">
        <v>978</v>
      </c>
      <c r="B14" s="5" t="n">
        <v>14041</v>
      </c>
      <c r="C14" s="5" t="n">
        <v>14041</v>
      </c>
      <c r="E14" s="5" t="n">
        <v>1600</v>
      </c>
    </row>
    <row r="15" spans="1:5">
      <c r="A15" s="4" t="s">
        <v>980</v>
      </c>
    </row>
    <row r="16" spans="1:5">
      <c r="A16" s="3" t="s">
        <v>974</v>
      </c>
    </row>
    <row r="17" spans="1:5">
      <c r="A17" s="4" t="s">
        <v>975</v>
      </c>
      <c r="B17" s="5" t="n">
        <v>1209</v>
      </c>
      <c r="C17" s="5" t="n">
        <v>1209</v>
      </c>
      <c r="E17" s="5" t="n">
        <v>0</v>
      </c>
    </row>
    <row r="18" spans="1:5">
      <c r="A18" s="4" t="s">
        <v>976</v>
      </c>
      <c r="B18" s="5" t="n">
        <v>30</v>
      </c>
      <c r="C18" s="5" t="n">
        <v>30</v>
      </c>
      <c r="E18" s="5" t="n">
        <v>0</v>
      </c>
    </row>
    <row r="19" spans="1:5">
      <c r="A19" s="4" t="s">
        <v>977</v>
      </c>
      <c r="B19" s="5" t="n">
        <v>1209</v>
      </c>
      <c r="C19" s="5" t="n">
        <v>1209</v>
      </c>
      <c r="E19" s="5" t="n">
        <v>0</v>
      </c>
    </row>
    <row r="20" spans="1:5">
      <c r="A20" s="4" t="s">
        <v>978</v>
      </c>
      <c r="B20" s="6" t="n">
        <v>14</v>
      </c>
      <c r="C20" s="6" t="n">
        <v>14</v>
      </c>
      <c r="E20" s="6" t="n">
        <v>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1</v>
      </c>
      <c r="B1" s="2" t="s">
        <v>982</v>
      </c>
      <c r="C1" s="2" t="s">
        <v>2</v>
      </c>
      <c r="D1" s="2" t="s">
        <v>2</v>
      </c>
    </row>
    <row r="2" spans="1:4">
      <c r="A2" s="4" t="s">
        <v>983</v>
      </c>
    </row>
    <row r="3" spans="1:4">
      <c r="A3" s="3" t="s">
        <v>984</v>
      </c>
    </row>
    <row r="4" spans="1:4">
      <c r="A4" s="4" t="s">
        <v>985</v>
      </c>
      <c r="D4" s="4" t="s">
        <v>865</v>
      </c>
    </row>
    <row r="5" spans="1:4">
      <c r="A5" s="4" t="s">
        <v>986</v>
      </c>
      <c r="D5" s="4" t="s">
        <v>987</v>
      </c>
    </row>
    <row r="6" spans="1:4">
      <c r="A6" s="4" t="s">
        <v>988</v>
      </c>
    </row>
    <row r="7" spans="1:4">
      <c r="A7" s="3" t="s">
        <v>984</v>
      </c>
    </row>
    <row r="8" spans="1:4">
      <c r="A8" s="4" t="s">
        <v>985</v>
      </c>
      <c r="D8" s="4" t="s">
        <v>868</v>
      </c>
    </row>
    <row r="9" spans="1:4">
      <c r="A9" s="4" t="s">
        <v>986</v>
      </c>
      <c r="D9" s="4" t="s">
        <v>902</v>
      </c>
    </row>
    <row r="10" spans="1:4">
      <c r="A10" s="4" t="s">
        <v>989</v>
      </c>
    </row>
    <row r="11" spans="1:4">
      <c r="A11" s="3" t="s">
        <v>984</v>
      </c>
    </row>
    <row r="12" spans="1:4">
      <c r="A12" s="4" t="s">
        <v>990</v>
      </c>
      <c r="C12" s="5" t="n">
        <v>587804</v>
      </c>
      <c r="D12" s="5" t="n">
        <v>723398</v>
      </c>
    </row>
    <row r="13" spans="1:4">
      <c r="A13" s="4" t="s">
        <v>991</v>
      </c>
      <c r="C13" s="5" t="n">
        <v>201816</v>
      </c>
      <c r="D13" s="5" t="n">
        <v>215257</v>
      </c>
    </row>
    <row r="14" spans="1:4">
      <c r="A14" s="4" t="s">
        <v>992</v>
      </c>
    </row>
    <row r="15" spans="1:4">
      <c r="A15" s="3" t="s">
        <v>984</v>
      </c>
    </row>
    <row r="16" spans="1:4">
      <c r="A16" s="4" t="s">
        <v>985</v>
      </c>
      <c r="D16" s="4" t="s">
        <v>993</v>
      </c>
    </row>
    <row r="17" spans="1:4">
      <c r="A17" s="4" t="s">
        <v>994</v>
      </c>
    </row>
    <row r="18" spans="1:4">
      <c r="A18" s="3" t="s">
        <v>984</v>
      </c>
    </row>
    <row r="19" spans="1:4">
      <c r="A19" s="4" t="s">
        <v>985</v>
      </c>
      <c r="D19" s="4" t="s">
        <v>868</v>
      </c>
    </row>
    <row r="20" spans="1:4">
      <c r="A20" s="4" t="s">
        <v>995</v>
      </c>
    </row>
    <row r="21" spans="1:4">
      <c r="A21" s="3" t="s">
        <v>984</v>
      </c>
    </row>
    <row r="22" spans="1:4">
      <c r="A22" s="4" t="s">
        <v>990</v>
      </c>
      <c r="C22" s="5" t="n">
        <v>151395</v>
      </c>
      <c r="D22" s="5" t="n">
        <v>151395</v>
      </c>
    </row>
    <row r="23" spans="1:4">
      <c r="A23" s="4" t="s">
        <v>991</v>
      </c>
      <c r="C23" s="5" t="n">
        <v>37572</v>
      </c>
      <c r="D23" s="5" t="n">
        <v>37572</v>
      </c>
    </row>
    <row r="24" spans="1:4">
      <c r="A24" s="4" t="s">
        <v>996</v>
      </c>
    </row>
    <row r="25" spans="1:4">
      <c r="A25" s="3" t="s">
        <v>984</v>
      </c>
    </row>
    <row r="26" spans="1:4">
      <c r="A26" s="4" t="s">
        <v>986</v>
      </c>
      <c r="B26" s="4" t="s">
        <v>902</v>
      </c>
    </row>
    <row r="27" spans="1:4">
      <c r="A27" s="4" t="s">
        <v>997</v>
      </c>
    </row>
    <row r="28" spans="1:4">
      <c r="A28" s="3" t="s">
        <v>984</v>
      </c>
    </row>
    <row r="29" spans="1:4">
      <c r="A29" s="4" t="s">
        <v>998</v>
      </c>
      <c r="C29" s="5" t="n">
        <v>4417882</v>
      </c>
      <c r="D29" s="5" t="n">
        <v>4417882</v>
      </c>
    </row>
    <row r="30" spans="1:4">
      <c r="A30" s="4" t="s">
        <v>999</v>
      </c>
      <c r="C30" s="5" t="n">
        <v>3644293</v>
      </c>
      <c r="D30" s="5" t="n">
        <v>36442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19</v>
      </c>
    </row>
    <row r="3" spans="1:3">
      <c r="A3" s="3" t="s">
        <v>214</v>
      </c>
    </row>
    <row r="4" spans="1:3">
      <c r="A4" s="4" t="s">
        <v>163</v>
      </c>
      <c r="B4" s="6" t="n">
        <v>23619</v>
      </c>
      <c r="C4" s="6" t="n">
        <v>23338</v>
      </c>
    </row>
    <row r="5" spans="1:3">
      <c r="A5" s="3" t="s">
        <v>215</v>
      </c>
    </row>
    <row r="6" spans="1:3">
      <c r="A6" s="4" t="s">
        <v>132</v>
      </c>
      <c r="B6" s="5" t="n">
        <v>525</v>
      </c>
      <c r="C6" s="5" t="n">
        <v>22152</v>
      </c>
    </row>
    <row r="7" spans="1:3">
      <c r="A7" s="4" t="s">
        <v>216</v>
      </c>
      <c r="B7" s="5" t="n">
        <v>-327</v>
      </c>
      <c r="C7" s="5" t="n">
        <v>315</v>
      </c>
    </row>
    <row r="8" spans="1:3">
      <c r="A8" s="4" t="s">
        <v>152</v>
      </c>
      <c r="B8" s="5" t="n">
        <v>-177</v>
      </c>
      <c r="C8" s="5" t="n">
        <v>-2006</v>
      </c>
    </row>
    <row r="9" spans="1:3">
      <c r="A9" s="4" t="s">
        <v>217</v>
      </c>
      <c r="B9" s="5" t="n">
        <v>5290</v>
      </c>
      <c r="C9" s="5" t="n">
        <v>5212</v>
      </c>
    </row>
    <row r="10" spans="1:3">
      <c r="A10" s="4" t="s">
        <v>153</v>
      </c>
      <c r="B10" s="5" t="n">
        <v>1241</v>
      </c>
      <c r="C10" s="5" t="n">
        <v>1670</v>
      </c>
    </row>
    <row r="11" spans="1:3">
      <c r="A11" s="4" t="s">
        <v>218</v>
      </c>
      <c r="B11" s="5" t="n">
        <v>83</v>
      </c>
      <c r="C11" s="5" t="n">
        <v>76</v>
      </c>
    </row>
    <row r="12" spans="1:3">
      <c r="A12" s="4" t="s">
        <v>219</v>
      </c>
      <c r="B12" s="5" t="n">
        <v>649</v>
      </c>
      <c r="C12" s="5" t="n">
        <v>530</v>
      </c>
    </row>
    <row r="13" spans="1:3">
      <c r="A13" s="4" t="s">
        <v>220</v>
      </c>
      <c r="B13" s="5" t="n">
        <v>83</v>
      </c>
      <c r="C13" s="5" t="n">
        <v>-228</v>
      </c>
    </row>
    <row r="14" spans="1:3">
      <c r="A14" s="4" t="s">
        <v>221</v>
      </c>
      <c r="B14" s="5" t="n">
        <v>-125</v>
      </c>
      <c r="C14" s="5" t="n">
        <v>-562</v>
      </c>
    </row>
    <row r="15" spans="1:3">
      <c r="A15" s="4" t="s">
        <v>222</v>
      </c>
      <c r="B15" s="5" t="n">
        <v>1841</v>
      </c>
      <c r="C15" s="5" t="n">
        <v>-852</v>
      </c>
    </row>
    <row r="16" spans="1:3">
      <c r="A16" s="4" t="s">
        <v>223</v>
      </c>
      <c r="B16" s="5" t="n">
        <v>-1105</v>
      </c>
      <c r="C16" s="5" t="n">
        <v>-1066</v>
      </c>
    </row>
    <row r="17" spans="1:3">
      <c r="A17" s="4" t="s">
        <v>196</v>
      </c>
      <c r="B17" s="5" t="n">
        <v>2350</v>
      </c>
      <c r="C17" s="5" t="n">
        <v>3875</v>
      </c>
    </row>
    <row r="18" spans="1:3">
      <c r="A18" s="4" t="s">
        <v>224</v>
      </c>
      <c r="B18" s="5" t="n">
        <v>9583</v>
      </c>
      <c r="C18" s="5" t="n">
        <v>0</v>
      </c>
    </row>
    <row r="19" spans="1:3">
      <c r="A19" s="4" t="s">
        <v>225</v>
      </c>
      <c r="B19" s="5" t="n">
        <v>1595</v>
      </c>
      <c r="C19" s="5" t="n">
        <v>1774</v>
      </c>
    </row>
    <row r="20" spans="1:3">
      <c r="A20" s="4" t="s">
        <v>226</v>
      </c>
      <c r="B20" s="5" t="n">
        <v>835</v>
      </c>
      <c r="C20" s="5" t="n">
        <v>498</v>
      </c>
    </row>
    <row r="21" spans="1:3">
      <c r="A21" s="4" t="s">
        <v>227</v>
      </c>
      <c r="B21" s="5" t="n">
        <v>0</v>
      </c>
      <c r="C21" s="5" t="n">
        <v>-288</v>
      </c>
    </row>
    <row r="22" spans="1:3">
      <c r="A22" s="4" t="s">
        <v>139</v>
      </c>
      <c r="B22" s="5" t="n">
        <v>-4379</v>
      </c>
      <c r="C22" s="5" t="n">
        <v>-780</v>
      </c>
    </row>
    <row r="23" spans="1:3">
      <c r="A23" s="4" t="s">
        <v>228</v>
      </c>
      <c r="B23" s="5" t="n">
        <v>-208</v>
      </c>
      <c r="C23" s="5" t="n">
        <v>-5519</v>
      </c>
    </row>
    <row r="24" spans="1:3">
      <c r="A24" s="4" t="s">
        <v>229</v>
      </c>
      <c r="B24" s="5" t="n">
        <v>0</v>
      </c>
      <c r="C24" s="5" t="n">
        <v>1241</v>
      </c>
    </row>
    <row r="25" spans="1:3">
      <c r="A25" s="4" t="s">
        <v>230</v>
      </c>
      <c r="B25" s="5" t="n">
        <v>9</v>
      </c>
      <c r="C25" s="5" t="n">
        <v>61</v>
      </c>
    </row>
    <row r="26" spans="1:3">
      <c r="A26" s="4" t="s">
        <v>231</v>
      </c>
      <c r="B26" s="5" t="n">
        <v>0</v>
      </c>
      <c r="C26" s="5" t="n">
        <v>2450</v>
      </c>
    </row>
    <row r="27" spans="1:3">
      <c r="A27" s="4" t="s">
        <v>232</v>
      </c>
      <c r="B27" s="5" t="n">
        <v>0</v>
      </c>
      <c r="C27" s="5" t="n">
        <v>-1275</v>
      </c>
    </row>
    <row r="28" spans="1:3">
      <c r="A28" s="4" t="s">
        <v>233</v>
      </c>
      <c r="B28" s="5" t="n">
        <v>-699</v>
      </c>
      <c r="C28" s="5" t="n">
        <v>-11091</v>
      </c>
    </row>
    <row r="29" spans="1:3">
      <c r="A29" s="4" t="s">
        <v>234</v>
      </c>
      <c r="B29" s="5" t="n">
        <v>0</v>
      </c>
      <c r="C29" s="5" t="n">
        <v>-6274</v>
      </c>
    </row>
    <row r="30" spans="1:3">
      <c r="A30" s="4" t="s">
        <v>235</v>
      </c>
      <c r="B30" s="5" t="n">
        <v>3849</v>
      </c>
      <c r="C30" s="5" t="n">
        <v>15417</v>
      </c>
    </row>
    <row r="31" spans="1:3">
      <c r="A31" s="4" t="s">
        <v>236</v>
      </c>
      <c r="B31" s="5" t="n">
        <v>426</v>
      </c>
      <c r="C31" s="5" t="n">
        <v>5751</v>
      </c>
    </row>
    <row r="32" spans="1:3">
      <c r="A32" s="4" t="s">
        <v>237</v>
      </c>
      <c r="B32" s="5" t="n">
        <v>-13403</v>
      </c>
      <c r="C32" s="5" t="n">
        <v>5117</v>
      </c>
    </row>
    <row r="33" spans="1:3">
      <c r="A33" s="4" t="s">
        <v>238</v>
      </c>
      <c r="B33" s="5" t="n">
        <v>-5341</v>
      </c>
      <c r="C33" s="5" t="n">
        <v>-8678</v>
      </c>
    </row>
    <row r="34" spans="1:3">
      <c r="A34" s="4" t="s">
        <v>239</v>
      </c>
      <c r="B34" s="5" t="n">
        <v>26214</v>
      </c>
      <c r="C34" s="5" t="n">
        <v>50858</v>
      </c>
    </row>
    <row r="35" spans="1:3">
      <c r="A35" s="3" t="s">
        <v>240</v>
      </c>
    </row>
    <row r="36" spans="1:3">
      <c r="A36" s="4" t="s">
        <v>241</v>
      </c>
      <c r="B36" s="5" t="n">
        <v>782019</v>
      </c>
      <c r="C36" s="5" t="n">
        <v>392556</v>
      </c>
    </row>
    <row r="37" spans="1:3">
      <c r="A37" s="4" t="s">
        <v>242</v>
      </c>
      <c r="B37" s="5" t="n">
        <v>38029</v>
      </c>
      <c r="C37" s="5" t="n">
        <v>220400</v>
      </c>
    </row>
    <row r="38" spans="1:3">
      <c r="A38" s="4" t="s">
        <v>243</v>
      </c>
      <c r="B38" s="5" t="n">
        <v>20538</v>
      </c>
      <c r="C38" s="5" t="n">
        <v>20451</v>
      </c>
    </row>
    <row r="39" spans="1:3">
      <c r="A39" s="4" t="s">
        <v>244</v>
      </c>
      <c r="B39" s="5" t="n">
        <v>0</v>
      </c>
      <c r="C39" s="5" t="n">
        <v>-247530</v>
      </c>
    </row>
    <row r="40" spans="1:3">
      <c r="A40" s="4" t="s">
        <v>245</v>
      </c>
      <c r="B40" s="5" t="n">
        <v>-149182</v>
      </c>
      <c r="C40" s="5" t="n">
        <v>-602103</v>
      </c>
    </row>
    <row r="41" spans="1:3">
      <c r="A41" s="4" t="s">
        <v>246</v>
      </c>
      <c r="B41" s="5" t="n">
        <v>-38039</v>
      </c>
    </row>
    <row r="42" spans="1:3">
      <c r="A42" s="4" t="s">
        <v>246</v>
      </c>
      <c r="C42" s="5" t="n">
        <v>13642</v>
      </c>
    </row>
    <row r="43" spans="1:3">
      <c r="A43" s="4" t="s">
        <v>247</v>
      </c>
      <c r="B43" s="5" t="n">
        <v>29760</v>
      </c>
      <c r="C43" s="5" t="n">
        <v>-13725</v>
      </c>
    </row>
    <row r="44" spans="1:3">
      <c r="A44" s="4" t="s">
        <v>248</v>
      </c>
      <c r="B44" s="5" t="n">
        <v>558021</v>
      </c>
      <c r="C44" s="5" t="n">
        <v>211459</v>
      </c>
    </row>
    <row r="45" spans="1:3">
      <c r="A45" s="4" t="s">
        <v>249</v>
      </c>
      <c r="B45" s="5" t="n">
        <v>551</v>
      </c>
      <c r="C45" s="5" t="n">
        <v>1484</v>
      </c>
    </row>
    <row r="46" spans="1:3">
      <c r="A46" s="4" t="s">
        <v>250</v>
      </c>
      <c r="B46" s="5" t="n">
        <v>0</v>
      </c>
      <c r="C46" s="5" t="n">
        <v>30056</v>
      </c>
    </row>
    <row r="47" spans="1:3">
      <c r="A47" s="4" t="s">
        <v>251</v>
      </c>
      <c r="B47" s="5" t="n">
        <v>0</v>
      </c>
      <c r="C47" s="5" t="n">
        <v>19</v>
      </c>
    </row>
    <row r="48" spans="1:3">
      <c r="A48" s="4" t="s">
        <v>252</v>
      </c>
      <c r="B48" s="5" t="n">
        <v>-5967</v>
      </c>
      <c r="C48" s="5" t="n">
        <v>-5569</v>
      </c>
    </row>
    <row r="49" spans="1:3">
      <c r="A49" s="4" t="s">
        <v>253</v>
      </c>
      <c r="B49" s="5" t="n">
        <v>-259</v>
      </c>
      <c r="C49" s="5" t="n">
        <v>-253</v>
      </c>
    </row>
    <row r="50" spans="1:3">
      <c r="A50" s="4" t="s">
        <v>254</v>
      </c>
      <c r="B50" s="5" t="n">
        <v>-1501</v>
      </c>
      <c r="C50" s="5" t="n">
        <v>-1864</v>
      </c>
    </row>
    <row r="51" spans="1:3">
      <c r="A51" s="4" t="s">
        <v>255</v>
      </c>
      <c r="B51" s="5" t="n">
        <v>760</v>
      </c>
      <c r="C51" s="5" t="n">
        <v>1027</v>
      </c>
    </row>
    <row r="52" spans="1:3">
      <c r="A52" s="4" t="s">
        <v>256</v>
      </c>
      <c r="B52" s="5" t="n">
        <v>1234730</v>
      </c>
      <c r="C52" s="5" t="n">
        <v>20050</v>
      </c>
    </row>
    <row r="53" spans="1:3">
      <c r="A53" s="3" t="s">
        <v>257</v>
      </c>
    </row>
    <row r="54" spans="1:3">
      <c r="A54" s="4" t="s">
        <v>258</v>
      </c>
      <c r="B54" s="5" t="n">
        <v>-1624354</v>
      </c>
      <c r="C54" s="5" t="n">
        <v>-157109</v>
      </c>
    </row>
    <row r="55" spans="1:3">
      <c r="A55" s="4" t="s">
        <v>259</v>
      </c>
      <c r="B55" s="5" t="n">
        <v>305000</v>
      </c>
      <c r="C55" s="5" t="n">
        <v>-270000</v>
      </c>
    </row>
    <row r="56" spans="1:3">
      <c r="A56" s="4" t="s">
        <v>260</v>
      </c>
      <c r="B56" s="5" t="n">
        <v>0</v>
      </c>
      <c r="C56" s="5" t="n">
        <v>380000</v>
      </c>
    </row>
    <row r="57" spans="1:3">
      <c r="A57" s="4" t="s">
        <v>261</v>
      </c>
      <c r="B57" s="5" t="n">
        <v>-876</v>
      </c>
      <c r="C57" s="5" t="n">
        <v>-2071</v>
      </c>
    </row>
    <row r="58" spans="1:3">
      <c r="A58" s="4" t="s">
        <v>262</v>
      </c>
      <c r="B58" s="5" t="n">
        <v>-296</v>
      </c>
      <c r="C58" s="5" t="n">
        <v>-404</v>
      </c>
    </row>
    <row r="59" spans="1:3">
      <c r="A59" s="4" t="s">
        <v>263</v>
      </c>
      <c r="B59" s="5" t="n">
        <v>-8616</v>
      </c>
      <c r="C59" s="5" t="n">
        <v>-10226</v>
      </c>
    </row>
    <row r="60" spans="1:3">
      <c r="A60" s="4" t="s">
        <v>264</v>
      </c>
      <c r="B60" s="5" t="n">
        <v>-9544</v>
      </c>
      <c r="C60" s="5" t="n">
        <v>-13106</v>
      </c>
    </row>
    <row r="61" spans="1:3">
      <c r="A61" s="4" t="s">
        <v>265</v>
      </c>
      <c r="B61" s="5" t="n">
        <v>-1338686</v>
      </c>
      <c r="C61" s="5" t="n">
        <v>-72916</v>
      </c>
    </row>
    <row r="62" spans="1:3">
      <c r="A62" s="4" t="s">
        <v>266</v>
      </c>
      <c r="B62" s="5" t="n">
        <v>-77742</v>
      </c>
      <c r="C62" s="5" t="n">
        <v>-2008</v>
      </c>
    </row>
    <row r="63" spans="1:3">
      <c r="A63" s="4" t="s">
        <v>267</v>
      </c>
      <c r="B63" s="5" t="n">
        <v>391592</v>
      </c>
      <c r="C63" s="5" t="n">
        <v>387699</v>
      </c>
    </row>
    <row r="64" spans="1:3">
      <c r="A64" s="4" t="s">
        <v>268</v>
      </c>
      <c r="B64" s="5" t="n">
        <v>313850</v>
      </c>
      <c r="C64" s="5" t="n">
        <v>385691</v>
      </c>
    </row>
    <row r="65" spans="1:3">
      <c r="A65" s="3" t="s">
        <v>269</v>
      </c>
    </row>
    <row r="66" spans="1:3">
      <c r="A66" s="4" t="s">
        <v>270</v>
      </c>
      <c r="B66" s="5" t="n">
        <v>85733</v>
      </c>
      <c r="C66" s="5" t="n">
        <v>58727</v>
      </c>
    </row>
    <row r="67" spans="1:3">
      <c r="A67" s="4" t="s">
        <v>271</v>
      </c>
      <c r="B67" s="5" t="n">
        <v>2822</v>
      </c>
      <c r="C67" s="5" t="n">
        <v>2337</v>
      </c>
    </row>
    <row r="68" spans="1:3">
      <c r="A68" s="4" t="s">
        <v>272</v>
      </c>
      <c r="B68" s="5" t="n">
        <v>7</v>
      </c>
      <c r="C68" s="5" t="n">
        <v>24</v>
      </c>
    </row>
    <row r="69" spans="1:3">
      <c r="A69" s="3" t="s">
        <v>273</v>
      </c>
    </row>
    <row r="70" spans="1:3">
      <c r="A70" s="4" t="s">
        <v>274</v>
      </c>
      <c r="B70" s="5" t="n">
        <v>276</v>
      </c>
      <c r="C70" s="5" t="n">
        <v>434</v>
      </c>
    </row>
    <row r="71" spans="1:3">
      <c r="A71" s="4" t="s">
        <v>275</v>
      </c>
      <c r="B71" s="5" t="n">
        <v>1127339</v>
      </c>
      <c r="C71" s="5" t="n">
        <v>211824</v>
      </c>
    </row>
    <row r="72" spans="1:3">
      <c r="A72" s="4" t="s">
        <v>276</v>
      </c>
      <c r="B72" s="5" t="n">
        <v>40</v>
      </c>
      <c r="C72" s="5" t="n">
        <v>21</v>
      </c>
    </row>
    <row r="73" spans="1:3">
      <c r="A73" s="4" t="s">
        <v>277</v>
      </c>
      <c r="B73" s="5" t="n">
        <v>27421</v>
      </c>
    </row>
    <row r="74" spans="1:3">
      <c r="A74" s="4" t="s">
        <v>278</v>
      </c>
      <c r="B74" s="5" t="n">
        <v>28822</v>
      </c>
    </row>
    <row r="75" spans="1:3">
      <c r="A75" s="4" t="s">
        <v>279</v>
      </c>
      <c r="B75" s="5" t="n">
        <v>0</v>
      </c>
      <c r="C75" s="5" t="n">
        <v>496</v>
      </c>
    </row>
    <row r="76" spans="1:3">
      <c r="A76" s="4" t="s">
        <v>280</v>
      </c>
      <c r="B76" s="6" t="n">
        <v>0</v>
      </c>
      <c r="C76" s="6" t="n">
        <v>13254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1000</v>
      </c>
      <c r="B1" s="2" t="s">
        <v>117</v>
      </c>
      <c r="D1" s="2" t="s">
        <v>1</v>
      </c>
    </row>
    <row r="2" spans="1:5">
      <c r="B2" s="2" t="s">
        <v>2</v>
      </c>
      <c r="C2" s="2" t="s">
        <v>119</v>
      </c>
      <c r="D2" s="2" t="s">
        <v>2</v>
      </c>
      <c r="E2" s="2" t="s">
        <v>119</v>
      </c>
    </row>
    <row r="3" spans="1:5">
      <c r="A3" s="3" t="s">
        <v>984</v>
      </c>
    </row>
    <row r="4" spans="1:5">
      <c r="A4" s="4" t="s">
        <v>1001</v>
      </c>
      <c r="B4" s="6" t="n">
        <v>1497</v>
      </c>
      <c r="C4" s="6" t="n">
        <v>1788</v>
      </c>
      <c r="D4" s="6" t="n">
        <v>2350</v>
      </c>
      <c r="E4" s="6" t="n">
        <v>3875</v>
      </c>
    </row>
    <row r="5" spans="1:5">
      <c r="A5" s="4" t="s">
        <v>1002</v>
      </c>
      <c r="B5" s="5" t="n">
        <v>440</v>
      </c>
      <c r="C5" s="5" t="n">
        <v>524</v>
      </c>
      <c r="D5" s="5" t="n">
        <v>691</v>
      </c>
      <c r="E5" s="5" t="n">
        <v>1136</v>
      </c>
    </row>
    <row r="6" spans="1:5">
      <c r="A6" s="4" t="s">
        <v>1003</v>
      </c>
      <c r="B6" s="5" t="n">
        <v>12837</v>
      </c>
      <c r="D6" s="6" t="n">
        <v>12837</v>
      </c>
    </row>
    <row r="7" spans="1:5">
      <c r="A7" s="4" t="s">
        <v>1004</v>
      </c>
      <c r="D7" s="4" t="s">
        <v>1005</v>
      </c>
    </row>
    <row r="8" spans="1:5">
      <c r="A8" s="4" t="s">
        <v>1006</v>
      </c>
    </row>
    <row r="9" spans="1:5">
      <c r="A9" s="3" t="s">
        <v>984</v>
      </c>
    </row>
    <row r="10" spans="1:5">
      <c r="A10" s="4" t="s">
        <v>1001</v>
      </c>
      <c r="B10" s="5" t="n">
        <v>-24</v>
      </c>
      <c r="C10" s="5" t="n">
        <v>80</v>
      </c>
      <c r="D10" s="6" t="n">
        <v>-16</v>
      </c>
      <c r="E10" s="5" t="n">
        <v>113</v>
      </c>
    </row>
    <row r="11" spans="1:5">
      <c r="A11" s="4" t="s">
        <v>1003</v>
      </c>
      <c r="B11" s="5" t="n">
        <v>11</v>
      </c>
      <c r="D11" s="6" t="n">
        <v>11</v>
      </c>
    </row>
    <row r="12" spans="1:5">
      <c r="A12" s="4" t="s">
        <v>1004</v>
      </c>
      <c r="D12" s="4" t="s">
        <v>993</v>
      </c>
    </row>
    <row r="13" spans="1:5">
      <c r="A13" s="4" t="s">
        <v>989</v>
      </c>
    </row>
    <row r="14" spans="1:5">
      <c r="A14" s="3" t="s">
        <v>984</v>
      </c>
    </row>
    <row r="15" spans="1:5">
      <c r="A15" s="4" t="s">
        <v>1001</v>
      </c>
      <c r="B15" s="5" t="n">
        <v>1521</v>
      </c>
      <c r="C15" s="6" t="n">
        <v>1708</v>
      </c>
      <c r="D15" s="6" t="n">
        <v>2366</v>
      </c>
      <c r="E15" s="6" t="n">
        <v>3762</v>
      </c>
    </row>
    <row r="16" spans="1:5">
      <c r="A16" s="4" t="s">
        <v>1003</v>
      </c>
      <c r="B16" s="6" t="n">
        <v>12826</v>
      </c>
      <c r="D16" s="6" t="n">
        <v>12826</v>
      </c>
    </row>
    <row r="17" spans="1:5">
      <c r="A17" s="4" t="s">
        <v>1004</v>
      </c>
      <c r="D17" s="4" t="s">
        <v>100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3"/>
    <col customWidth="1" max="5" min="5" width="25"/>
  </cols>
  <sheetData>
    <row r="1" spans="1:5">
      <c r="A1" s="1" t="s">
        <v>1007</v>
      </c>
      <c r="B1" s="2" t="s">
        <v>117</v>
      </c>
      <c r="D1" s="2" t="s">
        <v>1</v>
      </c>
      <c r="E1" s="2" t="s">
        <v>465</v>
      </c>
    </row>
    <row r="2" spans="1:5">
      <c r="B2" s="2" t="s">
        <v>2</v>
      </c>
      <c r="C2" s="2" t="s">
        <v>118</v>
      </c>
      <c r="D2" s="2" t="s">
        <v>2</v>
      </c>
      <c r="E2" s="2" t="s">
        <v>66</v>
      </c>
    </row>
    <row r="3" spans="1:5">
      <c r="A3" s="3" t="s">
        <v>1008</v>
      </c>
    </row>
    <row r="4" spans="1:5">
      <c r="A4" s="4" t="s">
        <v>1009</v>
      </c>
      <c r="B4" s="5" t="n">
        <v>170973</v>
      </c>
      <c r="C4" s="5" t="n">
        <v>186973</v>
      </c>
      <c r="D4" s="5" t="n">
        <v>186973</v>
      </c>
    </row>
    <row r="5" spans="1:5">
      <c r="A5" s="4" t="s">
        <v>1010</v>
      </c>
      <c r="D5" s="5" t="n">
        <v>-1836</v>
      </c>
    </row>
    <row r="6" spans="1:5">
      <c r="A6" s="4" t="s">
        <v>1011</v>
      </c>
      <c r="B6" s="5" t="n">
        <v>-33616</v>
      </c>
      <c r="D6" s="5" t="n">
        <v>-49616</v>
      </c>
    </row>
    <row r="7" spans="1:5">
      <c r="A7" s="4" t="s">
        <v>1012</v>
      </c>
      <c r="B7" s="5" t="n">
        <v>135521</v>
      </c>
      <c r="C7" s="5" t="n">
        <v>170973</v>
      </c>
      <c r="D7" s="5" t="n">
        <v>135521</v>
      </c>
      <c r="E7" s="5" t="n">
        <v>186973</v>
      </c>
    </row>
    <row r="8" spans="1:5">
      <c r="A8" s="4" t="s">
        <v>1013</v>
      </c>
      <c r="B8" s="5" t="n">
        <v>127673</v>
      </c>
      <c r="D8" s="5" t="n">
        <v>127673</v>
      </c>
    </row>
    <row r="9" spans="1:5">
      <c r="A9" s="3" t="s">
        <v>1014</v>
      </c>
    </row>
    <row r="10" spans="1:5">
      <c r="A10" s="4" t="s">
        <v>1015</v>
      </c>
      <c r="B10" s="7" t="n">
        <v>13.56</v>
      </c>
      <c r="C10" s="7" t="n">
        <v>13.54</v>
      </c>
      <c r="D10" s="7" t="n">
        <v>13.54</v>
      </c>
    </row>
    <row r="11" spans="1:5">
      <c r="A11" s="4" t="s">
        <v>1016</v>
      </c>
      <c r="D11" s="8" t="n">
        <v>10.9</v>
      </c>
    </row>
    <row r="12" spans="1:5">
      <c r="A12" s="4" t="s">
        <v>1017</v>
      </c>
      <c r="B12" s="8" t="n">
        <v>13.37</v>
      </c>
      <c r="D12" s="8" t="n">
        <v>13.34</v>
      </c>
    </row>
    <row r="13" spans="1:5">
      <c r="A13" s="4" t="s">
        <v>1018</v>
      </c>
      <c r="B13" s="8" t="n">
        <v>13.65</v>
      </c>
      <c r="C13" s="7" t="n">
        <v>13.56</v>
      </c>
      <c r="D13" s="8" t="n">
        <v>13.65</v>
      </c>
      <c r="E13" s="7" t="n">
        <v>13.54</v>
      </c>
    </row>
    <row r="14" spans="1:5">
      <c r="A14" s="4" t="s">
        <v>1019</v>
      </c>
      <c r="B14" s="7" t="n">
        <v>13.67</v>
      </c>
      <c r="D14" s="7" t="n">
        <v>13.67</v>
      </c>
    </row>
    <row r="15" spans="1:5">
      <c r="A15" s="3" t="s">
        <v>1020</v>
      </c>
    </row>
    <row r="16" spans="1:5">
      <c r="A16" s="4" t="s">
        <v>1021</v>
      </c>
      <c r="B16" s="4" t="s">
        <v>897</v>
      </c>
      <c r="C16" s="4" t="s">
        <v>1022</v>
      </c>
      <c r="D16" s="4" t="s">
        <v>897</v>
      </c>
      <c r="E16" s="4" t="s">
        <v>1023</v>
      </c>
    </row>
    <row r="17" spans="1:5">
      <c r="A17" s="4" t="s">
        <v>1024</v>
      </c>
      <c r="D17" s="4" t="s">
        <v>897</v>
      </c>
    </row>
    <row r="18" spans="1:5">
      <c r="A18" s="4" t="s">
        <v>1025</v>
      </c>
      <c r="B18" s="4" t="s">
        <v>1026</v>
      </c>
      <c r="D18" s="4" t="s">
        <v>1027</v>
      </c>
    </row>
    <row r="19" spans="1:5">
      <c r="A19" s="4" t="s">
        <v>1028</v>
      </c>
      <c r="B19" s="4" t="s">
        <v>868</v>
      </c>
      <c r="D19" s="4" t="s">
        <v>868</v>
      </c>
    </row>
    <row r="20" spans="1:5">
      <c r="A20" s="3" t="s">
        <v>1029</v>
      </c>
    </row>
    <row r="21" spans="1:5">
      <c r="A21" s="4" t="s">
        <v>1021</v>
      </c>
      <c r="B21" s="6" t="n">
        <v>43</v>
      </c>
      <c r="D21" s="6" t="n">
        <v>43</v>
      </c>
      <c r="E21" s="4" t="s">
        <v>99</v>
      </c>
    </row>
    <row r="22" spans="1:5">
      <c r="A22" s="4" t="s">
        <v>1028</v>
      </c>
      <c r="B22" s="6" t="n">
        <v>38</v>
      </c>
      <c r="D22" s="6" t="n">
        <v>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0</v>
      </c>
      <c r="B1" s="2" t="s">
        <v>117</v>
      </c>
      <c r="C1" s="2" t="s">
        <v>1</v>
      </c>
    </row>
    <row r="2" spans="1:3">
      <c r="B2" s="2" t="s">
        <v>2</v>
      </c>
      <c r="C2" s="2" t="s">
        <v>2</v>
      </c>
    </row>
    <row r="3" spans="1:3">
      <c r="A3" s="3" t="s">
        <v>1008</v>
      </c>
    </row>
    <row r="4" spans="1:3">
      <c r="A4" s="4" t="s">
        <v>1031</v>
      </c>
      <c r="B4" s="5" t="n">
        <v>47848</v>
      </c>
      <c r="C4" s="5" t="n">
        <v>63848</v>
      </c>
    </row>
    <row r="5" spans="1:3">
      <c r="A5" s="4" t="s">
        <v>991</v>
      </c>
      <c r="B5" s="5" t="n">
        <v>-12000</v>
      </c>
      <c r="C5" s="5" t="n">
        <v>-12000</v>
      </c>
    </row>
    <row r="6" spans="1:3">
      <c r="A6" s="4" t="s">
        <v>1011</v>
      </c>
      <c r="B6" s="5" t="n">
        <v>-28000</v>
      </c>
      <c r="C6" s="5" t="n">
        <v>-44000</v>
      </c>
    </row>
    <row r="7" spans="1:3">
      <c r="A7" s="4" t="s">
        <v>1032</v>
      </c>
      <c r="B7" s="5" t="n">
        <v>7848</v>
      </c>
      <c r="C7" s="5" t="n">
        <v>7848</v>
      </c>
    </row>
    <row r="8" spans="1:3">
      <c r="A8" s="3" t="s">
        <v>1033</v>
      </c>
    </row>
    <row r="9" spans="1:3">
      <c r="A9" s="4" t="s">
        <v>1034</v>
      </c>
      <c r="B9" s="7" t="n">
        <v>13.3</v>
      </c>
      <c r="C9" s="7" t="n">
        <v>13.3</v>
      </c>
    </row>
    <row r="10" spans="1:3">
      <c r="A10" s="4" t="s">
        <v>1035</v>
      </c>
      <c r="B10" s="8" t="n">
        <v>13.29</v>
      </c>
      <c r="C10" s="8" t="n">
        <v>13.29</v>
      </c>
    </row>
    <row r="11" spans="1:3">
      <c r="A11" s="4" t="s">
        <v>1017</v>
      </c>
      <c r="B11" s="8" t="n">
        <v>13.29</v>
      </c>
      <c r="C11" s="8" t="n">
        <v>13.29</v>
      </c>
    </row>
    <row r="12" spans="1:3">
      <c r="A12" s="4" t="s">
        <v>1036</v>
      </c>
      <c r="B12" s="7" t="n">
        <v>13.35</v>
      </c>
      <c r="C12" s="7" t="n">
        <v>13.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7</v>
      </c>
      <c r="B1" s="2" t="s">
        <v>117</v>
      </c>
      <c r="C1" s="2" t="s">
        <v>1</v>
      </c>
    </row>
    <row r="2" spans="1:3">
      <c r="B2" s="2" t="s">
        <v>2</v>
      </c>
      <c r="C2" s="2" t="s">
        <v>2</v>
      </c>
    </row>
    <row r="3" spans="1:3">
      <c r="A3" s="4" t="s">
        <v>989</v>
      </c>
    </row>
    <row r="4" spans="1:3">
      <c r="A4" s="3" t="s">
        <v>1008</v>
      </c>
    </row>
    <row r="5" spans="1:3">
      <c r="A5" s="4" t="s">
        <v>1009</v>
      </c>
      <c r="B5" s="5" t="n">
        <v>848644</v>
      </c>
      <c r="C5" s="5" t="n">
        <v>833601</v>
      </c>
    </row>
    <row r="6" spans="1:3">
      <c r="A6" s="4" t="s">
        <v>990</v>
      </c>
      <c r="B6" s="5" t="n">
        <v>587804</v>
      </c>
      <c r="C6" s="5" t="n">
        <v>723398</v>
      </c>
    </row>
    <row r="7" spans="1:3">
      <c r="A7" s="4" t="s">
        <v>991</v>
      </c>
      <c r="B7" s="5" t="n">
        <v>-201816</v>
      </c>
      <c r="C7" s="5" t="n">
        <v>-215257</v>
      </c>
    </row>
    <row r="8" spans="1:3">
      <c r="A8" s="4" t="s">
        <v>1011</v>
      </c>
      <c r="B8" s="5" t="n">
        <v>-127778</v>
      </c>
      <c r="C8" s="5" t="n">
        <v>-234888</v>
      </c>
    </row>
    <row r="9" spans="1:3">
      <c r="A9" s="4" t="s">
        <v>1012</v>
      </c>
      <c r="B9" s="5" t="n">
        <v>1106854</v>
      </c>
      <c r="C9" s="5" t="n">
        <v>1106854</v>
      </c>
    </row>
    <row r="10" spans="1:3">
      <c r="A10" s="3" t="s">
        <v>1038</v>
      </c>
    </row>
    <row r="11" spans="1:3">
      <c r="A11" s="4" t="s">
        <v>1015</v>
      </c>
      <c r="B11" s="7" t="n">
        <v>18.2</v>
      </c>
      <c r="C11" s="7" t="n">
        <v>19.02</v>
      </c>
    </row>
    <row r="12" spans="1:3">
      <c r="A12" s="4" t="s">
        <v>1039</v>
      </c>
      <c r="B12" s="8" t="n">
        <v>14.23</v>
      </c>
      <c r="C12" s="8" t="n">
        <v>14.33</v>
      </c>
    </row>
    <row r="13" spans="1:3">
      <c r="A13" s="4" t="s">
        <v>1035</v>
      </c>
      <c r="B13" s="8" t="n">
        <v>19.07</v>
      </c>
      <c r="C13" s="8" t="n">
        <v>18.94</v>
      </c>
    </row>
    <row r="14" spans="1:3">
      <c r="A14" s="4" t="s">
        <v>1017</v>
      </c>
      <c r="B14" s="8" t="n">
        <v>18.19</v>
      </c>
      <c r="C14" s="8" t="n">
        <v>19.19</v>
      </c>
    </row>
    <row r="15" spans="1:3">
      <c r="A15" s="4" t="s">
        <v>1018</v>
      </c>
      <c r="B15" s="7" t="n">
        <v>15.93</v>
      </c>
      <c r="C15" s="7" t="n">
        <v>15.93</v>
      </c>
    </row>
    <row r="16" spans="1:3">
      <c r="A16" s="4" t="s">
        <v>995</v>
      </c>
    </row>
    <row r="17" spans="1:3">
      <c r="A17" s="3" t="s">
        <v>1008</v>
      </c>
    </row>
    <row r="18" spans="1:3">
      <c r="A18" s="4" t="s">
        <v>990</v>
      </c>
      <c r="B18" s="5" t="n">
        <v>151395</v>
      </c>
      <c r="C18" s="5" t="n">
        <v>151395</v>
      </c>
    </row>
    <row r="19" spans="1:3">
      <c r="A19" s="4" t="s">
        <v>991</v>
      </c>
      <c r="B19" s="5" t="n">
        <v>-37572</v>
      </c>
      <c r="C19" s="5" t="n">
        <v>-37572</v>
      </c>
    </row>
    <row r="20" spans="1:3">
      <c r="A20" s="4" t="s">
        <v>1011</v>
      </c>
      <c r="B20" s="5" t="n">
        <v>-69966</v>
      </c>
      <c r="C20" s="5" t="n">
        <v>-1425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1040</v>
      </c>
      <c r="B1" s="2" t="s">
        <v>117</v>
      </c>
      <c r="D1" s="2" t="s">
        <v>1</v>
      </c>
      <c r="E1" s="2" t="s">
        <v>465</v>
      </c>
    </row>
    <row r="2" spans="1:5">
      <c r="B2" s="2" t="s">
        <v>2</v>
      </c>
      <c r="C2" s="2" t="s">
        <v>118</v>
      </c>
      <c r="D2" s="2" t="s">
        <v>2</v>
      </c>
      <c r="E2" s="2" t="s">
        <v>66</v>
      </c>
    </row>
    <row r="3" spans="1:5">
      <c r="A3" s="3" t="s">
        <v>1008</v>
      </c>
    </row>
    <row r="4" spans="1:5">
      <c r="A4" s="4" t="s">
        <v>1009</v>
      </c>
      <c r="B4" s="5" t="n">
        <v>1559012</v>
      </c>
      <c r="C4" s="5" t="n">
        <v>1559012</v>
      </c>
      <c r="D4" s="5" t="n">
        <v>1559012</v>
      </c>
    </row>
    <row r="5" spans="1:5">
      <c r="A5" s="4" t="s">
        <v>1012</v>
      </c>
      <c r="B5" s="5" t="n">
        <v>1559012</v>
      </c>
      <c r="C5" s="5" t="n">
        <v>1559012</v>
      </c>
      <c r="D5" s="5" t="n">
        <v>1559012</v>
      </c>
      <c r="E5" s="5" t="n">
        <v>1559012</v>
      </c>
    </row>
    <row r="6" spans="1:5">
      <c r="A6" s="4" t="s">
        <v>1013</v>
      </c>
      <c r="B6" s="5" t="n">
        <v>1559012</v>
      </c>
      <c r="D6" s="5" t="n">
        <v>1559012</v>
      </c>
    </row>
    <row r="7" spans="1:5">
      <c r="A7" s="3" t="s">
        <v>1014</v>
      </c>
    </row>
    <row r="8" spans="1:5">
      <c r="A8" s="4" t="s">
        <v>1015</v>
      </c>
      <c r="B8" s="7" t="n">
        <v>11.6</v>
      </c>
      <c r="C8" s="7" t="n">
        <v>11.6</v>
      </c>
      <c r="D8" s="7" t="n">
        <v>11.6</v>
      </c>
    </row>
    <row r="9" spans="1:5">
      <c r="A9" s="4" t="s">
        <v>1018</v>
      </c>
      <c r="B9" s="8" t="n">
        <v>11.6</v>
      </c>
      <c r="C9" s="7" t="n">
        <v>11.6</v>
      </c>
      <c r="D9" s="8" t="n">
        <v>11.6</v>
      </c>
      <c r="E9" s="7" t="n">
        <v>11.6</v>
      </c>
    </row>
    <row r="10" spans="1:5">
      <c r="A10" s="4" t="s">
        <v>1019</v>
      </c>
      <c r="B10" s="7" t="n">
        <v>11.6</v>
      </c>
      <c r="D10" s="7" t="n">
        <v>11.6</v>
      </c>
    </row>
    <row r="11" spans="1:5">
      <c r="A11" s="3" t="s">
        <v>1020</v>
      </c>
    </row>
    <row r="12" spans="1:5">
      <c r="A12" s="4" t="s">
        <v>1021</v>
      </c>
      <c r="B12" s="4" t="s">
        <v>1041</v>
      </c>
      <c r="C12" s="4" t="s">
        <v>1042</v>
      </c>
      <c r="D12" s="4" t="s">
        <v>1041</v>
      </c>
      <c r="E12" s="4" t="s">
        <v>1043</v>
      </c>
    </row>
    <row r="13" spans="1:5">
      <c r="A13" s="4" t="s">
        <v>1028</v>
      </c>
      <c r="B13" s="4" t="s">
        <v>1041</v>
      </c>
      <c r="D13" s="4" t="s">
        <v>1041</v>
      </c>
    </row>
    <row r="14" spans="1:5">
      <c r="A14" s="3" t="s">
        <v>1029</v>
      </c>
    </row>
    <row r="15" spans="1:5">
      <c r="A15" s="4" t="s">
        <v>1021</v>
      </c>
      <c r="B15" s="6" t="n">
        <v>3691</v>
      </c>
      <c r="C15" s="6" t="n">
        <v>3488</v>
      </c>
      <c r="D15" s="6" t="n">
        <v>3691</v>
      </c>
      <c r="E15" s="6" t="n">
        <v>2662</v>
      </c>
    </row>
    <row r="16" spans="1:5">
      <c r="A16" s="4" t="s">
        <v>1028</v>
      </c>
      <c r="B16" s="6" t="n">
        <v>3691</v>
      </c>
      <c r="D16" s="6" t="n">
        <v>36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44</v>
      </c>
      <c r="B1" s="2" t="s">
        <v>1045</v>
      </c>
      <c r="C1" s="2" t="s">
        <v>1046</v>
      </c>
      <c r="D1" s="2" t="s">
        <v>210</v>
      </c>
      <c r="E1" s="2" t="s">
        <v>1047</v>
      </c>
      <c r="F1" s="2" t="s">
        <v>1048</v>
      </c>
      <c r="G1" s="2" t="s">
        <v>1049</v>
      </c>
      <c r="H1" s="2" t="s">
        <v>1050</v>
      </c>
      <c r="I1" s="2" t="s">
        <v>1051</v>
      </c>
      <c r="J1" s="2" t="s">
        <v>1052</v>
      </c>
      <c r="K1" s="2" t="s">
        <v>1053</v>
      </c>
      <c r="L1" s="2" t="s">
        <v>1054</v>
      </c>
      <c r="M1" s="2" t="s">
        <v>1055</v>
      </c>
      <c r="N1" s="2" t="s">
        <v>1056</v>
      </c>
      <c r="O1" s="2" t="s">
        <v>1057</v>
      </c>
      <c r="P1" s="2" t="s">
        <v>2</v>
      </c>
      <c r="Q1" s="2" t="s">
        <v>1058</v>
      </c>
      <c r="R1" s="2" t="s">
        <v>1059</v>
      </c>
      <c r="S1" s="2" t="s">
        <v>1060</v>
      </c>
      <c r="T1" s="2" t="s">
        <v>1061</v>
      </c>
    </row>
    <row r="2" spans="1:20">
      <c r="A2" s="3" t="s">
        <v>1062</v>
      </c>
    </row>
    <row r="3" spans="1:20">
      <c r="A3" s="4" t="s">
        <v>1063</v>
      </c>
      <c r="T3" s="6" t="n">
        <v>11</v>
      </c>
    </row>
    <row r="4" spans="1:20">
      <c r="A4" s="4" t="s">
        <v>1064</v>
      </c>
    </row>
    <row r="5" spans="1:20">
      <c r="A5" s="3" t="s">
        <v>1062</v>
      </c>
    </row>
    <row r="6" spans="1:20">
      <c r="A6" s="4" t="s">
        <v>1065</v>
      </c>
      <c r="T6" s="5" t="n">
        <v>1395000</v>
      </c>
    </row>
    <row r="7" spans="1:20">
      <c r="A7" s="4" t="s">
        <v>1063</v>
      </c>
      <c r="Q7" s="6" t="n">
        <v>11</v>
      </c>
      <c r="R7" s="6" t="n">
        <v>11</v>
      </c>
      <c r="T7" s="6" t="n">
        <v>11</v>
      </c>
    </row>
    <row r="8" spans="1:20">
      <c r="A8" s="4" t="s">
        <v>1066</v>
      </c>
    </row>
    <row r="9" spans="1:20">
      <c r="A9" s="3" t="s">
        <v>1062</v>
      </c>
    </row>
    <row r="10" spans="1:20">
      <c r="A10" s="4" t="s">
        <v>1065</v>
      </c>
      <c r="O10" s="5" t="n">
        <v>960000</v>
      </c>
      <c r="R10" s="5" t="n">
        <v>480000</v>
      </c>
      <c r="S10" s="5" t="n">
        <v>960000</v>
      </c>
    </row>
    <row r="11" spans="1:20">
      <c r="A11" s="4" t="s">
        <v>1067</v>
      </c>
      <c r="G11" s="5" t="n">
        <v>90000</v>
      </c>
    </row>
    <row r="12" spans="1:20">
      <c r="A12" s="4" t="s">
        <v>1068</v>
      </c>
    </row>
    <row r="13" spans="1:20">
      <c r="A13" s="3" t="s">
        <v>1062</v>
      </c>
    </row>
    <row r="14" spans="1:20">
      <c r="A14" s="4" t="s">
        <v>1065</v>
      </c>
      <c r="R14" s="5" t="n">
        <v>90000</v>
      </c>
    </row>
    <row r="15" spans="1:20">
      <c r="A15" s="4" t="s">
        <v>1069</v>
      </c>
      <c r="G15" s="5" t="n">
        <v>52284</v>
      </c>
    </row>
    <row r="16" spans="1:20">
      <c r="A16" s="4" t="s">
        <v>1070</v>
      </c>
    </row>
    <row r="17" spans="1:20">
      <c r="A17" s="3" t="s">
        <v>1062</v>
      </c>
    </row>
    <row r="18" spans="1:20">
      <c r="A18" s="4" t="s">
        <v>1065</v>
      </c>
      <c r="R18" s="5" t="n">
        <v>130000</v>
      </c>
    </row>
    <row r="19" spans="1:20">
      <c r="A19" s="4" t="s">
        <v>1063</v>
      </c>
      <c r="F19" s="7" t="n">
        <v>8.49</v>
      </c>
    </row>
    <row r="20" spans="1:20">
      <c r="A20" s="4" t="s">
        <v>1069</v>
      </c>
      <c r="F20" s="5" t="n">
        <v>77413</v>
      </c>
    </row>
    <row r="21" spans="1:20">
      <c r="A21" s="4" t="s">
        <v>1067</v>
      </c>
      <c r="F21" s="5" t="n">
        <v>130000</v>
      </c>
    </row>
    <row r="22" spans="1:20">
      <c r="A22" s="4" t="s">
        <v>1071</v>
      </c>
    </row>
    <row r="23" spans="1:20">
      <c r="A23" s="3" t="s">
        <v>1062</v>
      </c>
    </row>
    <row r="24" spans="1:20">
      <c r="A24" s="4" t="s">
        <v>1065</v>
      </c>
      <c r="R24" s="5" t="n">
        <v>130000</v>
      </c>
    </row>
    <row r="25" spans="1:20">
      <c r="A25" s="4" t="s">
        <v>1063</v>
      </c>
      <c r="D25" s="7" t="n">
        <v>8.44</v>
      </c>
    </row>
    <row r="26" spans="1:20">
      <c r="A26" s="4" t="s">
        <v>1069</v>
      </c>
      <c r="D26" s="5" t="n">
        <v>72159</v>
      </c>
    </row>
    <row r="27" spans="1:20">
      <c r="A27" s="4" t="s">
        <v>1067</v>
      </c>
      <c r="E27" s="5" t="n">
        <v>130000</v>
      </c>
    </row>
    <row r="28" spans="1:20">
      <c r="A28" s="4" t="s">
        <v>1072</v>
      </c>
    </row>
    <row r="29" spans="1:20">
      <c r="A29" s="3" t="s">
        <v>1062</v>
      </c>
    </row>
    <row r="30" spans="1:20">
      <c r="A30" s="4" t="s">
        <v>1065</v>
      </c>
      <c r="R30" s="5" t="n">
        <v>130000</v>
      </c>
    </row>
    <row r="31" spans="1:20">
      <c r="A31" s="4" t="s">
        <v>1063</v>
      </c>
      <c r="B31" s="7" t="n">
        <v>8.380000000000001</v>
      </c>
    </row>
    <row r="32" spans="1:20">
      <c r="A32" s="4" t="s">
        <v>1069</v>
      </c>
      <c r="B32" s="5" t="n">
        <v>73543</v>
      </c>
    </row>
    <row r="33" spans="1:20">
      <c r="A33" s="4" t="s">
        <v>1067</v>
      </c>
      <c r="B33" s="5" t="n">
        <v>130000</v>
      </c>
    </row>
    <row r="34" spans="1:20">
      <c r="A34" s="4" t="s">
        <v>1073</v>
      </c>
    </row>
    <row r="35" spans="1:20">
      <c r="A35" s="3" t="s">
        <v>1062</v>
      </c>
    </row>
    <row r="36" spans="1:20">
      <c r="A36" s="4" t="s">
        <v>1065</v>
      </c>
      <c r="O36" s="5" t="n">
        <v>50000</v>
      </c>
    </row>
    <row r="37" spans="1:20">
      <c r="A37" s="4" t="s">
        <v>1074</v>
      </c>
    </row>
    <row r="38" spans="1:20">
      <c r="A38" s="3" t="s">
        <v>1062</v>
      </c>
    </row>
    <row r="39" spans="1:20">
      <c r="A39" s="4" t="s">
        <v>1065</v>
      </c>
      <c r="O39" s="5" t="n">
        <v>50000</v>
      </c>
    </row>
    <row r="40" spans="1:20">
      <c r="A40" s="4" t="s">
        <v>1075</v>
      </c>
    </row>
    <row r="41" spans="1:20">
      <c r="A41" s="3" t="s">
        <v>1062</v>
      </c>
    </row>
    <row r="42" spans="1:20">
      <c r="A42" s="4" t="s">
        <v>1065</v>
      </c>
      <c r="O42" s="5" t="n">
        <v>50000</v>
      </c>
    </row>
    <row r="43" spans="1:20">
      <c r="A43" s="4" t="s">
        <v>1076</v>
      </c>
    </row>
    <row r="44" spans="1:20">
      <c r="A44" s="3" t="s">
        <v>1062</v>
      </c>
    </row>
    <row r="45" spans="1:20">
      <c r="A45" s="4" t="s">
        <v>1065</v>
      </c>
      <c r="O45" s="5" t="n">
        <v>50000</v>
      </c>
    </row>
    <row r="46" spans="1:20">
      <c r="A46" s="4" t="s">
        <v>1077</v>
      </c>
    </row>
    <row r="47" spans="1:20">
      <c r="A47" s="3" t="s">
        <v>1062</v>
      </c>
    </row>
    <row r="48" spans="1:20">
      <c r="A48" s="4" t="s">
        <v>1065</v>
      </c>
      <c r="O48" s="5" t="n">
        <v>50000</v>
      </c>
    </row>
    <row r="49" spans="1:20">
      <c r="A49" s="4" t="s">
        <v>1078</v>
      </c>
    </row>
    <row r="50" spans="1:20">
      <c r="A50" s="3" t="s">
        <v>1062</v>
      </c>
    </row>
    <row r="51" spans="1:20">
      <c r="A51" s="4" t="s">
        <v>1065</v>
      </c>
      <c r="O51" s="5" t="n">
        <v>50000</v>
      </c>
    </row>
    <row r="52" spans="1:20">
      <c r="A52" s="4" t="s">
        <v>1079</v>
      </c>
    </row>
    <row r="53" spans="1:20">
      <c r="A53" s="3" t="s">
        <v>1062</v>
      </c>
    </row>
    <row r="54" spans="1:20">
      <c r="A54" s="4" t="s">
        <v>1065</v>
      </c>
      <c r="O54" s="5" t="n">
        <v>50000</v>
      </c>
    </row>
    <row r="55" spans="1:20">
      <c r="A55" s="4" t="s">
        <v>1080</v>
      </c>
    </row>
    <row r="56" spans="1:20">
      <c r="A56" s="3" t="s">
        <v>1062</v>
      </c>
    </row>
    <row r="57" spans="1:20">
      <c r="A57" s="4" t="s">
        <v>1065</v>
      </c>
      <c r="O57" s="5" t="n">
        <v>50000</v>
      </c>
    </row>
    <row r="58" spans="1:20">
      <c r="A58" s="4" t="s">
        <v>1081</v>
      </c>
    </row>
    <row r="59" spans="1:20">
      <c r="A59" s="3" t="s">
        <v>1062</v>
      </c>
    </row>
    <row r="60" spans="1:20">
      <c r="A60" s="4" t="s">
        <v>1082</v>
      </c>
      <c r="O60" s="4" t="s">
        <v>868</v>
      </c>
    </row>
    <row r="61" spans="1:20">
      <c r="A61" s="4" t="s">
        <v>1083</v>
      </c>
    </row>
    <row r="62" spans="1:20">
      <c r="A62" s="3" t="s">
        <v>1062</v>
      </c>
    </row>
    <row r="63" spans="1:20">
      <c r="A63" s="4" t="s">
        <v>1063</v>
      </c>
      <c r="H63" s="7" t="n">
        <v>8.800000000000001</v>
      </c>
      <c r="L63" s="7" t="n">
        <v>8.84</v>
      </c>
      <c r="M63" s="7" t="n">
        <v>8.9</v>
      </c>
      <c r="N63" s="7" t="n">
        <v>9.039999999999999</v>
      </c>
    </row>
    <row r="64" spans="1:20">
      <c r="A64" s="4" t="s">
        <v>1084</v>
      </c>
    </row>
    <row r="65" spans="1:20">
      <c r="A65" s="3" t="s">
        <v>1062</v>
      </c>
    </row>
    <row r="66" spans="1:20">
      <c r="A66" s="4" t="s">
        <v>1065</v>
      </c>
      <c r="P66" s="5" t="n">
        <v>0</v>
      </c>
      <c r="S66" s="5" t="n">
        <v>435000</v>
      </c>
    </row>
    <row r="67" spans="1:20">
      <c r="A67" s="4" t="s">
        <v>1069</v>
      </c>
      <c r="K67" s="5" t="n">
        <v>40081</v>
      </c>
      <c r="L67" s="5" t="n">
        <v>70775</v>
      </c>
      <c r="M67" s="5" t="n">
        <v>53711</v>
      </c>
      <c r="N67" s="5" t="n">
        <v>37355</v>
      </c>
    </row>
    <row r="68" spans="1:20">
      <c r="A68" s="4" t="s">
        <v>1067</v>
      </c>
      <c r="K68" s="5" t="n">
        <v>80000</v>
      </c>
      <c r="L68" s="5" t="n">
        <v>130000</v>
      </c>
      <c r="M68" s="5" t="n">
        <v>130000</v>
      </c>
      <c r="N68" s="5" t="n">
        <v>95000</v>
      </c>
    </row>
    <row r="69" spans="1:20">
      <c r="A69" s="4" t="s">
        <v>1085</v>
      </c>
    </row>
    <row r="70" spans="1:20">
      <c r="A70" s="3" t="s">
        <v>1062</v>
      </c>
    </row>
    <row r="71" spans="1:20">
      <c r="A71" s="4" t="s">
        <v>1065</v>
      </c>
      <c r="O71" s="5" t="n">
        <v>95000</v>
      </c>
    </row>
    <row r="72" spans="1:20">
      <c r="A72" s="4" t="s">
        <v>1086</v>
      </c>
    </row>
    <row r="73" spans="1:20">
      <c r="A73" s="3" t="s">
        <v>1062</v>
      </c>
    </row>
    <row r="74" spans="1:20">
      <c r="A74" s="4" t="s">
        <v>1065</v>
      </c>
      <c r="O74" s="5" t="n">
        <v>130000</v>
      </c>
    </row>
    <row r="75" spans="1:20">
      <c r="A75" s="4" t="s">
        <v>1087</v>
      </c>
    </row>
    <row r="76" spans="1:20">
      <c r="A76" s="3" t="s">
        <v>1062</v>
      </c>
    </row>
    <row r="77" spans="1:20">
      <c r="A77" s="4" t="s">
        <v>1065</v>
      </c>
      <c r="O77" s="5" t="n">
        <v>130000</v>
      </c>
    </row>
    <row r="78" spans="1:20">
      <c r="A78" s="4" t="s">
        <v>1088</v>
      </c>
    </row>
    <row r="79" spans="1:20">
      <c r="A79" s="3" t="s">
        <v>1062</v>
      </c>
    </row>
    <row r="80" spans="1:20">
      <c r="A80" s="4" t="s">
        <v>1065</v>
      </c>
      <c r="O80" s="5" t="n">
        <v>80000</v>
      </c>
    </row>
    <row r="81" spans="1:20">
      <c r="A81" s="4" t="s">
        <v>1089</v>
      </c>
    </row>
    <row r="82" spans="1:20">
      <c r="A82" s="3" t="s">
        <v>1062</v>
      </c>
    </row>
    <row r="83" spans="1:20">
      <c r="A83" s="4" t="s">
        <v>1065</v>
      </c>
      <c r="Q83" s="5" t="n">
        <v>480000</v>
      </c>
    </row>
    <row r="84" spans="1:20">
      <c r="A84" s="4" t="s">
        <v>1063</v>
      </c>
      <c r="G84" s="7" t="n">
        <v>8.550000000000001</v>
      </c>
      <c r="H84" s="7" t="n">
        <v>8.609999999999999</v>
      </c>
      <c r="I84" s="7" t="n">
        <v>8.66</v>
      </c>
      <c r="J84" s="7" t="n">
        <v>8.720000000000001</v>
      </c>
      <c r="K84" s="7" t="n">
        <v>8.800000000000001</v>
      </c>
    </row>
    <row r="85" spans="1:20">
      <c r="A85" s="4" t="s">
        <v>1067</v>
      </c>
      <c r="G85" s="5" t="n">
        <v>40000</v>
      </c>
      <c r="H85" s="5" t="n">
        <v>130000</v>
      </c>
      <c r="I85" s="5" t="n">
        <v>130000</v>
      </c>
      <c r="J85" s="5" t="n">
        <v>130000</v>
      </c>
      <c r="K85" s="5" t="n">
        <v>50000</v>
      </c>
    </row>
    <row r="86" spans="1:20">
      <c r="A86" s="4" t="s">
        <v>1090</v>
      </c>
    </row>
    <row r="87" spans="1:20">
      <c r="A87" s="3" t="s">
        <v>1062</v>
      </c>
    </row>
    <row r="88" spans="1:20">
      <c r="A88" s="4" t="s">
        <v>1065</v>
      </c>
      <c r="Q88" s="5" t="n">
        <v>50000</v>
      </c>
    </row>
    <row r="89" spans="1:20">
      <c r="A89" s="4" t="s">
        <v>1091</v>
      </c>
    </row>
    <row r="90" spans="1:20">
      <c r="A90" s="3" t="s">
        <v>1062</v>
      </c>
    </row>
    <row r="91" spans="1:20">
      <c r="A91" s="4" t="s">
        <v>1065</v>
      </c>
      <c r="Q91" s="5" t="n">
        <v>130000</v>
      </c>
    </row>
    <row r="92" spans="1:20">
      <c r="A92" s="4" t="s">
        <v>1092</v>
      </c>
    </row>
    <row r="93" spans="1:20">
      <c r="A93" s="3" t="s">
        <v>1062</v>
      </c>
    </row>
    <row r="94" spans="1:20">
      <c r="A94" s="4" t="s">
        <v>1065</v>
      </c>
      <c r="Q94" s="5" t="n">
        <v>130000</v>
      </c>
    </row>
    <row r="95" spans="1:20">
      <c r="A95" s="4" t="s">
        <v>1093</v>
      </c>
    </row>
    <row r="96" spans="1:20">
      <c r="A96" s="3" t="s">
        <v>1062</v>
      </c>
    </row>
    <row r="97" spans="1:20">
      <c r="A97" s="4" t="s">
        <v>1065</v>
      </c>
      <c r="Q97" s="5" t="n">
        <v>130000</v>
      </c>
    </row>
    <row r="98" spans="1:20">
      <c r="A98" s="4" t="s">
        <v>1094</v>
      </c>
    </row>
    <row r="99" spans="1:20">
      <c r="A99" s="3" t="s">
        <v>1062</v>
      </c>
    </row>
    <row r="100" spans="1:20">
      <c r="A100" s="4" t="s">
        <v>1065</v>
      </c>
      <c r="Q100" s="5" t="n">
        <v>40000</v>
      </c>
    </row>
    <row r="101" spans="1:20">
      <c r="A101" s="4" t="s">
        <v>1095</v>
      </c>
    </row>
    <row r="102" spans="1:20">
      <c r="A102" s="3" t="s">
        <v>1062</v>
      </c>
    </row>
    <row r="103" spans="1:20">
      <c r="A103" s="4" t="s">
        <v>1096</v>
      </c>
      <c r="C103" s="5" t="n">
        <v>176488</v>
      </c>
    </row>
    <row r="104" spans="1:20">
      <c r="A104" s="4" t="s">
        <v>1097</v>
      </c>
    </row>
    <row r="105" spans="1:20">
      <c r="A105" s="3" t="s">
        <v>1062</v>
      </c>
    </row>
    <row r="106" spans="1:20">
      <c r="A106" s="4" t="s">
        <v>114</v>
      </c>
      <c r="C106" s="5" t="n">
        <v>176488</v>
      </c>
    </row>
    <row r="107" spans="1:20">
      <c r="A107" s="4" t="s">
        <v>1098</v>
      </c>
    </row>
    <row r="108" spans="1:20">
      <c r="A108" s="3" t="s">
        <v>1062</v>
      </c>
    </row>
    <row r="109" spans="1:20">
      <c r="A109" s="4" t="s">
        <v>1069</v>
      </c>
      <c r="G109" s="5" t="n">
        <v>23237</v>
      </c>
      <c r="H109" s="5" t="n">
        <v>77376</v>
      </c>
      <c r="I109" s="5" t="n">
        <v>75875</v>
      </c>
    </row>
    <row r="110" spans="1:20">
      <c r="A110" s="4" t="s">
        <v>1099</v>
      </c>
    </row>
    <row r="111" spans="1:20">
      <c r="A111" s="3" t="s">
        <v>1062</v>
      </c>
    </row>
    <row r="112" spans="1:20">
      <c r="A112" s="4" t="s">
        <v>1069</v>
      </c>
      <c r="J112" s="5" t="n">
        <v>64962</v>
      </c>
      <c r="K112" s="5" t="n">
        <v>250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0</v>
      </c>
      <c r="B1" s="2" t="s">
        <v>1101</v>
      </c>
      <c r="C1" s="2" t="s">
        <v>2</v>
      </c>
      <c r="D1" s="2" t="s">
        <v>66</v>
      </c>
      <c r="E1" s="2" t="s">
        <v>1102</v>
      </c>
    </row>
    <row r="2" spans="1:5">
      <c r="A2" s="4" t="s">
        <v>186</v>
      </c>
    </row>
    <row r="3" spans="1:5">
      <c r="A3" s="3" t="s">
        <v>1062</v>
      </c>
    </row>
    <row r="4" spans="1:5">
      <c r="A4" s="4" t="s">
        <v>1103</v>
      </c>
      <c r="B4" s="6" t="n">
        <v>40300000</v>
      </c>
    </row>
    <row r="5" spans="1:5">
      <c r="A5" s="4" t="s">
        <v>1104</v>
      </c>
    </row>
    <row r="6" spans="1:5">
      <c r="A6" s="3" t="s">
        <v>1062</v>
      </c>
    </row>
    <row r="7" spans="1:5">
      <c r="A7" s="4" t="s">
        <v>1105</v>
      </c>
      <c r="B7" s="5" t="n">
        <v>40250</v>
      </c>
    </row>
    <row r="8" spans="1:5">
      <c r="A8" s="4" t="s">
        <v>1106</v>
      </c>
      <c r="B8" s="4" t="s">
        <v>1107</v>
      </c>
      <c r="C8" s="4" t="s">
        <v>1107</v>
      </c>
      <c r="D8" s="4" t="s">
        <v>1107</v>
      </c>
    </row>
    <row r="9" spans="1:5">
      <c r="A9" s="4" t="s">
        <v>1108</v>
      </c>
      <c r="B9" s="6" t="n">
        <v>1000</v>
      </c>
    </row>
    <row r="10" spans="1:5">
      <c r="A10" s="4" t="s">
        <v>1109</v>
      </c>
    </row>
    <row r="11" spans="1:5">
      <c r="A11" s="3" t="s">
        <v>1062</v>
      </c>
    </row>
    <row r="12" spans="1:5">
      <c r="A12" s="4" t="s">
        <v>1105</v>
      </c>
      <c r="B12" s="5" t="n">
        <v>1610000</v>
      </c>
    </row>
    <row r="13" spans="1:5">
      <c r="A13" s="4" t="s">
        <v>1110</v>
      </c>
      <c r="B13" s="4" t="s">
        <v>1111</v>
      </c>
    </row>
    <row r="14" spans="1:5">
      <c r="A14" s="4" t="s">
        <v>1108</v>
      </c>
      <c r="B14" s="6" t="n">
        <v>25</v>
      </c>
    </row>
    <row r="15" spans="1:5">
      <c r="A15" s="4" t="s">
        <v>1112</v>
      </c>
      <c r="B15" s="6" t="n">
        <v>2300000</v>
      </c>
    </row>
    <row r="16" spans="1:5">
      <c r="A16" s="4" t="s">
        <v>1113</v>
      </c>
    </row>
    <row r="17" spans="1:5">
      <c r="A17" s="3" t="s">
        <v>1062</v>
      </c>
    </row>
    <row r="18" spans="1:5">
      <c r="A18" s="4" t="s">
        <v>1114</v>
      </c>
      <c r="E18" s="6" t="n">
        <v>7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1101</v>
      </c>
      <c r="C1" s="2" t="s">
        <v>2</v>
      </c>
      <c r="D1" s="2" t="s">
        <v>66</v>
      </c>
    </row>
    <row r="2" spans="1:4">
      <c r="A2" s="3" t="s">
        <v>1062</v>
      </c>
    </row>
    <row r="3" spans="1:4">
      <c r="A3" s="4" t="s">
        <v>481</v>
      </c>
      <c r="C3" s="6" t="n">
        <v>231128</v>
      </c>
      <c r="D3" s="6" t="n">
        <v>231128</v>
      </c>
    </row>
    <row r="4" spans="1:4">
      <c r="A4" s="4" t="s">
        <v>186</v>
      </c>
    </row>
    <row r="5" spans="1:4">
      <c r="A5" s="3" t="s">
        <v>1062</v>
      </c>
    </row>
    <row r="6" spans="1:4">
      <c r="A6" s="4" t="s">
        <v>1116</v>
      </c>
      <c r="C6" s="5" t="n">
        <v>240000000</v>
      </c>
      <c r="D6" s="5" t="n">
        <v>240000000</v>
      </c>
    </row>
    <row r="7" spans="1:4">
      <c r="A7" s="4" t="s">
        <v>1117</v>
      </c>
      <c r="C7" s="7" t="n">
        <v>0.01</v>
      </c>
    </row>
    <row r="8" spans="1:4">
      <c r="A8" s="4" t="s">
        <v>1118</v>
      </c>
      <c r="C8" s="6" t="n">
        <v>1000</v>
      </c>
    </row>
    <row r="9" spans="1:4">
      <c r="A9" s="4" t="s">
        <v>1119</v>
      </c>
      <c r="C9" s="5" t="n">
        <v>240000000</v>
      </c>
      <c r="D9" s="5" t="n">
        <v>240000000</v>
      </c>
    </row>
    <row r="10" spans="1:4">
      <c r="A10" s="4" t="s">
        <v>1120</v>
      </c>
      <c r="C10" s="6" t="n">
        <v>240000</v>
      </c>
      <c r="D10" s="6" t="n">
        <v>240000</v>
      </c>
    </row>
    <row r="11" spans="1:4">
      <c r="A11" s="4" t="s">
        <v>481</v>
      </c>
      <c r="C11" s="6" t="n">
        <v>231128</v>
      </c>
      <c r="D11" s="6" t="n">
        <v>231128</v>
      </c>
    </row>
    <row r="12" spans="1:4">
      <c r="A12" s="4" t="s">
        <v>1104</v>
      </c>
    </row>
    <row r="13" spans="1:4">
      <c r="A13" s="3" t="s">
        <v>1062</v>
      </c>
    </row>
    <row r="14" spans="1:4">
      <c r="A14" s="4" t="s">
        <v>1116</v>
      </c>
      <c r="C14" s="5" t="n">
        <v>0</v>
      </c>
      <c r="D14" s="5" t="n">
        <v>0</v>
      </c>
    </row>
    <row r="15" spans="1:4">
      <c r="A15" s="4" t="s">
        <v>1119</v>
      </c>
      <c r="C15" s="5" t="n">
        <v>0</v>
      </c>
      <c r="D15" s="5" t="n">
        <v>0</v>
      </c>
    </row>
    <row r="16" spans="1:4">
      <c r="A16" s="4" t="s">
        <v>1120</v>
      </c>
      <c r="C16" s="6" t="n">
        <v>0</v>
      </c>
      <c r="D16" s="6" t="n">
        <v>0</v>
      </c>
    </row>
    <row r="17" spans="1:4">
      <c r="A17" s="4" t="s">
        <v>481</v>
      </c>
      <c r="C17" s="6" t="n">
        <v>0</v>
      </c>
      <c r="D17" s="6" t="n">
        <v>0</v>
      </c>
    </row>
    <row r="18" spans="1:4">
      <c r="A18" s="4" t="s">
        <v>1106</v>
      </c>
      <c r="B18" s="4" t="s">
        <v>1107</v>
      </c>
      <c r="C18" s="4" t="s">
        <v>1107</v>
      </c>
      <c r="D18" s="4" t="s">
        <v>1107</v>
      </c>
    </row>
    <row r="19" spans="1:4">
      <c r="A19" s="4" t="s">
        <v>1121</v>
      </c>
    </row>
    <row r="20" spans="1:4">
      <c r="A20" s="3" t="s">
        <v>1062</v>
      </c>
    </row>
    <row r="21" spans="1:4">
      <c r="A21" s="4" t="s">
        <v>1116</v>
      </c>
      <c r="C21" s="5" t="n">
        <v>115000000</v>
      </c>
      <c r="D21" s="5" t="n">
        <v>115000000</v>
      </c>
    </row>
    <row r="22" spans="1:4">
      <c r="A22" s="4" t="s">
        <v>1119</v>
      </c>
      <c r="C22" s="5" t="n">
        <v>115000000</v>
      </c>
      <c r="D22" s="5" t="n">
        <v>115000000</v>
      </c>
    </row>
    <row r="23" spans="1:4">
      <c r="A23" s="4" t="s">
        <v>1120</v>
      </c>
      <c r="C23" s="6" t="n">
        <v>115000</v>
      </c>
      <c r="D23" s="6" t="n">
        <v>115000</v>
      </c>
    </row>
    <row r="24" spans="1:4">
      <c r="A24" s="4" t="s">
        <v>481</v>
      </c>
      <c r="C24" s="6" t="n">
        <v>110873</v>
      </c>
      <c r="D24" s="6" t="n">
        <v>110873</v>
      </c>
    </row>
    <row r="25" spans="1:4">
      <c r="A25" s="4" t="s">
        <v>1106</v>
      </c>
      <c r="C25" s="4" t="s">
        <v>1122</v>
      </c>
      <c r="D25" s="4" t="s">
        <v>1122</v>
      </c>
    </row>
    <row r="26" spans="1:4">
      <c r="A26" s="4" t="s">
        <v>1123</v>
      </c>
    </row>
    <row r="27" spans="1:4">
      <c r="A27" s="3" t="s">
        <v>1062</v>
      </c>
    </row>
    <row r="28" spans="1:4">
      <c r="A28" s="4" t="s">
        <v>1116</v>
      </c>
      <c r="C28" s="5" t="n">
        <v>125000000</v>
      </c>
      <c r="D28" s="5" t="n">
        <v>125000000</v>
      </c>
    </row>
    <row r="29" spans="1:4">
      <c r="A29" s="4" t="s">
        <v>1119</v>
      </c>
      <c r="C29" s="5" t="n">
        <v>125000000</v>
      </c>
      <c r="D29" s="5" t="n">
        <v>125000000</v>
      </c>
    </row>
    <row r="30" spans="1:4">
      <c r="A30" s="4" t="s">
        <v>1120</v>
      </c>
      <c r="C30" s="6" t="n">
        <v>125000</v>
      </c>
      <c r="D30" s="6" t="n">
        <v>125000</v>
      </c>
    </row>
    <row r="31" spans="1:4">
      <c r="A31" s="4" t="s">
        <v>481</v>
      </c>
      <c r="C31" s="6" t="n">
        <v>120255</v>
      </c>
      <c r="D31" s="6" t="n">
        <v>120255</v>
      </c>
    </row>
    <row r="32" spans="1:4">
      <c r="A32" s="4" t="s">
        <v>1106</v>
      </c>
      <c r="C32" s="4" t="s">
        <v>1124</v>
      </c>
      <c r="D32" s="4" t="s">
        <v>1124</v>
      </c>
    </row>
    <row r="33" spans="1:4">
      <c r="A33" s="4" t="s">
        <v>1125</v>
      </c>
    </row>
    <row r="34" spans="1:4">
      <c r="A34" s="3" t="s">
        <v>1062</v>
      </c>
    </row>
    <row r="35" spans="1:4">
      <c r="A35" s="4" t="s">
        <v>1116</v>
      </c>
      <c r="C35" s="5" t="n">
        <v>5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6</v>
      </c>
      <c r="B1" s="2" t="s">
        <v>117</v>
      </c>
      <c r="D1" s="2" t="s">
        <v>1</v>
      </c>
    </row>
    <row r="2" spans="1:5">
      <c r="B2" s="2" t="s">
        <v>2</v>
      </c>
      <c r="C2" s="2" t="s">
        <v>119</v>
      </c>
      <c r="D2" s="2" t="s">
        <v>2</v>
      </c>
      <c r="E2" s="2" t="s">
        <v>119</v>
      </c>
    </row>
    <row r="3" spans="1:5">
      <c r="A3" s="3" t="s">
        <v>1127</v>
      </c>
    </row>
    <row r="4" spans="1:5">
      <c r="A4" s="4" t="s">
        <v>529</v>
      </c>
      <c r="B4" s="6" t="n">
        <v>-18091</v>
      </c>
      <c r="C4" s="6" t="n">
        <v>-11542</v>
      </c>
      <c r="D4" s="6" t="n">
        <v>-24117</v>
      </c>
      <c r="E4" s="6" t="n">
        <v>5227</v>
      </c>
    </row>
    <row r="5" spans="1:5">
      <c r="A5" s="4" t="s">
        <v>179</v>
      </c>
      <c r="B5" s="5" t="n">
        <v>7678</v>
      </c>
      <c r="C5" s="5" t="n">
        <v>-10796</v>
      </c>
      <c r="D5" s="5" t="n">
        <v>16422</v>
      </c>
      <c r="E5" s="5" t="n">
        <v>-30478</v>
      </c>
    </row>
    <row r="6" spans="1:5">
      <c r="A6" s="4" t="s">
        <v>1128</v>
      </c>
      <c r="B6" s="5" t="n">
        <v>0</v>
      </c>
      <c r="C6" s="5" t="n">
        <v>-278</v>
      </c>
      <c r="D6" s="5" t="n">
        <v>-208</v>
      </c>
      <c r="E6" s="5" t="n">
        <v>-5519</v>
      </c>
    </row>
    <row r="7" spans="1:5">
      <c r="A7" s="4" t="s">
        <v>1129</v>
      </c>
      <c r="B7" s="5" t="n">
        <v>-2255</v>
      </c>
      <c r="C7" s="5" t="n">
        <v>3246</v>
      </c>
      <c r="D7" s="5" t="n">
        <v>-4765</v>
      </c>
      <c r="E7" s="5" t="n">
        <v>10904</v>
      </c>
    </row>
    <row r="8" spans="1:5">
      <c r="A8" s="4" t="s">
        <v>1130</v>
      </c>
      <c r="B8" s="5" t="n">
        <v>5423</v>
      </c>
      <c r="C8" s="5" t="n">
        <v>-7828</v>
      </c>
      <c r="D8" s="5" t="n">
        <v>11449</v>
      </c>
      <c r="E8" s="5" t="n">
        <v>-25093</v>
      </c>
    </row>
    <row r="9" spans="1:5">
      <c r="A9" s="4" t="s">
        <v>279</v>
      </c>
      <c r="B9" s="5" t="n">
        <v>0</v>
      </c>
      <c r="C9" s="5" t="n">
        <v>0</v>
      </c>
      <c r="D9" s="5" t="n">
        <v>0</v>
      </c>
      <c r="E9" s="5" t="n">
        <v>496</v>
      </c>
    </row>
    <row r="10" spans="1:5">
      <c r="A10" s="4" t="s">
        <v>533</v>
      </c>
      <c r="B10" s="6" t="n">
        <v>-12668</v>
      </c>
      <c r="C10" s="6" t="n">
        <v>-19370</v>
      </c>
      <c r="D10" s="6" t="n">
        <v>-12668</v>
      </c>
      <c r="E10" s="6" t="n">
        <v>-1937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1131</v>
      </c>
      <c r="B1" s="2" t="s">
        <v>117</v>
      </c>
      <c r="E1" s="2" t="s">
        <v>1</v>
      </c>
    </row>
    <row r="2" spans="1:7">
      <c r="B2" s="2" t="s">
        <v>2</v>
      </c>
      <c r="C2" s="2" t="s">
        <v>118</v>
      </c>
      <c r="D2" s="2" t="s">
        <v>119</v>
      </c>
      <c r="E2" s="2" t="s">
        <v>2</v>
      </c>
      <c r="F2" s="2" t="s">
        <v>119</v>
      </c>
      <c r="G2" s="2" t="s">
        <v>66</v>
      </c>
    </row>
    <row r="3" spans="1:7">
      <c r="A3" s="3" t="s">
        <v>1132</v>
      </c>
    </row>
    <row r="4" spans="1:7">
      <c r="A4" s="4" t="s">
        <v>225</v>
      </c>
      <c r="B4" s="6" t="n">
        <v>-355000</v>
      </c>
      <c r="C4" s="6" t="n">
        <v>1950000</v>
      </c>
      <c r="D4" s="6" t="n">
        <v>1808000</v>
      </c>
      <c r="E4" s="6" t="n">
        <v>1595000</v>
      </c>
      <c r="F4" s="6" t="n">
        <v>1774000</v>
      </c>
    </row>
    <row r="5" spans="1:7">
      <c r="A5" s="4" t="s">
        <v>963</v>
      </c>
      <c r="B5" s="5" t="n">
        <v>1700000</v>
      </c>
      <c r="D5" s="5" t="n">
        <v>1900000</v>
      </c>
      <c r="E5" s="5" t="n">
        <v>1700000</v>
      </c>
      <c r="F5" s="5" t="n">
        <v>9200000</v>
      </c>
    </row>
    <row r="6" spans="1:7">
      <c r="A6" s="4" t="s">
        <v>254</v>
      </c>
      <c r="E6" s="5" t="n">
        <v>1501000</v>
      </c>
      <c r="F6" s="5" t="n">
        <v>1864000</v>
      </c>
    </row>
    <row r="7" spans="1:7">
      <c r="A7" s="4" t="s">
        <v>1133</v>
      </c>
    </row>
    <row r="8" spans="1:7">
      <c r="A8" s="3" t="s">
        <v>1132</v>
      </c>
    </row>
    <row r="9" spans="1:7">
      <c r="A9" s="4" t="s">
        <v>1134</v>
      </c>
      <c r="B9" s="5" t="n">
        <v>18200000</v>
      </c>
      <c r="E9" s="5" t="n">
        <v>18200000</v>
      </c>
    </row>
    <row r="10" spans="1:7">
      <c r="A10" s="4" t="s">
        <v>1135</v>
      </c>
      <c r="B10" s="5" t="n">
        <v>29300000</v>
      </c>
      <c r="E10" s="5" t="n">
        <v>29300000</v>
      </c>
    </row>
    <row r="11" spans="1:7">
      <c r="A11" s="4" t="s">
        <v>254</v>
      </c>
      <c r="B11" s="5" t="n">
        <v>0</v>
      </c>
      <c r="D11" s="5" t="n">
        <v>1600000</v>
      </c>
      <c r="E11" s="5" t="n">
        <v>454000</v>
      </c>
      <c r="F11" s="5" t="n">
        <v>1600000</v>
      </c>
    </row>
    <row r="12" spans="1:7">
      <c r="A12" s="4" t="s">
        <v>1136</v>
      </c>
      <c r="B12" s="5" t="n">
        <v>553000</v>
      </c>
      <c r="D12" s="5" t="n">
        <v>477000</v>
      </c>
      <c r="E12" s="5" t="n">
        <v>1200000</v>
      </c>
      <c r="F12" s="5" t="n">
        <v>974000</v>
      </c>
    </row>
    <row r="13" spans="1:7">
      <c r="A13" s="4" t="s">
        <v>1137</v>
      </c>
      <c r="B13" s="5" t="n">
        <v>11100000</v>
      </c>
      <c r="E13" s="5" t="n">
        <v>11100000</v>
      </c>
    </row>
    <row r="14" spans="1:7">
      <c r="A14" s="4" t="s">
        <v>1138</v>
      </c>
    </row>
    <row r="15" spans="1:7">
      <c r="A15" s="3" t="s">
        <v>1132</v>
      </c>
    </row>
    <row r="16" spans="1:7">
      <c r="A16" s="4" t="s">
        <v>1139</v>
      </c>
      <c r="B16" s="5" t="n">
        <v>235000</v>
      </c>
      <c r="D16" s="5" t="n">
        <v>13000</v>
      </c>
      <c r="E16" s="5" t="n">
        <v>235000</v>
      </c>
      <c r="F16" s="5" t="n">
        <v>30900000</v>
      </c>
    </row>
    <row r="17" spans="1:7">
      <c r="A17" s="4" t="s">
        <v>1140</v>
      </c>
      <c r="B17" s="5" t="n">
        <v>0</v>
      </c>
      <c r="D17" s="5" t="n">
        <v>1000000</v>
      </c>
      <c r="E17" s="5" t="n">
        <v>0</v>
      </c>
      <c r="F17" s="5" t="n">
        <v>1000000</v>
      </c>
    </row>
    <row r="18" spans="1:7">
      <c r="A18" s="4" t="s">
        <v>225</v>
      </c>
      <c r="B18" s="5" t="n">
        <v>-400000</v>
      </c>
      <c r="D18" s="5" t="n">
        <v>1800000</v>
      </c>
      <c r="E18" s="5" t="n">
        <v>1600000</v>
      </c>
      <c r="F18" s="5" t="n">
        <v>-1800000</v>
      </c>
    </row>
    <row r="19" spans="1:7">
      <c r="A19" s="4" t="s">
        <v>963</v>
      </c>
      <c r="B19" s="5" t="n">
        <v>1700000</v>
      </c>
      <c r="D19" s="5" t="n">
        <v>1900000</v>
      </c>
      <c r="E19" s="5" t="n">
        <v>1700000</v>
      </c>
      <c r="F19" s="5" t="n">
        <v>9200000</v>
      </c>
    </row>
    <row r="20" spans="1:7">
      <c r="A20" s="4" t="s">
        <v>1141</v>
      </c>
      <c r="B20" s="5" t="n">
        <v>3610000</v>
      </c>
      <c r="E20" s="5" t="n">
        <v>3610000</v>
      </c>
      <c r="G20" s="6" t="n">
        <v>3012000</v>
      </c>
    </row>
    <row r="21" spans="1:7">
      <c r="A21" s="4" t="s">
        <v>1142</v>
      </c>
      <c r="B21" s="5" t="n">
        <v>252888000</v>
      </c>
      <c r="E21" s="5" t="n">
        <v>252888000</v>
      </c>
      <c r="G21" s="5" t="n">
        <v>259464000</v>
      </c>
    </row>
    <row r="22" spans="1:7">
      <c r="A22" s="4" t="s">
        <v>86</v>
      </c>
      <c r="B22" s="5" t="n">
        <v>4842000</v>
      </c>
      <c r="E22" s="5" t="n">
        <v>4842000</v>
      </c>
      <c r="G22" s="5" t="n">
        <v>4470000</v>
      </c>
    </row>
    <row r="23" spans="1:7">
      <c r="A23" s="4" t="s">
        <v>1143</v>
      </c>
      <c r="B23" s="5" t="n">
        <v>261340000</v>
      </c>
      <c r="E23" s="5" t="n">
        <v>261340000</v>
      </c>
      <c r="G23" s="5" t="n">
        <v>266946000</v>
      </c>
    </row>
    <row r="24" spans="1:7">
      <c r="A24" s="4" t="s">
        <v>1144</v>
      </c>
      <c r="B24" s="5" t="n">
        <v>6166000</v>
      </c>
      <c r="E24" s="5" t="n">
        <v>6166000</v>
      </c>
      <c r="G24" s="5" t="n">
        <v>6269000</v>
      </c>
    </row>
    <row r="25" spans="1:7">
      <c r="A25" s="4" t="s">
        <v>1145</v>
      </c>
      <c r="B25" s="5" t="n">
        <v>30429000</v>
      </c>
      <c r="E25" s="5" t="n">
        <v>30429000</v>
      </c>
      <c r="G25" s="5" t="n">
        <v>28988000</v>
      </c>
    </row>
    <row r="26" spans="1:7">
      <c r="A26" s="4" t="s">
        <v>1146</v>
      </c>
    </row>
    <row r="27" spans="1:7">
      <c r="A27" s="3" t="s">
        <v>1132</v>
      </c>
    </row>
    <row r="28" spans="1:7">
      <c r="A28" s="4" t="s">
        <v>963</v>
      </c>
      <c r="B28" s="5" t="n">
        <v>554000</v>
      </c>
      <c r="D28" s="5" t="n">
        <v>466000</v>
      </c>
      <c r="E28" s="5" t="n">
        <v>1100000</v>
      </c>
      <c r="F28" s="5" t="n">
        <v>941000</v>
      </c>
    </row>
    <row r="29" spans="1:7">
      <c r="A29" s="4" t="s">
        <v>1145</v>
      </c>
      <c r="B29" s="5" t="n">
        <v>18800000</v>
      </c>
      <c r="E29" s="5" t="n">
        <v>18800000</v>
      </c>
      <c r="G29" s="6" t="n">
        <v>20000000</v>
      </c>
    </row>
    <row r="30" spans="1:7">
      <c r="A30" s="4" t="s">
        <v>1147</v>
      </c>
    </row>
    <row r="31" spans="1:7">
      <c r="A31" s="3" t="s">
        <v>1132</v>
      </c>
    </row>
    <row r="32" spans="1:7">
      <c r="A32" s="4" t="s">
        <v>1143</v>
      </c>
      <c r="B32" s="6" t="n">
        <v>26600000</v>
      </c>
      <c r="D32" s="6" t="n">
        <v>44800000</v>
      </c>
      <c r="E32" s="6" t="n">
        <v>26600000</v>
      </c>
      <c r="F32" s="6" t="n">
        <v>448000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45:44Z</dcterms:created>
  <dcterms:modified xmlns:dcterms="http://purl.org/dc/terms/" xmlns:xsi="http://www.w3.org/2001/XMLSchema-instance" xsi:type="dcterms:W3CDTF">2019-08-09T14:45:44Z</dcterms:modified>
</cp:coreProperties>
</file>